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Summary of Accounting Policies" sheetId="7" state="visible" r:id="rId7"/>
    <sheet xmlns:r="http://schemas.openxmlformats.org/officeDocument/2006/relationships" name="Inventories" sheetId="8" state="visible" r:id="rId8"/>
    <sheet xmlns:r="http://schemas.openxmlformats.org/officeDocument/2006/relationships" name="Property, Plant and Equipment" sheetId="9" state="visible" r:id="rId9"/>
    <sheet xmlns:r="http://schemas.openxmlformats.org/officeDocument/2006/relationships" name="Goodwill and Other Identifiable" sheetId="10" state="visible" r:id="rId10"/>
    <sheet xmlns:r="http://schemas.openxmlformats.org/officeDocument/2006/relationships" name="Fair Value Measurements" sheetId="11" state="visible" r:id="rId11"/>
    <sheet xmlns:r="http://schemas.openxmlformats.org/officeDocument/2006/relationships" name="Derivative Instruments" sheetId="12" state="visible" r:id="rId12"/>
    <sheet xmlns:r="http://schemas.openxmlformats.org/officeDocument/2006/relationships" name="Product Warranties" sheetId="13" state="visible" r:id="rId13"/>
    <sheet xmlns:r="http://schemas.openxmlformats.org/officeDocument/2006/relationships" name="Borrowing Arrangements" sheetId="14" state="visible" r:id="rId14"/>
    <sheet xmlns:r="http://schemas.openxmlformats.org/officeDocument/2006/relationships" name="Employee Benefit Plans" sheetId="15" state="visible" r:id="rId15"/>
    <sheet xmlns:r="http://schemas.openxmlformats.org/officeDocument/2006/relationships" name="Stock Compensation Plans" sheetId="16" state="visible" r:id="rId16"/>
    <sheet xmlns:r="http://schemas.openxmlformats.org/officeDocument/2006/relationships" name="Stockholders' Equity" sheetId="17" state="visible" r:id="rId17"/>
    <sheet xmlns:r="http://schemas.openxmlformats.org/officeDocument/2006/relationships" name="Accumulated Other Comprehensive" sheetId="18" state="visible" r:id="rId18"/>
    <sheet xmlns:r="http://schemas.openxmlformats.org/officeDocument/2006/relationships" name="Basic and Diluted Net Income Pe" sheetId="19" state="visible" r:id="rId19"/>
    <sheet xmlns:r="http://schemas.openxmlformats.org/officeDocument/2006/relationships" name="Income Taxes" sheetId="20" state="visible" r:id="rId20"/>
    <sheet xmlns:r="http://schemas.openxmlformats.org/officeDocument/2006/relationships" name="Commitments" sheetId="21" state="visible" r:id="rId21"/>
    <sheet xmlns:r="http://schemas.openxmlformats.org/officeDocument/2006/relationships" name="Contingencies" sheetId="22" state="visible" r:id="rId22"/>
    <sheet xmlns:r="http://schemas.openxmlformats.org/officeDocument/2006/relationships" name="Supplemental Cash Flow Informat" sheetId="23" state="visible" r:id="rId23"/>
    <sheet xmlns:r="http://schemas.openxmlformats.org/officeDocument/2006/relationships" name="Segment Information" sheetId="24" state="visible" r:id="rId24"/>
    <sheet xmlns:r="http://schemas.openxmlformats.org/officeDocument/2006/relationships" name="Government Grants" sheetId="25" state="visible" r:id="rId25"/>
    <sheet xmlns:r="http://schemas.openxmlformats.org/officeDocument/2006/relationships" name="Acquisition of the New Business" sheetId="26" state="visible" r:id="rId26"/>
    <sheet xmlns:r="http://schemas.openxmlformats.org/officeDocument/2006/relationships" name="QUARTERLY FINANCIAL DATA - UNAU" sheetId="27" state="visible" r:id="rId27"/>
    <sheet xmlns:r="http://schemas.openxmlformats.org/officeDocument/2006/relationships" name="Schedule II Valuation and Quali" sheetId="28" state="visible" r:id="rId28"/>
    <sheet xmlns:r="http://schemas.openxmlformats.org/officeDocument/2006/relationships" name="Summary of Accounting Policies " sheetId="29" state="visible" r:id="rId29"/>
    <sheet xmlns:r="http://schemas.openxmlformats.org/officeDocument/2006/relationships" name="Inventories (Tables)" sheetId="30" state="visible" r:id="rId30"/>
    <sheet xmlns:r="http://schemas.openxmlformats.org/officeDocument/2006/relationships" name="Property, Plant and Equipment (" sheetId="31" state="visible" r:id="rId31"/>
    <sheet xmlns:r="http://schemas.openxmlformats.org/officeDocument/2006/relationships" name="Goodwill and Other Identifiab32" sheetId="32" state="visible" r:id="rId32"/>
    <sheet xmlns:r="http://schemas.openxmlformats.org/officeDocument/2006/relationships" name="Fair Value Measurements (Tables" sheetId="33" state="visible" r:id="rId33"/>
    <sheet xmlns:r="http://schemas.openxmlformats.org/officeDocument/2006/relationships" name="Derivative Instruments (Tables)" sheetId="34" state="visible" r:id="rId34"/>
    <sheet xmlns:r="http://schemas.openxmlformats.org/officeDocument/2006/relationships" name="Product Warranties (Tables)" sheetId="35" state="visible" r:id="rId35"/>
    <sheet xmlns:r="http://schemas.openxmlformats.org/officeDocument/2006/relationships" name="Borrowing Arrangements (Tables)" sheetId="36" state="visible" r:id="rId36"/>
    <sheet xmlns:r="http://schemas.openxmlformats.org/officeDocument/2006/relationships" name="Employee Benefit Plans (Tables)" sheetId="37" state="visible" r:id="rId37"/>
    <sheet xmlns:r="http://schemas.openxmlformats.org/officeDocument/2006/relationships" name="Stock Compensation Plans (Table" sheetId="38" state="visible" r:id="rId38"/>
    <sheet xmlns:r="http://schemas.openxmlformats.org/officeDocument/2006/relationships" name="Accumulated Other Comprehensi39" sheetId="39" state="visible" r:id="rId39"/>
    <sheet xmlns:r="http://schemas.openxmlformats.org/officeDocument/2006/relationships" name="Basic and Diluted Net Income 40" sheetId="40" state="visible" r:id="rId40"/>
    <sheet xmlns:r="http://schemas.openxmlformats.org/officeDocument/2006/relationships" name="Income Taxes (Tables)" sheetId="41" state="visible" r:id="rId41"/>
    <sheet xmlns:r="http://schemas.openxmlformats.org/officeDocument/2006/relationships" name="Commitments (Tables)" sheetId="42" state="visible" r:id="rId42"/>
    <sheet xmlns:r="http://schemas.openxmlformats.org/officeDocument/2006/relationships" name="Segment Information (Tables)" sheetId="43" state="visible" r:id="rId43"/>
    <sheet xmlns:r="http://schemas.openxmlformats.org/officeDocument/2006/relationships" name="Acquisition of the New Busine44" sheetId="44" state="visible" r:id="rId44"/>
    <sheet xmlns:r="http://schemas.openxmlformats.org/officeDocument/2006/relationships" name="QUARTERLY FINANCIAL DATA - UN45" sheetId="45" state="visible" r:id="rId45"/>
    <sheet xmlns:r="http://schemas.openxmlformats.org/officeDocument/2006/relationships" name="Summary of Accounting Policie46" sheetId="46" state="visible" r:id="rId46"/>
    <sheet xmlns:r="http://schemas.openxmlformats.org/officeDocument/2006/relationships" name="Summary of Accounting Policie47" sheetId="47" state="visible" r:id="rId47"/>
    <sheet xmlns:r="http://schemas.openxmlformats.org/officeDocument/2006/relationships" name="Summary of Accounting Policie48" sheetId="48" state="visible" r:id="rId48"/>
    <sheet xmlns:r="http://schemas.openxmlformats.org/officeDocument/2006/relationships" name="Summary of Accounting Policie49" sheetId="49" state="visible" r:id="rId49"/>
    <sheet xmlns:r="http://schemas.openxmlformats.org/officeDocument/2006/relationships" name="Summary of Accounting Policie50" sheetId="50" state="visible" r:id="rId50"/>
    <sheet xmlns:r="http://schemas.openxmlformats.org/officeDocument/2006/relationships" name="Summary of Accounting Policie51" sheetId="51" state="visible" r:id="rId51"/>
    <sheet xmlns:r="http://schemas.openxmlformats.org/officeDocument/2006/relationships" name="Summary of Accounting Policie52" sheetId="52" state="visible" r:id="rId52"/>
    <sheet xmlns:r="http://schemas.openxmlformats.org/officeDocument/2006/relationships" name="Inventories (Details)" sheetId="53" state="visible" r:id="rId53"/>
    <sheet xmlns:r="http://schemas.openxmlformats.org/officeDocument/2006/relationships" name="Property, Plant and Equipment54" sheetId="54" state="visible" r:id="rId54"/>
    <sheet xmlns:r="http://schemas.openxmlformats.org/officeDocument/2006/relationships" name="Goodwill and Other Identifiab55" sheetId="55" state="visible" r:id="rId55"/>
    <sheet xmlns:r="http://schemas.openxmlformats.org/officeDocument/2006/relationships" name="Goodwill and Other Identifiab56" sheetId="56" state="visible" r:id="rId56"/>
    <sheet xmlns:r="http://schemas.openxmlformats.org/officeDocument/2006/relationships" name="Fair Value Measurements (Detail" sheetId="57" state="visible" r:id="rId57"/>
    <sheet xmlns:r="http://schemas.openxmlformats.org/officeDocument/2006/relationships" name="Derivative Instruments - Genera" sheetId="58" state="visible" r:id="rId58"/>
    <sheet xmlns:r="http://schemas.openxmlformats.org/officeDocument/2006/relationships" name="Derivative Instruments - Fair V" sheetId="59" state="visible" r:id="rId59"/>
    <sheet xmlns:r="http://schemas.openxmlformats.org/officeDocument/2006/relationships" name="Derivative Instruments - Notion" sheetId="60" state="visible" r:id="rId60"/>
    <sheet xmlns:r="http://schemas.openxmlformats.org/officeDocument/2006/relationships" name="Derivative Instruments - Foreig" sheetId="61" state="visible" r:id="rId61"/>
    <sheet xmlns:r="http://schemas.openxmlformats.org/officeDocument/2006/relationships" name="Derivative Instruments - Gross " sheetId="62" state="visible" r:id="rId62"/>
    <sheet xmlns:r="http://schemas.openxmlformats.org/officeDocument/2006/relationships" name="Derivative Instruments - Deriva" sheetId="63" state="visible" r:id="rId63"/>
    <sheet xmlns:r="http://schemas.openxmlformats.org/officeDocument/2006/relationships" name="Derivative Instruments - Deri64" sheetId="64" state="visible" r:id="rId64"/>
    <sheet xmlns:r="http://schemas.openxmlformats.org/officeDocument/2006/relationships" name="Product Warranties (Details)" sheetId="65" state="visible" r:id="rId65"/>
    <sheet xmlns:r="http://schemas.openxmlformats.org/officeDocument/2006/relationships" name="Borrowing Arrangements - Long-T" sheetId="66" state="visible" r:id="rId66"/>
    <sheet xmlns:r="http://schemas.openxmlformats.org/officeDocument/2006/relationships" name="Borrowing Arrangements - Debt A" sheetId="67" state="visible" r:id="rId67"/>
    <sheet xmlns:r="http://schemas.openxmlformats.org/officeDocument/2006/relationships" name="Borrowing Arrangements - Maturi" sheetId="68" state="visible" r:id="rId68"/>
    <sheet xmlns:r="http://schemas.openxmlformats.org/officeDocument/2006/relationships" name="Employee Benefit Plans - Settle" sheetId="69" state="visible" r:id="rId69"/>
    <sheet xmlns:r="http://schemas.openxmlformats.org/officeDocument/2006/relationships" name="Employee Benefit Plans - Change" sheetId="70" state="visible" r:id="rId70"/>
    <sheet xmlns:r="http://schemas.openxmlformats.org/officeDocument/2006/relationships" name="Employee Benefit Plans - Fair V" sheetId="71" state="visible" r:id="rId71"/>
    <sheet xmlns:r="http://schemas.openxmlformats.org/officeDocument/2006/relationships" name="Employee Benefit Plans - Chan72" sheetId="72" state="visible" r:id="rId72"/>
    <sheet xmlns:r="http://schemas.openxmlformats.org/officeDocument/2006/relationships" name="Employee Benefit Plans - Projec" sheetId="73" state="visible" r:id="rId73"/>
    <sheet xmlns:r="http://schemas.openxmlformats.org/officeDocument/2006/relationships" name="Employee Benefit Plans - Compon" sheetId="74" state="visible" r:id="rId74"/>
    <sheet xmlns:r="http://schemas.openxmlformats.org/officeDocument/2006/relationships" name="Employee Benefit Plans - Assump" sheetId="75" state="visible" r:id="rId75"/>
    <sheet xmlns:r="http://schemas.openxmlformats.org/officeDocument/2006/relationships" name="Employee Benefit Plans - Multi-" sheetId="76" state="visible" r:id="rId76"/>
    <sheet xmlns:r="http://schemas.openxmlformats.org/officeDocument/2006/relationships" name="Employee Benefit Plans - Define" sheetId="77" state="visible" r:id="rId77"/>
    <sheet xmlns:r="http://schemas.openxmlformats.org/officeDocument/2006/relationships" name="Stock Compensation Plans - Gene" sheetId="78" state="visible" r:id="rId78"/>
    <sheet xmlns:r="http://schemas.openxmlformats.org/officeDocument/2006/relationships" name="Stock Compensation Plans - Stat" sheetId="79" state="visible" r:id="rId79"/>
    <sheet xmlns:r="http://schemas.openxmlformats.org/officeDocument/2006/relationships" name="Stock Compensation Plans - St80" sheetId="80" state="visible" r:id="rId80"/>
    <sheet xmlns:r="http://schemas.openxmlformats.org/officeDocument/2006/relationships" name="Stock Compensation Plans - Fair" sheetId="81" state="visible" r:id="rId81"/>
    <sheet xmlns:r="http://schemas.openxmlformats.org/officeDocument/2006/relationships" name="Stock Compensation Plans - Rest" sheetId="82" state="visible" r:id="rId82"/>
    <sheet xmlns:r="http://schemas.openxmlformats.org/officeDocument/2006/relationships" name="Stock Compensation Plans - Sign" sheetId="83" state="visible" r:id="rId83"/>
    <sheet xmlns:r="http://schemas.openxmlformats.org/officeDocument/2006/relationships" name="Stock Compensation Plans - Stoc" sheetId="84" state="visible" r:id="rId84"/>
    <sheet xmlns:r="http://schemas.openxmlformats.org/officeDocument/2006/relationships" name="Stockholders' Equity - Common S" sheetId="85" state="visible" r:id="rId85"/>
    <sheet xmlns:r="http://schemas.openxmlformats.org/officeDocument/2006/relationships" name="Stockholders' Equity - Share Re" sheetId="86" state="visible" r:id="rId86"/>
    <sheet xmlns:r="http://schemas.openxmlformats.org/officeDocument/2006/relationships" name="Stockholders' Equity - Accelera" sheetId="87" state="visible" r:id="rId87"/>
    <sheet xmlns:r="http://schemas.openxmlformats.org/officeDocument/2006/relationships" name="Accumulated Other Comprehensi88" sheetId="88" state="visible" r:id="rId88"/>
    <sheet xmlns:r="http://schemas.openxmlformats.org/officeDocument/2006/relationships" name="Accumulated Other Comprehensi89" sheetId="89" state="visible" r:id="rId89"/>
    <sheet xmlns:r="http://schemas.openxmlformats.org/officeDocument/2006/relationships" name="Accumulated Other Comprehensi90" sheetId="90" state="visible" r:id="rId90"/>
    <sheet xmlns:r="http://schemas.openxmlformats.org/officeDocument/2006/relationships" name="Basic and Diluted Net Income 91" sheetId="91" state="visible" r:id="rId91"/>
    <sheet xmlns:r="http://schemas.openxmlformats.org/officeDocument/2006/relationships" name="Income Taxes - Components of Pr" sheetId="92" state="visible" r:id="rId92"/>
    <sheet xmlns:r="http://schemas.openxmlformats.org/officeDocument/2006/relationships" name="Income Taxes - Research and Dev" sheetId="93" state="visible" r:id="rId93"/>
    <sheet xmlns:r="http://schemas.openxmlformats.org/officeDocument/2006/relationships" name="Income Taxes - Income from Oper" sheetId="94" state="visible" r:id="rId94"/>
    <sheet xmlns:r="http://schemas.openxmlformats.org/officeDocument/2006/relationships" name="Income Taxes - Effective Rate D" sheetId="95" state="visible" r:id="rId95"/>
    <sheet xmlns:r="http://schemas.openxmlformats.org/officeDocument/2006/relationships" name="Income Taxes - Tax Credit Carry" sheetId="96" state="visible" r:id="rId96"/>
    <sheet xmlns:r="http://schemas.openxmlformats.org/officeDocument/2006/relationships" name="Income Taxes - Operating Loss C" sheetId="97" state="visible" r:id="rId97"/>
    <sheet xmlns:r="http://schemas.openxmlformats.org/officeDocument/2006/relationships" name="Income Taxes - Components of De" sheetId="98" state="visible" r:id="rId98"/>
    <sheet xmlns:r="http://schemas.openxmlformats.org/officeDocument/2006/relationships" name="Commitments - Operating Leases " sheetId="99" state="visible" r:id="rId99"/>
    <sheet xmlns:r="http://schemas.openxmlformats.org/officeDocument/2006/relationships" name="Commitments - Long-term Supply " sheetId="100" state="visible" r:id="rId100"/>
    <sheet xmlns:r="http://schemas.openxmlformats.org/officeDocument/2006/relationships" name="Contingencies - Environmental a" sheetId="101" state="visible" r:id="rId101"/>
    <sheet xmlns:r="http://schemas.openxmlformats.org/officeDocument/2006/relationships" name="Contingencies - Multi-Employer " sheetId="102" state="visible" r:id="rId102"/>
    <sheet xmlns:r="http://schemas.openxmlformats.org/officeDocument/2006/relationships" name="Supplemental Cash Flow Infor103" sheetId="103" state="visible" r:id="rId103"/>
    <sheet xmlns:r="http://schemas.openxmlformats.org/officeDocument/2006/relationships" name="Segment Information - Results o" sheetId="104" state="visible" r:id="rId104"/>
    <sheet xmlns:r="http://schemas.openxmlformats.org/officeDocument/2006/relationships" name="Segment Information - Expenditu" sheetId="105" state="visible" r:id="rId105"/>
    <sheet xmlns:r="http://schemas.openxmlformats.org/officeDocument/2006/relationships" name="Segment Information - Net Sales" sheetId="106" state="visible" r:id="rId106"/>
    <sheet xmlns:r="http://schemas.openxmlformats.org/officeDocument/2006/relationships" name="Segment Information - Geographi" sheetId="107" state="visible" r:id="rId107"/>
    <sheet xmlns:r="http://schemas.openxmlformats.org/officeDocument/2006/relationships" name="Segment Information - Geogra108" sheetId="108" state="visible" r:id="rId108"/>
    <sheet xmlns:r="http://schemas.openxmlformats.org/officeDocument/2006/relationships" name="Government Grants (Details)" sheetId="109" state="visible" r:id="rId109"/>
    <sheet xmlns:r="http://schemas.openxmlformats.org/officeDocument/2006/relationships" name="Acquisition of the New Busin110" sheetId="110" state="visible" r:id="rId110"/>
    <sheet xmlns:r="http://schemas.openxmlformats.org/officeDocument/2006/relationships" name="Acquisition of the New Busin111" sheetId="111" state="visible" r:id="rId111"/>
    <sheet xmlns:r="http://schemas.openxmlformats.org/officeDocument/2006/relationships" name="Acquisition of the New Busin112" sheetId="112" state="visible" r:id="rId112"/>
    <sheet xmlns:r="http://schemas.openxmlformats.org/officeDocument/2006/relationships" name="Acquisition of the New Busin113" sheetId="113" state="visible" r:id="rId113"/>
    <sheet xmlns:r="http://schemas.openxmlformats.org/officeDocument/2006/relationships" name="QUARTERLY FINANCIAL DATA - U114" sheetId="114" state="visible" r:id="rId114"/>
    <sheet xmlns:r="http://schemas.openxmlformats.org/officeDocument/2006/relationships" name="Schedule II Valuation and Qu115" sheetId="115" state="visible" r:id="rId115"/>
  </sheets>
  <definedNames/>
  <calcPr calcId="124519" fullCalcOnLoad="1"/>
</workbook>
</file>

<file path=xl/sharedStrings.xml><?xml version="1.0" encoding="utf-8"?>
<sst xmlns="http://schemas.openxmlformats.org/spreadsheetml/2006/main" uniqueCount="1256">
  <si>
    <t>Document and Entity Information - USD ($)</t>
  </si>
  <si>
    <t>12 Months Ended</t>
  </si>
  <si>
    <t>Dec. 31, 2016</t>
  </si>
  <si>
    <t>Feb. 15, 2017</t>
  </si>
  <si>
    <t>Jun. 30, 2016</t>
  </si>
  <si>
    <t>Document and Entity Information</t>
  </si>
  <si>
    <t>Entity Registrant Name</t>
  </si>
  <si>
    <t>CALGON CARBON Corp</t>
  </si>
  <si>
    <t>Entity Central Index Key</t>
  </si>
  <si>
    <t>Document Type</t>
  </si>
  <si>
    <t>10-K</t>
  </si>
  <si>
    <t>Document Period End Date</t>
  </si>
  <si>
    <t>Dec. 31,
		2016</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STATEMENTS OF COMPREHENSIVE INCOME - USD ($) shares in Thousands, $ in Thousands</t>
  </si>
  <si>
    <t>Dec. 31, 2015</t>
  </si>
  <si>
    <t>Dec. 31, 2014</t>
  </si>
  <si>
    <t>CONSOLIDATED STATEMENTS OF COMPREHENSIVE INCOME</t>
  </si>
  <si>
    <t>Net sales</t>
  </si>
  <si>
    <t>Cost of products sold (excluding depreciation and amortization)</t>
  </si>
  <si>
    <t>Depreciation and amortization</t>
  </si>
  <si>
    <t>Selling, general and administrative expenses</t>
  </si>
  <si>
    <t>Research and development expenses</t>
  </si>
  <si>
    <t>Restructuring income</t>
  </si>
  <si>
    <t>Total costs and expenses</t>
  </si>
  <si>
    <t>Income from operations</t>
  </si>
  <si>
    <t>Interest income</t>
  </si>
  <si>
    <t>Interest expense</t>
  </si>
  <si>
    <t>Other expense - net</t>
  </si>
  <si>
    <t>Income before income tax provision</t>
  </si>
  <si>
    <t>Income tax provision (Note 14)</t>
  </si>
  <si>
    <t>Net income</t>
  </si>
  <si>
    <t>Other comprehensive income (loss), net of tax (Note 12)</t>
  </si>
  <si>
    <t>Foreign currency translation</t>
  </si>
  <si>
    <t>Defined benefit pension plans</t>
  </si>
  <si>
    <t>Derivatives</t>
  </si>
  <si>
    <t>Total other comprehensive loss</t>
  </si>
  <si>
    <t>Total comprehensive income</t>
  </si>
  <si>
    <t>Net income per common share</t>
  </si>
  <si>
    <t>Basic (in dollars per share)</t>
  </si>
  <si>
    <t>Diluted (in dollars per share)</t>
  </si>
  <si>
    <t>Dividends per common share (in dollars per share)</t>
  </si>
  <si>
    <t>Weighted average shares outstanding</t>
  </si>
  <si>
    <t>Basic (in shares)</t>
  </si>
  <si>
    <t>Diluted (in shares)</t>
  </si>
  <si>
    <t>CONSOLIDATED BALANCE SHEETS - USD ($) $ in Thousands</t>
  </si>
  <si>
    <t>Current assets:</t>
  </si>
  <si>
    <t>Cash and cash equivalents</t>
  </si>
  <si>
    <t>Receivables (net of allowance of $1,416 and $1,675)</t>
  </si>
  <si>
    <t>Revenue recognized in excess of billings on uncompleted contracts</t>
  </si>
  <si>
    <t>Inventories</t>
  </si>
  <si>
    <t>Deferred income taxes - current</t>
  </si>
  <si>
    <t>Other current assets</t>
  </si>
  <si>
    <t>Total current assets</t>
  </si>
  <si>
    <t>Property, plant and equipment, net</t>
  </si>
  <si>
    <t>Intangibles, net</t>
  </si>
  <si>
    <t>Goodwill</t>
  </si>
  <si>
    <t>Deferred income taxes - long-term</t>
  </si>
  <si>
    <t>Other assets</t>
  </si>
  <si>
    <t>Total assets</t>
  </si>
  <si>
    <t>Current liabilities:</t>
  </si>
  <si>
    <t>Accounts payable and accrued liabilities</t>
  </si>
  <si>
    <t>Billings in excess of revenue recognized on uncompleted contracts</t>
  </si>
  <si>
    <t>Payroll and benefits payable</t>
  </si>
  <si>
    <t>Accrued income taxes</t>
  </si>
  <si>
    <t>Current portion of long-term debt</t>
  </si>
  <si>
    <t>Total current liabilities</t>
  </si>
  <si>
    <t>Long-term debt</t>
  </si>
  <si>
    <t>Accrued pension and other liabilities</t>
  </si>
  <si>
    <t>Total liabilities</t>
  </si>
  <si>
    <t>Commitments and contingencies (Notes 15 and 16)</t>
  </si>
  <si>
    <t xml:space="preserve"> </t>
  </si>
  <si>
    <t>Stockholders' equity:</t>
  </si>
  <si>
    <t>Common stock, $.01 par value, 100,000,000 shares authorized, 61,531,025 and 61,300,553 shares issued (Note 11)</t>
  </si>
  <si>
    <t>Additional paid-in capital</t>
  </si>
  <si>
    <t>Retained earnings</t>
  </si>
  <si>
    <t>Treasury stock, at cost, 10,781,001 and 10,232,612 shares</t>
  </si>
  <si>
    <t>Accumulated other comprehensive loss</t>
  </si>
  <si>
    <t>Total stockholders' equity</t>
  </si>
  <si>
    <t>Total liabilities and stockholders' equity</t>
  </si>
  <si>
    <t>CONSOLIDATED BALANCE SHEETS (Parenthetical) - USD ($) $ in Thousands</t>
  </si>
  <si>
    <t>CONSOLIDATED BALANCE SHEETS</t>
  </si>
  <si>
    <t>Receivables allowance (in dollars)</t>
  </si>
  <si>
    <t>Common stock, par value (in dollars per share)</t>
  </si>
  <si>
    <t>Common stock, shares authorized</t>
  </si>
  <si>
    <t>Common stock, shares issued</t>
  </si>
  <si>
    <t>Treasury stock, shares</t>
  </si>
  <si>
    <t>CONSOLIDATED STATEMENTS OF CASH FLOWS - USD ($) $ in Thousands</t>
  </si>
  <si>
    <t>Cash flows from operating activities</t>
  </si>
  <si>
    <t>Adjustments to reconcile net income to net cash provided by operating activities:</t>
  </si>
  <si>
    <t>Employee benefit plan provisions</t>
  </si>
  <si>
    <t>Stock-based compensation</t>
  </si>
  <si>
    <t>Deferred income tax (benefit) expense</t>
  </si>
  <si>
    <t>Changes in assets and liabilities — net of effects from foreign exchange:</t>
  </si>
  <si>
    <t>Receivables</t>
  </si>
  <si>
    <t>Revenue in excess of billings on uncompleted contracts and other current assets</t>
  </si>
  <si>
    <t>Accounts payable and other accrued liabilities</t>
  </si>
  <si>
    <t>Pension contributions</t>
  </si>
  <si>
    <t>Other items - net</t>
  </si>
  <si>
    <t>Net cash provided by operating activities</t>
  </si>
  <si>
    <t>Cash flows from investing activities</t>
  </si>
  <si>
    <t>Proceeds from sale of assets</t>
  </si>
  <si>
    <t>Purchase of business - net of cash (Note 20)</t>
  </si>
  <si>
    <t>Capital expenditures</t>
  </si>
  <si>
    <t>Government grants received</t>
  </si>
  <si>
    <t>Net cash used in investing activities</t>
  </si>
  <si>
    <t>Cash flows from financing activities</t>
  </si>
  <si>
    <t>Japanese working capital loan borrowings — short-term</t>
  </si>
  <si>
    <t>Japanese working capital loan repayments — short-term</t>
  </si>
  <si>
    <t>Credit agreement borrowings — long-term</t>
  </si>
  <si>
    <t>Credit agreement repayments — long-term</t>
  </si>
  <si>
    <t>Repayment of term loan- long term</t>
  </si>
  <si>
    <t>Reductions of debt obligations</t>
  </si>
  <si>
    <t>Treasury stock purchased</t>
  </si>
  <si>
    <t>Common stock dividends paid</t>
  </si>
  <si>
    <t>Proceeds from the exercise of stock options</t>
  </si>
  <si>
    <t>Other financing</t>
  </si>
  <si>
    <t>Net cash provided by (used in) financing activities</t>
  </si>
  <si>
    <t>Effect of exchange rate changes on cash and cash equivalents</t>
  </si>
  <si>
    <t>Net (decrease) increase in cash and cash equivalents</t>
  </si>
  <si>
    <t>Cash and cash equivalents, beginning of period</t>
  </si>
  <si>
    <t>Cash and cash equivalents, end of period</t>
  </si>
  <si>
    <t>CONSOLIDATED STATEMENTS OF STOCKHOLDERS' EQUITY - USD ($) $ in Thousands</t>
  </si>
  <si>
    <t>Common Stock</t>
  </si>
  <si>
    <t>Additional Paid-In Capital</t>
  </si>
  <si>
    <t>Retained Earnings</t>
  </si>
  <si>
    <t>Accumulated Other Comprehensive Income (Loss)</t>
  </si>
  <si>
    <t>Treasury Stock</t>
  </si>
  <si>
    <t>Total</t>
  </si>
  <si>
    <t>Balance at Dec. 31, 2013</t>
  </si>
  <si>
    <t>Balance (in shares) at Dec. 31, 2013</t>
  </si>
  <si>
    <t>Increase (Decrease) in Stockholders' Equity</t>
  </si>
  <si>
    <t>Employee and director stock plans</t>
  </si>
  <si>
    <t>Employee and director stock plans (in shares)</t>
  </si>
  <si>
    <t>Share repurchase (Note 11)</t>
  </si>
  <si>
    <t>Share repurchase (Note 11) (in shares)</t>
  </si>
  <si>
    <t>Treasury stock purchased (in shares)</t>
  </si>
  <si>
    <t>Balance at Dec. 31, 2014</t>
  </si>
  <si>
    <t>Balance (in shares) at Dec. 31, 2014</t>
  </si>
  <si>
    <t>Cash dividends</t>
  </si>
  <si>
    <t>Balance at Dec. 31, 2015</t>
  </si>
  <si>
    <t>Balance (in shares) at Dec. 31, 2015</t>
  </si>
  <si>
    <t>Balance at Dec. 31, 2016</t>
  </si>
  <si>
    <t>Balance (in shares) at Dec. 31, 2016</t>
  </si>
  <si>
    <t>Summary of Accounting Policies</t>
  </si>
  <si>
    <t>1. Summary of Accounting Policies
Operations
Calgon Carbon Corporation (the Company) is a global leader in innovative solutions, high quality products and reliable services designed to protect human health and the environment from harmful contaminants in water, and air. As a leading manufacturer of activated carbon, with broad capabilities in ultraviolet light disinfection, the Company provides purification solutions for drinking water, wastewater, pollution abatement, and a variety of industrial and commercial manufacturing processes. The Company’s operations are principally conducted in four business segments: Activated Carbon and Service, Equipment, Consumer, and Other. Each of these segments includes the production, design and marketing of products and services specifically developed for the purification, separation and concentration of liquids and gases and other media. The Activated Carbon and Service segment relies on activated carbon as a base material, while the Equipment segment relies on a variety of methods and materials which involve other products in addition to activated carbon. The Consumer segment supplies activated carbon cloth for use in military, industrial, and medical applications. The Company’s largest markets are in the United States (U.S.), Europe, and Japan. The Company also has markets in Africa, Canada, China, India, Latin America, and in other parts of Asia. On November 2, 2016, the Company completed the acquisition of the wood-based activated carbon, reactivation, and mineral-based filtration media business of CECA, a subsidiary of Arkema Group (New Business). With the complementary New Business located in Europe, the Company becomes an even more global and diverse industry leader in activated carbon, reactivation, and filtration media in the form of diatomaceous earth and perlites. For purposes of reporting the results of its segments in 2016, Other is exclusively comprised of the New Business subsequent to its acquisition. Refer to Notes 18 and 20 for additional information regarding the acquisition.
Principles of Consolidation
The consolidated financial statements include the accounts of majority-owned and controlled subsidiaries. Investments in business entities in which the Company does not have control, but has the ability to exercise significant influence over the operating and financial policies, are accounted for under the equity method. All intercompany transactions and accounts have been eliminated in consolidation.
Use of Estimates
The preparation of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lassifications
Certain prior year amounts have been reclassified to conform to the current year presentation. These reclassifications had no impact on the Company’s previously reported net income, cash flows, or stockholders’ equity.
Foreign Currency
Substantially all assets and liabilities of the Company’s international operations are translated at year-end exchange rates; income and expenses are translated at average exchange rates prevailing during the year. Translation adjustments represent other comprehensive income or loss and are accumulated in a separate component of stockholders’ equity. Transaction gains and losses are included in Other expense-net.
Revenue Recognition
Revenue and related costs are recognized when goods are shipped or services are rendered to customers provided that ownership and risk of loss have passed to the customer, the price to the customer is fixed or determinable, persuasive evidence of an arrangement exists and collection is reasonably assured. Revenue for major equipment projects is recognized under the percentage of completion method. The Company’s major equipment projects generally have a long project life cycle from bid solicitation to project completion. The nature of the contracts are generally fixed price with milestone billings. The Company recognizes revenue for these projects based on the fixed sales prices multiplied by the percentage of completion. In applying the percentage of completion method, a project’s percent complete as of any balance sheet date is computed as the ratio of total costs incurred to date divided by the total estimated costs at completion. As changes in the estimates of total costs at completion and/or estimated total losses on projects are identified, appropriate earnings adjustments are recorded during the period that the change is identified. The Company has a history of making reasonably dependable estimates of costs at completion on contracts that follow the percentage of completion method; however, due to uncertainties inherent in the estimation process, it is possible that actual project costs at completion could vary from estimates. The principal components of costs include material, direct labor, subcontracts, and allocated indirect costs. Indirect costs primarily consist of administrative labor and associated operating expenses, which are allocated to the respective projects on actual hours charged to the project utilizing a standard hourly rate.
Cash and Cash Equivalents
The Company considers all highly liquid, short-term investments made with an original maturity of three months or less to be cash equivalents. From time to time, the Company could have cash deposited with financial institutions in excess of federally insured limits. As of December 31, 2016 and 2015, the Company had $4.8 million and zero, respectively, of cash deposits with U.S. financial institutions in excess of federally insured limits. The Company’s foreign subsidiaries held cash and cash equivalents of $27.4 million and $45.1 million as of December 31, 2016 and 2015, respectively. Generally, cash and cash equivalents held by foreign subsidiaries are not readily available for use in the U.S. without adverse tax consequences.
Concentration of Credit Risk
Financial instruments that potentially expose the Company to concentrations of credit risk consist primarily of cash and cash equivalents and customer receivables. The Company places its cash with financial institutions and invests in low-risk, highly liquid instruments. With respect to customer receivables, the Company believes that it has no significant concentration of credit risk as no single customer accounted for more than 10 percent of gross annual revenues as of December 31, 2016. The Company closely monitors the credit risk associated with its customers and to date has not experienced material losses.
Allowance for Doubtful Accounts
The Company maintains allowances for doubtful accounts for estimated losses resulting from the inability of its customers to make required payments. The amount of allowance recorded is primarily based upon a periodic review of specific customer transactions that remain outstanding at least three months beyond their respective due dates.
Inventories
Inventories are carried at the lower of cost or market. Inventory costs are primarily determined using the first-in, first-out (FIFO) method.
Property, Plant and Equipment
Property, plant and equipment is recorded at cost. Repair and maintenance costs are expensed as incurred. Depreciation for financial reporting purposes is computed on the straight-line method over the estimated service lives of the assets, which are from 15 to 30 years for land improvements and buildings, 5 to 15 years for furniture, machinery and equipment, 5 to 10 years for customer capital, 5 years for vehicles, and 5 to 10 years for computer hardware and software. Expenditures for new facilities and improvements that substantially extend the capacity or useful life of an asset are capitalized.
Mineral rights were acquired as part of the acquisition of the New Business. Mineral rights include diatomite ore deposits, and are stated at cost, less accumulated depletion. Depletion is computed for mineral rights using the units-of-production method and is included in the Company’s depreciation expense.
Asset Retirement Obligations
As a result of the acquisition of the New Business, the Company has recognized asset retirement obligations (AROs) related to reclamation obligations associated with the normal operation of the diatomite mining facilities. These AROs consist primarily of costs associated with mine reclamation and landfill closures. The fair values of these AROs are recorded on a discounted basis at the time the obligation is incurred, and accreted over time for the change in present value. Additionally, the Company capitalizes asset retirement costs by increasing the carrying amount of the related long-lived assets and depreciating these assets over the remaining life of the active mining facilities. The Company reviews, on an annual basis, unless otherwise deemed necessary, the reclamation obligation at each active mine site in accordance with accounting guidance for reclamation obligations.
Goodwill and Other Intangible Assets
Goodwill represents the excess of the cost of an acquired business over the fair value of the identifiable tangible and intangible assets acquired and liabilities assumed in a business combination. Identifiable intangible assets acquired in business combinations are recorded based on their fair values at the date of acquisition. In accordance with guidance within Financial Accounting Standards Board (FASB) Accounting Standards Codification (ASC) 350 “Intangibles - Goodwill and Other” goodwill and identifiable intangible assets with indefinite lives are not subject to amortization but must be evaluated for impairment.
As a result of the acquisition of the New Business, the Company has recorded various intangible assets, including trade names and trademarks, unpatented technology, and customer relationships. The trade names and trademarks acquired have indefinite lives and will be tested for impairment annually. All remaining acquired identifiable intangible assets have finite lives.
The Company evaluates goodwill and indefinite-lived intangible assets for impairment annually, or when events occur or circumstances change that may reduce the fair value of the asset below its carrying amount. The Company has elected to perform the annual impairment test of its goodwill and indefinite-lived intangible assets, as required, on December 31 of each year by initially comparing the fair value of each of the Company’s reporting units to their related carrying values. If the fair value of the reporting unit is less than its carrying value, the Company performs an additional step to determine the implied fair value of the goodwill. The implied fair value of goodwill is determined by first allocating the fair value of the reporting unit to all of the assets and liabilities of the unit and then computing the excess of the unit’s fair value over the amounts assigned to the assets and liabilities. If the carrying value of goodwill exceeds the implied fair value of goodwill, such excess represents the amount of goodwill impairment, and the Company recognizes such impairment accordingly. Fair values are estimated using discounted cash flows and other valuation methodologies that are based on projections of the amounts and timing of future revenues and cash flows, assumed discount rates and other assumptions as deemed appropriate. The Company also considers such factors as historical performance, anticipated market conditions, operating expense trends and capital expenditure requirements.
The Company’s identifiable intangible assets other than goodwill and trade names and trademarks have finite lives. Certain of these intangible assets, such as customer relationships, are amortized using an accelerated methodology while others, such as patents, are amortized on a straight-line basis over their estimated useful lives. In addition, intangible assets with finite lives are evaluated for impairment whenever events or circumstances indicate that their carrying amount may not be recoverable, as prescribed by guidance within ASC 360 “Property, Plant, and Equipment.”
Long-Lived Assets
The Company evaluates long-lived assets under the provisions of ASC 360 “Property, Plant, and Equipment” which addresses financial accounting and reporting for the impairment of long-lived assets and for long-lived assets to be disposed of. For assets to be held and used, the Company groups a long-lived asset or assets with other assets and liabilities at the lowest level for which identifiable cash flows are largely independent of the cash flows of other assets and liabilities. An impairment loss for an asset group reduces only the carrying amounts of a long-lived asset or assets of the group being evaluated. The loss is allocated to the long-lived assets of the group on a pro-rata basis using the relative carrying amounts of those assets, except that the loss allocated to an individual long-lived asset of the group does not reduce the carrying amount of that asset below its fair value whenever that fair value is determinable without undue cost and effort. Estimates of future cash flows to test the recoverability of a long-lived asset group include only the future cash flows that are directly associated with and that are expected to arise as a direct result of the use and eventual disposition of the asset group. The future cash flow estimates used by the Company exclude interest charges.
Fair Value
Fair value is defined as the price that would be received to sell an asset or paid to transfer a liability in an orderly transaction between market participants at the measurement dat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 Quoted prices (unadjusted) in active markets for identical assets or liabilities;
·
Level 2 — Inputs, other than the quoted prices in active markets, that are observable either directly or indirectly; and
·
Level 3 — Unobservable inputs that reflect the reporting entity’s own assumptions.
The Company’s financial instruments, excluding derivative instruments, consist primarily of cash and cash equivalents, short and long-term debt as well as accounts receivable and accounts payable. The fair value of accounts receivable and accounts payable approximates their carrying value because of the short-term maturity of the instruments.
Derivative Instruments
The Company applies ASC 815 “Derivatives and Hedging” which establishes accounting and reporting standards for derivative instruments, including certain derivative instruments embedded in other contracts and for hedging activities. Derivative financial instruments are utilized by the Company to manage risk exposure to movements in foreign exchange rates or the prices of natural gas. The Company enters into derivative financial instruments with high credit quality counterparties and diversifies its positions among such counterparties. In addition, various master netting arrangements are in place with counterparties to facilitate settlement of gains and losses on these contracts. The Company does not net its derivative positions by counterparty for purposes of balance sheet presentation and disclosure. Changes in the value of the derivative financial instruments are measured at the balance sheet date and recognized in current earnings or other comprehensive income depending on whether the derivative is designated as part of a hedge transaction and meets certain other criteria. The Company does not hold derivative financial instruments for trading purposes.
Pensions
The Company accounts for its pensions in accordance with ASC 715 “Compensation – Retirement Benefits.” Accounting for pensions involves estimating the cost of benefits to be provided well into the future and attributing that cost over the time period each employee works. To accomplish this, extensive use is made of assumptions about inflation, investment returns, mortality, turnover and discount rates. These assumptions are reviewed annually. In determining the expected return on plan assets, the Company evaluates long-term actual return information, the mix of investments that comprise plan assets and future estimates of long-term investment returns. The Company uses country specific mortality tables and updates them periodically as better information becomes available. In determining the discount rates for pension obligations, the Company evaluates long-term corporate bonds that receive one of the two highest ratings given by a recognized rating agency.
Amortization of the actuarial net gain or loss as a result of experience differing from that assumed and from changes in assumptions is included as a component of net periodic pension cost for the year. The Company uses a 10% corridor such that if, as of the beginning of the year, the net gain or loss exceeds 10% of the greater of the projected benefit obligation or the market-related value of plan assets, the amortization is that excess divided by the average future working lifetime of participating employees expected to receive benefits under the plan or the average remaining life expectancy of the plan’s participants if the percentage of actives is less than 10% of the total population. As only the excess actuarial gain or loss is amortized, this approach will not fully amortize the net actuarial gain or loss.
Stock-Based Compensation
The Company applies ASC 718 “Compensation — Stock Compensation.” In accordance with guidance within ASC 718, compensation expense for stock options is recorded over the vesting period using the fair value on the date of grant, as calculated by the Company using the Black-Scholes model. For time vested restricted stock awards, the nonvested restricted stock grant date fair value, which is the market price of the underlying common stock, is expensed over the vesting period. For certain performance based stock awards, the initial grant date fair value of the performance stock awards that vest subject to a market condition is determined using a Monte Carlo simulation model and is expensed on a straight-line basis over the performance period. For certain performance based stock awards that vest subject to a performance condition, the initial grant date fair value is the market price of the underlying common stock. This fair value is expensed on a straight-line basis over the performance period when it is probable that the performance condition will be achieved. The Company’s stock-based compensation plans are more fully described in Note 10.
Net Income per Common Share
Basic net income per common share is computed by dividing net income by the weighted average number of common shares outstanding during the period. Diluted net income per common share is computed by dividing net income by the weighted average number of common shares outstanding plus all potential dilutive common shares outstanding during the period. Potential dilutive common shares are determined using the treasury stock method. Under the treasury stock method, exercise of options is assumed at the beginning of the period when the average stock price during the period exceeds the exercise price of outstanding options and common shares are assumed issued. The proceeds from exercise are assumed to be used to purchase common stock at the average market price during the period. The incremental shares to be issued are considered to be the potential dilutive common shares outstanding.
Income Taxes
Deferred tax assets and liabilities are recognized for the future tax consequences of temporary differences between the book and tax basis of assets and liabilities. If it is more likely than not that some portion or all of a deferred tax asset will not be realized, a valuation allowance is recognized. The Company assesses its ability to realize deferred tax assets based on normalized historical performance and on projections of future taxable income in the relevant tax jurisdictions. Normalized historical performance for purposes of this assessment includes adjustments for those income and expense items that are unusual and non-recurring in nature and are not expected to affect results in future periods. Such unusual and non-recurring items include the effects of legal fees or settlements associated with specific litigation matters, acquisition and restructuring costs. The Company’s projections of future taxable income considers known events, such as the passage of legislation or expected occurrences, and do not reflect a general growth assumption. The Company’s estimates of future taxable income are reviewed annually or whenever events or changes in circumstances indicate that such projections should be modified.
The Company utilizes guidance within ASC 740 “Income Taxes” regarding the accounting for uncertainty in income taxes. This guidance prescribes recognition and measurement standards for a tax position taken or expected to be taken in a tax return. According to this guidance, the evaluation of a tax position is a two step process. The first step is the determination of whether a tax position should be recognized in the financial statements. The benefit of a tax position taken or expected to be taken in a tax return is to be recognized only if the Company determines that it is more likely than not that the tax position will be sustained upon examination by the tax authorities based upon the technical merits of the position. In step two, for those tax positions which should be recognized, the measurement of a tax position is determined as being the largest amount of benefit that is greater than 50% likely of being realized upon ultimate settlement.
No provision is made for U.S. income taxes on the undistributed earnings of non-U.S. subsidiaries because these earnings are intended to be indefinitely reinvested outside the U.S. These earnings would become subject to income tax if they were remitted as dividends, were loaned to the Company or a U.S. affiliate, or if the Company were to sell its ownership interest in the subsidiaries.
In November 2015, the FASB issued Accounting Standards Update (ASU) 2015-17, “Balance Sheet Classification of Deferred Taxes” which requires that all deferred tax assets (DTAs) and deferred tax liabilities (DTLs), along with any related valuation allowance, be classified as noncurrent in a classified balance sheet. Netting of DTAs and DTLs by tax jurisdiction is still required under the new guidance. The Company adopted ASU 2015-17 effective December 31, 2016 on a prospective basis. Adoption of this ASU resulted in an initial reclassification of $18.1 million of the Company’s net current deferred income tax asset to the long-term deferred income tax asset in its consolidated balance sheet as of December 31, 2016. Due to required netting by tax jurisdiction, a large portion of this amount was netted against the long-term deferred income tax liability. No prior periods were retrospectively adjusted.
Leases
The Company leases certain facilities, equipment and vehicles. Certain of the Company’s leases contain renewal options, rent escalation clauses and landlord incentives. Renewal terms generally reflect market rates at the time of renewal. Rent expense for noncancelable operating leases with scheduled rent increases or landlord incentives is recognized on a straight-line basis over the lease term, including any applicable rent holidays, beginning with the lease commencement date. The excess of straight-line rent expense over scheduled payment amounts and landlord incentives is recorded as a deferred liability.
Contingencies
The Company from time to time is subject to various legal proceedings, lawsuits and claims, including employment, product warranty and environmental matters of the nature considered normal to its business. It is the Company’s policy to accrue for amounts related to legal matters when it is probable that a liability has been incurred and the loss amount is reasonably estimable. Estimates are developed through consultation with legal counsel involved in the defense and are based upon an analysis of probable results, assuming a combination of litigation and settlement strategies. Legal fees associated with defending these various lawsuits and claims are expensed when incurred.
Government Grants
The Company’s policy for accounting for government grants, including non-monetary grants at fair value, is to recognize them only when there is reasonable assurance that (a) the Company will comply with the conditions attached to the grants and (b) the grants will be received. A grant will be recognized over the period necessary to match it to the related costs, for which it is intended to compensate, on a systematic basis. A grant related to assets is presented by deducting it from the asset’s carrying amount and is reported within cash flows from investing activities. A grant related to income will be deducted from the related expense and reported within cash flows from operating activities.
Labor Agreements
Collective bargaining agreements cover approximately 46% of the Company’s full-time labor force as of December 31, 2016 that expire at various dates through 2019. Approximately 6% of the Company’s labor force is operating under contracts that expired on December 31, 2016, which are in the process of being renegotiated.
New Accounting Pronouncements
In May 2014, the FASB issued ASU 2014-09, “Revenue (Topic 606): Revenue from Contracts with Customers” which outlines a single comprehensive model for entities to use in accounting for revenue arising from contracts with customers and supersedes most current revenue recognition guidance, including industry-specific guidance. The core principle of ASU 2014-09 is that an entity should recognize revenue when it transfers promised goods or services to customers in an amount that reflects the consideration to which the entity expects to be entitled in exchange for those goods or services by applying five steps listed in the guidance. ASU 2014-09 also requires disclosure of both quantitative and qualitative information that enables users of financial statements to understand the nature, amount, timing and uncertainty of revenue and cash flows arising from customers. In August 2015, the FASB issued ASU 2015-14, which defers the effective date of ASU 2014-09 by one year. In March 2016, the FASB issued ASU 2016-08, “Revenue from Contracts with Customers (Topic 606): Principal versus Agent Considerations (Reporting Revenue Gross versus Net)” which amends the principal-versus agent implementation guidance and illustrations in FASB’s new revenue standard ASU 2014-09. The new guidance includes indicators to assist an entity in determining whether it controls a specified good or service before it is transferred to the customers. In April 2016, the FASB issued ASU 2016-10, “Identifying Performance Obligations and Licensing” which amends certain aspects of the guidance in ASU 2014-09. For identifying performance obligations, the amendments include: immaterial promised goods and services, shipping and handling activities, and identifying when promises represent performance obligations. In May 2016, the FASB issued ASU 2016-12, “Revenue from Contracts with Customers (Topic 606): Narrow-Scope Improvements and Practical Expedients.” This clarifies the collectability assessment, sales tax presentation and the treatment of contract modifications and completed contracts at transition. In May 2016, the FASB issued ASU 2016-11, “Rescission of SEC Guidance Because of Accounting Standards Update 2014-09” which rescinds certain SEC guidance upon adoption including those related to freight services in process and shipping and handling fees. All of the new guidance is effective for fiscal years, and interim periods within those years, beginning after December 15, 2017. The Company is currently determining the potential impacts of the new standard on its contract portfolio. The approach includes performing a detailed review of key contracts representative of its different businesses and comparing historical accounting policies and practices to the new standard. The Company will continue to evaluate the provisions of this ASU to assess the impact it may have on its consolidated financial statements and related disclosures. The Company is planning to adopt the provisions of the ASU and its subsequent amendments using the modified retrospective transition method for existing transactions that may result in a cumulative effect adjustment as of January 1, 2018.
In July 2015, the FASB issued ASU 2015-11, “Simplifying the Measurement of Inventory” which requires entities to measure most inventory at the lower of cost and net realizable value. This simplifies the current guidance under which an entity measures inventory at the lower of cost or market. Market in this context is defined as one of three different measures, one of which is net realizable value. Net realizable value is the estimated selling prices in the ordinary course of business, less reasonably predictable costs of completion, disposal, and transportation. The new guidance will be applied prospectively, and is effective for fiscal years, and interim periods within those years, beginning after December 15, 2016. The adoption of this ASU is not expected to have a material impact on the Company’s consolidated financial statements.
In February 2016, the FASB issued ASU 2016-02, “Leases (Topic 842)” which introduces a lessee model that brings most leases on the balance sheet, requiring lessees to recognize the right to use assets and lease obligations that arise from lease arrangements exceeding a twelve month term. Lessees will also need to disclose qualitative and quantitative information about lease transactions, such as information about variable lease payments and options to renew and terminate leases. For income statement purposes, the FASB retained a dual model, requiring leases to be classified as either operating or finance. Classification will be based on criteria that are largely similar to those applied in current lease accounting, but without explicit bright lines. Lessor accounting is similar to the current model, but updated to align with certain changes to the lessee model and the new revenue recognition standard. The new guidance is effective for fiscal years, and interim periods within those years, beginning after December 15, 2018. Entities are required to use a modified retrospective transition for existing leases. The Company is evaluating the provisions of this ASU and assessing the impact it may have on the Company’s consolidated financial statements and related disclosures. At a minimum, total assets and total liabilities will increase in the period the ASU is adopted. As of December 31, 2016, the Company’s undiscounted future minimum payments outstanding for lease obligations were approximately $41 million.
In March 2016, the FASB issued ASU 2016-09, “Compensation – Stock Compensation (Topic 718): Improvements to Employee Share-Based Payment Accounting” which simplifies several aspects of the accounting for employee share-based payment transactions, including the accounting for income taxes, forfeitures, and statutory tax withholding requirements, as well as classification in the statement of cash flows. The new guidance is effective for annual reporting periods beginning after December 15, 2016, including interim periods within those annual reporting periods. The Company is planning to adopt the provisions of this ASU using the modified retrospective transition method for existing share-based payment transactions, effective January 1, 2017. The adoption of this ASU is not expected to have a material impact on the Company’s consolidated financial statements.
In June 2016, the FASB issued ASU 2016-13, “Financial Instruments – Credit Losses (Topic 326): Measurement of Credit Losses on Financial Instrument</t>
  </si>
  <si>
    <t>2. Inventories
December 31
2016
2015
Raw materials
$
$
Finished goods
Total
$
$
Inventories are recorded net of reserves of $2.6 million and $2.4 million for obsolete and slow-moving items as of December 31, 2016 and 2015, respectively.</t>
  </si>
  <si>
    <t>Property, Plant and Equipment</t>
  </si>
  <si>
    <t>3. Property, Plant and Equipment
December 31
2016
2015
Land and improvements
$
$
Mineral rights
—
Buildings
Machinery, equipment and customer capital
Computer hardware and software
Furniture and vehicles
Construction-in-progress
Less accumulated depreciation
Property, plant and equipment, net
$
$
Depreciation expense for the years ended December 31, 2016, 2015, and 2014 totaled $36.3 million, $33.7 million, and $28.2 million, respectively.
The Company's AROs related to the acquisition of the New Business are for legal obligations associated with the normal operations of the diatomite mining facilities up to the end of the quarries’ exploration. These AROs consist primarily of costs associated with mine reclamation and landfill closures related to the mineral rights. As of December 31, 2016, the $1.8 million liability was recorded as a component of accrued pension and other liabilities.</t>
  </si>
  <si>
    <t>Goodwill and Other Identifiable Intangible Assets</t>
  </si>
  <si>
    <t>4. Goodwill and Other Identifiable Intangible Assets
The Company has elected to perform the annual impairment test of its goodwill, as required, on December 31 of each year. For purposes of the test, the Company had historically identified six reporting units as defined within ASC 350 “Intangibles – Goodwill and Other” at a regional level for the Activated Carbon and Service segment and at the technology level for the Equipment segment and has allocated goodwill to these reporting units accordingly. These reporting units consist of the Activated Carbon and Service segment which is segregated into two regional reporting units, the Americas/Asia and Europe, the Equipment segment which is segregated by technology (a) carbon adsorption, (b) ultraviolet light, and (c) ion exchange, and the Consumer segment which includes the charcoal cloth reporting unit. The goodwill associated with the Consumer segment is not material and has not been allocated below the segment level.
The goodwill associated with the acquisition of the New Business is reported as Other and has not been allocated below this level as of December 31, 2016. Refer to Notes 18 and 20 for further information. The changes in the carrying amount of goodwill by segment for the years ended December 31, 2016 and 2015 are as follows:
Activated
Carbon and
Equipment
Consumer
Other
Service Segment
Segment
Segment
Segment
Total
Balance as of January 1, 2015
$
$
$
$
—
$
Foreign currency translation
—
—
Balance as of December 31, 2015
—
Acquisition
—
—
—
Foreign currency translation
—
Balance as of December 31, 2016
$
$
$
$
$
The following is a summary of the Company’s identifiable intangible assets as of December 31, 2016 and 2015, respectively:
December 31, 2016
Weighted
Average
Gross
Net
Amortization
Carrying
Foreign
Accumulated
Carrying
Period
Amount
Exchange
Amortization
Amount
Amortized intangible assets :
Customer relationships
Years
$
$
$
$
Product certification
Years
Unpatented technology
Years
Licenses
Years
Years
Indefinite lived intangible assets :
Trade names and trademarks
—
Total
$
$
$
$
December 31, 2015
Weighted
Average
Gross
Net
Amortization
Carrying
Foreign
Accumulated
Carrying
Period
Amount
Exchange
Amortization
Amount
Amortized intangible assets:
Patents
Years
$
$
—
$
$
Customer relationships
Years
Product certification
Years
Unpatented technology
Years
—
Licenses
Years
Total
Years
$
$
$
$
For the years ended December 31, 2016, 2015 and 2014, the Company recognized $1.8 million, $1.7 million, and $2.2 million, respectively, of amortization expense related to intangible assets. The Company estimates amortization expense to be recognized during the next five years as follows:
For the year ending December 31:
2017
$
2018
2019
2020
2021</t>
  </si>
  <si>
    <t>Fair Value Measurements</t>
  </si>
  <si>
    <t>5. Fair Value Measurements
The following financial instrument assets (liabilities) are presented below at carrying amount, fair value, and classification within the fair value hierarchy (refer to Notes 6 and 8 for details relating to derivative instruments and borrowing arrangements). The only financial instruments measured at fair value on a recurring basis are derivative instruments and the acquisition earn-out liability:
Fair Value
December 31, 2016
December 31, 2015
Hierarchy
Carrying
Fair
Carrying
Fair
Level
Amount
Value
Amount
Value
Cash and cash equivalents
1
$
$
$
$
Derivative assets
2
Derivative liabilities
2
Acquisition earn-out liability
2
Long-term debt, including current portion
2
Accounts receivable and accounts payable included in the consolidated balance sheets approximate fair value and are excluded from the table above. The fair value of cash and cash equivalents are based on quoted prices. The fair value of derivative assets and liabilities are measured based on inputs from market sources that aggregate data based upon market transactions. Fair value for the acquisition earn-out liability is based upon Level 2 inputs which are periodically re-evaluated for changes in future projections and the discount rate. This liability is recorded in accrued pension and other liabilities within the Company’s consolidated balance sheets. The Company’s debt bears interest based on market rates and, accordingly, the carrying value of this obligation approximates fair value.</t>
  </si>
  <si>
    <t>Derivative Instruments</t>
  </si>
  <si>
    <t>6. Derivative Instruments
The Company uses foreign currency forward exchange contracts and foreign exchange option contracts to limit the exposure of exchange rate fluctuations on certain foreign currency receivables, payables, and other known and forecasted transactional exposures for periods consistent with the expected cash flow of the underlying transactions. Management’s policy for managing foreign currency risk is to use derivatives to hedge up to 75% of the value of the forecasted exposure. The foreign currency forward exchange and foreign exchange option contracts generally mature within eighteen months and are designed to limit exposure to exchange rate fluctuations.
The Company also uses natural gas forward contracts to limit the exposure to changes in natural gas prices. Management’s policy for managing natural gas exposure is to use derivatives to hedge up to 75% of the forecasted natural gas requirements that are not fixed. The natural gas forward contracts generally mature within twenty-four months.
The Company accounts for its derivative instruments under ASC 815 “Derivatives and Hedging.” Hedge effectiveness is measured on a quarterly basis and any portion of ineffectiveness as well as hedge components excluded from the assessment of effectiveness are recorded directly to current earnings, in other expense – net.
The fair value of outstanding derivative contracts in the consolidated balance sheets was as follows:
December 31
Asset Derivatives
Balance Sheet Locations
2016
2015
Derivatives designated as hedging instruments:
Foreign exchange contracts
Other current assets
$
$
Natural gas contracts
Other current assets
—
Foreign exchange contracts
Other assets
Natural gas contracts
Other assets
—
Derivatives not designated as hedging instruments:
Foreign exchange contracts
Other current assets
Total asset derivatives
$
$
December 31
Liability Derivatives
Balance Sheet Locations
2016
2015
Derivatives designated as hedging instruments:
Foreign exchange contracts
Accounts payable and accrued liabilities
$
$
Natural gas contracts
Accounts payable and accrued liabilities
—
Foreign exchange contracts
Accrued pension and other liabilities
Natural gas contracts
Accrued pension and other liabilities
—
Derivatives not designated as hedging instruments:
Foreign exchange contracts
Accounts payable and accrued liabilities
Total liability derivatives
$
$
The Company had the following outstanding derivative contracts that were entered into to hedge forecasted transactions:
December 31
(in thousands except for mmbtu)
2016
2015
2014
Natural gas contracts (mmbtu)
Foreign exchange contracts
$
$
$
The Company’s hedging associated with foreign exchange contracts increased significantly as of December 31, 2016 as a result of an intercompany loan relating to the acquisition of the New Business. Related to these non-designated contracts, there was a net $4.4 million gain recognized for the year ended December 31, 2016, of which $5.7 million was realized. The net gain was offset by a foreign exchange unrealized transaction loss of $5.0 million. The amounts are recorded in earnings, in other expense – net.
The use of derivatives exposes the Company to the risk that a counterparty may default on a derivative contract. The Company enters into derivative financial instruments with high credit quality counterparties and diversifies its positions among such counterparties. The aggregate fair value of the Company’s derivative instruments in asset positions represents the maximum loss that the Company would recognize at that date if all counterparties failed to perform as contracted. The Company has entered into various master netting arrangements with counterparties to facilitate settlement of gains and losses on these contracts. These arrangements may allow for netting of exposures in the event of default or termination of the counterparty agreement due to breach of contract. The Company does not net its derivative positions by counterparty for purposes of balance sheet presentation and disclosure.
December 31, 2016
December 31, 2015
Fair Value
Fair Value
Fair Value
Fair Value
of Assets
of Liabilities
of Assets
of Liabilities
Gross derivative amounts recognized in the balance sheet
$
$
$
$
Gross derivative amounts not offset in the balance sheet
Net amount
$
$
$
$
Derivatives in Cash Flow Hedging Relationships
For derivative instruments that are designated and qualify as cash flow hedges, the effective portion of the gain or loss on the derivative is reported as a component of other comprehensive income (loss) (OCI) and reclassified into earnings in the same period or periods during which the hedged transaction affects earnings. The location of the gain or (loss) reclassified into earnings (effective portion) for derivatives in cash flow hedging relationships is cost of products sold (excluding depreciation and amortization).
Amount of Gain or (Loss) Recognized
in OCI on Derivatives (Effective Portion)
Year Ended December 31
2016
2015
2014
Foreign exchange contracts
$
$
$
Natural gas contracts
Total
$
$
$
Amount of Gain or (Loss) Recognized from
Accumulated OCI into Earnings (Effective Portion) (1)
Year Ended December 31
2016
2015
2014
Foreign exchange contracts
$
$
$
Natural gas contracts
Total
$
$
$
(1)
Assuming market rates remain constant with the rates as of December 31, 2016, a gain of $0.1 million is expected to be recognized in earnings over the next 12 months.
During the years ended December 31, 2016, 2015, and 2014, there was no gain or (loss) recognized in earnings on derivatives related to the ineffective portion and the amount excluded from effectiveness testing, which would have been recorded in other expense – net.
Derivatives Not Designated as Hedging Instruments
The Company has also entered into certain derivatives to minimize its exposure of exchange rate fluctuations on certain foreign currency receivables, payables, and other known and forecasted transactional exposures. The Company has not qualified these contracts for hedge accounting treatment and therefore, the fair value gains and losses on these contracts are recorded in earnings, in other expense – net as follows:
Amount of Gain or (Loss) Recognized
in Earnings on Derivatives
Year Ended December 31
2016
2015
2014
Foreign exchange contracts
$
$
$
Total
$
$
$</t>
  </si>
  <si>
    <t>Product Warranties</t>
  </si>
  <si>
    <t>7. Product Warranties
The Company establishes a warranty reserve for equipment project sales and estimates the warranty accrual based on the history of warranty claims to total sales, adjusted for significant known claims in excess of established reserves.
Warranty terms are based on the negotiated equipment project contract and typically are either 18 months from shipment date or 12 months from project startup date. The change in the warranty reserve, which is included in accounts payable and accrued liabilities in the consolidated balance sheets, is as follows:
December 31
2016
2015
Balance as of January 1
$
$
Payments and replacement product
Additions to warranty reserve for warranties issued during the period
Change in the warranty reserve for pre-existing warranties
Balance as of December 31
$
$</t>
  </si>
  <si>
    <t>Borrowing Arrangements</t>
  </si>
  <si>
    <t>8. Borrowing Arrangements
December 31
2016
2015
U.S. credit agreement borrowings
$
$
Japanese term loan borrowings
—
Total long-term debt
$
$
Less current portion of long-term debt
Net long-term debt
$
$
U.S. Amended Credit Agreement
On October 4, 2016, the Company entered into the First Amended and Restated Credit Agreement (Amended Credit
Agreement) which amended the Company’s existing U.S. Credit Agreement (Credit Agreement) described below. The Amended Credit Agreement increases the Company’s total borrowing capacity to $400 million, comprised of a $300 million revolving credit facility (Amended Revolver) and a $100 million term loan facility (Term Loan). The Amended Credit Agreement extends the term of the Amended Revolver to October 4, 2021 and the maturity date of the Term Loan to October 4, 2023.
The Amended Revolver contains a $75 million sublimit for the issuance of letters of credit, and a $15 million sublimit for swing loans. The Company also has the option to increase the Amended Revolver by a maximum of $100 million with the consent of the Lenders. Availability under the Amended Credit Agreement is conditioned upon various customary conditions.
Upon entering into the Amended Credit Agreement, the Company incurred issuance costs of $0.8 million of which approximately $0.1 million were expensed and the remainder were deferred and are being amortized over the term of the Amended Revolver and Term Loan facilities. A quarterly nonrefundable commitment fee is payable by the Company based on the unused availability under the Amended Revolver and was equal to 0.23% as of December 31, 2016.
The interest rate on amounts owed under the Amended Revolver and Term Loan will be, at the Company’s option, either (i) a fluctuating Base Rate or (ii) an adjusted LIBOR rate plus in each case, an applicable margin based on the Company’s leverage ratio as set forth in the Amended Credit Agreement. The interest rate charged on amounts owed under swing loans will be either (i) a fluctuating Base Rate or (ii) such other interest rates as the lender and the Company may agree to from time to time. The interest rate per annum on outstanding borrowings ranged from 2.51% to 2.62% as of December 31, 2016.
The Company borrowed the full $100 million under the Term Loan on October 4, 2016 and repaid all amounts owed under the Credit Agreement. During the fourth quarter of 2016, the Company borrowed $160 million under the Amended Revolver to finance the acquisition of the New Business. Beginning January 1, 2017, the Company will be required to make quarterly repayments under the Term Loan equal to 1.25% of the outstanding balance until January 1, 2019, at which time the quarterly repayments will increase to 2.0% until the remaining balance is due on the October 4, 2023 maturity date. As a result, $5.0 million is shown as current portion of long-term debt within the consolidated balance sheet as of December 31, 2016.
Total outstanding borrowings and availability under the Amended Revolver as of December 31, 2016 were $125.0 million and $172.5 million respectively, after considering borrowings and outstanding letters of credit of $2.5 million. Total outstanding borrowings under the Term Loan were $100 million and there was no remaining availability as of December 31, 2016. Borrowings and repayments are presented on a gross basis within the Company’s consolidated statement of cash flows.
Certain domestic subsidiaries of the Company unconditionally guarantee all indebtedness and obligations related to borrowings under the Amended Credit Agreement. The Company’s obligations under the Amended Credit Agreement are unsecured.
The Amended Credit Agreement contains customary affirmative and negative covenants for credit facilities of this type. The Company is permitted to pay dividends so long as the sum of availability under the Amended Credit Agreement and the amount of U.S. cash on hand is at least $50.0 million, and debt is less than or equal to 2.75x earnings before interest, taxes, depreciation and amortization. In addition, the Amended Credit Agreement includes limitations on the Company and its subsidiaries with respect to indebtedness, additional liens, disposition of assets or subsidiaries, and transactions with affiliates. The Company must comply with certain financial covenants including a minimum interest coverage ratio and a maximum leverage ratio as defined within the Credit Agreement. The Company was in compliance with all such covenants as of December 31, 2016. The Credit Agreement also provides for customary events of default, including failure to pay principal or interest when due, breach of representations and warranties, certain insolvency or receivership events affecting the Company and its subsidiaries and a change in control of the Company. If an event of default occurs, the lenders would be under no further obligation to make loans or issue letters of credit. Upon the occurrence of certain events of default, all outstanding obligations of the Company automatically would become immediately due and payable, and other events of default would allow the agent to declare all or any portion of the outstanding obligations of the Company to be immediately due and payable.
In February 2017, an amendment was signed to the Amended Credit Agreement, which, among other things, removes the quarterly leverage ratio requirement for the Company to pay dividends to its stockholders and replaces it with an annual dividend dollar restriction of $14.0 million.
U.S. Credit Agreement
On November 6, 2013, the Company entered into the Credit Agreement which provided for a senior unsecured revolving credit facility (Revolver) in an amount up to $225.0 million. As a result of amendments, the expiration date of the Revolver was November 6, 2020. In April 2016, an amendment was signed to the Credit Agreement that increased the threshold for a “Permitted Acquisition.” Refer to Note 20 for further information. The Credit Agreement also provided for senior unsecured delayed draw term loans (Delayed Draw Term Loans) in an aggregate amount up to $75.0 million which were scheduled to expire on November 6, 2020. Beginning January 1, 2016, the Company began making quarterly repayments. As a result, as of December 31, 2015, $7.5 million was shown as current portion of long-term debt within the consolidated balance sheet.
Upon entering into the Credit Agreement, the Company incurred issuance costs of $0.8 million, which were deferred and were being amortized over the term of the Revolver and Delayed Draw Term Loan facilities. Upon termination of the Credit Agreement, approximately $0.2 million of these previously deferred issuance costs were written off, while the remainder continued to be deferred and amortized over the life of the Amended Revolver. A quarterly nonrefundable commitment fee was payable by the Company based on the unused availability under the Revolver and was equal to 0.15% as of December 31, 2015. The interest rate options under the Credit Agreement were the same as those under the Amended Credit Agreement described above. The interest rate per annum on outstanding borrowings ranged from 1.25% to 1.40% as of December 31, 2015.
Total outstanding borrowings and availability under the Revolver were $32.7 million and $189.9 million, respectively, as of December 31, 2015, after considering borrowings and outstanding letters of credit of $2.4 million. Total outstanding borrowings under the Delayed Draw Term Loans were $75.0 million as of December 31, 2015 and there was no remaining availability.
Certain domestic subsidiaries of the Company unconditionally guaranteed all indebtedness and obligations related to borrowings under the Credit Agreement. The Company’s obligations under the Credit Agreement were unsecured. The Credit Agreement contained customary affirmative and negative covenants for credit facilities of this type which were similar to the covenants currently in effect for the Amended Credit Agreement. The Company was in compliance with all such covenants as of December 31, 2015.
Japanese Credit Agreement
On March 24, 2016, Calgon Carbon Japan (CCJ) entered into a 2.0 billion Japanese Yen unsecured revolving loan facility agreement (Japanese Credit Agreement) which expires on March 24, 2019. The Japanese Credit Agreement replaced the Term Loan Agreement (Japanese Term Loan) and Working Capital Loan (Japanese Working Capital Loan) agreement that CCJ previously had in place which are described below. As of December 31, 2016, CCJ had no amounts outstanding under the Japanese Credit Agreement. Any outstanding borrowings would be shown as long-term debt within the consolidated balance sheets, and borrowings and repayments are presented on a gross basis within the Company’s consolidated statements of cash flows.
A quarterly nonrefundable commitment fee is payable by CCJ based on the unused availability under the Japanese Credit Agreement and is equal to 0.18%. Total availability under the Japanese Credit Agreement was 2.0 billion Japanese Yen, or $17.1 million as of December 31, 2016. The Japanese Credit Agreement bears interest based on the Tokyo Interbank Offered Rate of interest (TIBOR), plus an applicable margin based on the Company’s leverage ratio as defined in the U.S. Credit Agreement, which averaged 1.31% per annum as of December 31, 2016. The Company is jointly and severally liable as the guarantor of CCJ’s obligations under the Japanese Credit Agreement. CCJ may make voluntary prepayments of principal and interest after providing prior written notice and before the full amount then outstanding is due and payable on the March 24, 2019 expiration date.
Prior Japanese Loans
Prior to March 31, 2016, CCJ maintained a Japanese Term Loan and Japanese Working Capital Loan. These agreements were terminated on March 31, 2016, and replaced by the Japanese Credit Agreement described above. The Company was jointly and severally liable as the guarantor of CCJ’s obligations and the Company permitted CCJ to grant a security interest and continuing lien in certain of its assets, including inventory and accounts receivable, to secure its obligations under both loan agreements. The amount of the assets available to be pledged was in excess of the outstanding obligation as of December 31, 2015.
The Japanese Term Loan provided for a principal amount of 1.0 billion Japanese Yen and bore interest based on the Uncollateralized Overnight Call Rate plus an applicable margin which averaged 0.7% per annum as of December 31, 2015. As of December 31, 2015, CCJ had 450 million Japanese Yen or $3.7 million outstanding. The outstanding borrowings were shown as long-term debt within the consolidated balance sheets. Borrowings and repayments were presented on a gross basis within the Company’s consolidated statements of cash flows.
The Japanese Working Capital Loan provided for borrowings up to 1.5 billion Japanese Yen, and bore interest based on the Short-term Prime Rate. As of December 31, 2015, CCJ had no outstanding borrowings under this facility.
Chinese Credit Facility
The Company maintained an Uncommitted Revolving Loan Facility Letter (Facility Letter) which provided for an uncommitted line of credit totaling 5.0 million Renminbi (RMB) or $0.8 million. This Facility Letter was scheduled to expire on July 19, 2016, but was cancelled in April 2016. The Company was jointly and severally liable as the guarantor under the Facility Letter. There were no outstanding borrowings under this facility as of December 31, 2015.
Belgian Credit Facility
The Company maintains an unsecured Belgian credit facility totaling 2.0 million Euros. Bank guarantees of 1.2 million Euros and 0.9 million Euros were issued as of December 31, 2016 and 2015, respectively.
United Kingdom Credit Facility
The Company maintains a United Kingdom credit facility totaling 0.6 million British Pounds Sterling. Bank guarantees of 0.4 million British Pounds Sterling were issued as of December 31, 2016 and 2015, respectively.
Italian Credit Facility
The Company maintains an Italian credit facility totaling 2.9 million Euros. Bank guarantees of 1.7 million Euros were issued as of December 31, 2016. In addition, surety bonds totaling 1.0 million Euros were outstanding as of December 31, 2016.
Maturities of Debt
The Company intends to make principal payments on debt outstanding as of December 31, 2016 of $5.0 million in 2017, $5.0 million in 2018, $8.0 million in 2019, $8.0 million in 2020, and $133.0 million in 2021.
Interest Expense
The Company’s interest expense for the years ended December 31, 2016, 2015, and 2014 totaled $2.4 million, $0.8 million, and $0.3 million, respectively. These amounts are net of interest costs capitalized of $0.3 million, $0.4 million, and $0.6 million for the years ended December 31, 2016, 2015, and 2014, respectively.</t>
  </si>
  <si>
    <t>Employee Benefit Plans</t>
  </si>
  <si>
    <t>9. Employee Benefit Plans
The Company sponsors defined benefit pension plans covering certain union and non-union employees in the U.S. and Europe. As of December 31, 2016, all of the U.S. plans are closed to new hires. In addition, future benefit accruals are frozen for a number of the plans. The Company uses a measurement date of December 31 for all of its pension plans.
During 2016, the Company offered certain eligible terminated vested participants in the U.S. pension plans the opportunity to elect a lump sum payment of their respective pension benefits. As a result of these elections, and significant lump sum payouts in the European plans, the Company paid benefits of $5.2 million, and incurred a settlement charge of $1.5 million in 2016. In 2015, the Company incurred settlement charges in both the U.S. and European plans that totaled $0.8 million as a result of employee retirements, and paid $3.8 million from plan assets. In 2014, the Company offered certain eligible terminated vested participants in the U.S. pension plans the opportunity to elect a lump sum payment of their respective pension benefits, and as a result, incurred a settlement charge of $1.0 million and paid benefits of $4.4 million. As a result of the acquisition of the New Business, the projected benefit obligation of the European plans increased $3.9 million in 2016.
In 2014, the Society of Actuaries released a new mortality table – RP-2014, and a new projection scale – MP-2014. The Company adopted the new RP-2014 mortality table and a modified version of the new MP-2014 projection scale for the U.S. plans as of December 31, 2014. The Company has continued to use the same mortality tables and the modified version of the projection scale in 2015 and 2016. For the European defined benefit plans, the Company utilizes country-specific mortality tables and has used the same tables for the majority of its European plans since 2014. In 2016, the Company updated the mortality tables used for the United Kingdom plans which did not cause a significant increase to the projected benefit obligations for those plans.
The following table provides a reconciliation of changes in the plans’ benefit obligations and fair value of assets over the two-year period ended December 31, 2016 and the funded status as of December 31 for both years:
U.S. Plans
European Plans
2016
2015
2016
2015
Change in projected benefit obligations
Projected benefit obligations as of January 1
$
$
$
$
Service cost
Interest cost
Employee contributions
—
—
Actuarial loss (gain)
Benefits paid
Acquisition
—
—
—
Plan amendments
—
—
—
Settlement
Foreign currency exchange rate changes
—
—
Projected benefit obligations as of December 31
$
$
$
$
Change in plan assets
Fair value of plan assets as of January 1
$
$
$
$
Actual return on plan assets
Employer contributions
Employee contributions
—
—
Benefits paid
Settlement
Foreign currency exchange rate changes
—
—
Fair value of plan assets as of December 31
$
$
$
$
Funded status as of December 31
$
$
$
$
Amounts recognized in the balance sheets consist of:
Noncurrent asset — Other assets
$
—
$
$
$
Current liability — Payroll and benefits payable
Noncurrent liability — Accrued pension and other liabilities
Net amount recognized
$
$
$
$
Amounts recognized in accumulated other comprehensive income consist of:
Accumulated prior service cost
$
—
$
—
$
$
—
Accumulated net actuarial loss
Net amount recognized, before tax effect
$
$
$
$
The assumptions used to determine benefit obligations are shown in the following table:
U.S. Plans
European Plans
Weighted average actuarial assumptions as of December 31:
2016
2015
2016
2015
Discount rate
%
%
%
%
Rate of increase in compensation levels
%
%
%
%
The following tables set forth the fair values of the Company’s pension plans assets as of December 31, 2016 and 2015:
U.S. Plans
Fair Value Measurements
Fair Value Measurements
as of December 31, 2016
as of December 31, 2015
Asset Category
Level 1
Level 2
Level 3
Total
Level 1
Level 2
Level 3
Total
Cash and cash equivalents
$
$
—
$
—
$
$
$
$
—
$
Equity securities
Large cap
—
—
—
—
Small/mid cap
—
—
—
—
Equities blend (a)
—
—
—
—
—
—
International equity (b)
—
—
—
—
Emerging markets (c)
—
—
—
—
Fixed income securities
Corporate bonds (d)
—
—
—
—
Government bonds (e)
—
—
International bonds (f)
—
—
—
—
Commodities (g)
—
—
—
—
Real estate (h)
—
—
—
—
Total
$
$
$
—
$
$
$
$
—
$
(a)
This category invests in the common stock of primarily U.S. companies across the capitalization spectrum.
(b)
This category consists of international equity securities from Europe, Australia and Southeast Asia.
(c)
This category invests in global emerging markets outside the U.S. The strategy targets broad diversification across various economic sectors in emerging economies.
(d)
This category invests primarily in investment grade corporate securities.
(e)
This category includes securities and mutual funds which invest in a diversified portfolio of longer duration bonds. The funds typically invest primarily in U.S. investment grade securities.
(f)
This includes securities and mutual funds which invest in a diversified portfolio of longer duration foreign bonds.
(g)
This fund invests in assets of commodity linked derivative instruments and fixed income securities.
(h)
This fund primarily invests in equity related securities of real estate companies and other real estate securities. A significant portion of the total assets are typically in foreign securities.
European Plans
Fair Value Measurements
Fair Value Measurements
as of December 31, 2016
as of December 31, 2015
Asset Category
Level 1
Level 2
Level 3
Total
Level 1
Level 2
Level 3
Total
Cash and cash equivalents
$
$
—
$
—
$
$
$
—
$
—
$
Equity securities
M&amp;G PP UK equity passive fund (a)
—
—
—
—
—
—
M&amp;G PP overseas equity passive fund (b)
—
—
—
—
—
—
LGIM dynamic diversified fund (c)
—
—
—
—
—
—
W. Blair dynamic diversified allocation fund (d)
—
—
—
—
—
—
M&amp;G PP discretionary fund (e)
—
—
—
—
—
—
Global equity 60-40 index (f)
—
—
—
—
—
—
Fixed income securities
Delta Lloyd fixed income (g)
—
—
—
—
Corporate bonds (h)
—
—
—
—
Government bonds (i)
—
—
—
—
Real estate (j)
—
—
—
—
Insurance reserves (k)
—
—
—
—
Total
$
$
—
$
$
$
$
—
$
$
(a)
This fund invests in the shares of UK companies.
(b)
This fund invests in overseas companies with fixed proportions representing each region’s economic importance.
(c)
This fund invests in a range of different asset classes, including equities, bonds, properties, commodities, listed infrastructure, private equity, and global real estate companies.
(d)
This fund utilizes a combination of traditional assets (equities, bonds, currencies, etc.), and investment strategies based on advanced derivative techniques.
(e)
This fund invests in a mix of UK and overseas equity shares, bonds, property and cash.
(f)
This index fund invests primarily in the UK Equity Index Fund and secondarily in overseas index funds.
(g)
This category invests in fixed income investments with Delta Lloyd.
(h)
This category invests primarily in investment grade corporate bonds, and other debt instruments, including higher yielding corporate bonds, government debt, convertible and preferred stocks, money market instruments and equities.
(i)
This category invests mainly in long-term gilts.
(j)
This category invests in commercial properties in the UK and is well diversified in the retail, office, and industrial sectors.
(k)
This category invests in individual insurance policies in the name of the individual plan members.
The European plans’ Level 3 investments were valued using significant unobservable inputs. Inputs to these valuations include characteristics and quantitative data relating to the assets and reserves, investment and insurance policy cost, position size, liquidity, current financial condition of the company/insurer and other relevant market data. The following table sets forth changes in the fair value measurements for the years ended December 31, 2016 and 2015:
Delta Lloyd
Insurance
Fixed Income
Reserves
Balance as of January 1, 2015
$
$
Purchases
—
Sales/Maturities
Foreign currency translation
Balance as of December 31, 2015
$
$
Purchases
—
Sales/Maturities
Foreign currency translation
Balance as of December 31, 2016
$
$
The following table provides information on the plans’ projected benefit obligations, accumulated benefit obligations, and the fair value of plan assets:
U.S. Plans
European Plans
December 31
December 31
2016
2015
2016
2015
The projected benefit obligation and accumulated benefit obligation for all defined benefit plans was as follows:
Projected benefit obligation
$
$
$
$
Accumulated benefit obligation
Fair value of plan assets
The aggregate projected benefit obligation and fair value of plan assets for plans with projected benefit obligations in excess of plan assets was as follows:
Projected benefit obligation
$
$
$
$
Fair value of plan assets
The aggregate accumulated benefit obligation and fair value of plan assets for plans with accumulated benefit obligations in excess of plan assets was as follows:
Accumulated benefit obligation
$
$
$
$
Fair value of plan assets
Information about the expected cash flows by year for the pension plans follows:
U.S. Plans
European Plans
Employer contributions
2017
$
$
Benefit payments
2017
$
$
2018
2019
2020
2021
2022 - 2026
For the European plans, the total benefit payments include both the Company’s share of the benefit cost and the participants’ share of the cost, which is funded by participant contributions to the plans.
U.S. Plans
European Plans
Year Ended December 31
Year Ended December 31
2016
2015
2014
2016
2015
2014
Net periodic pension cost
Service cost
$
$
$
$
$
$
Interest cost
Expected return on assets
Amortization of prior service cost
—
—
—
—
Net actuarial loss amortization
Settlement
—
Net periodic pension cost
$
$
$
$
$
$
U.S. Plans
European Plans
Year Ended December 31
Year Ended December 31
2016
2015
2014
2016
2015
2014
Amounts recognized in
Current year actuarial loss
$
$
$
$
$
$
Amortization of actuarial loss
Current year prior service credit
—
—
—
—
—
Amortization of prior service cost
—
—
—
—
Settlement
—
Foreign currency exchange
—
—
—
Total recognized in other comprehensive income (loss)
$
$
$
$
$
$
Total recognized in net periodic pension cost and other comprehensive income (loss)
$
$
$
$
$
$
U.S. Plans
European Plans
2017
2017
Amounts expected to be recognized in net periodic pension cost
Prior service credit
$
—
$
Net actuarial loss
Total as of December 31
$
$
The assumptions used in the measurement of net periodic pension cost are shown in the following table:
U.S. Plans
European Plans
December 31
December 31
2016
2015
2014
2016
2015
2014
Weighted average actuarial assumptions
Discount rate
%
%
%
%
%
%
Expected annual return on plan assets
%
%
%
%
%
%
Rate of increase in compensation levels
%
%
%
%
%
%
The discount rates that the Company utilizes to determine pension obligations for its U.S. plans are based on a review of long-term corporate bonds that receive one of the two highest ratings given by a recognized rating agency.
The expected rate of return on plan assets was determined by the Company based on a review of asset class return expectations, as well as long-term inflation assumptions. Projected returns are based on broad equity and bond indices that the Company uses to benchmark its actual asset portfolio performance. The Company also considered historical returns on asset classes and investment mix. The expected long-term return on the U.S. plans’ assets is based on an asset allocation assumption of approximately 40%-50% equity securities, 45%-55% fixed income securities, and 5% with other investments. The expected long-term return on the European plans’ assets is based on its targeted portfolio mix of approximately 20%-30% equity securities, 55%-65% fixed income securities and 10%-20% other investments. The Company also takes into account the effect on its projected returns from any reasonably likely changes in its asset portfolio when applicable. The Company’s investment strategy is to earn the highest possible long-term total rate of return while minimizing the associated risk to ensure the preservation of the plan assets for the provision of benefits to participants and their beneficiaries. This is accomplished by managing a diversified portfolio of fund styles, asset types, risk characteristics and investment holdings.
Multi-Employer Pension Plan
In addition to the aforementioned European plans, the Company participates in a multi-employer pension plan in Europe. This multi-employer plan almost entirely relates to former employees of operations it has divested. Benefits are distributed by the multi-employer plan. As of both December 31, 2016 and 2015, the Company had a $0.9 million liability recorded as a component of payroll and benefits payable within its consolidated balance sheets. Refer to Note 16 for further information related to this multi-employer plan.
Defined Contribution Plans
The Company sponsors a defined contribution plan for certain U.S. employees. The plan allows for employee contributions, and the Company can make fixed, matching and discretionary contributions to the plan on behalf of its employees. The Company also makes contributions to the USW 401(k) Plan for certain eligible employees. Total expenses related to the defined contribution plans were $3.8 million, $3.1 million, and $2.8 million for the years ended December 31, 2016, 2015, and 2014, respectively.</t>
  </si>
  <si>
    <t>Stock Compensation Plans</t>
  </si>
  <si>
    <t>10. Stock Compensation Plans
In 2008, the Company adopted an equity incentive plan for eligible employees, service providers, and non-employee directors of the Company and its subsidiaries. In 2014, the Company amended and restated the 2008 Equity Incentive Plan to increase the aggregate number of shares available for issuance from 2,000,000 to 5,000,000, and to extend the term for a period of ten years. The plan includes a 1,500,000 share fixed sub-limit for the granting of incentive stock options. The awards may be stock options, restricted stock units, performance units or other stock-based awards. Stock options may be non-statutory or incentive. The exercise price for options and stock appreciation rights shall not be less than the fair market value on the date of grant, except if an incentive stock option is granted to a “10% employee,” as defined by the plan, then the option price may not be less than 110% of such fair market value. Options and stock appreciation rights may be exercisable commencing with the grant date, and are no longer exercisable after the expiration of seven or ten years from the grant date.
The former Employee Stock Option Plan and the Non-Employee Directors’ Stock Option Plan (Prior Plans) were terminated and superseded by the 2008 Equity Incentive Plan. The Prior Plans both had stock-based awards outstanding as of December 31, 2016 and 2015. The Prior Plans granted stock options and restricted stock to officers, directors and other key employees of the Company. The stock options were granted at the fair market value on the grant date, became exercisable no less than six months after granted, and, in general, expire ten years after the date of grant.
Stock Options
The following tables show a summary of the status and activity of stock options for the year ended December 31, 2016:
Weighted-
Weighted-
Average
Average
Remaining
Exercise Price
Contractual Term
Aggregate
Employee stock options:
Shares
(per share)
(in years)
Intrinsic Value
Outstanding as of January 1, 2016
$
$
Granted
Exercised
Forfeited
Expired
Outstanding as of December 31, 2016
$
$
Vested and expected to vest as of December 31, 2016
$
$
Exercisable as of December 31, 2016
$
$
Weighted-
Weighted-
Average
Average
Remaining
Exercise Price
Contractual Term
Aggregate
Non-employee director stock options:
Shares
(per share)
(in years)
Intrinsic Value
Outstanding as of January 1, 2016
$
$
Granted
—
—
Exercised
Forfeited
—
—
Expired
—
—
Outstanding as of December 31, 2016
$
$
Vested as of December 31, 2016
$
$
Exercisable as of December 31, 2016
$
$
The following assumptions were used to calculate the fair values of employee stock option grants in each year:
Year Ended December 31
2016
2015
2014
Weighted-average grant date fair value per stock option
$
$
$
Expected dividend yield
%
%
%
Expected volatility
%
%
21 - 22
%
Risk-free interest rates
%
%
1.51 - 1.73
%
Expected lives of options
years
years
years
The expected dividend yield is based on the latest annualized dividend rate and the current market price of the underlying common stock at the date of grant. The expected volatility is based on the historical volatility of the Company’s stock and the implied volatility calculated from traded options on the Company’s stock. The risk-free interest rates are based on the U.S. Treasury strip rate for the expected life of the option. For the 2011 through 2016 grants of stock options, the Company used the simplified method for determining the expected life. This method was used since the Company granted stock options to a different population of its employees, and decreased the term from 10 to 7 years. As a result of these changes, the Company does not believe that the historical stock option exercise data provides a reasonable basis upon which to estimate the expected life for the 2011 through 2016 grants.
The total grant date fair value of options vested during the years ended December 31, 2016, 2015, and 2014 was $3.75 per share, $4.49 per share, and $4.80 per share, or $1.5 million, $1.5 million, and $1.3 million, respectively.
During the years ended December 31, 2016, 2015 and 2014, the total intrinsic value of stock options exercised (i.e., the difference between the market price at exercise and the price paid by the employee or non-employee directors to exercise the option) was $0.2 million, $0.4 million, and $1.0 million, respectively. The total amount of cash received from the exercise of options was $0.3 million, $1.1 million, and $2.2 million, for the years ended December 31, 2016, 2015, and 2014, respectively.
Restricted and Performance Based Stock Awards
The grant date fair value of time vested restricted stock awards is the market price of the underlying common stock and is expensed over the vesting period of three years.
Performance stock awards, based on Return on Capital (ROC), vest subject to the satisfaction of this performance condition, at the end of a three-year performance period. The Company’s actual ROC for the performance period is compared to the target set, and the actual award payout is interpolated. The ROC award can vest at between zero and 200 percent of the target award. The grant date fair value of the ROC performance stock is the market price of the underlying common stock. The fair value is expensed on a straight-line basis over the performance period when it is probable that the performance condition will be achieved. No expense was recognized for these awards in 2016, 2015, or 2014 as it was not considered probable that the performance condition would be achieved.
Performance stock awards, based on Total Stockholder Return (TSR), vest subject to the satisfaction of this market condition, at the end of a three-year performance period. The Company’s actual TSR for the performance period is compared to the results of its peer companies for the same period with the Company’s relative position in the group determined by percentile rank. The actual award payout is determined by multiplying the target award by the performance factor percentage based upon the Company’s percentile ranking and can vest at between zero and 200 percent of the target award. The initial grant date fair value of the TSR performance stock is determined using a Monte Carlo simulation model. The grant date fair value is expensed on a straight-line basis over the three-year performance period.
The following table shows a summary of the status and activity of employee and non-employee directors’ non-vested stock awards for the year ended December 31, 2016:
Weighted-
Weighted-
Weighted-
Average
ROC
Average
TSR
Average
Restricted
Grant Date
Performance
Grant Date
Performance
Grant Date
Stock
Fair Value
Stock
Fair Value
Stock
Fair Value
Awards
(per share)
Awards (a)
(per share)
Awards (a)
(per share)
Nonvested as of January 1, 2016
$
$
$
Granted
Vested
—
—
Forfeited
Nonvested as of December 31, 2016
$
$
$
(a)
The number of shares shown for the performance stock awards is based on the target number of share awards.
The weighted-average grant date fair value of restricted stock awards granted during the years ended December 31, 2016, 2015, and 2014 was $14.65 per share, $21.06 per share, and $20.83 per share or $2.3 million, $2.4 million, and $2.1 million, respectively. The total fair value of restricted stock awards vested during the years ended December 31, 2016, 2015, and 2014 was $2.0 million, $2.0 million, and $1.5 million, respectively.
The weighted-average grant date fair value of ROC performance stock awards granted during the years ended December 31, 2016, 2015, and 2014 was $13.76 per share, $20.74 per share, and $20.54 per share or $0.5 million, $0.5 million and $0.6 million, respectively. There were no ROC performance stock awards that vested during the years ended December 31, 2016, 2015, and 2014.
The weighted-average grant date fair value of TSR performance stock awards granted during the years ended December 31, 2016, 2015, and 2014, was $9.66 per share, $21.96 per share, and $21.39 per share, or $0.5 million, $0.5 million, and $0.6 million, respectively. The total fair value of TSR performance stock awards vested during the years ended December 31, 2016, 2015, and 2014 was $0.5 million, $0.2 million and $0.1 million, respectively.
The following significant assumptions were used for the TSR performance stock awards:
Year Ended December 31
2016
2015
2014
Dividend yield
%
%
%
Expected volatility
%
%
%
Risk-free interest rates
%
%
%
Performance period
years
years
years
Total Stock-Based Compensation
Compensation expense related to all stock-based compensation totaled $4.1 million, $3.8 million, and $3.7 million for the years ended December 31, 2016, 2015, and 2014, respectively, and was recognized as a component of selling, general and administrative expense. The related income tax benefit was $1.3 million, $1.2 million, and $1.2 million for the years ended December 31, 2016, 2015, and 2014, respectively.
As of December 31, 2016, there was $4.1 million of total future compensation cost related to non-vested share-based compensation arrangements and the weighted-average period over which this cost is expected to be recognized is approximately 1.6 years.</t>
  </si>
  <si>
    <t>Stockholders' Equity</t>
  </si>
  <si>
    <t>11. Stockholders’ Equity
In February, 2015, the Company’s Board of Directors reinstated its common stock dividend program. Quarterly dividends of $0.05 per share were declared in each of the four quarters for the years ended December 31, 2016 and 2015. In addition, in February, 2017, a common stock dividend of $0.05 per share was declared. No common stock dividends were declared during the year ended December 31, 2014.
In December 2013, the Company’s Board of Directors approved a share repurchase program with a total of $150 million of purchases authorized. During 2014, the Company repurchased 1,930,841 shares at an average price of $20.57 per share. During 2015, the Company repurchased 2,002,444 shares at an average price of $17.45 per share. During 2016, the Company repurchased an additional 518,576 shares at an average price of $15.81 per share. As of December 2016, the Company had repurchased a total of 4,598,661 shares at an average price of $18.67 per share under the program. All of the above mentioned repurchases were funded from operating cash flows, cash on hand, and borrowings and the shares are held as treasury stock. Subsequent to these repurchases, the Company’s remaining authorization to repurchase its common stock is approximately $64.1 million. In April 2016, the Company suspended the activities of the share repurchase program.
As of December 31, 2013, the Company had repurchased approximately 2.9 million common stock shares under an accelerated share repurchase program. These repurchases and some employee stock plan activity were inadvertently reflected as a reduction of the total common stock shares issued at that time. The number of common stock shares issued as of December 31, 2013 has been increased to adjust for this. This has also resulted in an increase in the common stock balance reported on the Company’s financial statements as of December 31, 2013 of approximately $37 thousand, with a corresponding decrease to additional paid in capital. There is no impact to historically reported net income or earnings per share.</t>
  </si>
  <si>
    <t>12. Accumulated Other Comprehensive Income (Loss)
The changes in the components of accumulated other comprehensive income (loss), net of tax, are as follows:
Total
Foreign
Defined
Accumulated
Currency
Benefit
Other
Translation
Pension Plan
Comprehensive
Adjustments
Adjustments
Derivatives
Income (Loss)
Balance as of December 31, 2013, net of tax
$
$
$
$
Other comprehensive income (loss) before reclassifications
Amounts reclassified from other comprehensive income (loss)
—
Net current period other comprehensive income (loss)
Balance as of December 31, 2014, net of tax
Other comprehensive loss before reclassifications
Amounts reclassified from other comprehensive income (loss)
—
Net current period other comprehensive loss
Balance as of December 31, 2015, net of tax
Other comprehensive income (loss) before reclassifications
Amounts reclassified from other comprehensive income (loss)
—
Net current period other comprehensive income (loss)
Balance as of December 31, 2016, net of tax
$
$
$
$
Amount Reclassified from
Accumulated Other
Details about Accumulated
Comprehensive Income (Loss) (1)
Affected Line Item in the
Other Comprehensive
Year Ended December 31
Statement where
Income (Loss) Components
2016
2015
2014
Net Income is Presented
Defined Benefit Pension Plan Adjustments:
Prior-service costs
$
—
$
$
(2)
Actuarial losses
(2)
Total before tax
Tax benefit
Net of tax
Derivatives:
Foreign exchange contracts
Cost of products sold (excluding and amortization)
Natural gas contracts
Cost of products sold (excluding and amortization)
Total before tax
Tax benefit (expense)
Net of tax
Total reclassifications for the period
$
$
$
Net of tax
(1)
Amounts in parentheses indicate debits to income/loss.
(2)
These accumulated other comprehensive (loss) components are included in the computation of net periodic pension cost.
Foreign currency translation adjustments exclude income tax for the earnings of the Company’s non-U.S. subsidiaries as management believes these earnings will be reinvested for an indefinite period of time. Determination of the amount of unrecognized deferred U.S. income tax liability on these unremitted earnings is not practicable.
The income tax benefit associated with ASC 715 “Compensation — Retirement Benefits” included in accumulated other comprehensive loss was $17.7 million, $17.1 million and $17.4 million as of December 31, 2016, 2015, and 2014, respectively. The income tax expense (benefit) associated with the Company’s derivatives included in accumulated other comprehensive income (loss) was $0.4 million, $(0.1) million, and $0.5 million as of December 31, 2016, 2015, and 2014, respectively.
The following table contains the components of income tax expense (benefit) included in other comprehensive income (loss):
Year Ended December 31
2016
2015
2014
Defined benefit pension plan
$
$
$
Derivatives</t>
  </si>
  <si>
    <t>Basic and Diluted Net Income Per Common Share</t>
  </si>
  <si>
    <t>13. Basic and Diluted Net Income Per Common Share
Computation of basic and diluted net income per common share is performed as follows:
Year Ended December 31
(Dollars in thousands, except per share amounts)
2016
2015
2014
Net income available to common stockholders
$
$
$
Weighted average shares outstanding
Basic
Effect of dilutive securities
Diluted
Basic net income per common share
$
$
$
Diluted net income per common share
$
$
$
For the years ended December 31, 2016, 2015 and 2014, there were 1.2 million, 0.8 million, and 0.3 million stock based compensation awards, respectively, that were excluded from the dilutive calculations as the effect would have been antidilutive.</t>
  </si>
  <si>
    <t>Income Taxes</t>
  </si>
  <si>
    <t>14. Income Taxes
The components of the provision for income taxes were as follows:
Year Ended December 31
2016
2015
2014
Current
Federal
$
$
$
State and local
Foreign
Deferred
Federal
State and local
Foreign
Provision for income taxes
$
$
$
In the fourth quarter of 2015, the Company completed a U.S. research and development tax credit study for the prior years 2012 – 2014, and the Company recognized a benefit of $1.1 million related to the research and development credit. During 2014, the Internal Revenue Service (IRS) completed its joint committee review of the Company’s 2008 amended income tax return and the Company released net uncertain tax positions including related accrued interest and penalties of $1.4 million, all of which impacted the Company’s effective tax rate in 2014.
Income before income tax provision includes income generated by operations outside the U.S. of $9.6 million, $28.1 million, and $29.0 million for 2016, 2015, and 2014, respectively. No provision has been made for U.S. Federal, state, or additional foreign taxes related to approximately $77.8 million of undistributed earnings of foreign subsidiaries, which have been indefinitely reinvested. Determination of the amount of any such unrecognized deferred income tax liability on this temporary difference is not practicable as such determination involves material uncertainties about the potential extent and timing of any distributions, the availability and complexity of calculating foreign tax credits, and the potential extent and timing of any such distributions, including withholding taxes.
The differences between the U.S. federal statutory tax rate and the Company’s effective income tax rate are as follows:
Year Ended December 31
2016
2015
2014
U.S. federal statutory rate
%
%
%
State income taxes, net of federal income tax benefit
Tax rate differential on foreign income
Permanent tax differences
Valuation allowance
—
Settlement of uncertain tax positions
—
—
Tax statute expiration
Change in uncertain tax positions
Deferred tax benefit for Section 987
—
—
Other — net
Effective income tax rate
%
%
%
The Company has the following gross operating loss carryforwards and tax credit carryforwards as of December 31, 2016:
Type
Amount
Expiration Date
Foreign tax credits
$
Capital loss carryforwards
State tax credits (1)
2023 - 2027; unlimited
Operating loss carryforwards — federal
Operating loss carryforwards — state (2)
2018 - 2036
Operating loss carryforwards — foreign (3)
2023 - unlimited
(1)
Of the total state tax credit carryforwards, approximately 50% begin to expire in 2023.
(2)
Of the total state operating loss-carryforwards, approximately 92% expire in 2021 or later.
(3)
Of the total foreign tax operating loss carryforwards, approximately 99% have no expiration. The increase from the prior year is primarily due to the New Business.
The components of deferred taxes consist of the following:
December 31
2016
2015
Deferred tax assets
Net operating loss and credit carryforwards (1) (2)
$
$
Accruals and other timing items
Inventories
Pensions
Valuation allowance
Total deferred tax assets
Deferred tax liabilities
Property, plant and equipment
$
$
Goodwill and other intangible assets
U.S. liability on foreign deferred taxes
Total deferred tax liabilities
Net deferred tax liability
$
$
(1)
Uncertain tax liabilities of approximately $0.2 million partially offset the net operating losses and credit carryforwards in both 2016 and 2015.
(2)
Net indirect benefits on uncertain tax liabilities of approximately $72 thousand and $61 thousand are included in the U.S. net operating loss and credit carryforwards in 2016 and 2015, respectively.
A valuation allowance is established when it is more likely than not that a portion of the deferred tax assets will not be realized. The valuation allowance is adjusted based on the changing facts and circumstances, such as the expected expiration of an operating loss carryforward. The Company’s valuation allowance as of December 31, 2016 of $2.5 million pertained to an uncertainty related to the realization of foreign net operating loss carryforwards, domestic capital loss carryforwards, U.S. passive foreign tax credits, and state tax credits. The Company’s valuation allowance as of December 31, 2015 of $2.7 million pertained to an uncertainty related to the realization of foreign net operating loss carryforwards, U.S. foreign tax credits, domestic capital loss carryforwards, and state tax credits.
The Company has classified uncertain tax positions as non-current income tax liabilities unless the amount is expected to be paid within one year. The following is a reconciliation of the unrecognized income tax benefits:
Year Ended December 31
2016
2015
2014
Balance as of January 1
$
$
$
Gross increases for tax positions of current year
Lapse of statute of limitations
Settlement of uncertain tax positions
—
Balance as of December 31
$
$
$
The Company recognizes accrued interest and penalties related to unrecognized tax benefits in income tax expense. In 2016, the Company accrued interest and penalties of approximately $23 thousand on prior year uncertain tax positions and reversed approximately $3 thousand of interest and penalties due to the expiration of the statute of limitations. In 2015, the Company accrued interest and penalties of approximately $33 thousand on current and prior year uncertain tax positions and reversed approximately $0.1 million of interest and penalties due to the expiration of the statute of limitations. As of both December 31, 2016 and 2015, the amount accrued for the payment of interest and penalties is approximately $0.3 million.
Total uncertain tax positions recorded as a component of accrued pension and other liabilities within its consolidated balance sheets were approximately $0.9 million as of December 31, 2016 and 2015. As of both December 31, 2016, and 2015, approximately $0.6 million of unrecognized tax benefits would reduce the Company’s effective tax rate if recognized. At this time, the Company believes that it is reasonably possible that approximately $0.2 million of the estimated unrecognized tax benefits as of December 31, 2016 will be recognized within the next twelve months based on the expiration of statutory review periods all of which will impact the effective tax rate.
As of December 31, 2016, the following tax years remain subject to examination for the major jurisdictions where the Company conducts business:
Jurisdiction
Years
United States
2012 - 2016
Kentucky
2012 - 2016
Pennsylvania
2013 - 2016
Belgium
2013 - 2016
China
2013 - 2016
Germany
2013 - 2016
United Kingdom
2012 - 2016
Japan
Singapore
2012 - 2016
France
Italy
2012 - 2016</t>
  </si>
  <si>
    <t>Commitments</t>
  </si>
  <si>
    <t>15. Commitments
The Company has entered into leases covering principally office, research and warehouse space, office equipment and vehicles. Future minimum rental payments required under all operating leases that have remaining non-cancelable lease terms in excess of one year are $8.2 million in 2017, $6.0 million in 2018, $4.0 million in 2019, $2.4 million in 2020, $2.2 million in 2021, and $18.5 million thereafter. Total rental expense on all operating leases was $8.0 million, $8.9 million, and $7.9 million for the years ended December 31, 2016, 2015, and 2014, respectively.
The Company has unconditional purchase obligations for raw materials and information systems and services under long-term supply contracts.
Future minimum purchase requirements under the terms of the aforementioned contracts are as follows:
Due in
2017
2018
2019
2020
2021
Thereafter
Raw and other materials
$
$
$
$
$
$
—
Information systems and services
—
—
Total contractual cash obligations
$
$
$
$
$
$
—
Total payments made for purchases under these supply contracts were as follows:
December 31
2016
2015
2014
Raw and other materials
$
$
$
Information systems and services
Total payments
$
$
$</t>
  </si>
  <si>
    <t>Contingencies</t>
  </si>
  <si>
    <t>16. Contingencies
Waterlink
In conjunction with the February 2004 purchase of substantially all of Waterlink Inc.’s (Waterlink) operating assets and the stock of Waterlink’s UK subsidiary, environmental studies were performed on Waterlink’s Columbus, Ohio property by environmental consulting firms that provided an identification and characterization of certain areas of contamination. In addition, these firms identified alternative methods of remediating the property and prepared cost evaluations of the various alternatives. The Company concluded from the information in the studies that a loss at this property was probable and recorded the liability. As of both December 31, 2016 and 2015, the balance recorded was $0.3 million as a component of accrued pension and other liabilities, respectively. The Company has determined that additional site characterization work is needed to establish the next steps. No estimates regarding the timing or potential cost of these activities can be made until the additional site characterization work is finished. Planning for the additional characterization work has begun. Implementation timing will depend on acceptance by the Ohio Voluntary Action Program administrators. Liability estimates are based on an evaluation of, among other factors, currently available facts, existing technology, presently enacted laws and regulations, and the experience of experts in groundwater remediation. It is possible that a further change in the estimate of this obligation will occur as remediation progresses.
Carbon Imports
General Anti-Dumping Background : In March 2006, the Company and another U.S. producer of activated carbon (collectively, the “Petitioners”) requested that the U.S. Department of Commerce (Commerce Department) investigate unfair pricing of certain thermally activated carbon imported from the People’s Republic of China (China). In 2007, the Commerce Department found that imports of the subject merchandise from China were being unfairly priced (or “dumped”). Following a finding by the U.S. International Trade Commission (ITC) that the domestic industry was injured by unfairly traded imports of activated carbon from China, the Commerce Department issued an anti-dumping order imposing tariffs on Chinese imports to offset the amount of the unfair pricing. The Commerce Department published the antidumping order in the Federal Register in April 2007, and all imports from China remain subject to it. Importers of subject activated carbon from China are required to make cash deposits of estimated anti-dumping duties at the time the goods are entered into the U.S. customs territory. Final assessment of duties and duty deposits are subject to revision based on annual retrospective reviews conducted by the Commerce Department.
The Company is a domestic producer, exporter from China (through its wholly-owned subsidiary Calgon Carbon (Tianjin) Co., Ltd. (Calgon Carbon Tianjin)), and a U.S. importer of the activated carbon that is subject to the anti-dumping order. As such, the Company’s involvement in the Commerce Department’s proceedings is both as a domestic producer (a “petitioner”) and as a foreign exporter (a “respondent”).
The Company’s role as an importer, which has in the past (and may in the future) required it to pay anti-dumping duties, results in a contingent liability related to the final amount of tariffs that are ultimately assessed on the imported product following the Commerce Department’s annual review of relevant shipments and calculation of the anti-dumping duties due. As a result of proceedings before the Commerce Department that concluded in September 2016, the Company is currently required to post a duty of $0.616 per pound when importing activated carbon from Calgon Carbon Tianjin into the U.S. The impact of the tariffs to the Company’s financial results was not material for the years ended December 31, 2016, 2015, and 2014. However, the Company’s ultimate assessment rate and future cash deposit rate on such imports could change in the future, as a result of on-going proceedings before the Commerce Department.
In February 2013, the ITC determined that the anti-dumping order on certain thermally activated carbon from China should remain in effect for an additional five years. As a result, the Commerce Department has conducted annual reviews of sales made to the first unaffiliated U.S. customer, typically over the prior 12-month period. These annual reviews will continue through at least February 2018. In addition, the Commerce Department will continue to perform reviews from February 2018 to February 2019, dependent upon an affirmative outcome of the Second Sunset Review, which will be initiated in February 2018. These reviews can result in changes to the anti-dumping tariff rate (either increasing or reducing the rate) applicable to any foreign exporter. Revision of tariff rates has two effects. First, it will alter the actual amount of tariffs that U.S. Customs and Border Protection (Customs) will collect for the period reviewed, by either collecting additional duties, plus interest above those deposited with Customs by the U.S. importer at the time of entry or refunding a portion of the duties, plus interest deposited at the time of importation to reflect a decline in the margin of dumping. Second, the revised rate becomes the cash deposit rate applied to future entries, and can either increase or decrease the amount of duty deposits an importer will be required to post at the time of importation.
Periods of Review (POR) I, II, IV and V, related to the periods that ended on March 31, 2008, 2009, 2011 and 2012, respectively, are final and not subject to further review or appeal. A summary of the proceedings in the remaining PORs follows below.
Period of Review III: In October, 2011, the Commerce Department published the final results of its third annual administrative review, which covers imports that entered the U.S. between April 1, 2009 and March 31, 2010 (POR III). The Company’s ongoing duty deposit rate was adjusted to zero, and the Company recorded a receivable of $1.1 million reflecting expected refunds for duty deposits made during POR III. The Commerce Department continued to assign cooperative respondents involved in POR III a deposit rate of $0.127 per pound. The Commerce Department’s final results of POR III were appealed.
In January 2014, the Commerce Department filed its remand redetermination with the Court of International Trade (Court), continuing to calculate a zero duty for the Company during POR III. In addition, the Commerce Department revised its earlier determination and assigned a zero margin as a separate rate to several Chinese producers/exporters of steam activated carbon to the U.S. that were not subjected to an individual investigation. The Company contested this aspect of the Commerce Department’s redetermination. In November 2014, the Court affirmed the Commerce Department’s remand determination. Various parties appealed the decision to the U.S. Court of Appeals for the Federal Circuit (Court of Appeals), which later affirmed the Court’s decision with respect to several Chinese parties, finding that they should be assigned a zero margin. The Court of Appeals remanded the action to the Court, and a decision from the Court is expected in the first quarter of 2017.
Period of Review VI: In November 2014, the Commerce Department announced the final margins for its sixth administrative review (POR VI), which covers imports that entered the U.S. between April 1, 2012 and March 31, 2013. The Commerce Department calculated a margin of $0.018 per pound for both mandatory and separate rate respondents, including Calgon Carbon Tianjin, and $1.10 per pound for the China-wide rate. In December 2014, an appeal was commenced. The Commerce Department filed its redetermination with the Court in May 2016, and calculated revised margins. In November 2016, the Court sustained in part and remanded in part the Commerce Department’s redetermination. The Commerce Department filed its second redetermination with the Court in January 2017, calculating margins for mandatory respondents ranging from $0.082 per pound to $0.127 per pound and $0.100 per pound for separate rate respondents, including Calgon Carbon Tianjin. The Court’s decision should conclude all litigation regarding POR VI. The impact of the tariffs during this period is not expected to be material to the Company’s financial results.
Period of Review VII: The Commerce Department announced the final results for its seventh administrative review (POR VII) in October 2015, covering imports that entered the U.S. between April 1, 2013 and March 31, 2014. The Commerce Department calculated anti-dumping margins for the mandatory respondents it examined ranging from $0.00 per pound to $0.476 per pound, and it calculated an anti-dumping margin of $0.476 per pound for the separate rate respondents, including Calgon Carbon Tianjin. The impact of the tariffs to the Company’s financial results is not material. In October 2015, appeals were commenced challenging the final results. A decision from the Court is possible in the first quarter of 2017.
Period of Review VIII: In September 2016, the Commerce Department announce the final margins for its eighth administrative review (POR VIII), which covers imports that entered the U.S. between April 1, 2014 and March 31, 2015. The final anti-dumping margins for the mandatory respondents ranged from $0.009 per pound to $0.797 per pound, while the separate rate respondents, including Calgon Carbon Tianjin, were assigned $0.616 per pound. In October 2016, appeals were commenced challenging the final results. A decision from the Court is possible in late 2017 or early 2018.
Period of Review IX: In April 2016, the Commerce Department published a notice allowing parties to request a ninth annual administrative review (POR IX) of the anti-dumping duty order covering the period April 1, 2015 through March 31, 2016. The Commerce Department has selected mandatory respondents for review and a decision is likely in the fourth quarter of 2017.
Big Sandy Plant
In 2007, the Company received from the EPA Region 4 a report of a hazardous waste facility inspection performed by the EPA and the Kentucky Department of Environmental Protection (KYDEP) of the Company’s Big Sandy plant in Kentucky. Accompanying the report was a Notice of Violation (NOV) alleging multiple violations of the Federal Resource Conservation and Recovery Act (RCRA) and corresponding EPA and KYDEP hazardous waste regulations as well as the Clean Water Act (CWA).
The Company was required to conduct testing of the portion of stockpiled material dredged from onsite wastewater treatment lagoons that had not previously been tested in accordance with a pre-approved work plan and installed two ground water monitoring wells at the Company’s permitted solid waste landfill where some lagoon solids had previously been disposed. The landfill is considered a non-hazardous facility and regulated by the KYDEP. The testing of the stockpile material was completed and the results have been reviewed by the EPA. The Company received comments from the EPA including a request for a health and safety risk assessment similar to that which the Company performed on other materials from the lagoons. The Company has prepared this assessment and it has been submitted to the EPA. The stockpiled material was removed in 2015 and the Company will not be required to close or retrofit any of the wastewater treatment lagoons as RCRA hazardous waste management units and may continue to use them in their current manner. The Company is subject to daily stipulated penalties for any failure to sample the landfill wells in accordance with the EPA-approved protocols and schedules. As of December 31, 2016 and 2015, there is no liability recorded related to this issue.
Multi-Employer Pension Plan
The Company participates in a multi-employer plan in Europe which almost entirely relates to former employees of operations it has divested. Benefits are distributed by the multi-employer plan. In 2012 the Company learned that the multi-employer plan had previously elected to reduce benefits to entitled parties, and the local Labor Court had concluded that an employer was required to compensate its pensioners for the shortfall if benefits had been reduced by the plan. As a result, the Company accrued a liability for the past shortfall to its former employees, and the Company has had several claims from pensioners seeking compensation for the shortfall. In 2014 the Company also learned that certain pensioners are claiming that the employers should also pay a cost of living adjustment on the amounts paid by the multi-employer plan. In February 2015, the Court published an opinion ruling that employers may be required to pay a cost of living adjustment. As a result, the Company recorded an additional accrual of $0.4 million for the year ended December 31, 2014. As of both December 31, 2016 and 2015, the Company had a $0.9 million liability recorded as a component of payroll and benefits payable within its consolidated balance sheets for the past shortfall adjustments to its former employees. The Company cannot predict if future benefit payments to entitled parties to be made by the multi-employer plan will continue to be reduced.
Other
On February 21, 2017, the Japan Fair Trade Commission (the JFTC) informed the Company’s subsidiary, Calgon Carbon Japan (CCJ) that it is investigating CCJ along with several other manufacturers and distributors that participate in the activated carbon market in Japan over concerns of anti-competitive conduct. The JFTC is investigating whether manufacturers and sellers of activated carbon used in water purification plants, garbage incineration plants and other similar facilities in Japan have acted in concert with each other in violation of the Japan Anti-Monopoly Act. JFTC agents searched the offices of CCJ, reviewing and collecting contracts and other business records and interviewed certain CCJ employees. At this early stage of the investigation, it is difficult to predict the outcome of this matter or what remedies, if any, may be imposed by the JFTC. CCJ is cooperating with the JFTC as it conducts its investigation.
In addition to the matters described above, the Company is involved in various other legal proceedings, lawsuits and claims, including employment, product warranty and environmental matters of a nature considered normal to its business. It is the Company’s policy to accrue for amounts related to these legal matters when it is probable that a liability has been incurred and the loss amount is reasonably estimable. Management is currently unable to estimate the amount or range of reasonably possible losses, if any, resulting from such lawsuits and claims.</t>
  </si>
  <si>
    <t>Supplemental Cash Flow Information</t>
  </si>
  <si>
    <t>17. Supplemental Cash Flow Information
Cash paid for interest for the years ended December 31, 2016, 2015, and 2014 was $2.6 million, $1.1 million, and $0.7 million, respectively. Capitalized interest for the years ended December 31, 2016, 2015, and 2014 was $0.3 million, $0.4 million, and $0.6 million, respectively. Income taxes paid, net of refunds for the years ended December 31, 2016, 2015, and 2014 were $9.5 million, $13.9 million, and $17.7 million, respectively.
The Company has reflected $1.9 million, $(0.1) million, and $1.7 million of its capital expenditures as a non-cash increase (decrease) in accounts payable and accrued liabilities for the years ended December 31, 2016, 2015, and 2014, respectively.</t>
  </si>
  <si>
    <t>Segment Information</t>
  </si>
  <si>
    <t>18. Segment Information
The Company’s management has identified four reportable segments based on the product line and associated services. Those segments include Activated Carbon and Service, Equipment, Consumer, and Other. The Company’s chief operating decision maker (CODM), its chief executive officer, receives and reviews financial information in this format. The Activated Carbon and Service segment manufactures granular activated carbon for use in applications to remove organic compounds from liquids, gases, water, and air. This segment also consists of services related to activated carbon including reactivation of spent carbon and the leasing, monitoring, and maintenance of carbon fills at customer sites. The service portion of this segment also includes services related to the Company’s ion exchange technologies for treatment of groundwater and process streams. The Equipment segment provides solutions to customers’ air and water process problems through the design, fabrication, and operation of systems that utilize the Company’s enabling technologies: ballast water, ultraviolet light, advanced ion exchange separation, and carbon adsorption. The Consumer segment supplies activated carbon cloth for use in military, industrial, and medical applications. Other is exclusively comprised of the New Business for the two-month period subsequent to the 2016 acquisition. The New Business manufactures and markets granular and powdered wood-based activated carbon, coal-based activated carbon reactivation, diatomaceous earth and perlite filtration media for use in applications for decolorization, purification, decontamination, and filtration of liquids in various applications including food and beverage, industrial, fine chemicals and pharmaceuticals. Intersegment net sales are not material.
In conjunction with the acquisition of the New Business, management has been undertaking a planning process which includes reviewing how the Company will compile and report financial information for review by the Company’s CODM beginning January 1, 2017 to assess performance and allocate resources. Beginning in the first quarter of 2017, the Company is realigning its internal management reporting structure to incorporate the New Business into the existing business, and evaluating the need to reorganize its current reportable segments. The Company anticipates the realigned internal management reporting structure will result in three new reportable segments for review by the CODM. In subsequent periods, the Company will report using the new reportable segment structure and restate prior periods to conform with the change in reportable segments. As this process was not completed as of December 31, 2016, the results of operations of the New Business have been reported as Other.
The following segment information represents the results of operations:
Year Ended December 31
2016
2015
2014
Net sales
Activated Carbon and Service
$
$
$
Equipment
Consumer
Other
—
—
Consolidated net sales
$
$
$
Income (loss) from operations before restructuring
Activated Carbon and Service
$
$
$
Equipment
Consumer
Other
—
—
Reconciling items:
Restructuring income
—
—
Interest income
Interest expense
Other expense — net
Income before income tax provision
$
$
$
Year Ended December 31
2016
2015
2014
Depreciation and amortization
Activated Carbon and Service
$
$
$
Equipment
Consumer
Other
—
—
Depreciation and amortization
$
$
$
Expenditures for long-lived assets
Activated Carbon and Service
$
$
$
Equipment
Consumer
Other
—
—
Total expenditures (1)
$
$
$
(1)
Includes $4.0 million, $2.1 million and $2.2 million which are included in accounts payable and accrued liabilities at December 31, 2016, 2015 and 2014, respectively.
December 31
2016
2015
2014
Total assets
Activated Carbon and Service
$
$
$
Equipment
Consumer
Other
—
—
Total assets
$
$
$
Year Ended December 31
2016
2015
2014
Net sales by product
Carbon products
$
$
$
Capital equipment
Equipment leasing
Carbon cloth products
Spare parts
Other services
Other products (1)
—
—
Total net sales
$
$
$
(1)
Includes wood-based activated carbon, reactivation, and mineral-based filtration media products of the New Business.
Geographic Information
Year Ended December 31
2016
2015
2014
Net sales
United States
$
$
$
United Kingdom
Japan
France
Germany
China
Canada
South Korea
Belgium
Netherlands
Italy
Singapore
Spain
Mexico
Denmark
Other
Total net sales (1)
$
$
$
(1)
Net sales are attributable to countries based on location of customer.
December 31
2016
2015
2014
Property, plant and equipment, net
United States
$
$
$
France
—
—
Belgium
United Kingdom
China
Italy
—
—
Japan
Singapore
Denmark
Canada
Brazil
Germany
—
Total property, plant and equipment, net
$
$
$</t>
  </si>
  <si>
    <t>Government Grants</t>
  </si>
  <si>
    <t>19. Government Grants
In 2007, the Company was awarded grants in Belgium related to its investment in the expansion of the Feluy facility and creation of employment opportunities. The Company received 0.9 million Euros or $1.2 million for the year ended December 31, 2014, which represented the final payment under the grants. The Company has recognized the grants as a deduction from the carrying amount of the property, plant and equipment on its consolidated balance sheets in the period received.
On December 19, 2014, the Company received an incentive of 3.86 million RMB or approximately $0.6 million from the Suzhou Wuzhong Economic Development Zone (WEDZ), where the Company’s Suzhou, China facility is located. This incentive was provided based on the Company’s commitment to the construction of carbon reactivation lines in two phases. Under phase one, the construction of two reactivation lines and under phase two, the construction of another two reactivation lines on the same site. For the year ended December 31, 2014, the Company recognized 1.93 million RMB or approximately $0.3 million less related expenses as a reduction to other expense - net on its consolidated statements of comprehensive income as phase one of the agreed upon commitment had been completed and all required documentation had been submitted to WEDZ. On May 17, 2016, the Company received an incentive of 3.86 million RMB or approximately $0.6 million from the JiangSu Provincial Bureau based on the same Company commitment. For the year ended December 31, 2016, the Company did not recognize income for the second incentive as all required documentation has not yet been completed. As of December 31, 2016 and 2015, the Company had a $0.8 million and $0.3 million liability recorded as a component of accrued pension and other liabilities within its consolidated balance sheets for the unearned portion of the incentives.
In September 2016, the Company entered into a technology investment agreement with a U.S. government agency to improve the production, infrastructure and manufacturing efficiencies related to the activated carbon capacity expansion project. As part of this agreement, the Company will be reimbursed for approved capital improvements made in conjunction with the federal award. As of December 31, 2016, there had been minimal activity associated with the award, and as such, the Company has not yet requested or received any funds.</t>
  </si>
  <si>
    <t>Acquisition of the New Business</t>
  </si>
  <si>
    <t>20. Acquisition of the New Business
On April 14, 2016, the Company entered into an agreement where it made an irrevocable offer to purchase the New Business. The parties executed a definitive Asset and Share Purchase Agreement on July 25, 2016, with the completion of the transaction subject to various customary conditions and regulatory clearances. The New Business which primarily serves food and beverage, industrial and pharmaceutical customers in Europe and Asia has approximately 300 employees. The Company completed this acquisition for $157.4 million on November 2, 2016 (acquisition date) and financed the transaction through borrowings under the Amended Revolver. Refer to Note 8 for further information related to the U.S. Amended Credit Agreement. The Company’s consolidated financial statements include the New Business’ results of operations from the acquisition date through December 31, 2016. Net sales and loss from operations during this period were $12.1 million and $(8.8) million, respectively.
The transaction was accounted for under the acquisition method of accounting in accordance with ASC 805 “Business Combinations.” Under the acquisition method of accounting, the tangible and identifiable intangible assets acquired and liabilities assumed are recorded based on their fair value at the acquisition date, with excess consideration paid over the net assets acquired recorded as goodwill.
The Company has completed the preliminary detailed valuation analyses necessary to assess the fair values of the tangible and intangible assets acquired and liabilities assumed and the amount of goodwill to be recognized as of the acquisition date. The amounts shown below for certain assets and liabilities are preliminary in nature and are subject to adjustment as additional information is obtained about the facts and circumstances that existed as of the acquisition date. The final determination of the fair values will be completed within the measurement period of up to one year from the acquisition date as permitted, and any adjustments to provisional amounts that are identified during the measurement period will be recorded in the reporting period in which the adjustment is determined. Fair value estimates are based on a series of judgments about future events and uncertainties and rely heavily on estimates and assumptions. The judgments used to determine the estimated fair value assigned to each class of assets acquired and liabilities assumed can materially impact the results of operations. In addition, the preliminary purchase price is subject to customary post closing adjustments.
The following table summarizes the allocation of the preliminary purchase price as of the acquisition date:
November 2
2016
Assets
Cash and cash equivalents
$
Receivables
Inventories
Other current assets
Property, plant, and equipment
Intangibles
Goodwill
Other assets
Total assets
$
Liabilities
Accounts payable and accrued liabilities
$
Payroll and benefits payable
Accrued income taxes
Deferred income taxes - long term
Accrued pension and other liabilities
Total liabilities
$
Net assets
$
Cash paid for acquisition
$
The estimated fair values of certain assets and liabilities, including but not limited to, property, plant and equipment, intangibles, goodwill, deferred income taxes, and accrued pension and other liabilities are provisional amounts based, in part, on third party valuations. Given the relatively short time period between the acquisition date and December 31, 2016, these third party valuations are still under review and as such, the estimated fair values continue to be subject to final adjustments.
The Company determined the fair value of the majority of the current assets and current liabilities approximated their carrying value given the highly liquid and short-term nature of these assets and liabilities. The fair value of finished goods inventory was determined based on the estimated selling price of the inventory less the costs of disposal and a reasonable profit allowance for the selling effort. The estimated step-up in fair value of inventory of $2.1 million increased cost of products sold by $1.5 million from the acquisition date to December 31, 2016. The preliminary fair value of property, plant and equipment was determined by using certain estimates and assumptions that are not observable in the market and thus represent a Level 3 fair value measurement.
As part of the preliminary purchase price allocation, the Company determined that the separately identifiable intangible assets consisted of trade names and trademarks, unpatented technology and know-how, and customer relationships, in the amounts of $7.3 million, $14.2 million, and $15.7 million, respectively. Unpatented technology and know-how, as well as customer relationships are being amortized over a weighted-average estimated useful life of 20 years. Trade names and trademarks are considered to have an indefinite life and will be tested for impairment annually or when events or changes in the business environment indicate that the carrying value of the intangible assets may exceed their fair value. The Company used the income approach valuation technique to measure the preliminary fair value of the intangible assets, based on the present value of their future economic benefits reflecting current market expectations. Specifically, the relief from royalty method was used to value the trade names and trademarks as well as the unpatented technology and know-how. The customer relationships were valued using a multi-period excess earnings method. The assumptions used in these fair value measurements are not observable in active markets and thus represent Level 3 fair value measurements. Refer to Note 4 for further information related to intangibles.
Goodwill is calculated as the excess of the consideration transferred over the net assets recognized and represents growth opportunities and expected cost synergies of the combined company. The combined company is expected to be an industry leader in the activated carbon and filtration media markets, with enhanced diversification, a strong presence in Europe, and an expanded reach into emerging markets. Goodwill recognized as a result of the acquisition is not deductible for tax purposes. Refer to Note 4 for further information related to goodwill.
Contingent liabilities assumed include $1.9 million related to AROs for legal obligations associated with the normal operation of the acquired silica mining facilities up to the end of the quarries’ exploration. The Company evaluated the ARO to determine the cost associated with mine reclamation and landfill closures and applied an appropriate discount rate to determine the fair value. The assumptions used in these fair value measurements are not observable in active markets and thus represent Level 3 fair value measurements. Refer to Note 3 for further information related to AROs.
The Company incurred approximately $14.0 million of acquisition-related transaction costs and $0.2 million of integration costs in 2016. The transaction costs primarily relate to advisory, legal, and accounting fees, as well as transfer taxes and the integration costs related to a transition services agreement. These costs are included in the selling, general and administrative expenses line item in the consolidated statement of comprehensive income.
Pro Forma Information (Unaudited)
The Company’s consolidated financial statements include the New Business’ results of operations from the acquisition date through December 31, 2016. The following unaudited pro forma results of operations assume the New Business had been acquired on January 1, 2015. These unaudited pro forma results reflect adjustments that are directly attributable to the business combination, and are factually supportable. The unaudited pro forma results do not include any synergies or other effects of the planned integration that would have occurred had the New Business been acquired on January 1, 2015. The unaudited pro forma results are not necessarily indicative of the actual results of operations that would have been realized nor are they necessarily indicative of future results of the combined operations.
Year Ended December 31
2016
2015
Net sales
$
$
Net income
Net income per common share
Basic
$
$
Diluted
$
$
These unaudited pro forma amounts have been calculated after adjusting for the incremental depreciation and amortization expenses of $3.2 million associated with the step-up fair value adjustments to property, plant and equipment and intangible assets in each of the years ended December 31, 2016 and 2015.
The Company financed the acquisition of the New Business by borrowing $160 million under the Amended Revolver. The unaudited pro forma amounts have been calculated after adjusting for the incremental interest expense of $3.3 million and $3.9 million for the years ended December 31, 2016 and 2015, respectively.
The unaudited pro forma results for 2016 were adjusted to eliminate the $1.5 million incremental cost of products sold recognized from the acquisition date to December 31, 2016 as a result of the step-up of inventory. The 2015 unaudited pro forma results were adjusted to include $2.1 million of incremental cost of products sold to reflect the total step up of inventory.
The unaudited pro forma net income for 2016 excludes non-recurring transaction expenses directly attributable to the acquisition of $14.0 million that were incurred by the Company in 2016, while the 2015 results were adjusted to include these expenses.</t>
  </si>
  <si>
    <t>QUARTERLY FINANCIAL DATA - UNAUDITED</t>
  </si>
  <si>
    <t>QUARTERLY FINANCIAL DATA — UNAUDITED
2016
2015
(Dollars in thousands, except per share data)
1st Quarter
2nd Quarter
3rd Quarter
4th Quarter (1)
1st Quarter
2nd Quarter
3rd Quarter
4th Quarter
Net sales
$
$
$
$
$
$
$
$
Net sales less cost of products sold (excluding depreciation and amortization)
$
$
$
$
$
$
$
$
Net income
$
$
$
$
$
$
$
$
Common Stock Data:
Basic:
Net income per common share
$
$
$
$
$
$
$
$
Diluted:
Net income per common share
$
$
$
$
$
$
$
$
Average common shares outstanding
Basic
Diluted
(1)
Results were negatively impacted by $12.2 million of costs related to the acquisition of the New Business, consisting primarily of $10.5 million of transaction costs. Refer to Note 20 of the consolidated financial statements in Item 8 of this Annual Report for further information.</t>
  </si>
  <si>
    <t>Schedule II Valuation and Qualifying Accounts</t>
  </si>
  <si>
    <t>Schedule II
Valuation and Qualifying Accounts
(Dollars in thousands)
Additions
Charged to
Deductions
Balance at
Costs and
Returns and
Balance at
Description
Beginning of Year
Expenses
Write-Offs
End of Year
Year Ended December 31, 2016
Allowance for doubtful accounts
$
$
$
$
Year Ended December 31, 2015
Allowance for doubtful accounts
Year Ended December 31, 2014
Allowance for doubtful accounts
Additions
Charged to
Charged to
Deductions
Balance at
Costs and
Other
Returns and
Balance at
Description
Beginning of Year
Expenses
Accounts
Write-Offs
End of Year
Year Ended December 31, 2016
Income tax valuation allowance
$
$
$
$
—
$
Year Ended December 31, 2015
Income tax valuation allowance
—
Year Ended December 31, 2014
Income tax valuation allowance
—</t>
  </si>
  <si>
    <t>Summary of Accounting Policies (Policies)</t>
  </si>
  <si>
    <t>Operations</t>
  </si>
  <si>
    <t>Operations
Calgon Carbon Corporation (the Company) is a global leader in innovative solutions, high quality products and reliable services designed to protect human health and the environment from harmful contaminants in water, and air. As a leading manufacturer of activated carbon, with broad capabilities in ultraviolet light disinfection, the Company provides purification solutions for drinking water, wastewater, pollution abatement, and a variety of industrial and commercial manufacturing processes. The Company’s operations are principally conducted in four business segments: Activated Carbon and Service, Equipment, Consumer, and Other. Each of these segments includes the production, design and marketing of products and services specifically developed for the purification, separation and concentration of liquids and gases and other media. The Activated Carbon and Service segment relies on activated carbon as a base material, while the Equipment segment relies on a variety of methods and materials which involve other products in addition to activated carbon. The Consumer segment supplies activated carbon cloth for use in military, industrial, and medical applications. The Company’s largest markets are in the United States (U.S.), Europe, and Japan. The Company also has markets in Africa, Canada, China, India, Latin America, and in other parts of Asia. On November 2, 2016, the Company completed the acquisition of the wood-based activated carbon, reactivation, and mineral-based filtration media business of CECA, a subsidiary of Arkema Group (New Business). With the complementary New Business located in Europe, the Company becomes an even more global and diverse industry leader in activated carbon, reactivation, and filtration media in the form of diatomaceous earth and perlites. For purposes of reporting the results of its segments in 2016, Other is exclusively comprised of the New Business subsequent to its acquisition. Refer to Notes 18 and 20 for additional information regarding the acquisition.</t>
  </si>
  <si>
    <t>Principles of Consolidation</t>
  </si>
  <si>
    <t>Principles of Consolidation
The consolidated financial statements include the accounts of majority-owned and controlled subsidiaries. Investments in business entities in which the Company does not have control, but has the ability to exercise significant influence over the operating and financial policies, are accounted for under the equity method. All intercompany transactions and accounts have been eliminated in consolidation.</t>
  </si>
  <si>
    <t>Use of Estimates</t>
  </si>
  <si>
    <t>Use of Estimates
The preparation of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lassifications</t>
  </si>
  <si>
    <t>Reclassifications
Certain prior year amounts have been reclassified to conform to the current year presentation. These reclassifications had no impact on the Company’s previously reported net income, cash flows, or stockholders’ equity.</t>
  </si>
  <si>
    <t>Foreign Currency</t>
  </si>
  <si>
    <t>Foreign Currency
Substantially all assets and liabilities of the Company’s international operations are translated at year-end exchange rates; income and expenses are translated at average exchange rates prevailing during the year. Translation adjustments represent other comprehensive income or loss and are accumulated in a separate component of stockholders’ equity. Transaction gains and losses are included in Other expense-net.</t>
  </si>
  <si>
    <t>Revenue Recognition</t>
  </si>
  <si>
    <t>Revenue Recognition
Revenue and related costs are recognized when goods are shipped or services are rendered to customers provided that ownership and risk of loss have passed to the customer, the price to the customer is fixed or determinable, persuasive evidence of an arrangement exists and collection is reasonably assured. Revenue for major equipment projects is recognized under the percentage of completion method. The Company’s major equipment projects generally have a long project life cycle from bid solicitation to project completion. The nature of the contracts are generally fixed price with milestone billings. The Company recognizes revenue for these projects based on the fixed sales prices multiplied by the percentage of completion. In applying the percentage of completion method, a project’s percent complete as of any balance sheet date is computed as the ratio of total costs incurred to date divided by the total estimated costs at completion. As changes in the estimates of total costs at completion and/or estimated total losses on projects are identified, appropriate earnings adjustments are recorded during the period that the change is identified. The Company has a history of making reasonably dependable estimates of costs at completion on contracts that follow the percentage of completion method; however, due to uncertainties inherent in the estimation process, it is possible that actual project costs at completion could vary from estimates. The principal components of costs include material, direct labor, subcontracts, and allocated indirect costs. Indirect costs primarily consist of administrative labor and associated operating expenses, which are allocated to the respective projects on actual hours charged to the project utilizing a standard hourly rate.</t>
  </si>
  <si>
    <t>Cash and Cash Equivalents</t>
  </si>
  <si>
    <t>Cash and Cash Equivalents
The Company considers all highly liquid, short-term investments made with an original maturity of three months or less to be cash equivalents. From time to time, the Company could have cash deposited with financial institutions in excess of federally insured limits. As of December 31, 2016 and 2015, the Company had $4.8 million and zero, respectively, of cash deposits with U.S. financial institutions in excess of federally insured limits. The Company’s foreign subsidiaries held cash and cash equivalents of $27.4 million and $45.1 million as of December 31, 2016 and 2015, respectively. Generally, cash and cash equivalents held by foreign subsidiaries are not readily available for use in the U.S. without adverse tax consequences.</t>
  </si>
  <si>
    <t>Concentration of Credit Risk</t>
  </si>
  <si>
    <t>Concentration of Credit Risk
Financial instruments that potentially expose the Company to concentrations of credit risk consist primarily of cash and cash equivalents and customer receivables. The Company places its cash with financial institutions and invests in low-risk, highly liquid instruments. With respect to customer receivables, the Company believes that it has no significant concentration of credit risk as no single customer accounted for more than 10 percent of gross annual revenues as of December 31, 2016. The Company closely monitors the credit risk associated with its customers and to date has not experienced material losses.</t>
  </si>
  <si>
    <t>Allowance for Doubtful Accounts</t>
  </si>
  <si>
    <t>Allowance for Doubtful Accounts
The Company maintains allowances for doubtful accounts for estimated losses resulting from the inability of its customers to make required payments. The amount of allowance recorded is primarily based upon a periodic review of specific customer transactions that remain outstanding at least three months beyond their respective due dates.</t>
  </si>
  <si>
    <t>Inventories
Inventories are carried at the lower of cost or market. Inventory costs are primarily determined using the first-in, first-out (FIFO) method.</t>
  </si>
  <si>
    <t>Property, Plant and Equipment
Property, plant and equipment is recorded at cost. Repair and maintenance costs are expensed as incurred. Depreciation for financial reporting purposes is computed on the straight-line method over the estimated service lives of the assets, which are from 15 to 30 years for land improvements and buildings, 5 to 15 years for furniture, machinery and equipment, 5 to 10 years for customer capital, 5 years for vehicles, and 5 to 10 years for computer hardware and software. Expenditures for new facilities and improvements that substantially extend the capacity or useful life of an asset are capitalized.
Mineral rights were acquired as part of the acquisition of the New Business. Mineral rights include diatomite ore deposits, and are stated at cost, less accumulated depletion. Depletion is computed for mineral rights using the units-of-production method and is included in the Company’s depreciation expense.</t>
  </si>
  <si>
    <t>Asset Retirement Obligations</t>
  </si>
  <si>
    <t>Asset Retirement Obligations
As a result of the acquisition of the New Business, the Company has recognized asset retirement obligations (AROs) related to reclamation obligations associated with the normal operation of the diatomite mining facilities. These AROs consist primarily of costs associated with mine reclamation and landfill closures. The fair values of these AROs are recorded on a discounted basis at the time the obligation is incurred, and accreted over time for the change in present value. Additionally, the Company capitalizes asset retirement costs by increasing the carrying amount of the related long-lived assets and depreciating these assets over the remaining life of the active mining facilities. The Company reviews, on an annual basis, unless otherwise deemed necessary, the reclamation obligation at each active mine site in accordance with accounting guidance for reclamation obligations.</t>
  </si>
  <si>
    <t>Goodwill and Other Intangible Assets</t>
  </si>
  <si>
    <t>Goodwill and Other Intangible Assets
Goodwill represents the excess of the cost of an acquired business over the fair value of the identifiable tangible and intangible assets acquired and liabilities assumed in a business combination. Identifiable intangible assets acquired in business combinations are recorded based on their fair values at the date of acquisition. In accordance with guidance within Financial Accounting Standards Board (FASB) Accounting Standards Codification (ASC) 350 “Intangibles - Goodwill and Other” goodwill and identifiable intangible assets with indefinite lives are not subject to amortization but must be evaluated for impairment.
As a result of the acquisition of the New Business, the Company has recorded various intangible assets, including trade names and trademarks, unpatented technology, and customer relationships. The trade names and trademarks acquired have indefinite lives and will be tested for impairment annually. All remaining acquired identifiable intangible assets have finite lives.
The Company evaluates goodwill and indefinite-lived intangible assets for impairment annually, or when events occur or circumstances change that may reduce the fair value of the asset below its carrying amount. The Company has elected to perform the annual impairment test of its goodwill and indefinite-lived intangible assets, as required, on December 31 of each year by initially comparing the fair value of each of the Company’s reporting units to their related carrying values. If the fair value of the reporting unit is less than its carrying value, the Company performs an additional step to determine the implied fair value of the goodwill. The implied fair value of goodwill is determined by first allocating the fair value of the reporting unit to all of the assets and liabilities of the unit and then computing the excess of the unit’s fair value over the amounts assigned to the assets and liabilities. If the carrying value of goodwill exceeds the implied fair value of goodwill, such excess represents the amount of goodwill impairment, and the Company recognizes such impairment accordingly. Fair values are estimated using discounted cash flows and other valuation methodologies that are based on projections of the amounts and timing of future revenues and cash flows, assumed discount rates and other assumptions as deemed appropriate. The Company also considers such factors as historical performance, anticipated market conditions, operating expense trends and capital expenditure requirements.
The Company’s identifiable intangible assets other than goodwill and trade names and trademarks have finite lives. Certain of these intangible assets, such as customer relationships, are amortized using an accelerated methodology while others, such as patents, are amortized on a straight-line basis over their estimated useful lives. In addition, intangible assets with finite lives are evaluated for impairment whenever events or circumstances indicate that their carrying amount may not be recoverable, as prescribed by guidance within ASC 360 “Property, Plant, and Equipment.”</t>
  </si>
  <si>
    <t>Long-Lived Assets</t>
  </si>
  <si>
    <t>Long-Lived Assets
The Company evaluates long-lived assets under the provisions of ASC 360 “Property, Plant, and Equipment” which addresses financial accounting and reporting for the impairment of long-lived assets and for long-lived assets to be disposed of. For assets to be held and used, the Company groups a long-lived asset or assets with other assets and liabilities at the lowest level for which identifiable cash flows are largely independent of the cash flows of other assets and liabilities. An impairment loss for an asset group reduces only the carrying amounts of a long-lived asset or assets of the group being evaluated. The loss is allocated to the long-lived assets of the group on a pro-rata basis using the relative carrying amounts of those assets, except that the loss allocated to an individual long-lived asset of the group does not reduce the carrying amount of that asset below its fair value whenever that fair value is determinable without undue cost and effort. Estimates of future cash flows to test the recoverability of a long-lived asset group include only the future cash flows that are directly associated with and that are expected to arise as a direct result of the use and eventual disposition of the asset group. The future cash flow estimates used by the Company exclude interest charges.</t>
  </si>
  <si>
    <t>Fair Value</t>
  </si>
  <si>
    <t>Fair Value
Fair value is defined as the price that would be received to sell an asset or paid to transfer a liability in an orderly transaction between market participants at the measurement dat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 Quoted prices (unadjusted) in active markets for identical assets or liabilities;
·
Level 2 — Inputs, other than the quoted prices in active markets, that are observable either directly or indirectly; and
·
Level 3 — Unobservable inputs that reflect the reporting entity’s own assumptions.
The Company’s financial instruments, excluding derivative instruments, consist primarily of cash and cash equivalents, short and long-term debt as well as accounts receivable and accounts payable. The fair value of accounts receivable and accounts payable approximates their carrying value because of the short-term maturity of the instruments.</t>
  </si>
  <si>
    <t>Derivative Instruments
The Company applies ASC 815 “Derivatives and Hedging” which establishes accounting and reporting standards for derivative instruments, including certain derivative instruments embedded in other contracts and for hedging activities. Derivative financial instruments are utilized by the Company to manage risk exposure to movements in foreign exchange rates or the prices of natural gas. The Company enters into derivative financial instruments with high credit quality counterparties and diversifies its positions among such counterparties. In addition, various master netting arrangements are in place with counterparties to facilitate settlement of gains and losses on these contracts. The Company does not net its derivative positions by counterparty for purposes of balance sheet presentation and disclosure. Changes in the value of the derivative financial instruments are measured at the balance sheet date and recognized in current earnings or other comprehensive income depending on whether the derivative is designated as part of a hedge transaction and meets certain other criteria. The Company does not hold derivative financial instruments for trading purposes.</t>
  </si>
  <si>
    <t>Pensions</t>
  </si>
  <si>
    <t>Pensions
The Company accounts for its pensions in accordance with ASC 715 “Compensation – Retirement Benefits.” Accounting for pensions involves estimating the cost of benefits to be provided well into the future and attributing that cost over the time period each employee works. To accomplish this, extensive use is made of assumptions about inflation, investment returns, mortality, turnover and discount rates. These assumptions are reviewed annually. In determining the expected return on plan assets, the Company evaluates long-term actual return information, the mix of investments that comprise plan assets and future estimates of long-term investment returns. The Company uses country specific mortality tables and updates them periodically as better information becomes available. In determining the discount rates for pension obligations, the Company evaluates long-term corporate bonds that receive one of the two highest ratings given by a recognized rating agency.
Amortization of the actuarial net gain or loss as a result of experience differing from that assumed and from changes in assumptions is included as a component of net periodic pension cost for the year. The Company uses a 10% corridor such that if, as of the beginning of the year, the net gain or loss exceeds 10% of the greater of the projected benefit obligation or the market-related value of plan assets, the amortization is that excess divided by the average future working lifetime of participating employees expected to receive benefits under the plan or the average remaining life expectancy of the plan’s participants if the percentage of actives is less than 10% of the total population. As only the excess actuarial gain or loss is amortized, this approach will not fully amortize the net actuarial gain or loss.</t>
  </si>
  <si>
    <t>Stock-Based Compensation</t>
  </si>
  <si>
    <t>Stock-Based Compensation
The Company applies ASC 718 “Compensation — Stock Compensation.” In accordance with guidance within ASC 718, compensation expense for stock options is recorded over the vesting period using the fair value on the date of grant, as calculated by the Company using the Black-Scholes model. For time vested restricted stock awards, the nonvested restricted stock grant date fair value, which is the market price of the underlying common stock, is expensed over the vesting period. For certain performance based stock awards, the initial grant date fair value of the performance stock awards that vest subject to a market condition is determined using a Monte Carlo simulation model and is expensed on a straight-line basis over the performance period. For certain performance based stock awards that vest subject to a performance condition, the initial grant date fair value is the market price of the underlying common stock. This fair value is expensed on a straight-line basis over the performance period when it is probable that the performance condition will be achieved. The Company’s stock-based compensation plans are more fully described in Note 10.</t>
  </si>
  <si>
    <t>Net Income per Common Share</t>
  </si>
  <si>
    <t>Net Income per Common Share
Basic net income per common share is computed by dividing net income by the weighted average number of common shares outstanding during the period. Diluted net income per common share is computed by dividing net income by the weighted average number of common shares outstanding plus all potential dilutive common shares outstanding during the period. Potential dilutive common shares are determined using the treasury stock method. Under the treasury stock method, exercise of options is assumed at the beginning of the period when the average stock price during the period exceeds the exercise price of outstanding options and common shares are assumed issued. The proceeds from exercise are assumed to be used to purchase common stock at the average market price during the period. The incremental shares to be issued are considered to be the potential dilutive common shares outstanding.</t>
  </si>
  <si>
    <t>Income Taxes
Deferred tax assets and liabilities are recognized for the future tax consequences of temporary differences between the book and tax basis of assets and liabilities. If it is more likely than not that some portion or all of a deferred tax asset will not be realized, a valuation allowance is recognized. The Company assesses its ability to realize deferred tax assets based on normalized historical performance and on projections of future taxable income in the relevant tax jurisdictions. Normalized historical performance for purposes of this assessment includes adjustments for those income and expense items that are unusual and non-recurring in nature and are not expected to affect results in future periods. Such unusual and non-recurring items include the effects of legal fees or settlements associated with specific litigation matters, acquisition and restructuring costs. The Company’s projections of future taxable income considers known events, such as the passage of legislation or expected occurrences, and do not reflect a general growth assumption. The Company’s estimates of future taxable income are reviewed annually or whenever events or changes in circumstances indicate that such projections should be modified.
The Company utilizes guidance within ASC 740 “Income Taxes” regarding the accounting for uncertainty in income taxes. This guidance prescribes recognition and measurement standards for a tax position taken or expected to be taken in a tax return. According to this guidance, the evaluation of a tax position is a two step process. The first step is the determination of whether a tax position should be recognized in the financial statements. The benefit of a tax position taken or expected to be taken in a tax return is to be recognized only if the Company determines that it is more likely than not that the tax position will be sustained upon examination by the tax authorities based upon the technical merits of the position. In step two, for those tax positions which should be recognized, the measurement of a tax position is determined as being the largest amount of benefit that is greater than 50% likely of being realized upon ultimate settlement.
No provision is made for U.S. income taxes on the undistributed earnings of non-U.S. subsidiaries because these earnings are intended to be indefinitely reinvested outside the U.S. These earnings would become subject to income tax if they were remitted as dividends, were loaned to the Company or a U.S. affiliate, or if the Company were to sell its ownership interest in the subsidiaries.
In November 2015, the FASB issued Accounting Standards Update (ASU) 2015-17, “Balance Sheet Classification of Deferred Taxes” which requires that all deferred tax assets (DTAs) and deferred tax liabilities (DTLs), along with any related valuation allowance, be classified as noncurrent in a classified balance sheet. Netting of DTAs and DTLs by tax jurisdiction is still required under the new guidance. The Company adopted ASU 2015-17 effective December 31, 2016 on a prospective basis. Adoption of this ASU resulted in an initial reclassification of $18.1 million of the Company’s net current deferred income tax asset to the long-term deferred income tax asset in its consolidated balance sheet as of December 31, 2016. Due to required netting by tax jurisdiction, a large portion of this amount was netted against the long-term deferred income tax liability. No prior periods were retrospectively adjusted.</t>
  </si>
  <si>
    <t>Leases</t>
  </si>
  <si>
    <t>Leases
The Company leases certain facilities, equipment and vehicles. Certain of the Company’s leases contain renewal options, rent escalation clauses and landlord incentives. Renewal terms generally reflect market rates at the time of renewal. Rent expense for noncancelable operating leases with scheduled rent increases or landlord incentives is recognized on a straight-line basis over the lease term, including any applicable rent holidays, beginning with the lease commencement date. The excess of straight-line rent expense over scheduled payment amounts and landlord incentives is recorded as a deferred liability.</t>
  </si>
  <si>
    <t>Contingencies
The Company from time to time is subject to various legal proceedings, lawsuits and claims, including employment, product warranty and environmental matters of the nature considered normal to its business. It is the Company’s policy to accrue for amounts related to legal matters when it is probable that a liability has been incurred and the loss amount is reasonably estimable. Estimates are developed through consultation with legal counsel involved in the defense and are based upon an analysis of probable results, assuming a combination of litigation and settlement strategies. Legal fees associated with defending these various lawsuits and claims are expensed when incurred.</t>
  </si>
  <si>
    <t>Government Grants
The Company’s policy for accounting for government grants, including non-monetary grants at fair value, is to recognize them only when there is reasonable assurance that (a) the Company will comply with the conditions attached to the grants and (b) the grants will be received. A grant will be recognized over the period necessary to match it to the related costs, for which it is intended to compensate, on a systematic basis. A grant related to assets is presented by deducting it from the asset’s carrying amount and is reported within cash flows from investing activities. A grant related to income will be deducted from the related expense and reported within cash flows from operating activities.</t>
  </si>
  <si>
    <t>Labor Agreements</t>
  </si>
  <si>
    <t>Labor Agreements
Collective bargaining agreements cover approximately 46% of the Company’s full-time labor force as of December 31, 2016 that expire at various dates through 2019. Approximately 6% of the Company’s labor force is operating under contracts that expired on December 31, 2016, which are in the process of being renegotiated.</t>
  </si>
  <si>
    <t>New Accounting Pronouncements</t>
  </si>
  <si>
    <t>New Accounting Pronouncements
In May 2014, the FASB issued ASU 2014-09, “Revenue (Topic 606): Revenue from Contracts with Customers” which outlines a single comprehensive model for entities to use in accounting for revenue arising from contracts with customers and supersedes most current revenue recognition guidance, including industry-specific guidance. The core principle of ASU 2014-09 is that an entity should recognize revenue when it transfers promised goods or services to customers in an amount that reflects the consideration to which the entity expects to be entitled in exchange for those goods or services by applying five steps listed in the guidance. ASU 2014-09 also requires disclosure of both quantitative and qualitative information that enables users of financial statements to understand the nature, amount, timing and uncertainty of revenue and cash flows arising from customers. In August 2015, the FASB issued ASU 2015-14, which defers the effective date of ASU 2014-09 by one year. In March 2016, the FASB issued ASU 2016-08, “Revenue from Contracts with Customers (Topic 606): Principal versus Agent Considerations (Reporting Revenue Gross versus Net)” which amends the principal-versus agent implementation guidance and illustrations in FASB’s new revenue standard ASU 2014-09. The new guidance includes indicators to assist an entity in determining whether it controls a specified good or service before it is transferred to the customers. In April 2016, the FASB issued ASU 2016-10, “Identifying Performance Obligations and Licensing” which amends certain aspects of the guidance in ASU 2014-09. For identifying performance obligations, the amendments include: immaterial promised goods and services, shipping and handling activities, and identifying when promises represent performance obligations. In May 2016, the FASB issued ASU 2016-12, “Revenue from Contracts with Customers (Topic 606): Narrow-Scope Improvements and Practical Expedients.” This clarifies the collectability assessment, sales tax presentation and the treatment of contract modifications and completed contracts at transition. In May 2016, the FASB issued ASU 2016-11, “Rescission of SEC Guidance Because of Accounting Standards Update 2014-09” which rescinds certain SEC guidance upon adoption including those related to freight services in process and shipping and handling fees. All of the new guidance is effective for fiscal years, and interim periods within those years, beginning after December 15, 2017. The Company is currently determining the potential impacts of the new standard on its contract portfolio. The approach includes performing a detailed review of key contracts representative of its different businesses and comparing historical accounting policies and practices to the new standard. The Company will continue to evaluate the provisions of this ASU to assess the impact it may have on its consolidated financial statements and related disclosures. The Company is planning to adopt the provisions of the ASU and its subsequent amendments using the modified retrospective transition method for existing transactions that may result in a cumulative effect adjustment as of January 1, 2018.
In July 2015, the FASB issued ASU 2015-11, “Simplifying the Measurement of Inventory” which requires entities to measure most inventory at the lower of cost and net realizable value. This simplifies the current guidance under which an entity measures inventory at the lower of cost or market. Market in this context is defined as one of three different measures, one of which is net realizable value. Net realizable value is the estimated selling prices in the ordinary course of business, less reasonably predictable costs of completion, disposal, and transportation. The new guidance will be applied prospectively, and is effective for fiscal years, and interim periods within those years, beginning after December 15, 2016. The adoption of this ASU is not expected to have a material impact on the Company’s consolidated financial statements.
In February 2016, the FASB issued ASU 2016-02, “Leases (Topic 842)” which introduces a lessee model that brings most leases on the balance sheet, requiring lessees to recognize the right to use assets and lease obligations that arise from lease arrangements exceeding a twelve month term. Lessees will also need to disclose qualitative and quantitative information about lease transactions, such as information about variable lease payments and options to renew and terminate leases. For income statement purposes, the FASB retained a dual model, requiring leases to be classified as either operating or finance. Classification will be based on criteria that are largely similar to those applied in current lease accounting, but without explicit bright lines. Lessor accounting is similar to the current model, but updated to align with certain changes to the lessee model and the new revenue recognition standard. The new guidance is effective for fiscal years, and interim periods within those years, beginning after December 15, 2018. Entities are required to use a modified retrospective transition for existing leases. The Company is evaluating the provisions of this ASU and assessing the impact it may have on the Company’s consolidated financial statements and related disclosures. At a minimum, total assets and total liabilities will increase in the period the ASU is adopted. As of December 31, 2016, the Company’s undiscounted future minimum payments outstanding for lease obligations were approximately $41 million.
In March 2016, the FASB issued ASU 2016-09, “Compensation – Stock Compensation (Topic 718): Improvements to Employee Share-Based Payment Accounting” which simplifies several aspects of the accounting for employee share-based payment transactions, including the accounting for income taxes, forfeitures, and statutory tax withholding requirements, as well as classification in the statement of cash flows. The new guidance is effective for annual reporting periods beginning after December 15, 2016, including interim periods within those annual reporting periods. The Company is planning to adopt the provisions of this ASU using the modified retrospective transition method for existing share-based payment transactions, effective January 1, 2017. The adoption of this ASU is not expected to have a material impact on the Company’s consolidated financial statements.
In June 2016, the FASB issued ASU 2016-13, “Financial Instruments – Credit Losses (Topic 326): Measurement of Credit Losses on Financial Instruments” which adds a Current Expected Credit Loss (CECL) model that is based on expected losses rather than incurred losses, which is applicable to trade receivables. The new guidance is effective for annual reporting periods beginning after December 15, 2019, including interim periods within those annual reporting periods. Entities are required to use the modified retrospective approach. The Company is evaluating the provisions of this ASU and assessing the impact it may have on the Company’s consolidated financial statements and related disclosures.
In August and November 2016, the FASB issued ASU 2016-15, “Statement of Cash Flows (Topic 230): Classification of Certain Cash Receipts and Cash Payments” and ASU 2016-18, “Statement of Cash Flows (Topic 230): Restricted Cash” to add or clarify guidance on the classification of certain cash receipts and payments and restricted cash in the statement of cash flows. The new guidance is effective for annual reporting period beginning after December 15, 2017, including interim periods within those annual reporting periods. Entities must apply the guidance retrospectively to all periods presented, but may apply it prospectively from the earliest date practicable if retrospective application would be impracticable. The adoption of this ASU is not expected to have a material impact on the Company’s consolidated financial statements.</t>
  </si>
  <si>
    <t>Inventories (Tables)</t>
  </si>
  <si>
    <t>Schedule of inventories</t>
  </si>
  <si>
    <t>December 31
2016
2015
Raw materials
$
$
Finished goods
Total
$
$</t>
  </si>
  <si>
    <t>Property, Plant and Equipment (Tables)</t>
  </si>
  <si>
    <t>Schedule of property, plant and equipment</t>
  </si>
  <si>
    <t>December 31
2016
2015
Land and improvements
$
$
Mineral rights
—
Buildings
Machinery, equipment and customer capital
Computer hardware and software
Furniture and vehicles
Construction-in-progress
Less accumulated depreciation
Property, plant and equipment, net
$
$</t>
  </si>
  <si>
    <t>Goodwill and Other Identifiable Intangible Assets (Tables)</t>
  </si>
  <si>
    <t>Schedule of changes in carrying amount of goodwill by segment</t>
  </si>
  <si>
    <t>Activated
Carbon and
Equipment
Consumer
Other
Service Segment
Segment
Segment
Segment
Total
Balance as of January 1, 2015
$
$
$
$
—
$
Foreign currency translation
—
—
Balance as of December 31, 2015
—
Acquisition
—
—
—
Foreign currency translation
—
Balance as of December 31, 2016
$
$
$
$
$</t>
  </si>
  <si>
    <t>Summary of identifiable intangible assets</t>
  </si>
  <si>
    <t>December 31, 2016
Weighted
Average
Gross
Net
Amortization
Carrying
Foreign
Accumulated
Carrying
Period
Amount
Exchange
Amortization
Amount
Amortized intangible assets :
Customer relationships
Years
$
$
$
$
Product certification
Years
Unpatented technology
Years
Licenses
Years
Years
Indefinite lived intangible assets :
Trade names and trademarks
—
Total
$
$
$
$
December 31, 2015
Weighted
Average
Gross
Net
Amortization
Carrying
Foreign
Accumulated
Carrying
Period
Amount
Exchange
Amortization
Amount
Amortized intangible assets:
Patents
Years
$
$
—
$
$
Customer relationships
Years
Product certification
Years
Unpatented technology
Years
—
Licenses
Years
Total
Years
$
$
$
$</t>
  </si>
  <si>
    <t>Schedule of estimated amortization expense to be recognized during next five years</t>
  </si>
  <si>
    <t>For the year ending December 31:
2017
$
2018
2019
2020
2021</t>
  </si>
  <si>
    <t>Fair Value Measurements (Tables)</t>
  </si>
  <si>
    <t>Schedule of carrying amount, fair value, and classification within fair value hierarchy of financial instrument assets (liabilities)</t>
  </si>
  <si>
    <t>Fair Value
December 31, 2016
December 31, 2015
Hierarchy
Carrying
Fair
Carrying
Fair
Level
Amount
Value
Amount
Value
Cash and cash equivalents
1
$
$
$
$
Derivative assets
2
Derivative liabilities
2
Acquisition earn-out liability
2
Long-term debt, including current portion
2</t>
  </si>
  <si>
    <t>Derivative Instruments (Tables)</t>
  </si>
  <si>
    <t>Schedule of fair value of outstanding derivative contracts</t>
  </si>
  <si>
    <t>December 31
Asset Derivatives
Balance Sheet Locations
2016
2015
Derivatives designated as hedging instruments:
Foreign exchange contracts
Other current assets
$
$
Natural gas contracts
Other current assets
—
Foreign exchange contracts
Other assets
Natural gas contracts
Other assets
—
Derivatives not designated as hedging instruments:
Foreign exchange contracts
Other current assets
Total asset derivatives
$
$
December 31
Liability Derivatives
Balance Sheet Locations
2016
2015
Derivatives designated as hedging instruments:
Foreign exchange contracts
Accounts payable and accrued liabilities
$
$
Natural gas contracts
Accounts payable and accrued liabilities
—
Foreign exchange contracts
Accrued pension and other liabilities
Natural gas contracts
Accrued pension and other liabilities
—
Derivatives not designated as hedging instruments:
Foreign exchange contracts
Accounts payable and accrued liabilities
Total liability derivatives
$
$</t>
  </si>
  <si>
    <t>Schedule of outstanding derivative contracts</t>
  </si>
  <si>
    <t>December 31
(in thousands except for mmbtu)
2016
2015
2014
Natural gas contracts (mmbtu)
Foreign exchange contracts
$
$
$</t>
  </si>
  <si>
    <t>Schedule of gross and net amounts of derivative assets and liabilities</t>
  </si>
  <si>
    <t>December 31, 2016
December 31, 2015
Fair Value
Fair Value
Fair Value
Fair Value
of Assets
of Liabilities
of Assets
of Liabilities
Gross derivative amounts recognized in the balance sheet
$
$
$
$
Gross derivative amounts not offset in the balance sheet
Net amount
$
$
$
$</t>
  </si>
  <si>
    <t>Schedule of amount of gain or (loss) on derivatives recognized in OCI and reclassified from accumulated OCI into earnings (effective portion)</t>
  </si>
  <si>
    <t>Amount of Gain or (Loss) Recognized
in OCI on Derivatives (Effective Portion)
Year Ended December 31
2016
2015
2014
Foreign exchange contracts
$
$
$
Natural gas contracts
Total
$
$
$
Amount of Gain or (Loss) Recognized from
Accumulated OCI into Earnings (Effective Portion) (1)
Year Ended December 31
2016
2015
2014
Foreign exchange contracts
$
$
$
Natural gas contracts
Total
$
$
$
(1)
Assuming market rates remain constant with the rates as of December 31, 2016, a gain of $0.1 million is expected to be recognized in earnings over the next 12 months.</t>
  </si>
  <si>
    <t>Schedule of fair value gains and losses on derivative contracts not qualified for hedge accounting treatment</t>
  </si>
  <si>
    <t>Amount of Gain or (Loss) Recognized
in Earnings on Derivatives
Year Ended December 31
2016
2015
2014
Foreign exchange contracts
$
$
$
Total
$
$
$</t>
  </si>
  <si>
    <t>Product Warranties (Tables)</t>
  </si>
  <si>
    <t>Schedule of change in warranty reserve</t>
  </si>
  <si>
    <t>December 31
2016
2015
Balance as of January 1
$
$
Payments and replacement product
Additions to warranty reserve for warranties issued during the period
Change in the warranty reserve for pre-existing warranties
Balance as of December 31
$
$</t>
  </si>
  <si>
    <t>Borrowing Arrangements (Tables)</t>
  </si>
  <si>
    <t>Schedule of long-term debt</t>
  </si>
  <si>
    <t>December 31
2016
2015
U.S. credit agreement borrowings
$
$
Japanese term loan borrowings
—
Total long-term debt
$
$
Less current portion of long-term debt
Net long-term debt
$
$</t>
  </si>
  <si>
    <t>Employee Benefit Plans (Tables)</t>
  </si>
  <si>
    <t>Schedule of reconciliation of changes in plans' benefit obligations and fair value of assets, funded status and amounts recognized in accumulated other comprehensive income</t>
  </si>
  <si>
    <t>U.S. Plans
European Plans
2016
2015
2016
2015
Change in projected benefit obligations
Projected benefit obligations as of January 1
$
$
$
$
Service cost
Interest cost
Employee contributions
—
—
Actuarial loss (gain)
Benefits paid
Acquisition
—
—
—
Plan amendments
—
—
—
Settlement
Foreign currency exchange rate changes
—
—
Projected benefit obligations as of December 31
$
$
$
$
Change in plan assets
Fair value of plan assets as of January 1
$
$
$
$
Actual return on plan assets
Employer contributions
Employee contributions
—
—
Benefits paid
Settlement
Foreign currency exchange rate changes
—
—
Fair value of plan assets as of December 31
$
$
$
$
Funded status as of December 31
$
$
$
$
Amounts recognized in the balance sheets consist of:
Noncurrent asset — Other assets
$
—
$
$
$
Current liability — Payroll and benefits payable
Noncurrent liability — Accrued pension and other liabilities
Net amount recognized
$
$
$
$
Amounts recognized in accumulated other comprehensive income consist of:
Accumulated prior service cost
$
—
$
—
$
$
—
Accumulated net actuarial loss
Net amount recognized, before tax effect
$
$
$
$</t>
  </si>
  <si>
    <t>Schedule of assumptions used to determine benefit obligations</t>
  </si>
  <si>
    <t>U.S. Plans
European Plans
Weighted average actuarial assumptions as of December 31:
2016
2015
2016
2015
Discount rate
%
%
%
%
Rate of increase in compensation levels
%
%
%
%</t>
  </si>
  <si>
    <t>Schedule of projected benefit obligations, accumulated benefit obligations and fair value of plan assets</t>
  </si>
  <si>
    <t>U.S. Plans
European Plans
December 31
December 31
2016
2015
2016
2015
The projected benefit obligation and accumulated benefit obligation for all defined benefit plans was as follows:
Projected benefit obligation
$
$
$
$
Accumulated benefit obligation
Fair value of plan assets
The aggregate projected benefit obligation and fair value of plan assets for plans with projected benefit obligations in excess of plan assets was as follows:
Projected benefit obligation
$
$
$
$
Fair value of plan assets
The aggregate accumulated benefit obligation and fair value of plan assets for plans with accumulated benefit obligations in excess of plan assets was as follows:
Accumulated benefit obligation
$
$
$
$
Fair value of plan assets</t>
  </si>
  <si>
    <t>Schedule of information about expected cash flows for pension plans</t>
  </si>
  <si>
    <t>U.S. Plans
European Plans
Employer contributions
2017
$
$
Benefit payments
2017
$
$
2018
2019
2020
2021
2022 - 2026</t>
  </si>
  <si>
    <t>Schedule of components of net periodic pension costs</t>
  </si>
  <si>
    <t>U.S. Plans
European Plans
Year Ended December 31
Year Ended December 31
2016
2015
2014
2016
2015
2014
Net periodic pension cost
Service cost
$
$
$
$
$
$
Interest cost
Expected return on assets
Amortization of prior service cost
—
—
—
—
Net actuarial loss amortization
Settlement
—
Net periodic pension cost
$
$
$
$
$
$</t>
  </si>
  <si>
    <t>Schedule of changes in plan assets and benefit obligations recognized in other comprehensive income (loss)</t>
  </si>
  <si>
    <t>U.S. Plans
European Plans
Year Ended December 31
Year Ended December 31
2016
2015
2014
2016
2015
2014
Amounts recognized in
Current year actuarial loss
$
$
$
$
$
$
Amortization of actuarial loss
Current year prior service credit
—
—
—
—
—
Amortization of prior service cost
—
—
—
—
Settlement
—
Foreign currency exchange
—
—
—
Total recognized in other comprehensive income (loss)
$
$
$
$
$
$
Total recognized in net periodic pension cost and other comprehensive income (loss)
$
$
$
$
$
$</t>
  </si>
  <si>
    <t>Schedule of estimated amounts that will be amortized from accumulated other comprehensive income into net periodic pension cost</t>
  </si>
  <si>
    <t>U.S. Plans
European Plans
2017
2017
Amounts expected to be recognized in net periodic pension cost
Prior service credit
$
—
$
Net actuarial loss
Total as of December 31
$
$</t>
  </si>
  <si>
    <t>Schedule of assumptions used in measurement of net periodic pension cost</t>
  </si>
  <si>
    <t>U.S. Plans
European Plans
December 31
December 31
2016
2015
2014
2016
2015
2014
Weighted average actuarial assumptions
Discount rate
%
%
%
%
%
%
Expected annual return on plan assets
%
%
%
%
%
%
Rate of increase in compensation levels
%
%
%
%
%
%</t>
  </si>
  <si>
    <t>U.S. Plans</t>
  </si>
  <si>
    <t>Schedule of fair values of pension plans assets</t>
  </si>
  <si>
    <t>U.S. Plans
Fair Value Measurements
Fair Value Measurements
as of December 31, 2016
as of December 31, 2015
Asset Category
Level 1
Level 2
Level 3
Total
Level 1
Level 2
Level 3
Total
Cash and cash equivalents
$
$
—
$
—
$
$
$
$
—
$
Equity securities
Large cap
—
—
—
—
Small/mid cap
—
—
—
—
Equities blend (a)
—
—
—
—
—
—
International equity (b)
—
—
—
—
Emerging markets (c)
—
—
—
—
Fixed income securities
Corporate bonds (d)
—
—
—
—
Government bonds (e)
—
—
International bonds (f)
—
—
—
—
Commodities (g)
—
—
—
—
Real estate (h)
—
—
—
—
Total
$
$
$
—
$
$
$
$
—
$
(a)
This category invests in the common stock of primarily U.S. companies across the capitalization spectrum.
(b)
This category consists of international equity securities from Europe, Australia and Southeast Asia.
(c)
This category invests in global emerging markets outside the U.S. The strategy targets broad diversification across various economic sectors in emerging economies.
(d)
This category invests primarily in investment grade corporate securities.
(e)
This category includes securities and mutual funds which invest in a diversified portfolio of longer duration bonds. The funds typically invest primarily in U.S. investment grade securities.
(f)
This includes securities and mutual funds which invest in a diversified portfolio of longer duration foreign bonds.
(g)
This fund invests in assets of commodity linked derivative instruments and fixed income securities.
(h)
This fund primarily invests in equity related securities of real estate companies and other real estate securities. A significant portion of the total assets are typically in foreign securities.</t>
  </si>
  <si>
    <t>European Plans</t>
  </si>
  <si>
    <t>European Plans
Fair Value Measurements
Fair Value Measurements
as of December 31, 2016
as of December 31, 2015
Asset Category
Level 1
Level 2
Level 3
Total
Level 1
Level 2
Level 3
Total
Cash and cash equivalents
$
$
—
$
—
$
$
$
—
$
—
$
Equity securities
M&amp;G PP UK equity passive fund (a)
—
—
—
—
—
—
M&amp;G PP overseas equity passive fund (b)
—
—
—
—
—
—
LGIM dynamic diversified fund (c)
—
—
—
—
—
—
W. Blair dynamic diversified allocation fund (d)
—
—
—
—
—
—
M&amp;G PP discretionary fund (e)
—
—
—
—
—
—
Global equity 60-40 index (f)
—
—
—
—
—
—
Fixed income securities
Delta Lloyd fixed income (g)
—
—
—
—
Corporate bonds (h)
—
—
—
—
Government bonds (i)
—
—
—
—
Real estate (j)
—
—
—
—
Insurance reserves (k)
—
—
—
—
Total
$
$
—
$
$
$
$
—
$
$
(a)
This fund invests in the shares of UK companies.
(b)
This fund invests in overseas companies with fixed proportions representing each region’s economic importance.
(c)
This fund invests in a range of different asset classes, including equities, bonds, properties, commodities, listed infrastructure, private equity, and global real estate companies.
(d)
This fund utilizes a combination of traditional assets (equities, bonds, currencies, etc.), and investment strategies based on advanced derivative techniques.
(e)
This fund invests in a mix of UK and overseas equity shares, bonds, property and cash.
(f)
This index fund invests primarily in the UK Equity Index Fund and secondarily in overseas index funds.
(g)
This category invests in fixed income investments with Delta Lloyd.
(h)
This category invests primarily in investment grade corporate bonds, and other debt instruments, including higher yielding corporate bonds, government debt, convertible and preferred stocks, money market instruments and equities.
(i)
This category invests mainly in long-term gilts.
(j)
This category invests in commercial properties in the UK and is well diversified in the retail, office, and industrial sectors.
(k)
This category invests in individual insurance policies in the name of the individual plan members.</t>
  </si>
  <si>
    <t>Schedule of changes in fair value measurements using significant unobservable inputs</t>
  </si>
  <si>
    <t>Delta Lloyd
Insurance
Fixed Income
Reserves
Balance as of January 1, 2015
$
$
Purchases
—
Sales/Maturities
Foreign currency translation
Balance as of December 31, 2015
$
$
Purchases
—
Sales/Maturities
Foreign currency translation
Balance as of December 31, 2016
$
$</t>
  </si>
  <si>
    <t>Stock Compensation Plans (Tables)</t>
  </si>
  <si>
    <t>Summary of status and activity of employee and non-employee directors' nonvested stock awards</t>
  </si>
  <si>
    <t>Weighted-
Weighted-
Weighted-
Average
ROC
Average
TSR
Average
Restricted
Grant Date
Performance
Grant Date
Performance
Grant Date
Stock
Fair Value
Stock
Fair Value
Stock
Fair Value
Awards
(per share)
Awards (a)
(per share)
Awards (a)
(per share)
Nonvested as of January 1, 2016
$
$
$
Granted
Vested
—
—
Forfeited
Nonvested as of December 31, 2016
$
$
$
(a)
The number of shares shown for the performance stock awards is based on the target number of share awards.</t>
  </si>
  <si>
    <t>Employee stock options</t>
  </si>
  <si>
    <t>Summary of status and activity of stock options</t>
  </si>
  <si>
    <t>Weighted-
Weighted-
Average
Average
Remaining
Exercise Price
Contractual Term
Aggregate
Employee stock options:
Shares
(per share)
(in years)
Intrinsic Value
Outstanding as of January 1, 2016
$
$
Granted
Exercised
Forfeited
Expired
Outstanding as of December 31, 2016
$
$
Vested and expected to vest as of December 31, 2016
$
$
Exercisable as of December 31, 2016
$
$</t>
  </si>
  <si>
    <t>Schedule of assumptions used to calculate fair values of employee stock option grants</t>
  </si>
  <si>
    <t>Year Ended December 31
2016
2015
2014
Weighted-average grant date fair value per stock option
$
$
$
Expected dividend yield
%
%
%
Expected volatility
%
%
21 - 22
%
Risk-free interest rates
%
%
1.51 - 1.73
%
Expected lives of options
years
years
years</t>
  </si>
  <si>
    <t>Total Stockholder Return | Performance stock awards</t>
  </si>
  <si>
    <t>Schedule of significant assumptions used for performance stock awards</t>
  </si>
  <si>
    <t>Year Ended December 31
2016
2015
2014
Dividend yield
%
%
%
Expected volatility
%
%
%
Risk-free interest rates
%
%
%
Performance period
years
years
years</t>
  </si>
  <si>
    <t>Directors | Non employee stock options</t>
  </si>
  <si>
    <t>Weighted-
Weighted-
Average
Average
Remaining
Exercise Price
Contractual Term
Aggregate
Non-employee director stock options:
Shares
(per share)
(in years)
Intrinsic Value
Outstanding as of January 1, 2016
$
$
Granted
—
—
Exercised
Forfeited
—
—
Expired
—
—
Outstanding as of December 31, 2016
$
$
Vested as of December 31, 2016
$
$
Exercisable as of December 31, 2016
$
$</t>
  </si>
  <si>
    <t>Accumulated Other Comprehensive Income (Loss) (Tables)</t>
  </si>
  <si>
    <t>Schedule of changes in components of accumulated other comprehensive income (loss), net of tax</t>
  </si>
  <si>
    <t>Total
Foreign
Defined
Accumulated
Currency
Benefit
Other
Translation
Pension Plan
Comprehensive
Adjustments
Adjustments
Derivatives
Income (Loss)
Balance as of December 31, 2013, net of tax
$
$
$
$
Other comprehensive income (loss) before reclassifications
Amounts reclassified from other comprehensive income (loss)
—
Net current period other comprehensive income (loss)
Balance as of December 31, 2014, net of tax
Other comprehensive loss before reclassifications
Amounts reclassified from other comprehensive income (loss)
—
Net current period other comprehensive loss
Balance as of December 31, 2015, net of tax
Other comprehensive income (loss) before reclassifications
Amounts reclassified from other comprehensive income (loss)
—
Net current period other comprehensive income (loss)
Balance as of December 31, 2016, net of tax
$
$
$
$</t>
  </si>
  <si>
    <t>Schedule of details about components and amount reclassified from accumulated other comprehensive income (loss)</t>
  </si>
  <si>
    <t>Amount Reclassified from
Accumulated Other
Details about Accumulated
Comprehensive Income (Loss) (1)
Affected Line Item in the
Other Comprehensive
Year Ended December 31
Statement where
Income (Loss) Components
2016
2015
2014
Net Income is Presented
Defined Benefit Pension Plan Adjustments:
Prior-service costs
$
—
$
$
(2)
Actuarial losses
(2)
Total before tax
Tax benefit
Net of tax
Derivatives:
Foreign exchange contracts
Cost of products sold (excluding and amortization)
Natural gas contracts
Cost of products sold (excluding and amortization)
Total before tax
Tax benefit (expense)
Net of tax
Total reclassifications for the period
$
$
$
Net of tax
(1)
Amounts in parentheses indicate debits to income/loss.
(2)
These accumulated other comprehensive (loss) components are included in the computation of net periodic pension cost.</t>
  </si>
  <si>
    <t>Schedule of components of income tax expense (benefit) included in other comprehensive income (loss)</t>
  </si>
  <si>
    <t>Year Ended December 31
2016
2015
2014
Defined benefit pension plan
$
$
$
Derivatives</t>
  </si>
  <si>
    <t>Basic and Diluted Net Income Per Common Share (Tables)</t>
  </si>
  <si>
    <t>Schedule of computation of basic and diluted net income per common share</t>
  </si>
  <si>
    <t>Year Ended December 31
(Dollars in thousands, except per share amounts)
2016
2015
2014
Net income available to common stockholders
$
$
$
Weighted average shares outstanding
Basic
Effect of dilutive securities
Diluted
Basic net income per common share
$
$
$
Diluted net income per common share
$
$
$</t>
  </si>
  <si>
    <t>Income Taxes (Tables)</t>
  </si>
  <si>
    <t>Schedule of components of provision for income taxes</t>
  </si>
  <si>
    <t>Year Ended December 31
2016
2015
2014
Current
Federal
$
$
$
State and local
Foreign
Deferred
Federal
State and local
Foreign
Provision for income taxes
$
$
$</t>
  </si>
  <si>
    <t>Schedule of differences between U.S. federal statutory tax rate and effective income tax rate</t>
  </si>
  <si>
    <t>Year Ended December 31
2016
2015
2014
U.S. federal statutory rate
%
%
%
State income taxes, net of federal income tax benefit
Tax rate differential on foreign income
Permanent tax differences
Valuation allowance
—
Settlement of uncertain tax positions
—
—
Tax statute expiration
Change in uncertain tax positions
Deferred tax benefit for Section 987
—
—
Other — net
Effective income tax rate
%
%
%</t>
  </si>
  <si>
    <t>Schedule of gross operating loss carryforwards and tax credit carryforwards</t>
  </si>
  <si>
    <t>Type
Amount
Expiration Date
Foreign tax credits
$
Capital loss carryforwards
State tax credits (1)
2023 - 2027; unlimited
Operating loss carryforwards — federal
Operating loss carryforwards — state (2)
2018 - 2036
Operating loss carryforwards — foreign (3)
2023 - unlimited
(1)
Of the total state tax credit carryforwards, approximately 50% begin to expire in 2023.
(2)
Of the total state operating loss-carryforwards, approximately 92% expire in 2021 or later.
(3)
Of the total foreign tax operating loss carryforwards, approximately 99% have no expiration. The increase from the prior year is primarily due to the New Business.</t>
  </si>
  <si>
    <t>Schedule of components of deferred taxes</t>
  </si>
  <si>
    <t>December 31
2016
2015
Deferred tax assets
Net operating loss and credit carryforwards (1) (2)
$
$
Accruals and other timing items
Inventories
Pensions
Valuation allowance
Total deferred tax assets
Deferred tax liabilities
Property, plant and equipment
$
$
Goodwill and other intangible assets
U.S. liability on foreign deferred taxes
Total deferred tax liabilities
Net deferred tax liability
$
$
(1)
Uncertain tax liabilities of approximately $0.2 million partially offset the net operating losses and credit carryforwards in both 2016 and 2015.
(2)
Net indirect benefits on uncertain tax liabilities of approximately $72 thousand and $61 thousand are included in the U.S. net operating loss and credit carryforwards in 2016 and 2015, respectively.</t>
  </si>
  <si>
    <t>Schedule of reconciliation of unrecognized income tax benefits</t>
  </si>
  <si>
    <t>Year Ended December 31
2016
2015
2014
Balance as of January 1
$
$
$
Gross increases for tax positions of current year
Lapse of statute of limitations
Settlement of uncertain tax positions
—
Balance as of December 31
$
$
$</t>
  </si>
  <si>
    <t>Summary of tax years that remain subject to examination for major jurisdictions</t>
  </si>
  <si>
    <t>Jurisdiction
Years
United States
2012 - 2016
Kentucky
2012 - 2016
Pennsylvania
2013 - 2016
Belgium
2013 - 2016
China
2013 - 2016
Germany
2013 - 2016
United Kingdom
2012 - 2016
Japan
Singapore
2012 - 2016
France
Italy
2012 - 2016</t>
  </si>
  <si>
    <t>Commitments (Tables)</t>
  </si>
  <si>
    <t>Schedule of future minimum purchase requirements under terms of long-term supply contracts</t>
  </si>
  <si>
    <t>Due in
2017
2018
2019
2020
2021
Thereafter
Raw and other materials
$
$
$
$
$
$
—
Information systems and services
—
—
Total contractual cash obligations
$
$
$
$
$
$
—</t>
  </si>
  <si>
    <t>Schedule of total payments made for purchases under long-term supply contracts</t>
  </si>
  <si>
    <t>December 31
2016
2015
2014
Raw and other materials
$
$
$
Information systems and services
Total payments
$
$
$</t>
  </si>
  <si>
    <t>Segment Information (Tables)</t>
  </si>
  <si>
    <t>Schedule of results of operations, expenditures for long-lived assets and total assets by segment</t>
  </si>
  <si>
    <t>Year Ended December 31
2016
2015
2014
Net sales
Activated Carbon and Service
$
$
$
Equipment
Consumer
Other
—
—
Consolidated net sales
$
$
$
Income (loss) from operations before restructuring
Activated Carbon and Service
$
$
$
Equipment
Consumer
Other
—
—
Reconciling items:
Restructuring income
—
—
Interest income
Interest expense
Other expense — net
Income before income tax provision
$
$
$
Year Ended December 31
2016
2015
2014
Depreciation and amortization
Activated Carbon and Service
$
$
$
Equipment
Consumer
Other
—
—
Depreciation and amortization
$
$
$
Expenditures for long-lived assets
Activated Carbon and Service
$
$
$
Equipment
Consumer
Other
—
—
Total expenditures (1)
$
$
$
(1)
Includes $4.0 million, $2.1 million and $2.2 million which are included in accounts payable and accrued liabilities at December 31, 2016, 2015 and 2014, respectively.
December 31
2016
2015
2014
Total assets
Activated Carbon and Service
$
$
$
Equipment
Consumer
Other
—
—
Total assets
$
$
$</t>
  </si>
  <si>
    <t>Schedule of net sales by product</t>
  </si>
  <si>
    <t>Year Ended December 31
2016
2015
2014
Net sales by product
Carbon products
$
$
$
Capital equipment
Equipment leasing
Carbon cloth products
Spare parts
Other services
Other products (1)
—
—
Total net sales
$
$
$
(1)
Includes wood-based activated carbon, reactivation, and mineral-based filtration media products of the New Business.</t>
  </si>
  <si>
    <t>Schedule of geographic information for net sales</t>
  </si>
  <si>
    <t>Year Ended December 31
2016
2015
2014
Net sales
United States
$
$
$
United Kingdom
Japan
France
Germany
China
Canada
South Korea
Belgium
Netherlands
Italy
Singapore
Spain
Mexico
Denmark
Other
Total net sales (1)
$
$
$
(1)
Net sales are attributable to countries based on location of customer.</t>
  </si>
  <si>
    <t>Schedule of geographic information for property, plant and equipment, net</t>
  </si>
  <si>
    <t>December 31
2016
2015
2014
Property, plant and equipment, net
United States
$
$
$
France
—
—
Belgium
United Kingdom
China
Italy
—
—
Japan
Singapore
Denmark
Canada
Brazil
Germany
—
Total property, plant and equipment, net
$
$
$</t>
  </si>
  <si>
    <t>Acquisition of the New Business (Tables)</t>
  </si>
  <si>
    <t>Schedule of preliminary purchase price allocation</t>
  </si>
  <si>
    <t>November 2
2016
Assets
Cash and cash equivalents
$
Receivables
Inventories
Other current assets
Property, plant, and equipment
Intangibles
Goodwill
Other assets
Total assets
$
Liabilities
Accounts payable and accrued liabilities
$
Payroll and benefits payable
Accrued income taxes
Deferred income taxes - long term
Accrued pension and other liabilities
Total liabilities
$
Net assets
$
Cash paid for acquisition
$</t>
  </si>
  <si>
    <t>Schedule of unaudited pro forma results of operations including acquisition</t>
  </si>
  <si>
    <t>Year Ended December 31
2016
2015
Net sales
$
$
Net income
Net income per common share
Basic
$
$
Diluted
$
$</t>
  </si>
  <si>
    <t>QUARTERLY FINANCIAL DATA - UNAUDITED (Tables)</t>
  </si>
  <si>
    <t>Schedule of quarterly financial data - unaudited</t>
  </si>
  <si>
    <t>2016
2015
(Dollars in thousands, except per share data)
1st Quarter
2nd Quarter
3rd Quarter
4th Quarter (1)
1st Quarter
2nd Quarter
3rd Quarter
4th Quarter
Net sales
$
$
$
$
$
$
$
$
Net sales less cost of products sold (excluding depreciation and amortization)
$
$
$
$
$
$
$
$
Net income
$
$
$
$
$
$
$
$
Common Stock Data:
Basic:
Net income per common share
$
$
$
$
$
$
$
$
Diluted:
Net income per common share
$
$
$
$
$
$
$
$
Average common shares outstanding
Basic
Diluted
Results were negatively impacted by $12.2 million of costs related to the acquisition of the New Business, consisting primarily of $10.5 million of transaction costs. Refer to Note 20 of the consolidated financial statements in Item 8 of this Annual Report for further information.</t>
  </si>
  <si>
    <t>Summary of Accounting Policies -Business Segments (Details)</t>
  </si>
  <si>
    <t>Dec. 31, 2016segment</t>
  </si>
  <si>
    <t>Number of reportable segments</t>
  </si>
  <si>
    <t>Summary of Accounting Policies - Cash and Cash Equivalents (Details) - USD ($) $ in Thousands</t>
  </si>
  <si>
    <t>Dec. 31, 2013</t>
  </si>
  <si>
    <t>Cash deposits</t>
  </si>
  <si>
    <t>Cash deposits with U.S. financial institutions in excess of federally insured limits</t>
  </si>
  <si>
    <t>Foreign subsidiaries</t>
  </si>
  <si>
    <t>Summary of Accounting Policies - Property, Plant and Equipment Estimated Service Lives (Details)</t>
  </si>
  <si>
    <t>Land improvements and buildings | Minimum</t>
  </si>
  <si>
    <t>Useful life</t>
  </si>
  <si>
    <t>15 years</t>
  </si>
  <si>
    <t>Land improvements and buildings | Maximum</t>
  </si>
  <si>
    <t>30 years</t>
  </si>
  <si>
    <t>Furniture, machinery and equipment | Minimum</t>
  </si>
  <si>
    <t>5 years</t>
  </si>
  <si>
    <t>Furniture, machinery and equipment | Maximum</t>
  </si>
  <si>
    <t>Customer capital | Minimum</t>
  </si>
  <si>
    <t>Customer capital | Maximum</t>
  </si>
  <si>
    <t>10 years</t>
  </si>
  <si>
    <t>Vehicles</t>
  </si>
  <si>
    <t>Computer hardware and software | Minimum</t>
  </si>
  <si>
    <t>Computer hardware and software | Maximum</t>
  </si>
  <si>
    <t>Summary of Accounting Policies - Pensions (Details) - U.S. and European Qualified Plans - Long-term corporate bonds</t>
  </si>
  <si>
    <t>Dec. 31, 2016item</t>
  </si>
  <si>
    <t>Minimum</t>
  </si>
  <si>
    <t>Number of highest ratings</t>
  </si>
  <si>
    <t>Maximum</t>
  </si>
  <si>
    <t>Summary of Accounting Policies - Income Taxes (Details) - USD ($) $ in Thousands</t>
  </si>
  <si>
    <t>Adoption of new accounting pronouncement</t>
  </si>
  <si>
    <t>Net current deferred income tax asset</t>
  </si>
  <si>
    <t>Net long-term deferred income tax asset</t>
  </si>
  <si>
    <t>Adjustment | Accounting Standards Update 2015-17, Balance Sheet Classification of Deferred Taxes</t>
  </si>
  <si>
    <t>Summary of Accounting Policies - Labor Agreements (Details) - Labor force concentration risk</t>
  </si>
  <si>
    <t>Collective bargaining agreements</t>
  </si>
  <si>
    <t>Concentration of risk</t>
  </si>
  <si>
    <t>Percentage of labor force covered</t>
  </si>
  <si>
    <t>46.00%</t>
  </si>
  <si>
    <t>Collective bargaining agreements that expired on December 31, 2016</t>
  </si>
  <si>
    <t>6.00%</t>
  </si>
  <si>
    <t>Summary of Accounting Policies - New Accounting Pronouncements (Details) $ in Millions</t>
  </si>
  <si>
    <t>Dec. 31, 2016USD ($)</t>
  </si>
  <si>
    <t>Undiscounted future minimum payments outstanding for lease obligations</t>
  </si>
  <si>
    <t>Inventories (Details) - USD ($) $ in Thousands</t>
  </si>
  <si>
    <t>Raw materials</t>
  </si>
  <si>
    <t>Finished goods</t>
  </si>
  <si>
    <t>Reserves for obsolete and slow-moving items</t>
  </si>
  <si>
    <t>Property, Plant and Equipment (Details) - USD ($) $ in Thousands</t>
  </si>
  <si>
    <t>Property, plant and equipment, gross</t>
  </si>
  <si>
    <t>Less accumulated depreciation</t>
  </si>
  <si>
    <t>Depreciation expense</t>
  </si>
  <si>
    <t>Asset retirement obligations</t>
  </si>
  <si>
    <t>Land and improvements</t>
  </si>
  <si>
    <t>Mineral rights</t>
  </si>
  <si>
    <t>Buildings</t>
  </si>
  <si>
    <t>Machinery, equipment and customer capital</t>
  </si>
  <si>
    <t>Computer hardware and software</t>
  </si>
  <si>
    <t>Furniture and vehicles</t>
  </si>
  <si>
    <t>Construction-in-progress</t>
  </si>
  <si>
    <t>Goodwill and Other Identifiable Intangible Assets - Changes in Carrying Amount of Goodwill by Segment (Details) $ in Thousands</t>
  </si>
  <si>
    <t>Dec. 31, 2016USD ($)item</t>
  </si>
  <si>
    <t>Dec. 31, 2015USD ($)</t>
  </si>
  <si>
    <t>Number of reporting units | item</t>
  </si>
  <si>
    <t>Changes in the carrying amount of goodwill</t>
  </si>
  <si>
    <t>Balance as of beginning of year</t>
  </si>
  <si>
    <t>Acquisition</t>
  </si>
  <si>
    <t>Balance as of end of period</t>
  </si>
  <si>
    <t>Activated Carbon and Service</t>
  </si>
  <si>
    <t>Equipment</t>
  </si>
  <si>
    <t>Consumer</t>
  </si>
  <si>
    <t>Other</t>
  </si>
  <si>
    <t>Goodwill and Other Identifiable Intangible Assets - Summary of Identifiable Intangible Assets (Details) - USD ($) $ in Thousands</t>
  </si>
  <si>
    <t>Amortized intangible assets:</t>
  </si>
  <si>
    <t>Weighted Average Amortization Period</t>
  </si>
  <si>
    <t>17 years 3 months 18 days</t>
  </si>
  <si>
    <t>13 years 9 months 18 days</t>
  </si>
  <si>
    <t>Gross Carrying Amount</t>
  </si>
  <si>
    <t>Foreign Exchange</t>
  </si>
  <si>
    <t>Accumulated Amortization</t>
  </si>
  <si>
    <t>Net Carrying Amount</t>
  </si>
  <si>
    <t>Amortization expense</t>
  </si>
  <si>
    <t>Identifiable intangible assets</t>
  </si>
  <si>
    <t>Estimated amortization expense to be recognized during the next five years</t>
  </si>
  <si>
    <t>Trade names and trademarks</t>
  </si>
  <si>
    <t>Indefinite lived intangible assets:</t>
  </si>
  <si>
    <t>Indefinite-Lived Intangible Assets (Excluding Goodwill), Total</t>
  </si>
  <si>
    <t>Patents</t>
  </si>
  <si>
    <t>20 years</t>
  </si>
  <si>
    <t>Customer relationships</t>
  </si>
  <si>
    <t>18 years 10 months 24 days</t>
  </si>
  <si>
    <t>15 years 10 months 24 days</t>
  </si>
  <si>
    <t>Product certification</t>
  </si>
  <si>
    <t>7 years 4 months 24 days</t>
  </si>
  <si>
    <t>7 years 2 months 12 days</t>
  </si>
  <si>
    <t>Unpatented technology and know-how</t>
  </si>
  <si>
    <t>Licenses</t>
  </si>
  <si>
    <t>Fair Value Measurements (Details) - USD ($) $ in Thousands</t>
  </si>
  <si>
    <t>Derivative assets</t>
  </si>
  <si>
    <t>Derivative liabilities</t>
  </si>
  <si>
    <t>Carrying Amount</t>
  </si>
  <si>
    <t>Acquisition earn-out liability</t>
  </si>
  <si>
    <t>Long-term debt, including current portion</t>
  </si>
  <si>
    <t>Fair Value | Level 1</t>
  </si>
  <si>
    <t>Fair Value | Level 2</t>
  </si>
  <si>
    <t>Recurring | Fair Value | Level 2</t>
  </si>
  <si>
    <t>Derivative Instruments - General Information (Details) - Maximum</t>
  </si>
  <si>
    <t>Managing foreign currency and natural gas exposure</t>
  </si>
  <si>
    <t>Percentage of the value of the forecasted exposure to be hedged by using foreign currency risk derivatives</t>
  </si>
  <si>
    <t>75.00%</t>
  </si>
  <si>
    <t>Percentage of the forecasted natural gas requirements to be hedged by using derivatives</t>
  </si>
  <si>
    <t>Foreign currency forward exchange contracts</t>
  </si>
  <si>
    <t>Maturity period of derivatives</t>
  </si>
  <si>
    <t>18 months</t>
  </si>
  <si>
    <t>Foreign exchange option contracts</t>
  </si>
  <si>
    <t>Natural gas contracts | Forward contracts</t>
  </si>
  <si>
    <t>24 months</t>
  </si>
  <si>
    <t>Derivative Instruments - Fair Value of Outstanding Derivative Contracts (Details) - USD ($) $ in Thousands</t>
  </si>
  <si>
    <t>Asset Derivatives</t>
  </si>
  <si>
    <t>Liability Derivatives</t>
  </si>
  <si>
    <t>Derivatives designated as hedging instruments | Foreign exchange contracts | Other current assets</t>
  </si>
  <si>
    <t>Derivatives designated as hedging instruments | Foreign exchange contracts | Other assets</t>
  </si>
  <si>
    <t>Derivatives designated as hedging instruments | Foreign exchange contracts | Accounts payable and accrued liabilities</t>
  </si>
  <si>
    <t>Derivatives designated as hedging instruments | Foreign exchange contracts | Accrued pension and other liabilities</t>
  </si>
  <si>
    <t>Derivatives designated as hedging instruments | Natural gas contracts | Other current assets</t>
  </si>
  <si>
    <t>Derivatives designated as hedging instruments | Natural gas contracts | Other assets</t>
  </si>
  <si>
    <t>Derivatives designated as hedging instruments | Natural gas contracts | Accounts payable and accrued liabilities</t>
  </si>
  <si>
    <t>Derivatives designated as hedging instruments | Natural gas contracts | Accrued pension and other liabilities</t>
  </si>
  <si>
    <t>Derivatives not designated as hedging instruments | Foreign exchange contracts | Other current assets</t>
  </si>
  <si>
    <t>Derivatives not designated as hedging instruments | Foreign exchange contracts | Accounts payable and accrued liabilities</t>
  </si>
  <si>
    <t>Derivative Instruments - Notional Amounts of Outstanding Derivative Contracts (Details) $ in Thousands</t>
  </si>
  <si>
    <t>Dec. 31, 2016USD ($)MMBTU</t>
  </si>
  <si>
    <t>Dec. 31, 2015USD ($)MMBTU</t>
  </si>
  <si>
    <t>Dec. 31, 2014USD ($)MMBTU</t>
  </si>
  <si>
    <t>Natural gas contracts</t>
  </si>
  <si>
    <t>Outstanding derivative contracts that were entered into to hedge forecasted transactions (in mmbtu) | MMBTU</t>
  </si>
  <si>
    <t>Foreign exchange contracts</t>
  </si>
  <si>
    <t>Outstanding derivative contracts that were entered into to hedge forecasted transactions | $</t>
  </si>
  <si>
    <t>Derivative Instruments - Foreign Exchange Contracts (Details) - Intercompany loan $ in Millions</t>
  </si>
  <si>
    <t>Net gain recognized on foreign exchange contracts</t>
  </si>
  <si>
    <t>Foreign exchange transaction loss</t>
  </si>
  <si>
    <t>Realized gain on derivative contract</t>
  </si>
  <si>
    <t>Derivative Instruments - Gross and Net Amounts of Derivative Assets and Liabilities (Details) - USD ($) $ in Thousands</t>
  </si>
  <si>
    <t>Fair Value of Assets</t>
  </si>
  <si>
    <t>Gross derivative amounts recognized in the balance sheet</t>
  </si>
  <si>
    <t>Gross derivative amounts not offset in the balance sheet that are eligible for offsetting</t>
  </si>
  <si>
    <t>Net amount</t>
  </si>
  <si>
    <t>Fair Value of Liabilities</t>
  </si>
  <si>
    <t>Derivative Instruments - Derivatives in Cash Flow Hedging Relationships (Details) - USD ($) $ in Thousands</t>
  </si>
  <si>
    <t>Gain relating to accumulated OCI expected to be recognized in earnings over the next 12 months</t>
  </si>
  <si>
    <t>Cash flow hedges</t>
  </si>
  <si>
    <t>Amount of Gain or (Loss) Recognized in OCI on Derivatives (Effective Portion)</t>
  </si>
  <si>
    <t>Cash flow hedges | Cost of products sold (excluding depreciation and amortization)</t>
  </si>
  <si>
    <t>Amount of Gain or (Loss) Reclassified from Accumulated OCI into Earnings (Effective Portion)</t>
  </si>
  <si>
    <t>Cash flow hedges | Other expense - net</t>
  </si>
  <si>
    <t>Amount of gain or (loss) recognized in earnings on derivatives related to ineffective portion and amount excluded from effectiveness testing</t>
  </si>
  <si>
    <t>Cash flow hedges | Foreign exchange contracts</t>
  </si>
  <si>
    <t>Cash flow hedges | Foreign exchange contracts | Cost of products sold (excluding depreciation and amortization)</t>
  </si>
  <si>
    <t>Cash flow hedges | Natural gas contracts</t>
  </si>
  <si>
    <t>Cash flow hedges | Natural gas contracts | Cost of products sold (excluding depreciation and amortization)</t>
  </si>
  <si>
    <t>Derivative Instruments - Derivatives Not Designated as Hedging Instruments (Details) - Other expense - net - USD ($) $ in Thousands</t>
  </si>
  <si>
    <t>Amount of Gain or (Loss) Recognized in Income on Derivatives Not Designated as Hedging Instruments</t>
  </si>
  <si>
    <t>Product Warranties (Details) - USD ($) $ in Thousands</t>
  </si>
  <si>
    <t>Warranty period from the shipment date</t>
  </si>
  <si>
    <t>Warranty period from the project startup date</t>
  </si>
  <si>
    <t>12 months</t>
  </si>
  <si>
    <t>Change in warranty reserve</t>
  </si>
  <si>
    <t>Beginning Balance</t>
  </si>
  <si>
    <t>Payments and replacement product</t>
  </si>
  <si>
    <t>Additions to warranty reserve for warranties issued during the period</t>
  </si>
  <si>
    <t>Change in the warranty reserve for pre-existing warranties</t>
  </si>
  <si>
    <t>Ending Balance</t>
  </si>
  <si>
    <t>Borrowing Arrangements - Long-Term Debt (Details) - USD ($) $ in Thousands</t>
  </si>
  <si>
    <t>Long-term Debt</t>
  </si>
  <si>
    <t>Total long-term debt</t>
  </si>
  <si>
    <t>Less current portion of long-term debt</t>
  </si>
  <si>
    <t>U.S. credit agreement</t>
  </si>
  <si>
    <t>Japanese Term Loan due May 2017</t>
  </si>
  <si>
    <t>Borrowing Arrangements - Debt Agreements (Details) € in Millions, £ in Millions</t>
  </si>
  <si>
    <t>Nov. 02, 2016USD ($)</t>
  </si>
  <si>
    <t>Oct. 04, 2016USD ($)</t>
  </si>
  <si>
    <t>Dec. 31, 2015JPY (¥)</t>
  </si>
  <si>
    <t>Feb. 28, 2017USD ($)</t>
  </si>
  <si>
    <t>Dec. 31, 2014USD ($)</t>
  </si>
  <si>
    <t>Dec. 31, 2016JPY (¥)</t>
  </si>
  <si>
    <t>Dec. 31, 2016GBP (£)</t>
  </si>
  <si>
    <t>Dec. 31, 2016EUR (€)</t>
  </si>
  <si>
    <t>Mar. 24, 2016JPY (¥)</t>
  </si>
  <si>
    <t>Dec. 31, 2015GBP (£)</t>
  </si>
  <si>
    <t>Dec. 31, 2015CNY (¥)</t>
  </si>
  <si>
    <t>Dec. 31, 2015EUR (€)</t>
  </si>
  <si>
    <t>Nov. 06, 2013USD ($)</t>
  </si>
  <si>
    <t>Borrowing arrangements</t>
  </si>
  <si>
    <t>Amount borrowed</t>
  </si>
  <si>
    <t>Amount shown as current portion of long-term debt</t>
  </si>
  <si>
    <t>First Amended and Restated Credit Agreement</t>
  </si>
  <si>
    <t>Maximum borrowing capacity</t>
  </si>
  <si>
    <t>Issuance costs incurred</t>
  </si>
  <si>
    <t>Debt issuance costs expensed</t>
  </si>
  <si>
    <t>Annual restriction for dividends</t>
  </si>
  <si>
    <t>First Amended and Restated Credit Agreement | Minimum</t>
  </si>
  <si>
    <t>Rate of interest at balance sheet date (as a percent)</t>
  </si>
  <si>
    <t>2.51%</t>
  </si>
  <si>
    <t>First Amended and Restated Credit Agreement | Maximum</t>
  </si>
  <si>
    <t>2.62%</t>
  </si>
  <si>
    <t>First Amended and Restated Credit Agreement | Permitted dividends | Minimum</t>
  </si>
  <si>
    <t>Sum of availability under Credit Agreement and amount of U.S. cash on hand</t>
  </si>
  <si>
    <t>First Amended and Restated Credit Agreement | Permitted dividends | Maximum</t>
  </si>
  <si>
    <t>Ratio of debt to earnings before interest, taxes, depreciation and amortization (as a percent)</t>
  </si>
  <si>
    <t>275.00%</t>
  </si>
  <si>
    <t>U.S. Credit Agreement</t>
  </si>
  <si>
    <t>Debt issuance costs</t>
  </si>
  <si>
    <t>Debt issuance costs written-off</t>
  </si>
  <si>
    <t>U.S. Credit Agreement | Minimum</t>
  </si>
  <si>
    <t>1.25%</t>
  </si>
  <si>
    <t>U.S. Credit Agreement | Maximum</t>
  </si>
  <si>
    <t>1.40%</t>
  </si>
  <si>
    <t>Japanese Credit Agreement | CCJ</t>
  </si>
  <si>
    <t>Maximum borrowing capacity | ¥</t>
  </si>
  <si>
    <t>Quarterly nonrefundable commitment fee payable (as a percent)</t>
  </si>
  <si>
    <t>0.18%</t>
  </si>
  <si>
    <t>Availability under the credit facility</t>
  </si>
  <si>
    <t>Amount outstanding and shown as long-term debt</t>
  </si>
  <si>
    <t>Japanese Credit Agreement | TIBOR | CCJ</t>
  </si>
  <si>
    <t>Average interest rate (as a percent)</t>
  </si>
  <si>
    <t>1.31%</t>
  </si>
  <si>
    <t>Japanese Term Loan due May 2017 | CCJ</t>
  </si>
  <si>
    <t>Japanese Term Loan due May 2017 | Uncollateralized Overnight Call Rate | CCJ</t>
  </si>
  <si>
    <t>0.70%</t>
  </si>
  <si>
    <t>Japanese working capital loan | CCJ</t>
  </si>
  <si>
    <t>Amount outstanding and shown as short-term debt</t>
  </si>
  <si>
    <t>Chinese Uncommitted Revolving Loan Facility Letter</t>
  </si>
  <si>
    <t>Amount outstanding</t>
  </si>
  <si>
    <t>Belgian credit facility</t>
  </si>
  <si>
    <t>Maximum borrowing capacity | €</t>
  </si>
  <si>
    <t>Belgian credit facility | Bank guarantees</t>
  </si>
  <si>
    <t>Amount outstanding | €</t>
  </si>
  <si>
    <t>United Kingdom credit facility</t>
  </si>
  <si>
    <t>Maximum borrowing capacity | £</t>
  </si>
  <si>
    <t>United Kingdom credit facility | Bank guarantees</t>
  </si>
  <si>
    <t>Amount outstanding | £</t>
  </si>
  <si>
    <t>Italian Credit Facility</t>
  </si>
  <si>
    <t>Italian Credit Facility | Bank guarantees</t>
  </si>
  <si>
    <t>Italian Credit Facility | Surety bonds</t>
  </si>
  <si>
    <t>Revolving credit facility | First Amended and Restated Credit Agreement</t>
  </si>
  <si>
    <t>Increase in borrowing capacity that may be requested</t>
  </si>
  <si>
    <t>0.23%</t>
  </si>
  <si>
    <t>Revolving credit facility | U.S. Credit Agreement</t>
  </si>
  <si>
    <t>0.15%</t>
  </si>
  <si>
    <t>Letters of credit | First Amended and Restated Credit Agreement</t>
  </si>
  <si>
    <t>Letters of credit | U.S. Credit Agreement</t>
  </si>
  <si>
    <t>Swing loans | First Amended and Restated Credit Agreement</t>
  </si>
  <si>
    <t>Term loan facility | First Amended and Restated Credit Agreement</t>
  </si>
  <si>
    <t>Term loan facility | First Amended and Restated Credit Agreement | January 1, 2017 until January 1, 2019</t>
  </si>
  <si>
    <t>Required quarterly repayments as a percentage of outstanding principal balance</t>
  </si>
  <si>
    <t>Term loan facility | First Amended and Restated Credit Agreement | January 1, 2019 until October 4, 2023 maturity date</t>
  </si>
  <si>
    <t>2.00%</t>
  </si>
  <si>
    <t>Delayed Draw Term Loans | U.S. Credit Agreement</t>
  </si>
  <si>
    <t>Borrowing Arrangements - Maturities of Debt and Interest Expense (Details) - USD ($) $ in Millions</t>
  </si>
  <si>
    <t>Principal payments on debt outstanding in 2017</t>
  </si>
  <si>
    <t>Principal payments on debt outstanding in 2018</t>
  </si>
  <si>
    <t>Principal payments on debt outstanding in 2019</t>
  </si>
  <si>
    <t>Principal payments on debt outstanding in 2020</t>
  </si>
  <si>
    <t>Principal payments on debt outstanding in 2021</t>
  </si>
  <si>
    <t>Interest Expense</t>
  </si>
  <si>
    <t>Interest costs capitalized</t>
  </si>
  <si>
    <t>Employee Benefit Plans - Settlements and Other Changes (Details) - USD ($) $ in Thousands</t>
  </si>
  <si>
    <t>U.S. and European Qualified Plans</t>
  </si>
  <si>
    <t>Lump sum settlement payments of benefits</t>
  </si>
  <si>
    <t>Settlement charges</t>
  </si>
  <si>
    <t>Increase in projected benefit obligation as a result of acquisition</t>
  </si>
  <si>
    <t>Employee Benefit Plans - Changes in Benefit Obligations and Fair Value of Assets, Funded Status and Actuarial Assumptions for Pension Plans (Details) - USD ($) $ in Thousands</t>
  </si>
  <si>
    <t>Change in Projected Benefit Obligations</t>
  </si>
  <si>
    <t>Projected benefit obligation as of beginning of year</t>
  </si>
  <si>
    <t>Service cost</t>
  </si>
  <si>
    <t>Interest cost</t>
  </si>
  <si>
    <t>Actuarial loss (gain)</t>
  </si>
  <si>
    <t>Benefits paid</t>
  </si>
  <si>
    <t>Settlement</t>
  </si>
  <si>
    <t>Projected benefit obligation as of end of year</t>
  </si>
  <si>
    <t>Change in Plan Assets</t>
  </si>
  <si>
    <t>Fair value of plan assets as of beginning of year</t>
  </si>
  <si>
    <t>Actual return on plan assets</t>
  </si>
  <si>
    <t>Employer contributions</t>
  </si>
  <si>
    <t>Fair value of plan assets as of end of year</t>
  </si>
  <si>
    <t>Funded status as of end of year</t>
  </si>
  <si>
    <t>Amounts recognized in the Balance Sheets:</t>
  </si>
  <si>
    <t>Net amount recognized</t>
  </si>
  <si>
    <t>Amounts recognized in Accumulated Other Comprehensive Income consist of:</t>
  </si>
  <si>
    <t>Accumulated net actuarial loss</t>
  </si>
  <si>
    <t>Net amount recognized, before tax effect</t>
  </si>
  <si>
    <t>Weighted-average assumptions used to determine benefit obligations at period end:</t>
  </si>
  <si>
    <t>Discount rate (as a percent)</t>
  </si>
  <si>
    <t>4.09%</t>
  </si>
  <si>
    <t>4.38%</t>
  </si>
  <si>
    <t>Rate of increase in compensation levels (as a percent)</t>
  </si>
  <si>
    <t>3.00%</t>
  </si>
  <si>
    <t>U.S. Plans | Other assets</t>
  </si>
  <si>
    <t>Noncurrent asset</t>
  </si>
  <si>
    <t>U.S. Plans | Payroll and benefits payable</t>
  </si>
  <si>
    <t>Current liability</t>
  </si>
  <si>
    <t>U.S. Plans | Accrued pension and other liabilities</t>
  </si>
  <si>
    <t>Noncurrent liability</t>
  </si>
  <si>
    <t>Employee contributions</t>
  </si>
  <si>
    <t>Plan Amendments</t>
  </si>
  <si>
    <t>Foreign currency exchange rate changes</t>
  </si>
  <si>
    <t>Accumulated prior service cost</t>
  </si>
  <si>
    <t>2.11%</t>
  </si>
  <si>
    <t>3.15%</t>
  </si>
  <si>
    <t>2.87%</t>
  </si>
  <si>
    <t>3.37%</t>
  </si>
  <si>
    <t>European Plans | Other assets</t>
  </si>
  <si>
    <t>European Plans | Payroll and benefits payable</t>
  </si>
  <si>
    <t>European Plans | Accrued pension and other liabilities</t>
  </si>
  <si>
    <t>Employee Benefit Plans - Fair Values of Pension Plan Assets (Details) - USD ($) $ in Thousands</t>
  </si>
  <si>
    <t>Fair value of plan assets</t>
  </si>
  <si>
    <t>U.S. Plans | Level 1</t>
  </si>
  <si>
    <t>U.S. Plans | Level 2</t>
  </si>
  <si>
    <t>U.S. Plans | Cash and cash equivalents</t>
  </si>
  <si>
    <t>U.S. Plans | Cash and cash equivalents | Level 1</t>
  </si>
  <si>
    <t>U.S. Plans | Cash and cash equivalents | Level 2</t>
  </si>
  <si>
    <t>U.S. Plans | Large cap equities</t>
  </si>
  <si>
    <t>U.S. Plans | Large cap equities | Level 1</t>
  </si>
  <si>
    <t>U.S. Plans | Small/mid cap equity securities</t>
  </si>
  <si>
    <t>U.S. Plans | Small/mid cap equity securities | Level 1</t>
  </si>
  <si>
    <t>U.S. Plans | Equities blend</t>
  </si>
  <si>
    <t>U.S. Plans | Equities blend | Level 1</t>
  </si>
  <si>
    <t>U.S. Plans | International equity</t>
  </si>
  <si>
    <t>U.S. Plans | International equity | Level 1</t>
  </si>
  <si>
    <t>U.S. Plans | Emerging markets</t>
  </si>
  <si>
    <t>U.S. Plans | Emerging markets | Level 1</t>
  </si>
  <si>
    <t>U.S. Plans | Corporate bonds</t>
  </si>
  <si>
    <t>U.S. Plans | Corporate bonds | Level 2</t>
  </si>
  <si>
    <t>U.S. Plans | Government bonds</t>
  </si>
  <si>
    <t>U.S. Plans | Government bonds | Level 1</t>
  </si>
  <si>
    <t>U.S. Plans | Government bonds | Level 2</t>
  </si>
  <si>
    <t>U.S. Plans | International bonds</t>
  </si>
  <si>
    <t>U.S. Plans | International bonds | Level 2</t>
  </si>
  <si>
    <t>U.S. Plans | Commodities</t>
  </si>
  <si>
    <t>U.S. Plans | Commodities | Level 1</t>
  </si>
  <si>
    <t>U.S. Plans | Real estate</t>
  </si>
  <si>
    <t>U.S. Plans | Real estate | Level 1</t>
  </si>
  <si>
    <t>European Plans | Level 1</t>
  </si>
  <si>
    <t>European Plans | Level 3</t>
  </si>
  <si>
    <t>European Plans | Cash and cash equivalents</t>
  </si>
  <si>
    <t>European Plans | Cash and cash equivalents | Level 1</t>
  </si>
  <si>
    <t>European Plans | M&amp;G PP UK equity passive fund</t>
  </si>
  <si>
    <t>European Plans | M&amp;G PP UK equity passive fund | Level 1</t>
  </si>
  <si>
    <t>European Plans | M&amp;G PP overseas equity passive fund</t>
  </si>
  <si>
    <t>European Plans | M&amp;G PP overseas equity passive fund | Level 1</t>
  </si>
  <si>
    <t>European Plans | LGIM dynamic diversified fund</t>
  </si>
  <si>
    <t>European Plans | LGIM dynamic diversified fund | Level 1</t>
  </si>
  <si>
    <t>European Plans | W. Blair dynamic diversified allocation fund</t>
  </si>
  <si>
    <t>European Plans | W. Blair dynamic diversified allocation fund | Level 1</t>
  </si>
  <si>
    <t>European Plans | M&amp;G PP discretionary fund</t>
  </si>
  <si>
    <t>European Plans | M&amp;G PP discretionary fund | Level 1</t>
  </si>
  <si>
    <t>European Plans | Global equity 60-40 index equities</t>
  </si>
  <si>
    <t>European Plans | Global equity 60-40 index equities | Level 1</t>
  </si>
  <si>
    <t>European Plans | Delta Lloyd fixed income</t>
  </si>
  <si>
    <t>European Plans | Delta Lloyd fixed income | Level 3</t>
  </si>
  <si>
    <t>European Plans | Corporate bonds</t>
  </si>
  <si>
    <t>European Plans | Corporate bonds | Level 1</t>
  </si>
  <si>
    <t>European Plans | Government Bonds</t>
  </si>
  <si>
    <t>European Plans | Government Bonds | Level 1</t>
  </si>
  <si>
    <t>European Plans | Real estate</t>
  </si>
  <si>
    <t>European Plans | Real estate | Level 1</t>
  </si>
  <si>
    <t>European Plans | Insurance reserves</t>
  </si>
  <si>
    <t>European Plans | Insurance reserves | Level 3</t>
  </si>
  <si>
    <t>Employee Benefit Plans - Changes in Fair Value Measurements of Pension Plan Assets Using Significant Unobservable Inputs (Details) - European Plans - USD ($) $ in Thousands</t>
  </si>
  <si>
    <t>Delta Lloyd fixed income</t>
  </si>
  <si>
    <t>Changes in fair value measurements using significant unobservable inputs</t>
  </si>
  <si>
    <t>Fair value of plan assets at beginning of year</t>
  </si>
  <si>
    <t>Sales/Maturities</t>
  </si>
  <si>
    <t>Fair value of plan assets at end of year</t>
  </si>
  <si>
    <t>Insurance reserves</t>
  </si>
  <si>
    <t>Purchases</t>
  </si>
  <si>
    <t>Employee Benefit Plans - Projected and Accumulated Benefit Obligations, Employer Contributions and Benefit Payments for Pension Plans (Details) - USD ($) $ in Thousands</t>
  </si>
  <si>
    <t>Projected benefit obligation and accumulated benefit obligation for all defined benefit pension plans</t>
  </si>
  <si>
    <t>Projected benefit obligation</t>
  </si>
  <si>
    <t>Accumulated benefit obligation</t>
  </si>
  <si>
    <t>Aggregate projected benefit obligation and fair value of plan assets for pension pans with projected benefit obligations in excess of plan assets</t>
  </si>
  <si>
    <t>Aggregate accumulated benefit obligation and fair value of plan assets for plans with accumulated benefit obligations in excess of plan assets</t>
  </si>
  <si>
    <t>Benefit Payments</t>
  </si>
  <si>
    <t>2022 - 2026</t>
  </si>
  <si>
    <t>Employee Benefit Plans - Components of Net Periodic Pension Costs and Estimated Amortization (Details) - USD ($) $ in Thousands</t>
  </si>
  <si>
    <t>Components of net periodic pension costs of the plans</t>
  </si>
  <si>
    <t>Expected return on plan assets</t>
  </si>
  <si>
    <t>Amortization of prior service cost</t>
  </si>
  <si>
    <t>Net actuarial loss amortization</t>
  </si>
  <si>
    <t>Net periodic pension cost (benefit)</t>
  </si>
  <si>
    <t>Other Changes in Plan Assets and Benefit Obligations Recognized in Other Comprehensive Income (Loss)</t>
  </si>
  <si>
    <t>Current year actuarial (loss) gain</t>
  </si>
  <si>
    <t>Amortization of actuarial loss</t>
  </si>
  <si>
    <t>Total recognized in other comprehensive income (loss)</t>
  </si>
  <si>
    <t>Total recognized in net periodic pension cost and other comprehensive income (loss)</t>
  </si>
  <si>
    <t>Estimated amounts that will be amortized from accumulated other comprehensive income (loss) into net periodic pension cost</t>
  </si>
  <si>
    <t>Net actuarial loss</t>
  </si>
  <si>
    <t>Estimated amounts that will be amortized from accumulated other comprehensive income into net periodic pension cost</t>
  </si>
  <si>
    <t>Current year prior service credit</t>
  </si>
  <si>
    <t>Foreign currency exchange</t>
  </si>
  <si>
    <t>Prior service credit</t>
  </si>
  <si>
    <t>Employee Benefit Plans - Assumptions Used in Measurement of Net Periodic Pension Cost (Details) - item</t>
  </si>
  <si>
    <t>Assumptions used in the measurement of the net periodic pension cost</t>
  </si>
  <si>
    <t>4.01%</t>
  </si>
  <si>
    <t>4.88%</t>
  </si>
  <si>
    <t>Expected annual return on plan assets (as a percent)</t>
  </si>
  <si>
    <t>7.00%</t>
  </si>
  <si>
    <t>7.50%</t>
  </si>
  <si>
    <t>7.75%</t>
  </si>
  <si>
    <t>3.50%</t>
  </si>
  <si>
    <t>U.S. Plans | Long-term corporate bonds | Minimum</t>
  </si>
  <si>
    <t>U.S. Plans | Long-term corporate bonds | Maximum</t>
  </si>
  <si>
    <t>U.S. Plans | Equity Securities | Minimum</t>
  </si>
  <si>
    <t>Asset allocation assumptions / targeted portfolio mix (as a percent)</t>
  </si>
  <si>
    <t>40.00%</t>
  </si>
  <si>
    <t>U.S. Plans | Equity Securities | Maximum</t>
  </si>
  <si>
    <t>50.00%</t>
  </si>
  <si>
    <t>U.S. Plans | Fixed Income Securities | Minimum</t>
  </si>
  <si>
    <t>45.00%</t>
  </si>
  <si>
    <t>U.S. Plans | Fixed Income Securities | Maximum</t>
  </si>
  <si>
    <t>55.00%</t>
  </si>
  <si>
    <t>U.S. Plans | Other Investments</t>
  </si>
  <si>
    <t>5.00%</t>
  </si>
  <si>
    <t>2.97%</t>
  </si>
  <si>
    <t>3.92%</t>
  </si>
  <si>
    <t>5.28%</t>
  </si>
  <si>
    <t>5.54%</t>
  </si>
  <si>
    <t>5.23%</t>
  </si>
  <si>
    <t>3.07%</t>
  </si>
  <si>
    <t>3.38%</t>
  </si>
  <si>
    <t>European Plans | Equity Securities | Minimum</t>
  </si>
  <si>
    <t>20.00%</t>
  </si>
  <si>
    <t>European Plans | Equity Securities | Maximum</t>
  </si>
  <si>
    <t>30.00%</t>
  </si>
  <si>
    <t>European Plans | Fixed Income Securities | Minimum</t>
  </si>
  <si>
    <t>European Plans | Fixed Income Securities | Maximum</t>
  </si>
  <si>
    <t>65.00%</t>
  </si>
  <si>
    <t>European Plans | Other Investments | Minimum</t>
  </si>
  <si>
    <t>10.00%</t>
  </si>
  <si>
    <t>European Plans | Other Investments | Maximum</t>
  </si>
  <si>
    <t>Employee Benefit Plans - Multi-Employer Pension Plan (Details) - USD ($) $ in Millions</t>
  </si>
  <si>
    <t>Multi-employer pension plan | Payroll and benefits payable</t>
  </si>
  <si>
    <t>Multi-employer pension plan</t>
  </si>
  <si>
    <t>Accrued plan liability</t>
  </si>
  <si>
    <t>Employee Benefit Plans - Defined Contribution Plans (Details) - USD ($) $ in Millions</t>
  </si>
  <si>
    <t>Total expenses related to the defined contribution plans</t>
  </si>
  <si>
    <t>Stock Compensation Plans - General (Details) - shares</t>
  </si>
  <si>
    <t>72 Months Ended</t>
  </si>
  <si>
    <t>Dec. 31, 2010</t>
  </si>
  <si>
    <t>Dec. 31, 2008</t>
  </si>
  <si>
    <t>Stock Awards Vesting</t>
  </si>
  <si>
    <t>Expiration period</t>
  </si>
  <si>
    <t>7 years</t>
  </si>
  <si>
    <t>2008 Equity Incentive Plan</t>
  </si>
  <si>
    <t>Maximum number of shares available for grants</t>
  </si>
  <si>
    <t>Term of plan, as amended and restated</t>
  </si>
  <si>
    <t>2008 Equity Incentive Plan | Incentive Stock Options</t>
  </si>
  <si>
    <t>2008 Equity Incentive Plan | Incentive Stock Options | Ten percent employee | Minimum</t>
  </si>
  <si>
    <t>Exercise price expressed as a percentage of fair market value</t>
  </si>
  <si>
    <t>110.00%</t>
  </si>
  <si>
    <t>2008 Equity Incentive Plan | Employee and nonemployee stock options | Minimum</t>
  </si>
  <si>
    <t>2008 Equity Incentive Plan | Employee and nonemployee stock options | Maximum</t>
  </si>
  <si>
    <t>2008 Equity Incentive Plan | Stock appreciation rights | Minimum</t>
  </si>
  <si>
    <t>2008 Equity Incentive Plan | Stock appreciation rights | Maximum</t>
  </si>
  <si>
    <t>Prior Plans | Employee and nonemployee stock options</t>
  </si>
  <si>
    <t>Prior Plans | Employee and nonemployee stock options | Minimum</t>
  </si>
  <si>
    <t>Vesting period</t>
  </si>
  <si>
    <t>6 months</t>
  </si>
  <si>
    <t>Stock Compensation Plans - Status and Activity of Employee Stock Options (Details) - Employee stock options - USD ($) $ / shares in Units, $ in Thousands</t>
  </si>
  <si>
    <t>Options</t>
  </si>
  <si>
    <t>Outstanding as of beginning of year (in shares)</t>
  </si>
  <si>
    <t>Granted (in shares)</t>
  </si>
  <si>
    <t>Exercised (in shares)</t>
  </si>
  <si>
    <t>Forfeited (in shares)</t>
  </si>
  <si>
    <t>Expired (in shares)</t>
  </si>
  <si>
    <t>Outstanding as of end of year (in shares)</t>
  </si>
  <si>
    <t>Vested and expected to vest (in shares)</t>
  </si>
  <si>
    <t>Exercisable (in shares)</t>
  </si>
  <si>
    <t>Weighted-Average Exercise Price</t>
  </si>
  <si>
    <t>Outstanding as of beginning of year (in dollars per share)</t>
  </si>
  <si>
    <t>Granted (in dollars per share)</t>
  </si>
  <si>
    <t>Exercised (in dollars per share)</t>
  </si>
  <si>
    <t>Forfeited (in dollars per share)</t>
  </si>
  <si>
    <t>Expired (in dollars per share)</t>
  </si>
  <si>
    <t>Outstanding as of end of year (in dollars per share)</t>
  </si>
  <si>
    <t>Vested and expected to vest (in dollars per share)</t>
  </si>
  <si>
    <t>Exercisable (in dollars per share)</t>
  </si>
  <si>
    <t>Weighted-Average Remaining Contractual Term</t>
  </si>
  <si>
    <t>Outstanding</t>
  </si>
  <si>
    <t>4 years 8 months 9 days</t>
  </si>
  <si>
    <t>5 years 4 days</t>
  </si>
  <si>
    <t>Vested and expected to vest</t>
  </si>
  <si>
    <t>Exercisable</t>
  </si>
  <si>
    <t>3 years 10 months 6 days</t>
  </si>
  <si>
    <t>Aggregate Intrinsic Value</t>
  </si>
  <si>
    <t>Stock Compensation Plans - Status and Activity of Non-Employee Director Stock Options (Details) - Non employee stock options - Directors - USD ($) $ / shares in Units, $ in Thousands</t>
  </si>
  <si>
    <t>Vested (in shares)</t>
  </si>
  <si>
    <t>Vested (in dollars per share)</t>
  </si>
  <si>
    <t>5 months 1 day</t>
  </si>
  <si>
    <t>9 months 22 days</t>
  </si>
  <si>
    <t>Vested</t>
  </si>
  <si>
    <t>Stock Compensation Plans - Fair Value Assumptions for Employee Stock Options and Additional Stock Option Information (Details) - USD ($) $ / shares in Units, $ in Thousands</t>
  </si>
  <si>
    <t>Stock options</t>
  </si>
  <si>
    <t>Cash received from the exercise of options</t>
  </si>
  <si>
    <t>Assumptions used to calculate fair values</t>
  </si>
  <si>
    <t>Weighted-average grant date fair value per stock option (in dollars per share)</t>
  </si>
  <si>
    <t>Expected dividend yield (as a percent)</t>
  </si>
  <si>
    <t>1.10%</t>
  </si>
  <si>
    <t>0.96%</t>
  </si>
  <si>
    <t>0.00%</t>
  </si>
  <si>
    <t>Expected volatility (as a percent)</t>
  </si>
  <si>
    <t>29.00%</t>
  </si>
  <si>
    <t>19.00%</t>
  </si>
  <si>
    <t>Expected volatility, minimum (as a percent)</t>
  </si>
  <si>
    <t>21.00%</t>
  </si>
  <si>
    <t>Expected volatility, maximum (as a percent)</t>
  </si>
  <si>
    <t>22.00%</t>
  </si>
  <si>
    <t>Risk-free interest rates (as a percent)</t>
  </si>
  <si>
    <t>1.04%</t>
  </si>
  <si>
    <t>1.48%</t>
  </si>
  <si>
    <t>Risk-free interest rates, minimum (as a percent)</t>
  </si>
  <si>
    <t>1.51%</t>
  </si>
  <si>
    <t>Risk-free interest rates, maximum (as a percent)</t>
  </si>
  <si>
    <t>1.73%</t>
  </si>
  <si>
    <t>Expected lives of options</t>
  </si>
  <si>
    <t>4 years</t>
  </si>
  <si>
    <t>Option term</t>
  </si>
  <si>
    <t>Employee and nonemployee stock options</t>
  </si>
  <si>
    <t>Weighted-average grant date fair value options vested (in dollars per share)</t>
  </si>
  <si>
    <t>Total grant date fair value of options vested</t>
  </si>
  <si>
    <t>Total intrinsic value of stock options exercised</t>
  </si>
  <si>
    <t>Stock Compensation Plans - Restricted and Performance Based Stock Awards (Details) - USD ($) $ / shares in Units, $ in Millions</t>
  </si>
  <si>
    <t>Restricted Stock Awards</t>
  </si>
  <si>
    <t>Summary of non-vested stock awards</t>
  </si>
  <si>
    <t>Nonvested as of beginning of year (in shares)</t>
  </si>
  <si>
    <t>Nonvested as of end of year (in shares)</t>
  </si>
  <si>
    <t>Nonvested stock awards, Weighted-Average Grant Date Fair Value</t>
  </si>
  <si>
    <t>Nonvested as of beginning of year (in dollars per share)</t>
  </si>
  <si>
    <t>Nonvested as of end of year (in dollars per share)</t>
  </si>
  <si>
    <t>Stock Awards</t>
  </si>
  <si>
    <t>Total grant date fair value amount of awards granted</t>
  </si>
  <si>
    <t>Total fair value amount of awards vested</t>
  </si>
  <si>
    <t>Restricted Stock Awards | Time vested</t>
  </si>
  <si>
    <t>3 years</t>
  </si>
  <si>
    <t>Performance stock awards | Return on Capital</t>
  </si>
  <si>
    <t>Expense recognized</t>
  </si>
  <si>
    <t>Performance stock awards | Return on Capital | Minimum</t>
  </si>
  <si>
    <t>Vesting percentage</t>
  </si>
  <si>
    <t>Performance stock awards | Return on Capital | Maximum</t>
  </si>
  <si>
    <t>200.00%</t>
  </si>
  <si>
    <t>Performance stock awards | Return on Capital | Target</t>
  </si>
  <si>
    <t>Performance stock awards | Total Stockholder Return</t>
  </si>
  <si>
    <t>Performance stock awards | Total Stockholder Return | Minimum</t>
  </si>
  <si>
    <t>Performance stock awards | Total Stockholder Return | Maximum</t>
  </si>
  <si>
    <t>Performance stock awards | Total Stockholder Return | Target</t>
  </si>
  <si>
    <t>Stock Compensation Plans - Significant Assumptions and Historical Vesting for TSR Performance Stock Awards (Details) - Performance stock awards - Total Stockholder Return</t>
  </si>
  <si>
    <t>Significant assumptions used</t>
  </si>
  <si>
    <t>26.80%</t>
  </si>
  <si>
    <t>25.90%</t>
  </si>
  <si>
    <t>31.50%</t>
  </si>
  <si>
    <t>0.83%</t>
  </si>
  <si>
    <t>0.93%</t>
  </si>
  <si>
    <t>0.68%</t>
  </si>
  <si>
    <t>Performance (vesting) period</t>
  </si>
  <si>
    <t>Stock Compensation Plans - Stock-Based Compensation (Details) - USD ($) $ in Millions</t>
  </si>
  <si>
    <t>Total Stock-Based Compensation</t>
  </si>
  <si>
    <t>Income tax benefit related to stock-based compensation</t>
  </si>
  <si>
    <t>Future compensation cost related to nonvested share-based compensation arrangements</t>
  </si>
  <si>
    <t>Weighted-average period over which future compensation cost is expected to be recognized</t>
  </si>
  <si>
    <t>1 year 7 months 6 days</t>
  </si>
  <si>
    <t>Selling, general and administrative expense</t>
  </si>
  <si>
    <t>Compensation expense related to all stock-based compensation</t>
  </si>
  <si>
    <t>Stockholders' Equity - Common Stock Dividends (Details) - $ / shares</t>
  </si>
  <si>
    <t>1 Months Ended</t>
  </si>
  <si>
    <t>3 Months Ended</t>
  </si>
  <si>
    <t>Feb. 28, 2017</t>
  </si>
  <si>
    <t>Sep. 30, 2016</t>
  </si>
  <si>
    <t>Mar. 31, 2016</t>
  </si>
  <si>
    <t>Sep. 30, 2015</t>
  </si>
  <si>
    <t>Jun. 30, 2015</t>
  </si>
  <si>
    <t>Mar. 31, 2015</t>
  </si>
  <si>
    <t>Common stock dividends declared (in dollars per share)</t>
  </si>
  <si>
    <t>Stockholders' Equity - Share Repurchase Program (Details) - Share repurchase program December 2013 - USD ($)</t>
  </si>
  <si>
    <t>37 Months Ended</t>
  </si>
  <si>
    <t>Shareholders' Equity</t>
  </si>
  <si>
    <t>Total purchases authorized under share repurchase program</t>
  </si>
  <si>
    <t>Shares repurchased</t>
  </si>
  <si>
    <t>Average purchase price (in dollars per share)</t>
  </si>
  <si>
    <t>Amount of remaining authorization to repurchase common stock</t>
  </si>
  <si>
    <t>Stockholders' Equity - Accelerated Share Repurchase Program (Details) - USD ($) $ in Thousands, shares in Millions</t>
  </si>
  <si>
    <t>24 Months Ended</t>
  </si>
  <si>
    <t>Adjustments for misclassification</t>
  </si>
  <si>
    <t>Stockholders' equity</t>
  </si>
  <si>
    <t>Correction of accelerated share repurchase and employee stock plan activity | Adjustment | Common Stock</t>
  </si>
  <si>
    <t>Correction of accelerated share repurchase and employee stock plan activity | Adjustment | Additional Paid-In Capital</t>
  </si>
  <si>
    <t>Accelerated Share Repurchase program 2012</t>
  </si>
  <si>
    <t>Accumulated Other Comprehensive Income (Loss) - Changes in Components (Details) - USD ($) $ in Thousands</t>
  </si>
  <si>
    <t>Balance</t>
  </si>
  <si>
    <t>Other comprehensive income (loss) before reclassifications</t>
  </si>
  <si>
    <t>Amounts reclassified from other comprehensive income (loss)</t>
  </si>
  <si>
    <t>Foreign Currency Translation Adjustments</t>
  </si>
  <si>
    <t>Defined Benefit Pension Plan Adjustments</t>
  </si>
  <si>
    <t>Accumulated Other Comprehensive Income (Loss) - Amount Reclassified by Component (Details) - USD ($) $ in Thousands</t>
  </si>
  <si>
    <t>Amount Reclassified from Accumulated Other Comprehensive Income (Loss)</t>
  </si>
  <si>
    <t>Restructuring</t>
  </si>
  <si>
    <t>Tax (expense) or benefit</t>
  </si>
  <si>
    <t>Reclassified from Accumulated Other Comprehensive Income (Loss)</t>
  </si>
  <si>
    <t>Amounts reclassified before tax</t>
  </si>
  <si>
    <t>Amounts reclassified, tax (expense) or benefit</t>
  </si>
  <si>
    <t>Amounts reclassified net of tax</t>
  </si>
  <si>
    <t>Prior-service costs</t>
  </si>
  <si>
    <t>Actuarial losses</t>
  </si>
  <si>
    <t>Derivatives | Reclassified from Accumulated Other Comprehensive Income (Loss)</t>
  </si>
  <si>
    <t>Derivatives | Reclassified from Accumulated Other Comprehensive Income (Loss) | Foreign exchange contracts</t>
  </si>
  <si>
    <t>Derivatives | Reclassified from Accumulated Other Comprehensive Income (Loss) | Natural gas contracts</t>
  </si>
  <si>
    <t>Accumulated Other Comprehensive Income (Loss) - Income Tax Expense (Benefit) (Details) - USD ($) $ in Thousands</t>
  </si>
  <si>
    <t>Income tax benefit included in accumulated other comprehensive loss</t>
  </si>
  <si>
    <t>Components of income tax expense (benefit) included in other comprehensive income (loss)</t>
  </si>
  <si>
    <t>Income tax expense (benefit) included in other comprehensive income (loss)</t>
  </si>
  <si>
    <t>Income tax expense in accumulated other comprehensive income</t>
  </si>
  <si>
    <t>Basic and Diluted Net Income Per Common Share (Details) - USD ($) $ / shares in Units, shares in Thousands, $ in Thousands</t>
  </si>
  <si>
    <t>Net income available to common stockholders</t>
  </si>
  <si>
    <t>Weighted Average Shares Outstanding</t>
  </si>
  <si>
    <t>Effect of dilutive securities (in shares)</t>
  </si>
  <si>
    <t>Basic net income per common share (in dollars per share)</t>
  </si>
  <si>
    <t>Diluted net income per common share (in dollars per share)</t>
  </si>
  <si>
    <t>Stock based compensation awards excluded from the dilutive calculations as the effect would have been antidilutive (in shares)</t>
  </si>
  <si>
    <t>Income Taxes - Components of Provision (Details) - USD ($) $ in Thousands</t>
  </si>
  <si>
    <t>Current</t>
  </si>
  <si>
    <t>Federal</t>
  </si>
  <si>
    <t>State and local</t>
  </si>
  <si>
    <t>Foreign</t>
  </si>
  <si>
    <t>Provision for income taxes, current</t>
  </si>
  <si>
    <t>Deferred</t>
  </si>
  <si>
    <t>Provision for income taxes, deferred</t>
  </si>
  <si>
    <t>Provision for income taxes</t>
  </si>
  <si>
    <t>Income Taxes - Research and Development Tax Credit and IRS Examination (Details) - USD ($) $ in Thousands</t>
  </si>
  <si>
    <t>Income taxes</t>
  </si>
  <si>
    <t>Tax benefits from release of uncertain tax positions</t>
  </si>
  <si>
    <t>Research and Development Tax Credit</t>
  </si>
  <si>
    <t>Tax benefit following conclusion of IRS examination</t>
  </si>
  <si>
    <t>Completion of IRS review of 2008 amended income tax return</t>
  </si>
  <si>
    <t>Income Taxes - Income from Operations Outside United States and Undistributed Earnings of Foreign Subsidiaries (Details) - USD ($) $ in Millions</t>
  </si>
  <si>
    <t>Income generated by operations outside the United States</t>
  </si>
  <si>
    <t>Undistributed earnings of non-U.S. subsidiaries</t>
  </si>
  <si>
    <t>Income Taxes - Effective Rate Differences (Details)</t>
  </si>
  <si>
    <t>Differences between the U.S. federal statutory tax rate and the effective income tax rate</t>
  </si>
  <si>
    <t>U.S. federal statutory rate (as a percent)</t>
  </si>
  <si>
    <t>35.00%</t>
  </si>
  <si>
    <t>State income taxes, net of federal income tax benefit (as a percent)</t>
  </si>
  <si>
    <t>2.90%</t>
  </si>
  <si>
    <t>1.80%</t>
  </si>
  <si>
    <t>2.20%</t>
  </si>
  <si>
    <t>Tax rate differential on foreign income (as a percent)</t>
  </si>
  <si>
    <t>(6.50%)</t>
  </si>
  <si>
    <t>(3.10%)</t>
  </si>
  <si>
    <t>(2.90%)</t>
  </si>
  <si>
    <t>Permanent tax differences (as a percent)</t>
  </si>
  <si>
    <t>3.20%</t>
  </si>
  <si>
    <t>0.30%</t>
  </si>
  <si>
    <t>(1.60%)</t>
  </si>
  <si>
    <t>Valuation allowance (as a percent)</t>
  </si>
  <si>
    <t>0.80%</t>
  </si>
  <si>
    <t>Settlement of uncertain tax positions (as a percent)</t>
  </si>
  <si>
    <t>(1.90%)</t>
  </si>
  <si>
    <t>Tax statute expiration (as a percent)</t>
  </si>
  <si>
    <t>(0.30%)</t>
  </si>
  <si>
    <t>(0.60%)</t>
  </si>
  <si>
    <t>Change in uncertain tax positions (as a percent)</t>
  </si>
  <si>
    <t>0.40%</t>
  </si>
  <si>
    <t>0.10%</t>
  </si>
  <si>
    <t>Deferred tax benefit for Section 987</t>
  </si>
  <si>
    <t>(2.70%)</t>
  </si>
  <si>
    <t>Other - net (as a percent)</t>
  </si>
  <si>
    <t>(1.50%)</t>
  </si>
  <si>
    <t>(0.50%)</t>
  </si>
  <si>
    <t>Effective income tax rate (as a percent)</t>
  </si>
  <si>
    <t>31.30%</t>
  </si>
  <si>
    <t>31.40%</t>
  </si>
  <si>
    <t>31.90%</t>
  </si>
  <si>
    <t>Income Taxes - Tax Credit Carryforwards (Details) $ in Thousands</t>
  </si>
  <si>
    <t>Capital loss carryforwards</t>
  </si>
  <si>
    <t>Tax credit carryforwards</t>
  </si>
  <si>
    <t>Tax credits</t>
  </si>
  <si>
    <t>State</t>
  </si>
  <si>
    <t>State | Tax Year 2023 and thereafter</t>
  </si>
  <si>
    <t>Percentage of tax credit carryforwards</t>
  </si>
  <si>
    <t>Income Taxes - Operating Loss Carryforwards (Details) $ in Thousands</t>
  </si>
  <si>
    <t>Gross operating loss carryforwards</t>
  </si>
  <si>
    <t>Operating loss carryforwards</t>
  </si>
  <si>
    <t>State | Tax Year 2021 And thereafter</t>
  </si>
  <si>
    <t>Percentage of operating loss carryforwards</t>
  </si>
  <si>
    <t>92.00%</t>
  </si>
  <si>
    <t>Foreign | No expiration</t>
  </si>
  <si>
    <t>99.00%</t>
  </si>
  <si>
    <t>Income Taxes - Components of Deferred Taxes and Uncertain Tax Positions (Details) - USD ($) $ in Thousands</t>
  </si>
  <si>
    <t>Deferred tax assets</t>
  </si>
  <si>
    <t>Net operating loss and credit carryforwards</t>
  </si>
  <si>
    <t>Accruals and other timing items</t>
  </si>
  <si>
    <t>Valuation allowance</t>
  </si>
  <si>
    <t>Total deferred tax assets</t>
  </si>
  <si>
    <t>Deferred tax liabilities</t>
  </si>
  <si>
    <t>Property, plant and equipment</t>
  </si>
  <si>
    <t>Goodwill and other intangible assets</t>
  </si>
  <si>
    <t>U.S. liability on Belgian and German net deferred tax assets</t>
  </si>
  <si>
    <t>Total deferred tax liabilities</t>
  </si>
  <si>
    <t>Net deferred tax liability</t>
  </si>
  <si>
    <t>Uncertain tax liabilities that partially offset net operating losses and credit carryforwards</t>
  </si>
  <si>
    <t>Net indirect benefits on uncertain tax liabilities</t>
  </si>
  <si>
    <t>Reconciliation of the unrecognized income tax benefits</t>
  </si>
  <si>
    <t>Balance at beginning of year</t>
  </si>
  <si>
    <t>Gross increases for tax positions of current year</t>
  </si>
  <si>
    <t>Lapse of statute of limitations</t>
  </si>
  <si>
    <t>Settlement of uncertain tax positions</t>
  </si>
  <si>
    <t>Balance at end of year</t>
  </si>
  <si>
    <t>Interest and penalties accrued on prior year uncertain positions</t>
  </si>
  <si>
    <t>Interest and penalties accrued on current and prior year uncertain tax positions</t>
  </si>
  <si>
    <t>Interest and penalties reversed due to the expiration of the statute of limitations</t>
  </si>
  <si>
    <t>Amount accrued for payment of interest and penalties related to unrecognized tax benefits</t>
  </si>
  <si>
    <t>Gross unrecognized tax benefits that would impact effective tax rate</t>
  </si>
  <si>
    <t>Unrecognized tax benefits that are reasonably possible to be recognized within the next twelve months</t>
  </si>
  <si>
    <t>Uncertain tax positions</t>
  </si>
  <si>
    <t>Commitments - Operating Leases (Details) - USD ($) $ in Millions</t>
  </si>
  <si>
    <t>Future minimum rental payments required under operating leases</t>
  </si>
  <si>
    <t>Thereafter</t>
  </si>
  <si>
    <t>Total rental expense on operating leases</t>
  </si>
  <si>
    <t>Commitments - Long-term Supply Contracts (Details) - USD ($) $ in Thousands</t>
  </si>
  <si>
    <t>Future minimum purchase requirements</t>
  </si>
  <si>
    <t>Total payments</t>
  </si>
  <si>
    <t>Raw and other materials</t>
  </si>
  <si>
    <t>Information systems and services</t>
  </si>
  <si>
    <t>Contingencies - Environmental and Anti-Dumping (Details) $ in Millions</t>
  </si>
  <si>
    <t>Jan. 31, 2017$ / lb</t>
  </si>
  <si>
    <t>Sep. 30, 2016$ / lb</t>
  </si>
  <si>
    <t>Oct. 31, 2015$ / lb</t>
  </si>
  <si>
    <t>Nov. 30, 2014$ / lb</t>
  </si>
  <si>
    <t>Jan. 31, 2014$ / lb</t>
  </si>
  <si>
    <t>Feb. 28, 2013</t>
  </si>
  <si>
    <t>Oct. 31, 2011USD ($)$ / lb</t>
  </si>
  <si>
    <t>Dec. 31, 2016USD ($)item$ / lb</t>
  </si>
  <si>
    <t>Period for which reviews are possible</t>
  </si>
  <si>
    <t>Waterlink's Columbus, Ohio property | Accrued pension and other liabilities</t>
  </si>
  <si>
    <t>Recorded liability for environmental loss contingencies | $</t>
  </si>
  <si>
    <t>Big Sandy Plant</t>
  </si>
  <si>
    <t>Number of ground water monitoring wells installed | item</t>
  </si>
  <si>
    <t>Period of Review III</t>
  </si>
  <si>
    <t>Ongoing duty deposit rate (as a percent)</t>
  </si>
  <si>
    <t>Receivable recorded for anticipated refunds of anti-dumping duties | $</t>
  </si>
  <si>
    <t>Tariff collection rate for cooperative respondents (in dollars per pound)</t>
  </si>
  <si>
    <t>Period of Review VI</t>
  </si>
  <si>
    <t>Anti-dumping margins for mandatory respondents (in dollars per pound)</t>
  </si>
  <si>
    <t>Anti-dumping margins for separate rate respondents (in dollars per pound)</t>
  </si>
  <si>
    <t>China-wide rate (in dollars per pound)</t>
  </si>
  <si>
    <t>Period of Review VI | Calgon Carbon Tianjin</t>
  </si>
  <si>
    <t>Period of Review VI | Minimum</t>
  </si>
  <si>
    <t>Period of Review VI | Maximum</t>
  </si>
  <si>
    <t>Period of Review VII</t>
  </si>
  <si>
    <t>Period of Review VII | Calgon Carbon Tianjin</t>
  </si>
  <si>
    <t>Period of Review VII | Minimum</t>
  </si>
  <si>
    <t>Period of Review VII | Maximum</t>
  </si>
  <si>
    <t>Period of Review VIII</t>
  </si>
  <si>
    <t>Period of Review VIII | Calgon Carbon Tianjin</t>
  </si>
  <si>
    <t>Period of Review VIII | Minimum</t>
  </si>
  <si>
    <t>Period of Review VIII | Maximum</t>
  </si>
  <si>
    <t>Carbon Imports - Anti-dumping duties</t>
  </si>
  <si>
    <t>Import duty (in dollars per pound)</t>
  </si>
  <si>
    <t>Prior period over which Commerce Department reviews anti-dumping tariffs</t>
  </si>
  <si>
    <t>Contingencies - Multi-Employer Pension Plan (Details) - Multi-employer pension plan - USD ($) $ in Millions</t>
  </si>
  <si>
    <t>Addition to accrued plan liability</t>
  </si>
  <si>
    <t>Supplemental Cash Flow Information (Details) - USD ($) $ in Millions</t>
  </si>
  <si>
    <t>Cash paid for interest</t>
  </si>
  <si>
    <t>Capitalized interest</t>
  </si>
  <si>
    <t>Income taxes paid, net of refunds</t>
  </si>
  <si>
    <t>Non-cash increase (decrease) in accounts payable and accrued liabilities for changes in unpaid capital expenditures</t>
  </si>
  <si>
    <t>Segment Information - Results of Operations (Details) $ in Thousands</t>
  </si>
  <si>
    <t>Mar. 31, 2017segment</t>
  </si>
  <si>
    <t>Sep. 30, 2016USD ($)</t>
  </si>
  <si>
    <t>Jun. 30, 2016USD ($)</t>
  </si>
  <si>
    <t>Mar. 31, 2016USD ($)</t>
  </si>
  <si>
    <t>Sep. 30, 2015USD ($)</t>
  </si>
  <si>
    <t>Jun. 30, 2015USD ($)</t>
  </si>
  <si>
    <t>Mar. 31, 2015USD ($)</t>
  </si>
  <si>
    <t>Dec. 31, 2016USD ($)segment</t>
  </si>
  <si>
    <t>Number of reportable segments | segment</t>
  </si>
  <si>
    <t>Net Sales</t>
  </si>
  <si>
    <t>Income (loss) from operations</t>
  </si>
  <si>
    <t>Expected</t>
  </si>
  <si>
    <t>Business operating segments</t>
  </si>
  <si>
    <t>Business operating segments | Activated Carbon and Service</t>
  </si>
  <si>
    <t>Business operating segments | Equipment</t>
  </si>
  <si>
    <t>Business operating segments | Consumer</t>
  </si>
  <si>
    <t>Business operating segments | Other</t>
  </si>
  <si>
    <t>Segment Information - Expenditures for Long-Lived Assets and Total Assets (Details) - USD ($) $ in Thousands</t>
  </si>
  <si>
    <t>Expenditures for long-lived assets</t>
  </si>
  <si>
    <t>Assets</t>
  </si>
  <si>
    <t>Property, plant and equipment expenditures</t>
  </si>
  <si>
    <t>Segment Information - Net Sales by Product (Details) - USD ($) $ in Thousands</t>
  </si>
  <si>
    <t>Net Sales by Product</t>
  </si>
  <si>
    <t>Carbon products</t>
  </si>
  <si>
    <t>Capital equipment</t>
  </si>
  <si>
    <t>Equipment leasing</t>
  </si>
  <si>
    <t>Carbon cloth products</t>
  </si>
  <si>
    <t>Spare parts</t>
  </si>
  <si>
    <t>Other services</t>
  </si>
  <si>
    <t>Other products</t>
  </si>
  <si>
    <t>Segment Information - Geographic Information - Net Sales (Details) - USD ($) $ in Thousands</t>
  </si>
  <si>
    <t>United States</t>
  </si>
  <si>
    <t>United Kingdom</t>
  </si>
  <si>
    <t>Japan</t>
  </si>
  <si>
    <t>France</t>
  </si>
  <si>
    <t>Germany</t>
  </si>
  <si>
    <t>China</t>
  </si>
  <si>
    <t>Canada</t>
  </si>
  <si>
    <t>South Korea</t>
  </si>
  <si>
    <t>Belgium</t>
  </si>
  <si>
    <t>Netherlands</t>
  </si>
  <si>
    <t>Italy</t>
  </si>
  <si>
    <t>Singapore</t>
  </si>
  <si>
    <t>Spain</t>
  </si>
  <si>
    <t>Mexico</t>
  </si>
  <si>
    <t>Denmark</t>
  </si>
  <si>
    <t>Segment Information - Geographic Information - Property, Plant and Equipment, Net (Details) - USD ($) $ in Thousands</t>
  </si>
  <si>
    <t>Brazil</t>
  </si>
  <si>
    <t>Government Grants (Details) ¥ in Thousands, $ in Thousands, € in Millions</t>
  </si>
  <si>
    <t>May 17, 2016CNY (¥)</t>
  </si>
  <si>
    <t>May 17, 2016USD ($)</t>
  </si>
  <si>
    <t>Dec. 19, 2014CNY (¥)item</t>
  </si>
  <si>
    <t>Dec. 19, 2014USD ($)item</t>
  </si>
  <si>
    <t>Dec. 31, 2014CNY (¥)</t>
  </si>
  <si>
    <t>Dec. 31, 2014EUR (€)</t>
  </si>
  <si>
    <t>Cash Received from Grants</t>
  </si>
  <si>
    <t>China carbon reactivation lines construction commitment incentive</t>
  </si>
  <si>
    <t>Incentive received</t>
  </si>
  <si>
    <t>Number of phases within which the construction of carbon reactivation lines has been committed to be completed | item</t>
  </si>
  <si>
    <t>Number of reactivation lines to be constructed under each phase | item</t>
  </si>
  <si>
    <t>Incentive recognized</t>
  </si>
  <si>
    <t>China carbon reactivation lines construction commitment incentive | Accrued pension and other liabilities</t>
  </si>
  <si>
    <t>Unearned portion of incentives</t>
  </si>
  <si>
    <t>China carbon reactivation lines construction commitment incentive | Other expense - net</t>
  </si>
  <si>
    <t>Feluy facility Walloon region grant</t>
  </si>
  <si>
    <t>Amount received during the period, recognized as a deduction from carrying amount of property, plant and equipment</t>
  </si>
  <si>
    <t>Acquisition of the New Business - Employees and Operating Results Since Acquisition Date (Details) $ in Thousands</t>
  </si>
  <si>
    <t>Nov. 02, 2016USD ($)employee</t>
  </si>
  <si>
    <t>Activated Carbon and Filter Aid Business (New Business)</t>
  </si>
  <si>
    <t>Purchase of assets and business</t>
  </si>
  <si>
    <t>Cash paid for acquisition</t>
  </si>
  <si>
    <t>Operating results since acquisition date</t>
  </si>
  <si>
    <t>Loss from operations</t>
  </si>
  <si>
    <t>Number of employees | employee</t>
  </si>
  <si>
    <t>Acquisition of the New Business - Preliminary Purchase Price Allocations (Details) - USD ($) $ in Thousands</t>
  </si>
  <si>
    <t>Nov. 02, 2016</t>
  </si>
  <si>
    <t>Separately identifiable intangible assets</t>
  </si>
  <si>
    <t>Weighted-average estimated useful life</t>
  </si>
  <si>
    <t>Intangibles</t>
  </si>
  <si>
    <t>Liabilities</t>
  </si>
  <si>
    <t>Deferred income taxes - long term</t>
  </si>
  <si>
    <t>Net assets</t>
  </si>
  <si>
    <t>Step-up of inventory</t>
  </si>
  <si>
    <t>Amortization of inventory step-up</t>
  </si>
  <si>
    <t>Deductible goodwill for tax purposes</t>
  </si>
  <si>
    <t>Contingent liabilities assumed</t>
  </si>
  <si>
    <t>Contingent liabilities related to AROs</t>
  </si>
  <si>
    <t>Acquisition costs</t>
  </si>
  <si>
    <t>Acquisition-related costs</t>
  </si>
  <si>
    <t>Activated Carbon and Filter Aid Business (New Business) | Selling, general and administrative expense</t>
  </si>
  <si>
    <t>Integration costs</t>
  </si>
  <si>
    <t>Activated Carbon and Filter Aid Business (New Business) | Unpatented technology and know-how</t>
  </si>
  <si>
    <t>Finite-lived intangibles</t>
  </si>
  <si>
    <t>Activated Carbon and Filter Aid Business (New Business) | Customer relationships</t>
  </si>
  <si>
    <t>Activated Carbon and Filter Aid Business (New Business) | Trade names and trademarks</t>
  </si>
  <si>
    <t>Indefinite-lived intangible assets</t>
  </si>
  <si>
    <t>Acquisition of the New Business - Pro Forma Information (Details) - Activated Carbon and Filter Aid Business (New Business) - USD ($) $ / shares in Units, $ in Thousands</t>
  </si>
  <si>
    <t>Pro forma results of operations</t>
  </si>
  <si>
    <t>Acquisition of the New Business - Pro Forma Adjustments (Details) - USD ($) $ in Thousands</t>
  </si>
  <si>
    <t>First Amended and Restated Credit Agreement | Revolving credit facility</t>
  </si>
  <si>
    <t>Activated Carbon and Filter Aid Business (New Business) | Incremental deprecation and amortization associated with fair value adjustments to property, plant and equipment and intangible assets</t>
  </si>
  <si>
    <t>Activated Carbon and Filter Aid Business (New Business) | Incremental interest expense</t>
  </si>
  <si>
    <t>Activated Carbon and Filter Aid Business (New Business) | Step-up of inventory</t>
  </si>
  <si>
    <t>Activated Carbon and Filter Aid Business (New Business) | Acquisition-related transaction expenses</t>
  </si>
  <si>
    <t>QUARTERLY FINANCIAL DATA - UNAUDITED (Details) - USD ($) $ / shares in Units, shares in Thousands, $ in Thousands</t>
  </si>
  <si>
    <t>QUARTERLY FINANCIAL DATA</t>
  </si>
  <si>
    <t>Net sales less cost of products sold (excluding depreciation and amortization)</t>
  </si>
  <si>
    <t>Basic:</t>
  </si>
  <si>
    <t>Diluted:</t>
  </si>
  <si>
    <t>Average common shares outstanding</t>
  </si>
  <si>
    <t>Costs related to the acquisition</t>
  </si>
  <si>
    <t>Transaction costs</t>
  </si>
  <si>
    <t>Schedule II Valuation and Qualifying Accounts (Details) - USD ($) $ in Thousands</t>
  </si>
  <si>
    <t>Allowance for doubtful accounts</t>
  </si>
  <si>
    <t>Valuation and Qualifying Accounts</t>
  </si>
  <si>
    <t>Balance at Beginning of Year</t>
  </si>
  <si>
    <t>Additions Charged to Costs and Expenses</t>
  </si>
  <si>
    <t>Deductions Returns and Write-Offs</t>
  </si>
  <si>
    <t>Balance at End of Year</t>
  </si>
  <si>
    <t>Income tax valuation allowance</t>
  </si>
  <si>
    <t>Charged to Other Accounts</t>
  </si>
</sst>
</file>

<file path=xl/styles.xml><?xml version="1.0" encoding="utf-8"?>
<styleSheet xmlns="http://schemas.openxmlformats.org/spreadsheetml/2006/main">
  <numFmts count="9">
    <numFmt formatCode="_(&quot;$ &quot;#,##0.00_);_(&quot;$ &quot;(#,##0.00)" numFmtId="164"/>
    <numFmt formatCode="_(&quot;$ &quot;#,##0_);_(&quot;$ &quot;(#,##0)" numFmtId="165"/>
    <numFmt formatCode="_(&quot;$ &quot;#,##0.0_);_(&quot;$ &quot;(#,##0.0)" numFmtId="166"/>
    <numFmt formatCode="_(&quot;¥ &quot;#,##0_);_(&quot;¥ &quot;(#,##0)" numFmtId="167"/>
    <numFmt formatCode="_(&quot;€ &quot;#,##0_);_(&quot;€ &quot;(#,##0)" numFmtId="168"/>
    <numFmt formatCode="#,##0.0_);(#,##0.0)" numFmtId="169"/>
    <numFmt formatCode="_(&quot;€ &quot;#,##0.0_);_(&quot;€ &quot;(#,##0.0)" numFmtId="170"/>
    <numFmt formatCode="_(&quot;£ &quot;#,##0.0_);_(&quot;£ &quot;(#,##0.0)" numFmtId="171"/>
    <numFmt formatCode="#,##0.000_);(#,##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sharedStrings.xml" Type="http://schemas.openxmlformats.org/officeDocument/2006/relationships/sharedStrings"/><Relationship Id="rId117" Target="styles.xml" Type="http://schemas.openxmlformats.org/officeDocument/2006/relationships/styles"/><Relationship Id="rId1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7"/>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1270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602502505.15</v>
      </c>
    </row>
    <row r="15" spans="1:4">
      <c r="A15" s="4" t="s">
        <v>25</v>
      </c>
      <c r="C15" s="5" t="n">
        <v>50645478</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086</v>
      </c>
      <c r="B1" s="2" t="s">
        <v>1</v>
      </c>
    </row>
    <row r="2" spans="1:4">
      <c r="B2" s="2" t="s">
        <v>2</v>
      </c>
      <c r="C2" s="2" t="s">
        <v>30</v>
      </c>
      <c r="D2" s="2" t="s">
        <v>31</v>
      </c>
    </row>
    <row r="3" spans="1:4">
      <c r="A3" s="3" t="s">
        <v>1087</v>
      </c>
    </row>
    <row r="4" spans="1:4">
      <c r="A4" s="5" t="n">
        <v>2017</v>
      </c>
      <c r="B4" s="7" t="n">
        <v>21375</v>
      </c>
    </row>
    <row r="5" spans="1:4">
      <c r="A5" s="5" t="n">
        <v>2018</v>
      </c>
      <c r="B5" s="5" t="n">
        <v>23299</v>
      </c>
    </row>
    <row r="6" spans="1:4">
      <c r="A6" s="5" t="n">
        <v>2019</v>
      </c>
      <c r="B6" s="5" t="n">
        <v>1491</v>
      </c>
    </row>
    <row r="7" spans="1:4">
      <c r="A7" s="5" t="n">
        <v>2020</v>
      </c>
      <c r="B7" s="5" t="n">
        <v>846</v>
      </c>
    </row>
    <row r="8" spans="1:4">
      <c r="A8" s="5" t="n">
        <v>2021</v>
      </c>
      <c r="B8" s="5" t="n">
        <v>781</v>
      </c>
    </row>
    <row r="9" spans="1:4">
      <c r="A9" s="4" t="s">
        <v>1088</v>
      </c>
      <c r="B9" s="5" t="n">
        <v>22562</v>
      </c>
      <c r="C9" s="7" t="n">
        <v>29703</v>
      </c>
      <c r="D9" s="7" t="n">
        <v>40259</v>
      </c>
    </row>
    <row r="10" spans="1:4">
      <c r="A10" s="4" t="s">
        <v>1089</v>
      </c>
    </row>
    <row r="11" spans="1:4">
      <c r="A11" s="3" t="s">
        <v>1087</v>
      </c>
    </row>
    <row r="12" spans="1:4">
      <c r="A12" s="5" t="n">
        <v>2017</v>
      </c>
      <c r="B12" s="5" t="n">
        <v>19190</v>
      </c>
    </row>
    <row r="13" spans="1:4">
      <c r="A13" s="5" t="n">
        <v>2018</v>
      </c>
      <c r="B13" s="5" t="n">
        <v>21049</v>
      </c>
    </row>
    <row r="14" spans="1:4">
      <c r="A14" s="5" t="n">
        <v>2019</v>
      </c>
      <c r="B14" s="5" t="n">
        <v>781</v>
      </c>
    </row>
    <row r="15" spans="1:4">
      <c r="A15" s="5" t="n">
        <v>2020</v>
      </c>
      <c r="B15" s="5" t="n">
        <v>781</v>
      </c>
    </row>
    <row r="16" spans="1:4">
      <c r="A16" s="5" t="n">
        <v>2021</v>
      </c>
      <c r="B16" s="5" t="n">
        <v>781</v>
      </c>
    </row>
    <row r="17" spans="1:4">
      <c r="A17" s="4" t="s">
        <v>1088</v>
      </c>
      <c r="B17" s="5" t="n">
        <v>21178</v>
      </c>
      <c r="C17" s="5" t="n">
        <v>27832</v>
      </c>
      <c r="D17" s="5" t="n">
        <v>38096</v>
      </c>
    </row>
    <row r="18" spans="1:4">
      <c r="A18" s="4" t="s">
        <v>1090</v>
      </c>
    </row>
    <row r="19" spans="1:4">
      <c r="A19" s="3" t="s">
        <v>1087</v>
      </c>
    </row>
    <row r="20" spans="1:4">
      <c r="A20" s="5" t="n">
        <v>2017</v>
      </c>
      <c r="B20" s="5" t="n">
        <v>2185</v>
      </c>
    </row>
    <row r="21" spans="1:4">
      <c r="A21" s="5" t="n">
        <v>2018</v>
      </c>
      <c r="B21" s="5" t="n">
        <v>2250</v>
      </c>
    </row>
    <row r="22" spans="1:4">
      <c r="A22" s="5" t="n">
        <v>2019</v>
      </c>
      <c r="B22" s="5" t="n">
        <v>710</v>
      </c>
    </row>
    <row r="23" spans="1:4">
      <c r="A23" s="5" t="n">
        <v>2020</v>
      </c>
      <c r="B23" s="5" t="n">
        <v>65</v>
      </c>
    </row>
    <row r="24" spans="1:4">
      <c r="A24" s="4" t="s">
        <v>1088</v>
      </c>
      <c r="B24" s="7" t="n">
        <v>1384</v>
      </c>
      <c r="C24" s="7" t="n">
        <v>1871</v>
      </c>
      <c r="D24" s="7" t="n">
        <v>2163</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outlineLevelCol="0"/>
  <cols>
    <col customWidth="1" max="1" min="1" width="76"/>
    <col customWidth="1" max="2" min="2" width="20"/>
    <col customWidth="1" max="3" min="3" width="20"/>
    <col customWidth="1" max="4" min="4" width="20"/>
    <col customWidth="1" max="5" min="5" width="20"/>
    <col customWidth="1" max="6" min="6" width="20"/>
    <col customWidth="1" max="7" min="7" width="14"/>
    <col customWidth="1" max="8" min="8" width="27"/>
    <col customWidth="1" max="9" min="9" width="31"/>
    <col customWidth="1" max="10" min="10" width="21"/>
  </cols>
  <sheetData>
    <row r="1" spans="1:10">
      <c r="A1" s="1" t="s">
        <v>1091</v>
      </c>
      <c r="B1" s="2" t="s">
        <v>933</v>
      </c>
      <c r="I1" s="2" t="s">
        <v>1</v>
      </c>
    </row>
    <row r="2" spans="1:10">
      <c r="B2" s="2" t="s">
        <v>1092</v>
      </c>
      <c r="C2" s="2" t="s">
        <v>1093</v>
      </c>
      <c r="D2" s="2" t="s">
        <v>1094</v>
      </c>
      <c r="E2" s="2" t="s">
        <v>1095</v>
      </c>
      <c r="F2" s="2" t="s">
        <v>1096</v>
      </c>
      <c r="G2" s="2" t="s">
        <v>1097</v>
      </c>
      <c r="H2" s="2" t="s">
        <v>1098</v>
      </c>
      <c r="I2" s="2" t="s">
        <v>1099</v>
      </c>
      <c r="J2" s="2" t="s">
        <v>422</v>
      </c>
    </row>
    <row r="3" spans="1:10">
      <c r="A3" s="4" t="s">
        <v>386</v>
      </c>
    </row>
    <row r="4" spans="1:10">
      <c r="A4" s="3" t="s">
        <v>187</v>
      </c>
    </row>
    <row r="5" spans="1:10">
      <c r="A5" s="4" t="s">
        <v>1100</v>
      </c>
      <c r="G5" s="4" t="s">
        <v>376</v>
      </c>
    </row>
    <row r="6" spans="1:10">
      <c r="A6" s="4" t="s">
        <v>1101</v>
      </c>
    </row>
    <row r="7" spans="1:10">
      <c r="A7" s="3" t="s">
        <v>187</v>
      </c>
    </row>
    <row r="8" spans="1:10">
      <c r="A8" s="4" t="s">
        <v>1102</v>
      </c>
      <c r="I8" s="9" t="n">
        <v>0.3</v>
      </c>
      <c r="J8" s="9" t="n">
        <v>0.3</v>
      </c>
    </row>
    <row r="9" spans="1:10">
      <c r="A9" s="4" t="s">
        <v>1103</v>
      </c>
    </row>
    <row r="10" spans="1:10">
      <c r="A10" s="3" t="s">
        <v>187</v>
      </c>
    </row>
    <row r="11" spans="1:10">
      <c r="A11" s="4" t="s">
        <v>1104</v>
      </c>
      <c r="I11" s="5" t="n">
        <v>2</v>
      </c>
    </row>
    <row r="12" spans="1:10">
      <c r="A12" s="4" t="s">
        <v>1102</v>
      </c>
      <c r="I12" s="7" t="n">
        <v>0</v>
      </c>
      <c r="J12" s="7" t="n">
        <v>0</v>
      </c>
    </row>
    <row r="13" spans="1:10">
      <c r="A13" s="4" t="s">
        <v>1105</v>
      </c>
    </row>
    <row r="14" spans="1:10">
      <c r="A14" s="3" t="s">
        <v>187</v>
      </c>
    </row>
    <row r="15" spans="1:10">
      <c r="A15" s="4" t="s">
        <v>1106</v>
      </c>
      <c r="F15" s="5" t="n">
        <v>0</v>
      </c>
      <c r="H15" s="5" t="n">
        <v>0</v>
      </c>
    </row>
    <row r="16" spans="1:10">
      <c r="A16" s="4" t="s">
        <v>1107</v>
      </c>
      <c r="H16" s="9" t="n">
        <v>1.1</v>
      </c>
    </row>
    <row r="17" spans="1:10">
      <c r="A17" s="4" t="s">
        <v>1108</v>
      </c>
      <c r="F17" s="5" t="n">
        <v>0</v>
      </c>
      <c r="H17" s="15" t="n">
        <v>0.127</v>
      </c>
      <c r="I17" s="5" t="n">
        <v>0</v>
      </c>
    </row>
    <row r="18" spans="1:10">
      <c r="A18" s="4" t="s">
        <v>1109</v>
      </c>
    </row>
    <row r="19" spans="1:10">
      <c r="A19" s="3" t="s">
        <v>187</v>
      </c>
    </row>
    <row r="20" spans="1:10">
      <c r="A20" s="4" t="s">
        <v>1110</v>
      </c>
      <c r="E20" s="15" t="n">
        <v>0.018</v>
      </c>
    </row>
    <row r="21" spans="1:10">
      <c r="A21" s="4" t="s">
        <v>1111</v>
      </c>
      <c r="B21" s="15" t="n">
        <v>0.1</v>
      </c>
      <c r="E21" s="15" t="n">
        <v>0.018</v>
      </c>
    </row>
    <row r="22" spans="1:10">
      <c r="A22" s="4" t="s">
        <v>1112</v>
      </c>
      <c r="E22" s="8" t="n">
        <v>1.1</v>
      </c>
    </row>
    <row r="23" spans="1:10">
      <c r="A23" s="4" t="s">
        <v>1113</v>
      </c>
    </row>
    <row r="24" spans="1:10">
      <c r="A24" s="3" t="s">
        <v>187</v>
      </c>
    </row>
    <row r="25" spans="1:10">
      <c r="A25" s="4" t="s">
        <v>1111</v>
      </c>
      <c r="B25" s="15" t="n">
        <v>0.1</v>
      </c>
      <c r="E25" s="15" t="n">
        <v>0.018</v>
      </c>
    </row>
    <row r="26" spans="1:10">
      <c r="A26" s="4" t="s">
        <v>1114</v>
      </c>
    </row>
    <row r="27" spans="1:10">
      <c r="A27" s="3" t="s">
        <v>187</v>
      </c>
    </row>
    <row r="28" spans="1:10">
      <c r="A28" s="4" t="s">
        <v>1110</v>
      </c>
      <c r="B28" s="15" t="n">
        <v>0.082</v>
      </c>
    </row>
    <row r="29" spans="1:10">
      <c r="A29" s="4" t="s">
        <v>1115</v>
      </c>
    </row>
    <row r="30" spans="1:10">
      <c r="A30" s="3" t="s">
        <v>187</v>
      </c>
    </row>
    <row r="31" spans="1:10">
      <c r="A31" s="4" t="s">
        <v>1110</v>
      </c>
      <c r="B31" s="15" t="n">
        <v>0.127</v>
      </c>
    </row>
    <row r="32" spans="1:10">
      <c r="A32" s="4" t="s">
        <v>1116</v>
      </c>
    </row>
    <row r="33" spans="1:10">
      <c r="A33" s="3" t="s">
        <v>187</v>
      </c>
    </row>
    <row r="34" spans="1:10">
      <c r="A34" s="4" t="s">
        <v>1111</v>
      </c>
      <c r="D34" s="15" t="n">
        <v>0.476</v>
      </c>
    </row>
    <row r="35" spans="1:10">
      <c r="A35" s="4" t="s">
        <v>1117</v>
      </c>
    </row>
    <row r="36" spans="1:10">
      <c r="A36" s="3" t="s">
        <v>187</v>
      </c>
    </row>
    <row r="37" spans="1:10">
      <c r="A37" s="4" t="s">
        <v>1111</v>
      </c>
      <c r="D37" s="15" t="n">
        <v>0.476</v>
      </c>
    </row>
    <row r="38" spans="1:10">
      <c r="A38" s="4" t="s">
        <v>1118</v>
      </c>
    </row>
    <row r="39" spans="1:10">
      <c r="A39" s="3" t="s">
        <v>187</v>
      </c>
    </row>
    <row r="40" spans="1:10">
      <c r="A40" s="4" t="s">
        <v>1110</v>
      </c>
      <c r="D40" s="5" t="n">
        <v>0</v>
      </c>
    </row>
    <row r="41" spans="1:10">
      <c r="A41" s="4" t="s">
        <v>1119</v>
      </c>
    </row>
    <row r="42" spans="1:10">
      <c r="A42" s="3" t="s">
        <v>187</v>
      </c>
    </row>
    <row r="43" spans="1:10">
      <c r="A43" s="4" t="s">
        <v>1110</v>
      </c>
      <c r="D43" s="15" t="n">
        <v>0.476</v>
      </c>
    </row>
    <row r="44" spans="1:10">
      <c r="A44" s="4" t="s">
        <v>1120</v>
      </c>
    </row>
    <row r="45" spans="1:10">
      <c r="A45" s="3" t="s">
        <v>187</v>
      </c>
    </row>
    <row r="46" spans="1:10">
      <c r="A46" s="4" t="s">
        <v>1111</v>
      </c>
      <c r="C46" s="15" t="n">
        <v>0.616</v>
      </c>
    </row>
    <row r="47" spans="1:10">
      <c r="A47" s="4" t="s">
        <v>1121</v>
      </c>
    </row>
    <row r="48" spans="1:10">
      <c r="A48" s="3" t="s">
        <v>187</v>
      </c>
    </row>
    <row r="49" spans="1:10">
      <c r="A49" s="4" t="s">
        <v>1111</v>
      </c>
      <c r="C49" s="15" t="n">
        <v>0.616</v>
      </c>
    </row>
    <row r="50" spans="1:10">
      <c r="A50" s="4" t="s">
        <v>1122</v>
      </c>
    </row>
    <row r="51" spans="1:10">
      <c r="A51" s="3" t="s">
        <v>187</v>
      </c>
    </row>
    <row r="52" spans="1:10">
      <c r="A52" s="4" t="s">
        <v>1110</v>
      </c>
      <c r="C52" s="15" t="n">
        <v>0.008999999999999999</v>
      </c>
    </row>
    <row r="53" spans="1:10">
      <c r="A53" s="4" t="s">
        <v>1123</v>
      </c>
    </row>
    <row r="54" spans="1:10">
      <c r="A54" s="3" t="s">
        <v>187</v>
      </c>
    </row>
    <row r="55" spans="1:10">
      <c r="A55" s="4" t="s">
        <v>1110</v>
      </c>
      <c r="C55" s="15" t="n">
        <v>0.797</v>
      </c>
    </row>
    <row r="56" spans="1:10">
      <c r="A56" s="4" t="s">
        <v>1124</v>
      </c>
    </row>
    <row r="57" spans="1:10">
      <c r="A57" s="3" t="s">
        <v>187</v>
      </c>
    </row>
    <row r="58" spans="1:10">
      <c r="A58" s="4" t="s">
        <v>1125</v>
      </c>
      <c r="C58" s="15" t="n">
        <v>0.616</v>
      </c>
    </row>
    <row r="59" spans="1:10">
      <c r="A59" s="4" t="s">
        <v>1126</v>
      </c>
      <c r="I59" s="4" t="s">
        <v>525</v>
      </c>
    </row>
  </sheetData>
  <mergeCells count="2">
    <mergeCell ref="A1:A2"/>
    <mergeCell ref="B1:H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7</v>
      </c>
      <c r="B1" s="2" t="s">
        <v>1</v>
      </c>
    </row>
    <row r="2" spans="1:4">
      <c r="B2" s="2" t="s">
        <v>31</v>
      </c>
      <c r="C2" s="2" t="s">
        <v>2</v>
      </c>
      <c r="D2" s="2" t="s">
        <v>30</v>
      </c>
    </row>
    <row r="3" spans="1:4">
      <c r="A3" s="3" t="s">
        <v>802</v>
      </c>
    </row>
    <row r="4" spans="1:4">
      <c r="A4" s="4" t="s">
        <v>1128</v>
      </c>
      <c r="B4" s="9" t="n">
        <v>0.4</v>
      </c>
    </row>
    <row r="5" spans="1:4">
      <c r="A5" s="4" t="s">
        <v>78</v>
      </c>
    </row>
    <row r="6" spans="1:4">
      <c r="A6" s="3" t="s">
        <v>802</v>
      </c>
    </row>
    <row r="7" spans="1:4">
      <c r="A7" s="4" t="s">
        <v>803</v>
      </c>
      <c r="C7" s="9" t="n">
        <v>0.9</v>
      </c>
      <c r="D7" s="9" t="n">
        <v>0.9</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9</v>
      </c>
      <c r="B1" s="2" t="s">
        <v>1</v>
      </c>
    </row>
    <row r="2" spans="1:4">
      <c r="B2" s="2" t="s">
        <v>2</v>
      </c>
      <c r="C2" s="2" t="s">
        <v>30</v>
      </c>
      <c r="D2" s="2" t="s">
        <v>31</v>
      </c>
    </row>
    <row r="3" spans="1:4">
      <c r="A3" s="3" t="s">
        <v>189</v>
      </c>
    </row>
    <row r="4" spans="1:4">
      <c r="A4" s="4" t="s">
        <v>1130</v>
      </c>
      <c r="B4" s="9" t="n">
        <v>2.6</v>
      </c>
      <c r="C4" s="9" t="n">
        <v>1.1</v>
      </c>
      <c r="D4" s="9" t="n">
        <v>0.7</v>
      </c>
    </row>
    <row r="5" spans="1:4">
      <c r="A5" s="4" t="s">
        <v>1131</v>
      </c>
      <c r="B5" s="12" t="n">
        <v>0.3</v>
      </c>
      <c r="C5" s="12" t="n">
        <v>0.4</v>
      </c>
      <c r="D5" s="12" t="n">
        <v>0.6</v>
      </c>
    </row>
    <row r="6" spans="1:4">
      <c r="A6" s="4" t="s">
        <v>1132</v>
      </c>
      <c r="B6" s="12" t="n">
        <v>9.5</v>
      </c>
      <c r="C6" s="12" t="n">
        <v>13.9</v>
      </c>
      <c r="D6" s="12" t="n">
        <v>17.7</v>
      </c>
    </row>
    <row r="7" spans="1:4">
      <c r="A7" s="4" t="s">
        <v>1133</v>
      </c>
      <c r="B7" s="9" t="n">
        <v>1.9</v>
      </c>
      <c r="C7" s="9" t="n">
        <v>-0.1</v>
      </c>
      <c r="D7" s="9" t="n">
        <v>1.7</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21"/>
    <col customWidth="1" max="13" min="13" width="21"/>
  </cols>
  <sheetData>
    <row r="1" spans="1:13">
      <c r="A1" s="1" t="s">
        <v>1134</v>
      </c>
      <c r="B1" s="2" t="s">
        <v>934</v>
      </c>
      <c r="K1" s="2" t="s">
        <v>1</v>
      </c>
    </row>
    <row r="2" spans="1:13">
      <c r="B2" s="2" t="s">
        <v>1135</v>
      </c>
      <c r="C2" s="2" t="s">
        <v>402</v>
      </c>
      <c r="D2" s="2" t="s">
        <v>1136</v>
      </c>
      <c r="E2" s="2" t="s">
        <v>1137</v>
      </c>
      <c r="F2" s="2" t="s">
        <v>1138</v>
      </c>
      <c r="G2" s="2" t="s">
        <v>422</v>
      </c>
      <c r="H2" s="2" t="s">
        <v>1139</v>
      </c>
      <c r="I2" s="2" t="s">
        <v>1140</v>
      </c>
      <c r="J2" s="2" t="s">
        <v>1141</v>
      </c>
      <c r="K2" s="2" t="s">
        <v>1142</v>
      </c>
      <c r="L2" s="2" t="s">
        <v>422</v>
      </c>
      <c r="M2" s="2" t="s">
        <v>543</v>
      </c>
    </row>
    <row r="3" spans="1:13">
      <c r="A3" s="3" t="s">
        <v>191</v>
      </c>
    </row>
    <row r="4" spans="1:13">
      <c r="A4" s="4" t="s">
        <v>1143</v>
      </c>
      <c r="K4" s="5" t="n">
        <v>4</v>
      </c>
    </row>
    <row r="5" spans="1:13">
      <c r="A5" s="4" t="s">
        <v>1144</v>
      </c>
      <c r="C5" s="7" t="n">
        <v>137480</v>
      </c>
      <c r="D5" s="7" t="n">
        <v>123970</v>
      </c>
      <c r="E5" s="7" t="n">
        <v>132597</v>
      </c>
      <c r="F5" s="7" t="n">
        <v>120199</v>
      </c>
      <c r="G5" s="7" t="n">
        <v>130873</v>
      </c>
      <c r="H5" s="7" t="n">
        <v>132976</v>
      </c>
      <c r="I5" s="7" t="n">
        <v>135452</v>
      </c>
      <c r="J5" s="7" t="n">
        <v>135703</v>
      </c>
      <c r="K5" s="7" t="n">
        <v>514246</v>
      </c>
      <c r="L5" s="7" t="n">
        <v>535004</v>
      </c>
      <c r="M5" s="7" t="n">
        <v>555103</v>
      </c>
    </row>
    <row r="6" spans="1:13">
      <c r="A6" s="4" t="s">
        <v>1145</v>
      </c>
      <c r="K6" s="5" t="n">
        <v>24522</v>
      </c>
      <c r="L6" s="5" t="n">
        <v>64794</v>
      </c>
      <c r="M6" s="5" t="n">
        <v>74605</v>
      </c>
    </row>
    <row r="7" spans="1:13">
      <c r="A7" s="4" t="s">
        <v>38</v>
      </c>
      <c r="M7" s="5" t="n">
        <v>252</v>
      </c>
    </row>
    <row r="8" spans="1:13">
      <c r="A8" s="4" t="s">
        <v>41</v>
      </c>
      <c r="K8" s="5" t="n">
        <v>99</v>
      </c>
      <c r="L8" s="5" t="n">
        <v>58</v>
      </c>
      <c r="M8" s="5" t="n">
        <v>77</v>
      </c>
    </row>
    <row r="9" spans="1:13">
      <c r="A9" s="4" t="s">
        <v>42</v>
      </c>
      <c r="K9" s="5" t="n">
        <v>-2385</v>
      </c>
      <c r="L9" s="5" t="n">
        <v>-773</v>
      </c>
      <c r="M9" s="5" t="n">
        <v>-263</v>
      </c>
    </row>
    <row r="10" spans="1:13">
      <c r="A10" s="4" t="s">
        <v>43</v>
      </c>
      <c r="K10" s="5" t="n">
        <v>-2163</v>
      </c>
      <c r="L10" s="5" t="n">
        <v>-693</v>
      </c>
      <c r="M10" s="5" t="n">
        <v>-1911</v>
      </c>
    </row>
    <row r="11" spans="1:13">
      <c r="A11" s="4" t="s">
        <v>44</v>
      </c>
      <c r="K11" s="5" t="n">
        <v>20073</v>
      </c>
      <c r="L11" s="5" t="n">
        <v>63386</v>
      </c>
      <c r="M11" s="5" t="n">
        <v>72508</v>
      </c>
    </row>
    <row r="12" spans="1:13">
      <c r="A12" s="4" t="s">
        <v>35</v>
      </c>
      <c r="K12" s="5" t="n">
        <v>38070</v>
      </c>
      <c r="L12" s="5" t="n">
        <v>35453</v>
      </c>
      <c r="M12" s="5" t="n">
        <v>30470</v>
      </c>
    </row>
    <row r="13" spans="1:13">
      <c r="A13" s="4" t="s">
        <v>428</v>
      </c>
    </row>
    <row r="14" spans="1:13">
      <c r="A14" s="3" t="s">
        <v>191</v>
      </c>
    </row>
    <row r="15" spans="1:13">
      <c r="A15" s="4" t="s">
        <v>1144</v>
      </c>
      <c r="K15" s="5" t="n">
        <v>454565</v>
      </c>
      <c r="L15" s="5" t="n">
        <v>486548</v>
      </c>
      <c r="M15" s="5" t="n">
        <v>498212</v>
      </c>
    </row>
    <row r="16" spans="1:13">
      <c r="A16" s="4" t="s">
        <v>35</v>
      </c>
      <c r="K16" s="5" t="n">
        <v>34445</v>
      </c>
      <c r="L16" s="5" t="n">
        <v>32443</v>
      </c>
      <c r="M16" s="5" t="n">
        <v>26820</v>
      </c>
    </row>
    <row r="17" spans="1:13">
      <c r="A17" s="4" t="s">
        <v>429</v>
      </c>
    </row>
    <row r="18" spans="1:13">
      <c r="A18" s="3" t="s">
        <v>191</v>
      </c>
    </row>
    <row r="19" spans="1:13">
      <c r="A19" s="4" t="s">
        <v>1144</v>
      </c>
      <c r="K19" s="5" t="n">
        <v>38864</v>
      </c>
      <c r="L19" s="5" t="n">
        <v>39293</v>
      </c>
      <c r="M19" s="5" t="n">
        <v>45319</v>
      </c>
    </row>
    <row r="20" spans="1:13">
      <c r="A20" s="4" t="s">
        <v>35</v>
      </c>
      <c r="K20" s="5" t="n">
        <v>1631</v>
      </c>
      <c r="L20" s="5" t="n">
        <v>2400</v>
      </c>
      <c r="M20" s="5" t="n">
        <v>3049</v>
      </c>
    </row>
    <row r="21" spans="1:13">
      <c r="A21" s="4" t="s">
        <v>430</v>
      </c>
    </row>
    <row r="22" spans="1:13">
      <c r="A22" s="3" t="s">
        <v>191</v>
      </c>
    </row>
    <row r="23" spans="1:13">
      <c r="A23" s="4" t="s">
        <v>1144</v>
      </c>
      <c r="K23" s="5" t="n">
        <v>8695</v>
      </c>
      <c r="L23" s="5" t="n">
        <v>9163</v>
      </c>
      <c r="M23" s="5" t="n">
        <v>11572</v>
      </c>
    </row>
    <row r="24" spans="1:13">
      <c r="A24" s="4" t="s">
        <v>35</v>
      </c>
      <c r="K24" s="5" t="n">
        <v>559</v>
      </c>
      <c r="L24" s="5" t="n">
        <v>610</v>
      </c>
      <c r="M24" s="5" t="n">
        <v>601</v>
      </c>
    </row>
    <row r="25" spans="1:13">
      <c r="A25" s="4" t="s">
        <v>431</v>
      </c>
    </row>
    <row r="26" spans="1:13">
      <c r="A26" s="3" t="s">
        <v>191</v>
      </c>
    </row>
    <row r="27" spans="1:13">
      <c r="A27" s="4" t="s">
        <v>1144</v>
      </c>
      <c r="K27" s="5" t="n">
        <v>12122</v>
      </c>
    </row>
    <row r="28" spans="1:13">
      <c r="A28" s="4" t="s">
        <v>35</v>
      </c>
      <c r="K28" s="5" t="n">
        <v>1435</v>
      </c>
    </row>
    <row r="29" spans="1:13">
      <c r="A29" s="4" t="s">
        <v>1146</v>
      </c>
    </row>
    <row r="30" spans="1:13">
      <c r="A30" s="3" t="s">
        <v>191</v>
      </c>
    </row>
    <row r="31" spans="1:13">
      <c r="A31" s="4" t="s">
        <v>1143</v>
      </c>
      <c r="B31" s="5" t="n">
        <v>3</v>
      </c>
    </row>
    <row r="32" spans="1:13">
      <c r="A32" s="4" t="s">
        <v>1147</v>
      </c>
    </row>
    <row r="33" spans="1:13">
      <c r="A33" s="3" t="s">
        <v>191</v>
      </c>
    </row>
    <row r="34" spans="1:13">
      <c r="A34" s="4" t="s">
        <v>1145</v>
      </c>
      <c r="K34" s="5" t="n">
        <v>24522</v>
      </c>
      <c r="L34" s="5" t="n">
        <v>64794</v>
      </c>
      <c r="M34" s="5" t="n">
        <v>74353</v>
      </c>
    </row>
    <row r="35" spans="1:13">
      <c r="A35" s="4" t="s">
        <v>1148</v>
      </c>
    </row>
    <row r="36" spans="1:13">
      <c r="A36" s="3" t="s">
        <v>191</v>
      </c>
    </row>
    <row r="37" spans="1:13">
      <c r="A37" s="4" t="s">
        <v>1145</v>
      </c>
      <c r="K37" s="5" t="n">
        <v>36893</v>
      </c>
      <c r="L37" s="5" t="n">
        <v>67583</v>
      </c>
      <c r="M37" s="5" t="n">
        <v>78114</v>
      </c>
    </row>
    <row r="38" spans="1:13">
      <c r="A38" s="4" t="s">
        <v>1149</v>
      </c>
    </row>
    <row r="39" spans="1:13">
      <c r="A39" s="3" t="s">
        <v>191</v>
      </c>
    </row>
    <row r="40" spans="1:13">
      <c r="A40" s="4" t="s">
        <v>1145</v>
      </c>
      <c r="K40" s="5" t="n">
        <v>-4633</v>
      </c>
      <c r="L40" s="5" t="n">
        <v>-4210</v>
      </c>
      <c r="M40" s="5" t="n">
        <v>-5657</v>
      </c>
    </row>
    <row r="41" spans="1:13">
      <c r="A41" s="4" t="s">
        <v>1150</v>
      </c>
    </row>
    <row r="42" spans="1:13">
      <c r="A42" s="3" t="s">
        <v>191</v>
      </c>
    </row>
    <row r="43" spans="1:13">
      <c r="A43" s="4" t="s">
        <v>1145</v>
      </c>
      <c r="K43" s="5" t="n">
        <v>1051</v>
      </c>
      <c r="L43" s="7" t="n">
        <v>1421</v>
      </c>
      <c r="M43" s="7" t="n">
        <v>1896</v>
      </c>
    </row>
    <row r="44" spans="1:13">
      <c r="A44" s="4" t="s">
        <v>1151</v>
      </c>
    </row>
    <row r="45" spans="1:13">
      <c r="A45" s="3" t="s">
        <v>191</v>
      </c>
    </row>
    <row r="46" spans="1:13">
      <c r="A46" s="4" t="s">
        <v>1145</v>
      </c>
      <c r="K46" s="7" t="n">
        <v>-8789</v>
      </c>
    </row>
  </sheetData>
  <mergeCells count="3">
    <mergeCell ref="A1:A2"/>
    <mergeCell ref="B1:J1"/>
    <mergeCell ref="K1:M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2</v>
      </c>
      <c r="B1" s="2" t="s">
        <v>1</v>
      </c>
    </row>
    <row r="2" spans="1:4">
      <c r="B2" s="2" t="s">
        <v>2</v>
      </c>
      <c r="C2" s="2" t="s">
        <v>30</v>
      </c>
      <c r="D2" s="2" t="s">
        <v>31</v>
      </c>
    </row>
    <row r="3" spans="1:4">
      <c r="A3" s="3" t="s">
        <v>191</v>
      </c>
    </row>
    <row r="4" spans="1:4">
      <c r="A4" s="4" t="s">
        <v>1153</v>
      </c>
      <c r="B4" s="7" t="n">
        <v>33794</v>
      </c>
      <c r="C4" s="7" t="n">
        <v>62228</v>
      </c>
      <c r="D4" s="7" t="n">
        <v>63912</v>
      </c>
    </row>
    <row r="5" spans="1:4">
      <c r="A5" s="4" t="s">
        <v>1154</v>
      </c>
      <c r="B5" s="5" t="n">
        <v>775218</v>
      </c>
      <c r="C5" s="5" t="n">
        <v>656518</v>
      </c>
      <c r="D5" s="5" t="n">
        <v>621661</v>
      </c>
    </row>
    <row r="6" spans="1:4">
      <c r="A6" s="4" t="s">
        <v>76</v>
      </c>
    </row>
    <row r="7" spans="1:4">
      <c r="A7" s="3" t="s">
        <v>191</v>
      </c>
    </row>
    <row r="8" spans="1:4">
      <c r="A8" s="4" t="s">
        <v>1155</v>
      </c>
      <c r="B8" s="5" t="n">
        <v>4000</v>
      </c>
      <c r="C8" s="5" t="n">
        <v>2100</v>
      </c>
      <c r="D8" s="5" t="n">
        <v>2200</v>
      </c>
    </row>
    <row r="9" spans="1:4">
      <c r="A9" s="4" t="s">
        <v>428</v>
      </c>
    </row>
    <row r="10" spans="1:4">
      <c r="A10" s="3" t="s">
        <v>191</v>
      </c>
    </row>
    <row r="11" spans="1:4">
      <c r="A11" s="4" t="s">
        <v>1153</v>
      </c>
      <c r="B11" s="5" t="n">
        <v>30641</v>
      </c>
      <c r="C11" s="5" t="n">
        <v>57559</v>
      </c>
      <c r="D11" s="5" t="n">
        <v>60470</v>
      </c>
    </row>
    <row r="12" spans="1:4">
      <c r="A12" s="4" t="s">
        <v>1154</v>
      </c>
      <c r="B12" s="5" t="n">
        <v>538533</v>
      </c>
      <c r="C12" s="5" t="n">
        <v>597274</v>
      </c>
      <c r="D12" s="5" t="n">
        <v>564734</v>
      </c>
    </row>
    <row r="13" spans="1:4">
      <c r="A13" s="4" t="s">
        <v>429</v>
      </c>
    </row>
    <row r="14" spans="1:4">
      <c r="A14" s="3" t="s">
        <v>191</v>
      </c>
    </row>
    <row r="15" spans="1:4">
      <c r="A15" s="4" t="s">
        <v>1153</v>
      </c>
      <c r="B15" s="5" t="n">
        <v>2317</v>
      </c>
      <c r="C15" s="5" t="n">
        <v>4266</v>
      </c>
      <c r="D15" s="5" t="n">
        <v>2947</v>
      </c>
    </row>
    <row r="16" spans="1:4">
      <c r="A16" s="4" t="s">
        <v>1154</v>
      </c>
      <c r="B16" s="5" t="n">
        <v>45251</v>
      </c>
      <c r="C16" s="5" t="n">
        <v>52894</v>
      </c>
      <c r="D16" s="5" t="n">
        <v>50610</v>
      </c>
    </row>
    <row r="17" spans="1:4">
      <c r="A17" s="4" t="s">
        <v>430</v>
      </c>
    </row>
    <row r="18" spans="1:4">
      <c r="A18" s="3" t="s">
        <v>191</v>
      </c>
    </row>
    <row r="19" spans="1:4">
      <c r="A19" s="4" t="s">
        <v>1153</v>
      </c>
      <c r="B19" s="5" t="n">
        <v>156</v>
      </c>
      <c r="C19" s="5" t="n">
        <v>403</v>
      </c>
      <c r="D19" s="5" t="n">
        <v>495</v>
      </c>
    </row>
    <row r="20" spans="1:4">
      <c r="A20" s="4" t="s">
        <v>1154</v>
      </c>
      <c r="B20" s="5" t="n">
        <v>5144</v>
      </c>
      <c r="C20" s="7" t="n">
        <v>6350</v>
      </c>
      <c r="D20" s="7" t="n">
        <v>6317</v>
      </c>
    </row>
    <row r="21" spans="1:4">
      <c r="A21" s="4" t="s">
        <v>431</v>
      </c>
    </row>
    <row r="22" spans="1:4">
      <c r="A22" s="3" t="s">
        <v>191</v>
      </c>
    </row>
    <row r="23" spans="1:4">
      <c r="A23" s="4" t="s">
        <v>1153</v>
      </c>
      <c r="B23" s="5" t="n">
        <v>680</v>
      </c>
    </row>
    <row r="24" spans="1:4">
      <c r="A24" s="4" t="s">
        <v>1154</v>
      </c>
      <c r="B24" s="7" t="n">
        <v>18629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6</v>
      </c>
      <c r="B1" s="2" t="s">
        <v>934</v>
      </c>
      <c r="J1" s="2" t="s">
        <v>1</v>
      </c>
    </row>
    <row r="2" spans="1:12">
      <c r="B2" s="2" t="s">
        <v>2</v>
      </c>
      <c r="C2" s="2" t="s">
        <v>936</v>
      </c>
      <c r="D2" s="2" t="s">
        <v>4</v>
      </c>
      <c r="E2" s="2" t="s">
        <v>937</v>
      </c>
      <c r="F2" s="2" t="s">
        <v>30</v>
      </c>
      <c r="G2" s="2" t="s">
        <v>938</v>
      </c>
      <c r="H2" s="2" t="s">
        <v>939</v>
      </c>
      <c r="I2" s="2" t="s">
        <v>940</v>
      </c>
      <c r="J2" s="2" t="s">
        <v>2</v>
      </c>
      <c r="K2" s="2" t="s">
        <v>30</v>
      </c>
      <c r="L2" s="2" t="s">
        <v>31</v>
      </c>
    </row>
    <row r="3" spans="1:12">
      <c r="A3" s="3" t="s">
        <v>1157</v>
      </c>
    </row>
    <row r="4" spans="1:12">
      <c r="A4" s="4" t="s">
        <v>1144</v>
      </c>
      <c r="B4" s="7" t="n">
        <v>137480</v>
      </c>
      <c r="C4" s="7" t="n">
        <v>123970</v>
      </c>
      <c r="D4" s="7" t="n">
        <v>132597</v>
      </c>
      <c r="E4" s="7" t="n">
        <v>120199</v>
      </c>
      <c r="F4" s="7" t="n">
        <v>130873</v>
      </c>
      <c r="G4" s="7" t="n">
        <v>132976</v>
      </c>
      <c r="H4" s="7" t="n">
        <v>135452</v>
      </c>
      <c r="I4" s="7" t="n">
        <v>135703</v>
      </c>
      <c r="J4" s="7" t="n">
        <v>514246</v>
      </c>
      <c r="K4" s="7" t="n">
        <v>535004</v>
      </c>
      <c r="L4" s="7" t="n">
        <v>555103</v>
      </c>
    </row>
    <row r="5" spans="1:12">
      <c r="A5" s="4" t="s">
        <v>1158</v>
      </c>
    </row>
    <row r="6" spans="1:12">
      <c r="A6" s="3" t="s">
        <v>1157</v>
      </c>
    </row>
    <row r="7" spans="1:12">
      <c r="A7" s="4" t="s">
        <v>1144</v>
      </c>
      <c r="J7" s="5" t="n">
        <v>426305</v>
      </c>
      <c r="K7" s="5" t="n">
        <v>460251</v>
      </c>
      <c r="L7" s="5" t="n">
        <v>474222</v>
      </c>
    </row>
    <row r="8" spans="1:12">
      <c r="A8" s="4" t="s">
        <v>1159</v>
      </c>
    </row>
    <row r="9" spans="1:12">
      <c r="A9" s="3" t="s">
        <v>1157</v>
      </c>
    </row>
    <row r="10" spans="1:12">
      <c r="A10" s="4" t="s">
        <v>1144</v>
      </c>
      <c r="J10" s="5" t="n">
        <v>34349</v>
      </c>
      <c r="K10" s="5" t="n">
        <v>35114</v>
      </c>
      <c r="L10" s="5" t="n">
        <v>41238</v>
      </c>
    </row>
    <row r="11" spans="1:12">
      <c r="A11" s="4" t="s">
        <v>1160</v>
      </c>
    </row>
    <row r="12" spans="1:12">
      <c r="A12" s="3" t="s">
        <v>1157</v>
      </c>
    </row>
    <row r="13" spans="1:12">
      <c r="A13" s="4" t="s">
        <v>1144</v>
      </c>
      <c r="J13" s="5" t="n">
        <v>14041</v>
      </c>
      <c r="K13" s="5" t="n">
        <v>15235</v>
      </c>
      <c r="L13" s="5" t="n">
        <v>16598</v>
      </c>
    </row>
    <row r="14" spans="1:12">
      <c r="A14" s="4" t="s">
        <v>1161</v>
      </c>
    </row>
    <row r="15" spans="1:12">
      <c r="A15" s="3" t="s">
        <v>1157</v>
      </c>
    </row>
    <row r="16" spans="1:12">
      <c r="A16" s="4" t="s">
        <v>1144</v>
      </c>
      <c r="J16" s="5" t="n">
        <v>8695</v>
      </c>
      <c r="K16" s="5" t="n">
        <v>9163</v>
      </c>
      <c r="L16" s="5" t="n">
        <v>11564</v>
      </c>
    </row>
    <row r="17" spans="1:12">
      <c r="A17" s="4" t="s">
        <v>1162</v>
      </c>
    </row>
    <row r="18" spans="1:12">
      <c r="A18" s="3" t="s">
        <v>1157</v>
      </c>
    </row>
    <row r="19" spans="1:12">
      <c r="A19" s="4" t="s">
        <v>1144</v>
      </c>
      <c r="J19" s="5" t="n">
        <v>4515</v>
      </c>
      <c r="K19" s="5" t="n">
        <v>4179</v>
      </c>
      <c r="L19" s="5" t="n">
        <v>4081</v>
      </c>
    </row>
    <row r="20" spans="1:12">
      <c r="A20" s="4" t="s">
        <v>1163</v>
      </c>
    </row>
    <row r="21" spans="1:12">
      <c r="A21" s="3" t="s">
        <v>1157</v>
      </c>
    </row>
    <row r="22" spans="1:12">
      <c r="A22" s="4" t="s">
        <v>1144</v>
      </c>
      <c r="J22" s="5" t="n">
        <v>14219</v>
      </c>
      <c r="K22" s="7" t="n">
        <v>11062</v>
      </c>
      <c r="L22" s="7" t="n">
        <v>7400</v>
      </c>
    </row>
    <row r="23" spans="1:12">
      <c r="A23" s="4" t="s">
        <v>1164</v>
      </c>
    </row>
    <row r="24" spans="1:12">
      <c r="A24" s="3" t="s">
        <v>1157</v>
      </c>
    </row>
    <row r="25" spans="1:12">
      <c r="A25" s="4" t="s">
        <v>1144</v>
      </c>
      <c r="J25" s="7" t="n">
        <v>12122</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5</v>
      </c>
      <c r="B1" s="2" t="s">
        <v>934</v>
      </c>
      <c r="J1" s="2" t="s">
        <v>1</v>
      </c>
    </row>
    <row r="2" spans="1:12">
      <c r="B2" s="2" t="s">
        <v>2</v>
      </c>
      <c r="C2" s="2" t="s">
        <v>936</v>
      </c>
      <c r="D2" s="2" t="s">
        <v>4</v>
      </c>
      <c r="E2" s="2" t="s">
        <v>937</v>
      </c>
      <c r="F2" s="2" t="s">
        <v>30</v>
      </c>
      <c r="G2" s="2" t="s">
        <v>938</v>
      </c>
      <c r="H2" s="2" t="s">
        <v>939</v>
      </c>
      <c r="I2" s="2" t="s">
        <v>940</v>
      </c>
      <c r="J2" s="2" t="s">
        <v>2</v>
      </c>
      <c r="K2" s="2" t="s">
        <v>30</v>
      </c>
      <c r="L2" s="2" t="s">
        <v>31</v>
      </c>
    </row>
    <row r="3" spans="1:12">
      <c r="A3" s="3" t="s">
        <v>191</v>
      </c>
    </row>
    <row r="4" spans="1:12">
      <c r="A4" s="4" t="s">
        <v>33</v>
      </c>
      <c r="B4" s="7" t="n">
        <v>137480</v>
      </c>
      <c r="C4" s="7" t="n">
        <v>123970</v>
      </c>
      <c r="D4" s="7" t="n">
        <v>132597</v>
      </c>
      <c r="E4" s="7" t="n">
        <v>120199</v>
      </c>
      <c r="F4" s="7" t="n">
        <v>130873</v>
      </c>
      <c r="G4" s="7" t="n">
        <v>132976</v>
      </c>
      <c r="H4" s="7" t="n">
        <v>135452</v>
      </c>
      <c r="I4" s="7" t="n">
        <v>135703</v>
      </c>
      <c r="J4" s="7" t="n">
        <v>514246</v>
      </c>
      <c r="K4" s="7" t="n">
        <v>535004</v>
      </c>
      <c r="L4" s="7" t="n">
        <v>555103</v>
      </c>
    </row>
    <row r="5" spans="1:12">
      <c r="A5" s="4" t="s">
        <v>1166</v>
      </c>
    </row>
    <row r="6" spans="1:12">
      <c r="A6" s="3" t="s">
        <v>191</v>
      </c>
    </row>
    <row r="7" spans="1:12">
      <c r="A7" s="4" t="s">
        <v>33</v>
      </c>
      <c r="J7" s="5" t="n">
        <v>271076</v>
      </c>
      <c r="K7" s="5" t="n">
        <v>288645</v>
      </c>
      <c r="L7" s="5" t="n">
        <v>261849</v>
      </c>
    </row>
    <row r="8" spans="1:12">
      <c r="A8" s="4" t="s">
        <v>1167</v>
      </c>
    </row>
    <row r="9" spans="1:12">
      <c r="A9" s="3" t="s">
        <v>191</v>
      </c>
    </row>
    <row r="10" spans="1:12">
      <c r="A10" s="4" t="s">
        <v>33</v>
      </c>
      <c r="J10" s="5" t="n">
        <v>36552</v>
      </c>
      <c r="K10" s="5" t="n">
        <v>43217</v>
      </c>
      <c r="L10" s="5" t="n">
        <v>46049</v>
      </c>
    </row>
    <row r="11" spans="1:12">
      <c r="A11" s="4" t="s">
        <v>1168</v>
      </c>
    </row>
    <row r="12" spans="1:12">
      <c r="A12" s="3" t="s">
        <v>191</v>
      </c>
    </row>
    <row r="13" spans="1:12">
      <c r="A13" s="4" t="s">
        <v>33</v>
      </c>
      <c r="J13" s="5" t="n">
        <v>35243</v>
      </c>
      <c r="K13" s="5" t="n">
        <v>35753</v>
      </c>
      <c r="L13" s="5" t="n">
        <v>45261</v>
      </c>
    </row>
    <row r="14" spans="1:12">
      <c r="A14" s="4" t="s">
        <v>1169</v>
      </c>
    </row>
    <row r="15" spans="1:12">
      <c r="A15" s="3" t="s">
        <v>191</v>
      </c>
    </row>
    <row r="16" spans="1:12">
      <c r="A16" s="4" t="s">
        <v>33</v>
      </c>
      <c r="J16" s="5" t="n">
        <v>23646</v>
      </c>
      <c r="K16" s="5" t="n">
        <v>20875</v>
      </c>
      <c r="L16" s="5" t="n">
        <v>28575</v>
      </c>
    </row>
    <row r="17" spans="1:12">
      <c r="A17" s="4" t="s">
        <v>1170</v>
      </c>
    </row>
    <row r="18" spans="1:12">
      <c r="A18" s="3" t="s">
        <v>191</v>
      </c>
    </row>
    <row r="19" spans="1:12">
      <c r="A19" s="4" t="s">
        <v>33</v>
      </c>
      <c r="J19" s="5" t="n">
        <v>21416</v>
      </c>
      <c r="K19" s="5" t="n">
        <v>17804</v>
      </c>
      <c r="L19" s="5" t="n">
        <v>20656</v>
      </c>
    </row>
    <row r="20" spans="1:12">
      <c r="A20" s="4" t="s">
        <v>1171</v>
      </c>
    </row>
    <row r="21" spans="1:12">
      <c r="A21" s="3" t="s">
        <v>191</v>
      </c>
    </row>
    <row r="22" spans="1:12">
      <c r="A22" s="4" t="s">
        <v>33</v>
      </c>
      <c r="J22" s="5" t="n">
        <v>18559</v>
      </c>
      <c r="K22" s="5" t="n">
        <v>17943</v>
      </c>
      <c r="L22" s="5" t="n">
        <v>17166</v>
      </c>
    </row>
    <row r="23" spans="1:12">
      <c r="A23" s="4" t="s">
        <v>1172</v>
      </c>
    </row>
    <row r="24" spans="1:12">
      <c r="A24" s="3" t="s">
        <v>191</v>
      </c>
    </row>
    <row r="25" spans="1:12">
      <c r="A25" s="4" t="s">
        <v>33</v>
      </c>
      <c r="J25" s="5" t="n">
        <v>13858</v>
      </c>
      <c r="K25" s="5" t="n">
        <v>17065</v>
      </c>
      <c r="L25" s="5" t="n">
        <v>21910</v>
      </c>
    </row>
    <row r="26" spans="1:12">
      <c r="A26" s="4" t="s">
        <v>1173</v>
      </c>
    </row>
    <row r="27" spans="1:12">
      <c r="A27" s="3" t="s">
        <v>191</v>
      </c>
    </row>
    <row r="28" spans="1:12">
      <c r="A28" s="4" t="s">
        <v>33</v>
      </c>
      <c r="J28" s="5" t="n">
        <v>10231</v>
      </c>
      <c r="K28" s="5" t="n">
        <v>12218</v>
      </c>
      <c r="L28" s="5" t="n">
        <v>18692</v>
      </c>
    </row>
    <row r="29" spans="1:12">
      <c r="A29" s="4" t="s">
        <v>1174</v>
      </c>
    </row>
    <row r="30" spans="1:12">
      <c r="A30" s="3" t="s">
        <v>191</v>
      </c>
    </row>
    <row r="31" spans="1:12">
      <c r="A31" s="4" t="s">
        <v>33</v>
      </c>
      <c r="J31" s="5" t="n">
        <v>9373</v>
      </c>
      <c r="K31" s="5" t="n">
        <v>10383</v>
      </c>
      <c r="L31" s="5" t="n">
        <v>11166</v>
      </c>
    </row>
    <row r="32" spans="1:12">
      <c r="A32" s="4" t="s">
        <v>1175</v>
      </c>
    </row>
    <row r="33" spans="1:12">
      <c r="A33" s="3" t="s">
        <v>191</v>
      </c>
    </row>
    <row r="34" spans="1:12">
      <c r="A34" s="4" t="s">
        <v>33</v>
      </c>
      <c r="J34" s="5" t="n">
        <v>5696</v>
      </c>
      <c r="K34" s="5" t="n">
        <v>5184</v>
      </c>
      <c r="L34" s="5" t="n">
        <v>5466</v>
      </c>
    </row>
    <row r="35" spans="1:12">
      <c r="A35" s="4" t="s">
        <v>1176</v>
      </c>
    </row>
    <row r="36" spans="1:12">
      <c r="A36" s="3" t="s">
        <v>191</v>
      </c>
    </row>
    <row r="37" spans="1:12">
      <c r="A37" s="4" t="s">
        <v>33</v>
      </c>
      <c r="J37" s="5" t="n">
        <v>5206</v>
      </c>
      <c r="K37" s="5" t="n">
        <v>2432</v>
      </c>
      <c r="L37" s="5" t="n">
        <v>2215</v>
      </c>
    </row>
    <row r="38" spans="1:12">
      <c r="A38" s="4" t="s">
        <v>1177</v>
      </c>
    </row>
    <row r="39" spans="1:12">
      <c r="A39" s="3" t="s">
        <v>191</v>
      </c>
    </row>
    <row r="40" spans="1:12">
      <c r="A40" s="4" t="s">
        <v>33</v>
      </c>
      <c r="J40" s="5" t="n">
        <v>4126</v>
      </c>
      <c r="K40" s="5" t="n">
        <v>9923</v>
      </c>
      <c r="L40" s="5" t="n">
        <v>6418</v>
      </c>
    </row>
    <row r="41" spans="1:12">
      <c r="A41" s="4" t="s">
        <v>1178</v>
      </c>
    </row>
    <row r="42" spans="1:12">
      <c r="A42" s="3" t="s">
        <v>191</v>
      </c>
    </row>
    <row r="43" spans="1:12">
      <c r="A43" s="4" t="s">
        <v>33</v>
      </c>
      <c r="J43" s="5" t="n">
        <v>3812</v>
      </c>
      <c r="K43" s="5" t="n">
        <v>3302</v>
      </c>
      <c r="L43" s="5" t="n">
        <v>4049</v>
      </c>
    </row>
    <row r="44" spans="1:12">
      <c r="A44" s="4" t="s">
        <v>1179</v>
      </c>
    </row>
    <row r="45" spans="1:12">
      <c r="A45" s="3" t="s">
        <v>191</v>
      </c>
    </row>
    <row r="46" spans="1:12">
      <c r="A46" s="4" t="s">
        <v>33</v>
      </c>
      <c r="J46" s="5" t="n">
        <v>3705</v>
      </c>
      <c r="K46" s="5" t="n">
        <v>2662</v>
      </c>
      <c r="L46" s="5" t="n">
        <v>3751</v>
      </c>
    </row>
    <row r="47" spans="1:12">
      <c r="A47" s="4" t="s">
        <v>1180</v>
      </c>
    </row>
    <row r="48" spans="1:12">
      <c r="A48" s="3" t="s">
        <v>191</v>
      </c>
    </row>
    <row r="49" spans="1:12">
      <c r="A49" s="4" t="s">
        <v>33</v>
      </c>
      <c r="J49" s="5" t="n">
        <v>3588</v>
      </c>
      <c r="K49" s="5" t="n">
        <v>4252</v>
      </c>
      <c r="L49" s="5" t="n">
        <v>3978</v>
      </c>
    </row>
    <row r="50" spans="1:12">
      <c r="A50" s="4" t="s">
        <v>431</v>
      </c>
    </row>
    <row r="51" spans="1:12">
      <c r="A51" s="3" t="s">
        <v>191</v>
      </c>
    </row>
    <row r="52" spans="1:12">
      <c r="A52" s="4" t="s">
        <v>33</v>
      </c>
      <c r="J52" s="7" t="n">
        <v>48159</v>
      </c>
      <c r="K52" s="7" t="n">
        <v>43346</v>
      </c>
      <c r="L52" s="7" t="n">
        <v>57902</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81</v>
      </c>
      <c r="B1" s="2" t="s">
        <v>2</v>
      </c>
      <c r="C1" s="2" t="s">
        <v>30</v>
      </c>
      <c r="D1" s="2" t="s">
        <v>31</v>
      </c>
    </row>
    <row r="2" spans="1:4">
      <c r="A2" s="3" t="s">
        <v>191</v>
      </c>
    </row>
    <row r="3" spans="1:4">
      <c r="A3" s="4" t="s">
        <v>69</v>
      </c>
      <c r="B3" s="7" t="n">
        <v>366442</v>
      </c>
      <c r="C3" s="7" t="n">
        <v>311019</v>
      </c>
      <c r="D3" s="7" t="n">
        <v>290586</v>
      </c>
    </row>
    <row r="4" spans="1:4">
      <c r="A4" s="4" t="s">
        <v>1166</v>
      </c>
    </row>
    <row r="5" spans="1:4">
      <c r="A5" s="3" t="s">
        <v>191</v>
      </c>
    </row>
    <row r="6" spans="1:4">
      <c r="A6" s="4" t="s">
        <v>69</v>
      </c>
      <c r="B6" s="5" t="n">
        <v>225105</v>
      </c>
      <c r="C6" s="5" t="n">
        <v>228057</v>
      </c>
      <c r="D6" s="5" t="n">
        <v>205429</v>
      </c>
    </row>
    <row r="7" spans="1:4">
      <c r="A7" s="4" t="s">
        <v>1169</v>
      </c>
    </row>
    <row r="8" spans="1:4">
      <c r="A8" s="3" t="s">
        <v>191</v>
      </c>
    </row>
    <row r="9" spans="1:4">
      <c r="A9" s="4" t="s">
        <v>69</v>
      </c>
      <c r="B9" s="5" t="n">
        <v>52650</v>
      </c>
    </row>
    <row r="10" spans="1:4">
      <c r="A10" s="4" t="s">
        <v>1174</v>
      </c>
    </row>
    <row r="11" spans="1:4">
      <c r="A11" s="3" t="s">
        <v>191</v>
      </c>
    </row>
    <row r="12" spans="1:4">
      <c r="A12" s="4" t="s">
        <v>69</v>
      </c>
      <c r="B12" s="5" t="n">
        <v>46648</v>
      </c>
      <c r="C12" s="5" t="n">
        <v>47921</v>
      </c>
      <c r="D12" s="5" t="n">
        <v>52943</v>
      </c>
    </row>
    <row r="13" spans="1:4">
      <c r="A13" s="4" t="s">
        <v>1167</v>
      </c>
    </row>
    <row r="14" spans="1:4">
      <c r="A14" s="3" t="s">
        <v>191</v>
      </c>
    </row>
    <row r="15" spans="1:4">
      <c r="A15" s="4" t="s">
        <v>69</v>
      </c>
      <c r="B15" s="5" t="n">
        <v>12586</v>
      </c>
      <c r="C15" s="5" t="n">
        <v>15849</v>
      </c>
      <c r="D15" s="5" t="n">
        <v>11100</v>
      </c>
    </row>
    <row r="16" spans="1:4">
      <c r="A16" s="4" t="s">
        <v>1171</v>
      </c>
    </row>
    <row r="17" spans="1:4">
      <c r="A17" s="3" t="s">
        <v>191</v>
      </c>
    </row>
    <row r="18" spans="1:4">
      <c r="A18" s="4" t="s">
        <v>69</v>
      </c>
      <c r="B18" s="5" t="n">
        <v>12482</v>
      </c>
      <c r="C18" s="5" t="n">
        <v>13779</v>
      </c>
      <c r="D18" s="5" t="n">
        <v>15583</v>
      </c>
    </row>
    <row r="19" spans="1:4">
      <c r="A19" s="4" t="s">
        <v>1176</v>
      </c>
    </row>
    <row r="20" spans="1:4">
      <c r="A20" s="3" t="s">
        <v>191</v>
      </c>
    </row>
    <row r="21" spans="1:4">
      <c r="A21" s="4" t="s">
        <v>69</v>
      </c>
      <c r="B21" s="5" t="n">
        <v>11624</v>
      </c>
    </row>
    <row r="22" spans="1:4">
      <c r="A22" s="4" t="s">
        <v>1168</v>
      </c>
    </row>
    <row r="23" spans="1:4">
      <c r="A23" s="3" t="s">
        <v>191</v>
      </c>
    </row>
    <row r="24" spans="1:4">
      <c r="A24" s="4" t="s">
        <v>69</v>
      </c>
      <c r="B24" s="5" t="n">
        <v>5207</v>
      </c>
      <c r="C24" s="5" t="n">
        <v>5255</v>
      </c>
      <c r="D24" s="5" t="n">
        <v>5309</v>
      </c>
    </row>
    <row r="25" spans="1:4">
      <c r="A25" s="4" t="s">
        <v>1177</v>
      </c>
    </row>
    <row r="26" spans="1:4">
      <c r="A26" s="3" t="s">
        <v>191</v>
      </c>
    </row>
    <row r="27" spans="1:4">
      <c r="A27" s="4" t="s">
        <v>69</v>
      </c>
      <c r="B27" s="5" t="n">
        <v>74</v>
      </c>
      <c r="C27" s="5" t="n">
        <v>65</v>
      </c>
      <c r="D27" s="5" t="n">
        <v>86</v>
      </c>
    </row>
    <row r="28" spans="1:4">
      <c r="A28" s="4" t="s">
        <v>1180</v>
      </c>
    </row>
    <row r="29" spans="1:4">
      <c r="A29" s="3" t="s">
        <v>191</v>
      </c>
    </row>
    <row r="30" spans="1:4">
      <c r="A30" s="4" t="s">
        <v>69</v>
      </c>
      <c r="B30" s="5" t="n">
        <v>41</v>
      </c>
      <c r="C30" s="5" t="n">
        <v>53</v>
      </c>
      <c r="D30" s="5" t="n">
        <v>59</v>
      </c>
    </row>
    <row r="31" spans="1:4">
      <c r="A31" s="4" t="s">
        <v>1172</v>
      </c>
    </row>
    <row r="32" spans="1:4">
      <c r="A32" s="3" t="s">
        <v>191</v>
      </c>
    </row>
    <row r="33" spans="1:4">
      <c r="A33" s="4" t="s">
        <v>69</v>
      </c>
      <c r="B33" s="5" t="n">
        <v>11</v>
      </c>
      <c r="C33" s="5" t="n">
        <v>24</v>
      </c>
      <c r="D33" s="5" t="n">
        <v>49</v>
      </c>
    </row>
    <row r="34" spans="1:4">
      <c r="A34" s="4" t="s">
        <v>1182</v>
      </c>
    </row>
    <row r="35" spans="1:4">
      <c r="A35" s="3" t="s">
        <v>191</v>
      </c>
    </row>
    <row r="36" spans="1:4">
      <c r="A36" s="4" t="s">
        <v>69</v>
      </c>
      <c r="B36" s="7" t="n">
        <v>14</v>
      </c>
      <c r="C36" s="5" t="n">
        <v>14</v>
      </c>
      <c r="D36" s="5" t="n">
        <v>22</v>
      </c>
    </row>
    <row r="37" spans="1:4">
      <c r="A37" s="4" t="s">
        <v>1170</v>
      </c>
    </row>
    <row r="38" spans="1:4">
      <c r="A38" s="3" t="s">
        <v>191</v>
      </c>
    </row>
    <row r="39" spans="1:4">
      <c r="A39" s="4" t="s">
        <v>69</v>
      </c>
      <c r="C39" s="7" t="n">
        <v>2</v>
      </c>
      <c r="D39" s="7" t="n">
        <v>6</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5"/>
    <col customWidth="1" max="5" min="5" width="25"/>
    <col customWidth="1" max="6" min="6" width="21"/>
    <col customWidth="1" max="7" min="7" width="21"/>
    <col customWidth="1" max="8" min="8" width="21"/>
    <col customWidth="1" max="9" min="9" width="21"/>
    <col customWidth="1" max="10" min="10" width="21"/>
  </cols>
  <sheetData>
    <row r="1" spans="1:10">
      <c r="A1" s="1" t="s">
        <v>1183</v>
      </c>
      <c r="B1" s="2" t="s">
        <v>1184</v>
      </c>
      <c r="C1" s="2" t="s">
        <v>1185</v>
      </c>
      <c r="D1" s="2" t="s">
        <v>1186</v>
      </c>
      <c r="E1" s="2" t="s">
        <v>1187</v>
      </c>
      <c r="F1" s="2" t="s">
        <v>402</v>
      </c>
      <c r="G1" s="2" t="s">
        <v>1188</v>
      </c>
      <c r="H1" s="2" t="s">
        <v>1189</v>
      </c>
      <c r="I1" s="2" t="s">
        <v>543</v>
      </c>
      <c r="J1" s="2" t="s">
        <v>422</v>
      </c>
    </row>
    <row r="2" spans="1:10">
      <c r="A2" s="3" t="s">
        <v>193</v>
      </c>
    </row>
    <row r="3" spans="1:10">
      <c r="A3" s="4" t="s">
        <v>1190</v>
      </c>
      <c r="I3" s="7" t="n">
        <v>1209</v>
      </c>
    </row>
    <row r="4" spans="1:10">
      <c r="A4" s="4" t="s">
        <v>1191</v>
      </c>
    </row>
    <row r="5" spans="1:10">
      <c r="A5" s="3" t="s">
        <v>193</v>
      </c>
    </row>
    <row r="6" spans="1:10">
      <c r="A6" s="4" t="s">
        <v>1192</v>
      </c>
      <c r="B6" s="10" t="n">
        <v>3860</v>
      </c>
      <c r="C6" s="7" t="n">
        <v>600</v>
      </c>
      <c r="D6" s="10" t="n">
        <v>3860</v>
      </c>
      <c r="E6" s="7" t="n">
        <v>600</v>
      </c>
    </row>
    <row r="7" spans="1:10">
      <c r="A7" s="4" t="s">
        <v>1193</v>
      </c>
      <c r="D7" s="5" t="n">
        <v>2</v>
      </c>
      <c r="E7" s="5" t="n">
        <v>2</v>
      </c>
    </row>
    <row r="8" spans="1:10">
      <c r="A8" s="4" t="s">
        <v>1194</v>
      </c>
      <c r="D8" s="5" t="n">
        <v>2</v>
      </c>
      <c r="E8" s="5" t="n">
        <v>2</v>
      </c>
    </row>
    <row r="9" spans="1:10">
      <c r="A9" s="4" t="s">
        <v>1195</v>
      </c>
      <c r="F9" s="7" t="n">
        <v>0</v>
      </c>
    </row>
    <row r="10" spans="1:10">
      <c r="A10" s="4" t="s">
        <v>1196</v>
      </c>
    </row>
    <row r="11" spans="1:10">
      <c r="A11" s="3" t="s">
        <v>193</v>
      </c>
    </row>
    <row r="12" spans="1:10">
      <c r="A12" s="4" t="s">
        <v>1197</v>
      </c>
      <c r="F12" s="7" t="n">
        <v>800</v>
      </c>
      <c r="J12" s="7" t="n">
        <v>300</v>
      </c>
    </row>
    <row r="13" spans="1:10">
      <c r="A13" s="4" t="s">
        <v>1198</v>
      </c>
    </row>
    <row r="14" spans="1:10">
      <c r="A14" s="3" t="s">
        <v>193</v>
      </c>
    </row>
    <row r="15" spans="1:10">
      <c r="A15" s="4" t="s">
        <v>1195</v>
      </c>
      <c r="G15" s="10" t="n">
        <v>1930</v>
      </c>
      <c r="I15" s="5" t="n">
        <v>300</v>
      </c>
    </row>
    <row r="16" spans="1:10">
      <c r="A16" s="4" t="s">
        <v>1199</v>
      </c>
    </row>
    <row r="17" spans="1:10">
      <c r="A17" s="3" t="s">
        <v>193</v>
      </c>
    </row>
    <row r="18" spans="1:10">
      <c r="A18" s="4" t="s">
        <v>1200</v>
      </c>
      <c r="H18" s="13" t="n">
        <v>0.9</v>
      </c>
      <c r="I18" s="7" t="n">
        <v>12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1201</v>
      </c>
      <c r="B1" s="2" t="s">
        <v>1202</v>
      </c>
      <c r="C1" s="2" t="s">
        <v>402</v>
      </c>
    </row>
    <row r="2" spans="1:3">
      <c r="A2" s="4" t="s">
        <v>1203</v>
      </c>
    </row>
    <row r="3" spans="1:3">
      <c r="A3" s="3" t="s">
        <v>1204</v>
      </c>
    </row>
    <row r="4" spans="1:3">
      <c r="A4" s="4" t="s">
        <v>1205</v>
      </c>
      <c r="B4" s="7" t="n">
        <v>157425</v>
      </c>
    </row>
    <row r="5" spans="1:3">
      <c r="A5" s="3" t="s">
        <v>1206</v>
      </c>
    </row>
    <row r="6" spans="1:3">
      <c r="A6" s="4" t="s">
        <v>33</v>
      </c>
      <c r="C6" s="7" t="n">
        <v>12100</v>
      </c>
    </row>
    <row r="7" spans="1:3">
      <c r="A7" s="4" t="s">
        <v>1207</v>
      </c>
      <c r="C7" s="7" t="n">
        <v>-8800</v>
      </c>
    </row>
    <row r="8" spans="1:3">
      <c r="A8" s="4" t="s">
        <v>1203</v>
      </c>
    </row>
    <row r="9" spans="1:3">
      <c r="A9" s="3" t="s">
        <v>1204</v>
      </c>
    </row>
    <row r="10" spans="1:3">
      <c r="A10" s="4" t="s">
        <v>1208</v>
      </c>
      <c r="B10" s="5" t="n">
        <v>30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7"/>
    <col customWidth="1" max="6" min="6" width="27"/>
    <col customWidth="1" max="7" min="7" width="14"/>
  </cols>
  <sheetData>
    <row r="1" spans="1:7">
      <c r="A1" s="1" t="s">
        <v>1209</v>
      </c>
      <c r="B1" s="2" t="s">
        <v>1210</v>
      </c>
      <c r="C1" s="2" t="s">
        <v>2</v>
      </c>
      <c r="D1" s="2" t="s">
        <v>2</v>
      </c>
      <c r="E1" s="2" t="s">
        <v>2</v>
      </c>
      <c r="F1" s="2" t="s">
        <v>30</v>
      </c>
      <c r="G1" s="2" t="s">
        <v>31</v>
      </c>
    </row>
    <row r="2" spans="1:7">
      <c r="A2" s="3" t="s">
        <v>1154</v>
      </c>
    </row>
    <row r="3" spans="1:7">
      <c r="A3" s="4" t="s">
        <v>71</v>
      </c>
      <c r="C3" s="7" t="n">
        <v>66316</v>
      </c>
      <c r="D3" s="7" t="n">
        <v>66316</v>
      </c>
      <c r="E3" s="7" t="n">
        <v>66316</v>
      </c>
      <c r="F3" s="7" t="n">
        <v>25777</v>
      </c>
      <c r="G3" s="7" t="n">
        <v>26197</v>
      </c>
    </row>
    <row r="4" spans="1:7">
      <c r="A4" s="3" t="s">
        <v>1211</v>
      </c>
    </row>
    <row r="5" spans="1:7">
      <c r="A5" s="4" t="s">
        <v>1212</v>
      </c>
      <c r="E5" s="4" t="s">
        <v>435</v>
      </c>
      <c r="F5" s="4" t="s">
        <v>436</v>
      </c>
    </row>
    <row r="6" spans="1:7">
      <c r="A6" s="4" t="s">
        <v>455</v>
      </c>
    </row>
    <row r="7" spans="1:7">
      <c r="A7" s="3" t="s">
        <v>1211</v>
      </c>
    </row>
    <row r="8" spans="1:7">
      <c r="A8" s="4" t="s">
        <v>1212</v>
      </c>
      <c r="E8" s="4" t="s">
        <v>448</v>
      </c>
      <c r="F8" s="4" t="s">
        <v>448</v>
      </c>
    </row>
    <row r="9" spans="1:7">
      <c r="A9" s="4" t="s">
        <v>449</v>
      </c>
    </row>
    <row r="10" spans="1:7">
      <c r="A10" s="3" t="s">
        <v>1211</v>
      </c>
    </row>
    <row r="11" spans="1:7">
      <c r="A11" s="4" t="s">
        <v>1212</v>
      </c>
      <c r="E11" s="4" t="s">
        <v>450</v>
      </c>
      <c r="F11" s="4" t="s">
        <v>451</v>
      </c>
    </row>
    <row r="12" spans="1:7">
      <c r="A12" s="4" t="s">
        <v>1203</v>
      </c>
    </row>
    <row r="13" spans="1:7">
      <c r="A13" s="3" t="s">
        <v>1154</v>
      </c>
    </row>
    <row r="14" spans="1:7">
      <c r="A14" s="4" t="s">
        <v>62</v>
      </c>
      <c r="B14" s="7" t="n">
        <v>3826</v>
      </c>
    </row>
    <row r="15" spans="1:7">
      <c r="A15" s="4" t="s">
        <v>109</v>
      </c>
      <c r="B15" s="5" t="n">
        <v>10077</v>
      </c>
    </row>
    <row r="16" spans="1:7">
      <c r="A16" s="4" t="s">
        <v>65</v>
      </c>
      <c r="B16" s="5" t="n">
        <v>20895</v>
      </c>
    </row>
    <row r="17" spans="1:7">
      <c r="A17" s="4" t="s">
        <v>67</v>
      </c>
      <c r="B17" s="5" t="n">
        <v>1171</v>
      </c>
    </row>
    <row r="18" spans="1:7">
      <c r="A18" s="4" t="s">
        <v>1062</v>
      </c>
      <c r="B18" s="5" t="n">
        <v>67697</v>
      </c>
    </row>
    <row r="19" spans="1:7">
      <c r="A19" s="4" t="s">
        <v>1213</v>
      </c>
      <c r="B19" s="5" t="n">
        <v>37248</v>
      </c>
    </row>
    <row r="20" spans="1:7">
      <c r="A20" s="4" t="s">
        <v>71</v>
      </c>
      <c r="B20" s="5" t="n">
        <v>42844</v>
      </c>
    </row>
    <row r="21" spans="1:7">
      <c r="A21" s="4" t="s">
        <v>73</v>
      </c>
      <c r="B21" s="5" t="n">
        <v>179</v>
      </c>
    </row>
    <row r="22" spans="1:7">
      <c r="A22" s="4" t="s">
        <v>74</v>
      </c>
      <c r="B22" s="5" t="n">
        <v>183937</v>
      </c>
    </row>
    <row r="23" spans="1:7">
      <c r="A23" s="3" t="s">
        <v>1214</v>
      </c>
    </row>
    <row r="24" spans="1:7">
      <c r="A24" s="4" t="s">
        <v>76</v>
      </c>
      <c r="B24" s="5" t="n">
        <v>6151</v>
      </c>
    </row>
    <row r="25" spans="1:7">
      <c r="A25" s="4" t="s">
        <v>78</v>
      </c>
      <c r="B25" s="5" t="n">
        <v>4360</v>
      </c>
    </row>
    <row r="26" spans="1:7">
      <c r="A26" s="4" t="s">
        <v>79</v>
      </c>
      <c r="B26" s="5" t="n">
        <v>581</v>
      </c>
    </row>
    <row r="27" spans="1:7">
      <c r="A27" s="4" t="s">
        <v>1215</v>
      </c>
      <c r="B27" s="5" t="n">
        <v>7406</v>
      </c>
    </row>
    <row r="28" spans="1:7">
      <c r="A28" s="4" t="s">
        <v>83</v>
      </c>
      <c r="B28" s="5" t="n">
        <v>8014</v>
      </c>
    </row>
    <row r="29" spans="1:7">
      <c r="A29" s="4" t="s">
        <v>84</v>
      </c>
      <c r="B29" s="5" t="n">
        <v>26512</v>
      </c>
    </row>
    <row r="30" spans="1:7">
      <c r="A30" s="4" t="s">
        <v>1216</v>
      </c>
      <c r="B30" s="5" t="n">
        <v>157425</v>
      </c>
    </row>
    <row r="31" spans="1:7">
      <c r="A31" s="4" t="s">
        <v>1205</v>
      </c>
      <c r="B31" s="5" t="n">
        <v>157425</v>
      </c>
    </row>
    <row r="32" spans="1:7">
      <c r="A32" s="4" t="s">
        <v>1217</v>
      </c>
      <c r="B32" s="5" t="n">
        <v>2100</v>
      </c>
    </row>
    <row r="33" spans="1:7">
      <c r="A33" s="4" t="s">
        <v>1218</v>
      </c>
      <c r="C33" s="7" t="n">
        <v>1500</v>
      </c>
    </row>
    <row r="34" spans="1:7">
      <c r="A34" s="4" t="s">
        <v>1219</v>
      </c>
      <c r="B34" s="5" t="n">
        <v>0</v>
      </c>
    </row>
    <row r="35" spans="1:7">
      <c r="A35" s="3" t="s">
        <v>1220</v>
      </c>
    </row>
    <row r="36" spans="1:7">
      <c r="A36" s="4" t="s">
        <v>1221</v>
      </c>
      <c r="B36" s="5" t="n">
        <v>1900</v>
      </c>
    </row>
    <row r="37" spans="1:7">
      <c r="A37" s="3" t="s">
        <v>1222</v>
      </c>
    </row>
    <row r="38" spans="1:7">
      <c r="A38" s="4" t="s">
        <v>1223</v>
      </c>
      <c r="D38" s="7" t="n">
        <v>10500</v>
      </c>
    </row>
    <row r="39" spans="1:7">
      <c r="A39" s="4" t="s">
        <v>1224</v>
      </c>
    </row>
    <row r="40" spans="1:7">
      <c r="A40" s="3" t="s">
        <v>1222</v>
      </c>
    </row>
    <row r="41" spans="1:7">
      <c r="A41" s="4" t="s">
        <v>1223</v>
      </c>
      <c r="E41" s="7" t="n">
        <v>14000</v>
      </c>
    </row>
    <row r="42" spans="1:7">
      <c r="A42" s="4" t="s">
        <v>1225</v>
      </c>
      <c r="E42" s="7" t="n">
        <v>200</v>
      </c>
    </row>
    <row r="43" spans="1:7">
      <c r="A43" s="4" t="s">
        <v>1226</v>
      </c>
    </row>
    <row r="44" spans="1:7">
      <c r="A44" s="3" t="s">
        <v>1211</v>
      </c>
    </row>
    <row r="45" spans="1:7">
      <c r="A45" s="4" t="s">
        <v>1227</v>
      </c>
      <c r="B45" s="7" t="n">
        <v>14200</v>
      </c>
    </row>
    <row r="46" spans="1:7">
      <c r="A46" s="4" t="s">
        <v>1212</v>
      </c>
      <c r="B46" s="4" t="s">
        <v>448</v>
      </c>
    </row>
    <row r="47" spans="1:7">
      <c r="A47" s="4" t="s">
        <v>1228</v>
      </c>
    </row>
    <row r="48" spans="1:7">
      <c r="A48" s="3" t="s">
        <v>1211</v>
      </c>
    </row>
    <row r="49" spans="1:7">
      <c r="A49" s="4" t="s">
        <v>1227</v>
      </c>
      <c r="B49" s="7" t="n">
        <v>15700</v>
      </c>
    </row>
    <row r="50" spans="1:7">
      <c r="A50" s="4" t="s">
        <v>1212</v>
      </c>
      <c r="B50" s="4" t="s">
        <v>448</v>
      </c>
    </row>
    <row r="51" spans="1:7">
      <c r="A51" s="4" t="s">
        <v>1229</v>
      </c>
    </row>
    <row r="52" spans="1:7">
      <c r="A52" s="3" t="s">
        <v>1211</v>
      </c>
    </row>
    <row r="53" spans="1:7">
      <c r="A53" s="4" t="s">
        <v>1230</v>
      </c>
      <c r="B53" s="7" t="n">
        <v>73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1</v>
      </c>
      <c r="B1" s="2" t="s">
        <v>1</v>
      </c>
    </row>
    <row r="2" spans="1:3">
      <c r="B2" s="2" t="s">
        <v>2</v>
      </c>
      <c r="C2" s="2" t="s">
        <v>30</v>
      </c>
    </row>
    <row r="3" spans="1:3">
      <c r="A3" s="3" t="s">
        <v>1232</v>
      </c>
    </row>
    <row r="4" spans="1:3">
      <c r="A4" s="4" t="s">
        <v>33</v>
      </c>
      <c r="B4" s="7" t="n">
        <v>601153</v>
      </c>
      <c r="C4" s="7" t="n">
        <v>636211</v>
      </c>
    </row>
    <row r="5" spans="1:3">
      <c r="A5" s="4" t="s">
        <v>46</v>
      </c>
      <c r="B5" s="7" t="n">
        <v>29326</v>
      </c>
      <c r="C5" s="7" t="n">
        <v>33119</v>
      </c>
    </row>
    <row r="6" spans="1:3">
      <c r="A6" s="3" t="s">
        <v>53</v>
      </c>
    </row>
    <row r="7" spans="1:3">
      <c r="A7" s="4" t="s">
        <v>54</v>
      </c>
      <c r="B7" s="6" t="n">
        <v>0.58</v>
      </c>
      <c r="C7" s="6" t="n">
        <v>0.64</v>
      </c>
    </row>
    <row r="8" spans="1:3">
      <c r="A8" s="4" t="s">
        <v>55</v>
      </c>
      <c r="B8" s="6" t="n">
        <v>0.57</v>
      </c>
      <c r="C8" s="6" t="n">
        <v>0.63</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233</v>
      </c>
      <c r="B1" s="2" t="s">
        <v>1210</v>
      </c>
      <c r="C1" s="2" t="s">
        <v>2</v>
      </c>
      <c r="D1" s="2" t="s">
        <v>2</v>
      </c>
      <c r="E1" s="2" t="s">
        <v>30</v>
      </c>
      <c r="F1" s="2" t="s">
        <v>31</v>
      </c>
    </row>
    <row r="2" spans="1:6">
      <c r="A2" s="3" t="s">
        <v>1232</v>
      </c>
    </row>
    <row r="3" spans="1:6">
      <c r="A3" s="4" t="s">
        <v>553</v>
      </c>
      <c r="D3" s="7" t="n">
        <v>328249</v>
      </c>
      <c r="E3" s="7" t="n">
        <v>111400</v>
      </c>
      <c r="F3" s="7" t="n">
        <v>97200</v>
      </c>
    </row>
    <row r="4" spans="1:6">
      <c r="A4" s="4" t="s">
        <v>1234</v>
      </c>
    </row>
    <row r="5" spans="1:6">
      <c r="A5" s="3" t="s">
        <v>1232</v>
      </c>
    </row>
    <row r="6" spans="1:6">
      <c r="A6" s="4" t="s">
        <v>553</v>
      </c>
      <c r="B6" s="7" t="n">
        <v>160000</v>
      </c>
      <c r="C6" s="7" t="n">
        <v>160000</v>
      </c>
    </row>
    <row r="7" spans="1:6">
      <c r="A7" s="4" t="s">
        <v>1203</v>
      </c>
    </row>
    <row r="8" spans="1:6">
      <c r="A8" s="3" t="s">
        <v>1232</v>
      </c>
    </row>
    <row r="9" spans="1:6">
      <c r="A9" s="4" t="s">
        <v>46</v>
      </c>
      <c r="D9" s="5" t="n">
        <v>29326</v>
      </c>
      <c r="E9" s="5" t="n">
        <v>33119</v>
      </c>
    </row>
    <row r="10" spans="1:6">
      <c r="A10" s="4" t="s">
        <v>1235</v>
      </c>
    </row>
    <row r="11" spans="1:6">
      <c r="A11" s="3" t="s">
        <v>1232</v>
      </c>
    </row>
    <row r="12" spans="1:6">
      <c r="A12" s="4" t="s">
        <v>46</v>
      </c>
      <c r="D12" s="5" t="n">
        <v>-3200</v>
      </c>
      <c r="E12" s="5" t="n">
        <v>-3200</v>
      </c>
    </row>
    <row r="13" spans="1:6">
      <c r="A13" s="4" t="s">
        <v>1236</v>
      </c>
    </row>
    <row r="14" spans="1:6">
      <c r="A14" s="3" t="s">
        <v>1232</v>
      </c>
    </row>
    <row r="15" spans="1:6">
      <c r="A15" s="4" t="s">
        <v>46</v>
      </c>
      <c r="D15" s="5" t="n">
        <v>-3300</v>
      </c>
      <c r="E15" s="5" t="n">
        <v>-3900</v>
      </c>
    </row>
    <row r="16" spans="1:6">
      <c r="A16" s="4" t="s">
        <v>1237</v>
      </c>
    </row>
    <row r="17" spans="1:6">
      <c r="A17" s="3" t="s">
        <v>1232</v>
      </c>
    </row>
    <row r="18" spans="1:6">
      <c r="A18" s="4" t="s">
        <v>46</v>
      </c>
      <c r="D18" s="5" t="n">
        <v>1500</v>
      </c>
      <c r="E18" s="5" t="n">
        <v>-2100</v>
      </c>
    </row>
    <row r="19" spans="1:6">
      <c r="A19" s="4" t="s">
        <v>1238</v>
      </c>
    </row>
    <row r="20" spans="1:6">
      <c r="A20" s="3" t="s">
        <v>1232</v>
      </c>
    </row>
    <row r="21" spans="1:6">
      <c r="A21" s="4" t="s">
        <v>46</v>
      </c>
      <c r="D21" s="7" t="n">
        <v>14000</v>
      </c>
      <c r="E21" s="7" t="n">
        <v>-1400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9</v>
      </c>
      <c r="B1" s="2" t="s">
        <v>934</v>
      </c>
      <c r="J1" s="2" t="s">
        <v>1</v>
      </c>
    </row>
    <row r="2" spans="1:12">
      <c r="B2" s="2" t="s">
        <v>2</v>
      </c>
      <c r="C2" s="2" t="s">
        <v>936</v>
      </c>
      <c r="D2" s="2" t="s">
        <v>4</v>
      </c>
      <c r="E2" s="2" t="s">
        <v>937</v>
      </c>
      <c r="F2" s="2" t="s">
        <v>30</v>
      </c>
      <c r="G2" s="2" t="s">
        <v>938</v>
      </c>
      <c r="H2" s="2" t="s">
        <v>939</v>
      </c>
      <c r="I2" s="2" t="s">
        <v>940</v>
      </c>
      <c r="J2" s="2" t="s">
        <v>2</v>
      </c>
      <c r="K2" s="2" t="s">
        <v>30</v>
      </c>
      <c r="L2" s="2" t="s">
        <v>31</v>
      </c>
    </row>
    <row r="3" spans="1:12">
      <c r="A3" s="3" t="s">
        <v>1240</v>
      </c>
    </row>
    <row r="4" spans="1:12">
      <c r="A4" s="4" t="s">
        <v>33</v>
      </c>
      <c r="B4" s="7" t="n">
        <v>137480</v>
      </c>
      <c r="C4" s="7" t="n">
        <v>123970</v>
      </c>
      <c r="D4" s="7" t="n">
        <v>132597</v>
      </c>
      <c r="E4" s="7" t="n">
        <v>120199</v>
      </c>
      <c r="F4" s="7" t="n">
        <v>130873</v>
      </c>
      <c r="G4" s="7" t="n">
        <v>132976</v>
      </c>
      <c r="H4" s="7" t="n">
        <v>135452</v>
      </c>
      <c r="I4" s="7" t="n">
        <v>135703</v>
      </c>
      <c r="J4" s="7" t="n">
        <v>514246</v>
      </c>
      <c r="K4" s="7" t="n">
        <v>535004</v>
      </c>
      <c r="L4" s="7" t="n">
        <v>555103</v>
      </c>
    </row>
    <row r="5" spans="1:12">
      <c r="A5" s="4" t="s">
        <v>1241</v>
      </c>
      <c r="B5" s="5" t="n">
        <v>42634</v>
      </c>
      <c r="C5" s="5" t="n">
        <v>38540</v>
      </c>
      <c r="D5" s="5" t="n">
        <v>44934</v>
      </c>
      <c r="E5" s="5" t="n">
        <v>41740</v>
      </c>
      <c r="F5" s="5" t="n">
        <v>43987</v>
      </c>
      <c r="G5" s="5" t="n">
        <v>48172</v>
      </c>
      <c r="H5" s="5" t="n">
        <v>50838</v>
      </c>
      <c r="I5" s="5" t="n">
        <v>48485</v>
      </c>
    </row>
    <row r="6" spans="1:12">
      <c r="A6" s="4" t="s">
        <v>46</v>
      </c>
      <c r="B6" s="7" t="n">
        <v>-5942</v>
      </c>
      <c r="C6" s="7" t="n">
        <v>6385</v>
      </c>
      <c r="D6" s="7" t="n">
        <v>7896</v>
      </c>
      <c r="E6" s="7" t="n">
        <v>5458</v>
      </c>
      <c r="F6" s="7" t="n">
        <v>7716</v>
      </c>
      <c r="G6" s="7" t="n">
        <v>12106</v>
      </c>
      <c r="H6" s="7" t="n">
        <v>12580</v>
      </c>
      <c r="I6" s="7" t="n">
        <v>11061</v>
      </c>
      <c r="J6" s="7" t="n">
        <v>13797</v>
      </c>
      <c r="K6" s="7" t="n">
        <v>43463</v>
      </c>
      <c r="L6" s="7" t="n">
        <v>49370</v>
      </c>
    </row>
    <row r="7" spans="1:12">
      <c r="A7" s="3" t="s">
        <v>1242</v>
      </c>
    </row>
    <row r="8" spans="1:12">
      <c r="A8" s="4" t="s">
        <v>984</v>
      </c>
      <c r="B8" s="6" t="n">
        <v>-0.12</v>
      </c>
      <c r="C8" s="6" t="n">
        <v>0.13</v>
      </c>
      <c r="D8" s="6" t="n">
        <v>0.16</v>
      </c>
      <c r="E8" s="6" t="n">
        <v>0.11</v>
      </c>
      <c r="F8" s="6" t="n">
        <v>0.15</v>
      </c>
      <c r="G8" s="6" t="n">
        <v>0.23</v>
      </c>
      <c r="H8" s="6" t="n">
        <v>0.24</v>
      </c>
      <c r="I8" s="6" t="n">
        <v>0.21</v>
      </c>
      <c r="J8" s="6" t="n">
        <v>0.27</v>
      </c>
      <c r="K8" s="6" t="n">
        <v>0.84</v>
      </c>
      <c r="L8" s="6" t="n">
        <v>0.93</v>
      </c>
    </row>
    <row r="9" spans="1:12">
      <c r="A9" s="3" t="s">
        <v>1243</v>
      </c>
    </row>
    <row r="10" spans="1:12">
      <c r="A10" s="4" t="s">
        <v>985</v>
      </c>
      <c r="B10" s="6" t="n">
        <v>-0.12</v>
      </c>
      <c r="C10" s="6" t="n">
        <v>0.13</v>
      </c>
      <c r="D10" s="6" t="n">
        <v>0.15</v>
      </c>
      <c r="E10" s="6" t="n">
        <v>0.11</v>
      </c>
      <c r="F10" s="6" t="n">
        <v>0.15</v>
      </c>
      <c r="G10" s="6" t="n">
        <v>0.23</v>
      </c>
      <c r="H10" s="6" t="n">
        <v>0.24</v>
      </c>
      <c r="I10" s="6" t="n">
        <v>0.21</v>
      </c>
      <c r="J10" s="6" t="n">
        <v>0.27</v>
      </c>
      <c r="K10" s="6" t="n">
        <v>0.82</v>
      </c>
      <c r="L10" s="6" t="n">
        <v>0.92</v>
      </c>
    </row>
    <row r="11" spans="1:12">
      <c r="A11" s="3" t="s">
        <v>1244</v>
      </c>
    </row>
    <row r="12" spans="1:12">
      <c r="A12" s="4" t="s">
        <v>58</v>
      </c>
      <c r="B12" s="5" t="n">
        <v>50255</v>
      </c>
      <c r="C12" s="5" t="n">
        <v>50246</v>
      </c>
      <c r="D12" s="5" t="n">
        <v>50225</v>
      </c>
      <c r="E12" s="5" t="n">
        <v>50308</v>
      </c>
      <c r="F12" s="5" t="n">
        <v>50970</v>
      </c>
      <c r="G12" s="5" t="n">
        <v>51891</v>
      </c>
      <c r="H12" s="5" t="n">
        <v>52314</v>
      </c>
      <c r="I12" s="5" t="n">
        <v>52451</v>
      </c>
      <c r="J12" s="5" t="n">
        <v>50259</v>
      </c>
      <c r="K12" s="5" t="n">
        <v>51902</v>
      </c>
      <c r="L12" s="5" t="n">
        <v>53042</v>
      </c>
    </row>
    <row r="13" spans="1:12">
      <c r="A13" s="4" t="s">
        <v>59</v>
      </c>
      <c r="B13" s="5" t="n">
        <v>51081</v>
      </c>
      <c r="C13" s="5" t="n">
        <v>50984</v>
      </c>
      <c r="D13" s="5" t="n">
        <v>50987</v>
      </c>
      <c r="E13" s="5" t="n">
        <v>51041</v>
      </c>
      <c r="F13" s="5" t="n">
        <v>51710</v>
      </c>
      <c r="G13" s="5" t="n">
        <v>52634</v>
      </c>
      <c r="H13" s="5" t="n">
        <v>53179</v>
      </c>
      <c r="I13" s="5" t="n">
        <v>53330</v>
      </c>
      <c r="J13" s="5" t="n">
        <v>51023</v>
      </c>
      <c r="K13" s="5" t="n">
        <v>52709</v>
      </c>
      <c r="L13" s="5" t="n">
        <v>53941</v>
      </c>
    </row>
    <row r="14" spans="1:12">
      <c r="A14" s="4" t="s">
        <v>1203</v>
      </c>
    </row>
    <row r="15" spans="1:12">
      <c r="A15" s="3" t="s">
        <v>426</v>
      </c>
    </row>
    <row r="16" spans="1:12">
      <c r="A16" s="4" t="s">
        <v>1245</v>
      </c>
      <c r="B16" s="7" t="n">
        <v>12200</v>
      </c>
    </row>
    <row r="17" spans="1:12">
      <c r="A17" s="4" t="s">
        <v>1246</v>
      </c>
      <c r="B17" s="7" t="n">
        <v>10500</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7</v>
      </c>
      <c r="B1" s="2" t="s">
        <v>1</v>
      </c>
    </row>
    <row r="2" spans="1:4">
      <c r="B2" s="2" t="s">
        <v>2</v>
      </c>
      <c r="C2" s="2" t="s">
        <v>30</v>
      </c>
      <c r="D2" s="2" t="s">
        <v>31</v>
      </c>
    </row>
    <row r="3" spans="1:4">
      <c r="A3" s="4" t="s">
        <v>1248</v>
      </c>
    </row>
    <row r="4" spans="1:4">
      <c r="A4" s="3" t="s">
        <v>1249</v>
      </c>
    </row>
    <row r="5" spans="1:4">
      <c r="A5" s="4" t="s">
        <v>1250</v>
      </c>
      <c r="B5" s="7" t="n">
        <v>1675</v>
      </c>
      <c r="C5" s="7" t="n">
        <v>1526</v>
      </c>
      <c r="D5" s="7" t="n">
        <v>1328</v>
      </c>
    </row>
    <row r="6" spans="1:4">
      <c r="A6" s="4" t="s">
        <v>1251</v>
      </c>
      <c r="B6" s="5" t="n">
        <v>2926</v>
      </c>
      <c r="C6" s="5" t="n">
        <v>1402</v>
      </c>
      <c r="D6" s="5" t="n">
        <v>1426</v>
      </c>
    </row>
    <row r="7" spans="1:4">
      <c r="A7" s="4" t="s">
        <v>1252</v>
      </c>
      <c r="B7" s="5" t="n">
        <v>-3185</v>
      </c>
      <c r="C7" s="5" t="n">
        <v>-1253</v>
      </c>
      <c r="D7" s="5" t="n">
        <v>-1228</v>
      </c>
    </row>
    <row r="8" spans="1:4">
      <c r="A8" s="4" t="s">
        <v>1253</v>
      </c>
      <c r="B8" s="5" t="n">
        <v>1416</v>
      </c>
      <c r="C8" s="5" t="n">
        <v>1675</v>
      </c>
      <c r="D8" s="5" t="n">
        <v>1526</v>
      </c>
    </row>
    <row r="9" spans="1:4">
      <c r="A9" s="4" t="s">
        <v>1254</v>
      </c>
    </row>
    <row r="10" spans="1:4">
      <c r="A10" s="3" t="s">
        <v>1249</v>
      </c>
    </row>
    <row r="11" spans="1:4">
      <c r="A11" s="4" t="s">
        <v>1250</v>
      </c>
      <c r="B11" s="5" t="n">
        <v>2682</v>
      </c>
      <c r="C11" s="5" t="n">
        <v>2576</v>
      </c>
      <c r="D11" s="5" t="n">
        <v>988</v>
      </c>
    </row>
    <row r="12" spans="1:4">
      <c r="A12" s="4" t="s">
        <v>1251</v>
      </c>
      <c r="B12" s="5" t="n">
        <v>153</v>
      </c>
      <c r="C12" s="5" t="n">
        <v>183</v>
      </c>
    </row>
    <row r="13" spans="1:4">
      <c r="A13" s="4" t="s">
        <v>1255</v>
      </c>
      <c r="B13" s="5" t="n">
        <v>-325</v>
      </c>
      <c r="D13" s="5" t="n">
        <v>1616</v>
      </c>
    </row>
    <row r="14" spans="1:4">
      <c r="A14" s="4" t="s">
        <v>1252</v>
      </c>
      <c r="C14" s="5" t="n">
        <v>-77</v>
      </c>
      <c r="D14" s="5" t="n">
        <v>-28</v>
      </c>
    </row>
    <row r="15" spans="1:4">
      <c r="A15" s="4" t="s">
        <v>1253</v>
      </c>
      <c r="B15" s="7" t="n">
        <v>2510</v>
      </c>
      <c r="C15" s="7" t="n">
        <v>2682</v>
      </c>
      <c r="D15" s="7" t="n">
        <v>2576</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1</v>
      </c>
      <c r="B1" s="2" t="s">
        <v>1</v>
      </c>
    </row>
    <row r="2" spans="1:2">
      <c r="B2" s="2" t="s">
        <v>2</v>
      </c>
    </row>
    <row r="3" spans="1:2">
      <c r="A3" s="3" t="s">
        <v>141</v>
      </c>
    </row>
    <row r="4" spans="1:2">
      <c r="A4" s="4" t="s">
        <v>141</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7" t="n">
        <v>514246</v>
      </c>
      <c r="C4" s="7" t="n">
        <v>535004</v>
      </c>
      <c r="D4" s="7" t="n">
        <v>555103</v>
      </c>
    </row>
    <row r="5" spans="1:4">
      <c r="A5" s="4" t="s">
        <v>34</v>
      </c>
      <c r="B5" s="5" t="n">
        <v>346398</v>
      </c>
      <c r="C5" s="5" t="n">
        <v>343522</v>
      </c>
      <c r="D5" s="5" t="n">
        <v>363014</v>
      </c>
    </row>
    <row r="6" spans="1:4">
      <c r="A6" s="4" t="s">
        <v>35</v>
      </c>
      <c r="B6" s="5" t="n">
        <v>38070</v>
      </c>
      <c r="C6" s="5" t="n">
        <v>35453</v>
      </c>
      <c r="D6" s="5" t="n">
        <v>30470</v>
      </c>
    </row>
    <row r="7" spans="1:4">
      <c r="A7" s="4" t="s">
        <v>36</v>
      </c>
      <c r="B7" s="5" t="n">
        <v>99815</v>
      </c>
      <c r="C7" s="5" t="n">
        <v>84810</v>
      </c>
      <c r="D7" s="5" t="n">
        <v>80860</v>
      </c>
    </row>
    <row r="8" spans="1:4">
      <c r="A8" s="4" t="s">
        <v>37</v>
      </c>
      <c r="B8" s="5" t="n">
        <v>5441</v>
      </c>
      <c r="C8" s="5" t="n">
        <v>6425</v>
      </c>
      <c r="D8" s="5" t="n">
        <v>6406</v>
      </c>
    </row>
    <row r="9" spans="1:4">
      <c r="A9" s="4" t="s">
        <v>38</v>
      </c>
      <c r="D9" s="5" t="n">
        <v>-252</v>
      </c>
    </row>
    <row r="10" spans="1:4">
      <c r="A10" s="4" t="s">
        <v>39</v>
      </c>
      <c r="B10" s="5" t="n">
        <v>489724</v>
      </c>
      <c r="C10" s="5" t="n">
        <v>470210</v>
      </c>
      <c r="D10" s="5" t="n">
        <v>480498</v>
      </c>
    </row>
    <row r="11" spans="1:4">
      <c r="A11" s="4" t="s">
        <v>40</v>
      </c>
      <c r="B11" s="5" t="n">
        <v>24522</v>
      </c>
      <c r="C11" s="5" t="n">
        <v>64794</v>
      </c>
      <c r="D11" s="5" t="n">
        <v>74605</v>
      </c>
    </row>
    <row r="12" spans="1:4">
      <c r="A12" s="4" t="s">
        <v>41</v>
      </c>
      <c r="B12" s="5" t="n">
        <v>99</v>
      </c>
      <c r="C12" s="5" t="n">
        <v>58</v>
      </c>
      <c r="D12" s="5" t="n">
        <v>77</v>
      </c>
    </row>
    <row r="13" spans="1:4">
      <c r="A13" s="4" t="s">
        <v>42</v>
      </c>
      <c r="B13" s="5" t="n">
        <v>-2385</v>
      </c>
      <c r="C13" s="5" t="n">
        <v>-773</v>
      </c>
      <c r="D13" s="5" t="n">
        <v>-263</v>
      </c>
    </row>
    <row r="14" spans="1:4">
      <c r="A14" s="4" t="s">
        <v>43</v>
      </c>
      <c r="B14" s="5" t="n">
        <v>-2163</v>
      </c>
      <c r="C14" s="5" t="n">
        <v>-693</v>
      </c>
      <c r="D14" s="5" t="n">
        <v>-1911</v>
      </c>
    </row>
    <row r="15" spans="1:4">
      <c r="A15" s="4" t="s">
        <v>44</v>
      </c>
      <c r="B15" s="5" t="n">
        <v>20073</v>
      </c>
      <c r="C15" s="5" t="n">
        <v>63386</v>
      </c>
      <c r="D15" s="5" t="n">
        <v>72508</v>
      </c>
    </row>
    <row r="16" spans="1:4">
      <c r="A16" s="4" t="s">
        <v>45</v>
      </c>
      <c r="B16" s="5" t="n">
        <v>6276</v>
      </c>
      <c r="C16" s="5" t="n">
        <v>19923</v>
      </c>
      <c r="D16" s="5" t="n">
        <v>23138</v>
      </c>
    </row>
    <row r="17" spans="1:4">
      <c r="A17" s="4" t="s">
        <v>46</v>
      </c>
      <c r="B17" s="5" t="n">
        <v>13797</v>
      </c>
      <c r="C17" s="5" t="n">
        <v>43463</v>
      </c>
      <c r="D17" s="5" t="n">
        <v>49370</v>
      </c>
    </row>
    <row r="18" spans="1:4">
      <c r="A18" s="3" t="s">
        <v>47</v>
      </c>
    </row>
    <row r="19" spans="1:4">
      <c r="A19" s="4" t="s">
        <v>48</v>
      </c>
      <c r="B19" s="5" t="n">
        <v>-10956</v>
      </c>
      <c r="C19" s="5" t="n">
        <v>-13013</v>
      </c>
      <c r="D19" s="5" t="n">
        <v>-14850</v>
      </c>
    </row>
    <row r="20" spans="1:4">
      <c r="A20" s="4" t="s">
        <v>49</v>
      </c>
      <c r="B20" s="5" t="n">
        <v>-1899</v>
      </c>
      <c r="C20" s="5" t="n">
        <v>-116</v>
      </c>
      <c r="D20" s="5" t="n">
        <v>-11908</v>
      </c>
    </row>
    <row r="21" spans="1:4">
      <c r="A21" s="4" t="s">
        <v>50</v>
      </c>
      <c r="B21" s="5" t="n">
        <v>886</v>
      </c>
      <c r="C21" s="5" t="n">
        <v>-991</v>
      </c>
      <c r="D21" s="5" t="n">
        <v>388</v>
      </c>
    </row>
    <row r="22" spans="1:4">
      <c r="A22" s="4" t="s">
        <v>51</v>
      </c>
      <c r="B22" s="5" t="n">
        <v>-11969</v>
      </c>
      <c r="C22" s="5" t="n">
        <v>-14120</v>
      </c>
      <c r="D22" s="5" t="n">
        <v>-26370</v>
      </c>
    </row>
    <row r="23" spans="1:4">
      <c r="A23" s="4" t="s">
        <v>52</v>
      </c>
      <c r="B23" s="7" t="n">
        <v>1828</v>
      </c>
      <c r="C23" s="7" t="n">
        <v>29343</v>
      </c>
      <c r="D23" s="7" t="n">
        <v>23000</v>
      </c>
    </row>
    <row r="24" spans="1:4">
      <c r="A24" s="3" t="s">
        <v>53</v>
      </c>
    </row>
    <row r="25" spans="1:4">
      <c r="A25" s="4" t="s">
        <v>54</v>
      </c>
      <c r="B25" s="6" t="n">
        <v>0.27</v>
      </c>
      <c r="C25" s="6" t="n">
        <v>0.84</v>
      </c>
      <c r="D25" s="6" t="n">
        <v>0.93</v>
      </c>
    </row>
    <row r="26" spans="1:4">
      <c r="A26" s="4" t="s">
        <v>55</v>
      </c>
      <c r="B26" s="8" t="n">
        <v>0.27</v>
      </c>
      <c r="C26" s="8" t="n">
        <v>0.82</v>
      </c>
      <c r="D26" s="8" t="n">
        <v>0.92</v>
      </c>
    </row>
    <row r="27" spans="1:4">
      <c r="A27" s="4" t="s">
        <v>56</v>
      </c>
      <c r="B27" s="6" t="n">
        <v>0.2</v>
      </c>
      <c r="C27" s="6" t="n">
        <v>0.2</v>
      </c>
      <c r="D27" s="7" t="n">
        <v>0</v>
      </c>
    </row>
    <row r="28" spans="1:4">
      <c r="A28" s="3" t="s">
        <v>57</v>
      </c>
    </row>
    <row r="29" spans="1:4">
      <c r="A29" s="4" t="s">
        <v>58</v>
      </c>
      <c r="B29" s="5" t="n">
        <v>50259</v>
      </c>
      <c r="C29" s="5" t="n">
        <v>51902</v>
      </c>
      <c r="D29" s="5" t="n">
        <v>53042</v>
      </c>
    </row>
    <row r="30" spans="1:4">
      <c r="A30" s="4" t="s">
        <v>59</v>
      </c>
      <c r="B30" s="5" t="n">
        <v>51023</v>
      </c>
      <c r="C30" s="5" t="n">
        <v>52709</v>
      </c>
      <c r="D30" s="5" t="n">
        <v>5394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42"/>
    <col customWidth="1" max="2" min="2" width="80"/>
  </cols>
  <sheetData>
    <row r="1" spans="1:2">
      <c r="A1" s="1" t="s">
        <v>201</v>
      </c>
      <c r="B1" s="2" t="s">
        <v>1</v>
      </c>
    </row>
    <row r="2" spans="1:2">
      <c r="B2" s="2" t="s">
        <v>2</v>
      </c>
    </row>
    <row r="3" spans="1:2">
      <c r="A3" s="3" t="s">
        <v>159</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row r="9" spans="1:2">
      <c r="A9" s="4" t="s">
        <v>212</v>
      </c>
      <c r="B9" s="4" t="s">
        <v>213</v>
      </c>
    </row>
    <row r="10" spans="1:2">
      <c r="A10" s="4" t="s">
        <v>214</v>
      </c>
      <c r="B10" s="4" t="s">
        <v>215</v>
      </c>
    </row>
    <row r="11" spans="1:2">
      <c r="A11" s="4" t="s">
        <v>216</v>
      </c>
      <c r="B11" s="4" t="s">
        <v>217</v>
      </c>
    </row>
    <row r="12" spans="1:2">
      <c r="A12" s="4" t="s">
        <v>218</v>
      </c>
      <c r="B12" s="4" t="s">
        <v>219</v>
      </c>
    </row>
    <row r="13" spans="1:2">
      <c r="A13" s="4" t="s">
        <v>65</v>
      </c>
      <c r="B13" s="4" t="s">
        <v>220</v>
      </c>
    </row>
    <row r="14" spans="1:2">
      <c r="A14" s="4" t="s">
        <v>162</v>
      </c>
      <c r="B14" s="4" t="s">
        <v>221</v>
      </c>
    </row>
    <row r="15" spans="1:2">
      <c r="A15" s="4" t="s">
        <v>222</v>
      </c>
      <c r="B15" s="4" t="s">
        <v>223</v>
      </c>
    </row>
    <row r="16" spans="1:2">
      <c r="A16" s="4" t="s">
        <v>224</v>
      </c>
      <c r="B16" s="4" t="s">
        <v>225</v>
      </c>
    </row>
    <row r="17" spans="1:2">
      <c r="A17" s="4" t="s">
        <v>226</v>
      </c>
      <c r="B17" s="4" t="s">
        <v>227</v>
      </c>
    </row>
    <row r="18" spans="1:2">
      <c r="A18" s="4" t="s">
        <v>228</v>
      </c>
      <c r="B18" s="4" t="s">
        <v>229</v>
      </c>
    </row>
    <row r="19" spans="1:2">
      <c r="A19" s="4" t="s">
        <v>168</v>
      </c>
      <c r="B19" s="4" t="s">
        <v>230</v>
      </c>
    </row>
    <row r="20" spans="1:2">
      <c r="A20" s="4" t="s">
        <v>231</v>
      </c>
      <c r="B20" s="4" t="s">
        <v>232</v>
      </c>
    </row>
    <row r="21" spans="1:2">
      <c r="A21" s="4" t="s">
        <v>233</v>
      </c>
      <c r="B21" s="4" t="s">
        <v>234</v>
      </c>
    </row>
    <row r="22" spans="1:2">
      <c r="A22" s="4" t="s">
        <v>235</v>
      </c>
      <c r="B22" s="4" t="s">
        <v>236</v>
      </c>
    </row>
    <row r="23" spans="1:2">
      <c r="A23" s="4" t="s">
        <v>183</v>
      </c>
      <c r="B23" s="4" t="s">
        <v>237</v>
      </c>
    </row>
    <row r="24" spans="1:2">
      <c r="A24" s="4" t="s">
        <v>238</v>
      </c>
      <c r="B24" s="4" t="s">
        <v>239</v>
      </c>
    </row>
    <row r="25" spans="1:2">
      <c r="A25" s="4" t="s">
        <v>187</v>
      </c>
      <c r="B25" s="4" t="s">
        <v>240</v>
      </c>
    </row>
    <row r="26" spans="1:2">
      <c r="A26" s="4" t="s">
        <v>193</v>
      </c>
      <c r="B26" s="4" t="s">
        <v>241</v>
      </c>
    </row>
    <row r="27" spans="1:2">
      <c r="A27" s="4" t="s">
        <v>242</v>
      </c>
      <c r="B27" s="4" t="s">
        <v>243</v>
      </c>
    </row>
    <row r="28" spans="1:2">
      <c r="A28" s="4" t="s">
        <v>244</v>
      </c>
      <c r="B28"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30</v>
      </c>
    </row>
    <row r="2" spans="1:3">
      <c r="A2" s="3" t="s">
        <v>61</v>
      </c>
    </row>
    <row r="3" spans="1:3">
      <c r="A3" s="4" t="s">
        <v>62</v>
      </c>
      <c r="B3" s="7" t="n">
        <v>37984</v>
      </c>
      <c r="C3" s="7" t="n">
        <v>53629</v>
      </c>
    </row>
    <row r="4" spans="1:3">
      <c r="A4" s="4" t="s">
        <v>63</v>
      </c>
      <c r="B4" s="5" t="n">
        <v>108056</v>
      </c>
      <c r="C4" s="5" t="n">
        <v>96674</v>
      </c>
    </row>
    <row r="5" spans="1:3">
      <c r="A5" s="4" t="s">
        <v>64</v>
      </c>
      <c r="B5" s="5" t="n">
        <v>6998</v>
      </c>
      <c r="C5" s="5" t="n">
        <v>9156</v>
      </c>
    </row>
    <row r="6" spans="1:3">
      <c r="A6" s="4" t="s">
        <v>65</v>
      </c>
      <c r="B6" s="5" t="n">
        <v>125115</v>
      </c>
      <c r="C6" s="5" t="n">
        <v>110364</v>
      </c>
    </row>
    <row r="7" spans="1:3">
      <c r="A7" s="4" t="s">
        <v>66</v>
      </c>
      <c r="C7" s="5" t="n">
        <v>22537</v>
      </c>
    </row>
    <row r="8" spans="1:3">
      <c r="A8" s="4" t="s">
        <v>67</v>
      </c>
      <c r="B8" s="5" t="n">
        <v>13437</v>
      </c>
      <c r="C8" s="5" t="n">
        <v>15365</v>
      </c>
    </row>
    <row r="9" spans="1:3">
      <c r="A9" s="4" t="s">
        <v>68</v>
      </c>
      <c r="B9" s="5" t="n">
        <v>291590</v>
      </c>
      <c r="C9" s="5" t="n">
        <v>307725</v>
      </c>
    </row>
    <row r="10" spans="1:3">
      <c r="A10" s="4" t="s">
        <v>69</v>
      </c>
      <c r="B10" s="5" t="n">
        <v>366442</v>
      </c>
      <c r="C10" s="5" t="n">
        <v>311019</v>
      </c>
    </row>
    <row r="11" spans="1:3">
      <c r="A11" s="4" t="s">
        <v>70</v>
      </c>
      <c r="B11" s="5" t="n">
        <v>40543</v>
      </c>
      <c r="C11" s="5" t="n">
        <v>5961</v>
      </c>
    </row>
    <row r="12" spans="1:3">
      <c r="A12" s="4" t="s">
        <v>71</v>
      </c>
      <c r="B12" s="5" t="n">
        <v>66316</v>
      </c>
      <c r="C12" s="5" t="n">
        <v>25777</v>
      </c>
    </row>
    <row r="13" spans="1:3">
      <c r="A13" s="4" t="s">
        <v>72</v>
      </c>
      <c r="B13" s="5" t="n">
        <v>7957</v>
      </c>
      <c r="C13" s="5" t="n">
        <v>2816</v>
      </c>
    </row>
    <row r="14" spans="1:3">
      <c r="A14" s="4" t="s">
        <v>73</v>
      </c>
      <c r="B14" s="5" t="n">
        <v>2370</v>
      </c>
      <c r="C14" s="5" t="n">
        <v>3220</v>
      </c>
    </row>
    <row r="15" spans="1:3">
      <c r="A15" s="4" t="s">
        <v>74</v>
      </c>
      <c r="B15" s="5" t="n">
        <v>775218</v>
      </c>
      <c r="C15" s="5" t="n">
        <v>656518</v>
      </c>
    </row>
    <row r="16" spans="1:3">
      <c r="A16" s="3" t="s">
        <v>75</v>
      </c>
    </row>
    <row r="17" spans="1:3">
      <c r="A17" s="4" t="s">
        <v>76</v>
      </c>
      <c r="B17" s="5" t="n">
        <v>74493</v>
      </c>
      <c r="C17" s="5" t="n">
        <v>53716</v>
      </c>
    </row>
    <row r="18" spans="1:3">
      <c r="A18" s="4" t="s">
        <v>77</v>
      </c>
      <c r="B18" s="5" t="n">
        <v>4063</v>
      </c>
      <c r="C18" s="5" t="n">
        <v>3581</v>
      </c>
    </row>
    <row r="19" spans="1:3">
      <c r="A19" s="4" t="s">
        <v>78</v>
      </c>
      <c r="B19" s="5" t="n">
        <v>15458</v>
      </c>
      <c r="C19" s="5" t="n">
        <v>13753</v>
      </c>
    </row>
    <row r="20" spans="1:3">
      <c r="A20" s="4" t="s">
        <v>79</v>
      </c>
      <c r="B20" s="5" t="n">
        <v>1641</v>
      </c>
      <c r="C20" s="5" t="n">
        <v>2091</v>
      </c>
    </row>
    <row r="21" spans="1:3">
      <c r="A21" s="4" t="s">
        <v>80</v>
      </c>
      <c r="B21" s="5" t="n">
        <v>5000</v>
      </c>
      <c r="C21" s="5" t="n">
        <v>7500</v>
      </c>
    </row>
    <row r="22" spans="1:3">
      <c r="A22" s="4" t="s">
        <v>81</v>
      </c>
      <c r="B22" s="5" t="n">
        <v>100655</v>
      </c>
      <c r="C22" s="5" t="n">
        <v>80641</v>
      </c>
    </row>
    <row r="23" spans="1:3">
      <c r="A23" s="4" t="s">
        <v>82</v>
      </c>
      <c r="B23" s="5" t="n">
        <v>220000</v>
      </c>
      <c r="C23" s="5" t="n">
        <v>103941</v>
      </c>
    </row>
    <row r="24" spans="1:3">
      <c r="A24" s="4" t="s">
        <v>72</v>
      </c>
      <c r="B24" s="5" t="n">
        <v>25624</v>
      </c>
      <c r="C24" s="5" t="n">
        <v>41383</v>
      </c>
    </row>
    <row r="25" spans="1:3">
      <c r="A25" s="4" t="s">
        <v>83</v>
      </c>
      <c r="B25" s="5" t="n">
        <v>47796</v>
      </c>
      <c r="C25" s="5" t="n">
        <v>36562</v>
      </c>
    </row>
    <row r="26" spans="1:3">
      <c r="A26" s="4" t="s">
        <v>84</v>
      </c>
      <c r="B26" s="5" t="n">
        <v>394075</v>
      </c>
      <c r="C26" s="5" t="n">
        <v>262527</v>
      </c>
    </row>
    <row r="27" spans="1:3">
      <c r="A27" s="4" t="s">
        <v>85</v>
      </c>
      <c r="B27" s="4" t="s">
        <v>86</v>
      </c>
      <c r="C27" s="4" t="s">
        <v>86</v>
      </c>
    </row>
    <row r="28" spans="1:3">
      <c r="A28" s="3" t="s">
        <v>87</v>
      </c>
    </row>
    <row r="29" spans="1:3">
      <c r="A29" s="4" t="s">
        <v>88</v>
      </c>
      <c r="B29" s="5" t="n">
        <v>615</v>
      </c>
      <c r="C29" s="5" t="n">
        <v>613</v>
      </c>
    </row>
    <row r="30" spans="1:3">
      <c r="A30" s="4" t="s">
        <v>89</v>
      </c>
      <c r="B30" s="5" t="n">
        <v>185791</v>
      </c>
      <c r="C30" s="5" t="n">
        <v>181676</v>
      </c>
    </row>
    <row r="31" spans="1:3">
      <c r="A31" s="4" t="s">
        <v>90</v>
      </c>
      <c r="B31" s="5" t="n">
        <v>402286</v>
      </c>
      <c r="C31" s="5" t="n">
        <v>398627</v>
      </c>
    </row>
    <row r="32" spans="1:3">
      <c r="A32" s="4" t="s">
        <v>91</v>
      </c>
      <c r="B32" s="5" t="n">
        <v>-153950</v>
      </c>
      <c r="C32" s="5" t="n">
        <v>-145295</v>
      </c>
    </row>
    <row r="33" spans="1:3">
      <c r="A33" s="4" t="s">
        <v>92</v>
      </c>
      <c r="B33" s="5" t="n">
        <v>-53599</v>
      </c>
      <c r="C33" s="5" t="n">
        <v>-41630</v>
      </c>
    </row>
    <row r="34" spans="1:3">
      <c r="A34" s="4" t="s">
        <v>93</v>
      </c>
      <c r="B34" s="5" t="n">
        <v>381143</v>
      </c>
      <c r="C34" s="5" t="n">
        <v>393991</v>
      </c>
    </row>
    <row r="35" spans="1:3">
      <c r="A35" s="4" t="s">
        <v>94</v>
      </c>
      <c r="B35" s="7" t="n">
        <v>775218</v>
      </c>
      <c r="C35" s="7" t="n">
        <v>6565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65"/>
  </cols>
  <sheetData>
    <row r="1" spans="1:2">
      <c r="A1" s="1" t="s">
        <v>246</v>
      </c>
      <c r="B1" s="2" t="s">
        <v>1</v>
      </c>
    </row>
    <row r="2" spans="1:2">
      <c r="B2" s="2" t="s">
        <v>2</v>
      </c>
    </row>
    <row r="3" spans="1:2">
      <c r="A3" s="3" t="s">
        <v>65</v>
      </c>
    </row>
    <row r="4" spans="1:2">
      <c r="A4" s="4" t="s">
        <v>247</v>
      </c>
      <c r="B4"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9</v>
      </c>
      <c r="B1" s="2" t="s">
        <v>1</v>
      </c>
    </row>
    <row r="2" spans="1:2">
      <c r="B2" s="2" t="s">
        <v>2</v>
      </c>
    </row>
    <row r="3" spans="1:2">
      <c r="A3" s="3" t="s">
        <v>162</v>
      </c>
    </row>
    <row r="4" spans="1:2">
      <c r="A4" s="4" t="s">
        <v>250</v>
      </c>
      <c r="B4" s="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64</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66</v>
      </c>
    </row>
    <row r="4" spans="1:2">
      <c r="A4" s="4" t="s">
        <v>260</v>
      </c>
      <c r="B4" s="4" t="s">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68</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3</v>
      </c>
      <c r="B1" s="2" t="s">
        <v>1</v>
      </c>
    </row>
    <row r="2" spans="1:2">
      <c r="B2" s="2" t="s">
        <v>2</v>
      </c>
    </row>
    <row r="3" spans="1:2">
      <c r="A3" s="3" t="s">
        <v>170</v>
      </c>
    </row>
    <row r="4" spans="1:2">
      <c r="A4" s="4" t="s">
        <v>274</v>
      </c>
      <c r="B4" s="4" t="s">
        <v>2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6</v>
      </c>
      <c r="B1" s="2" t="s">
        <v>1</v>
      </c>
    </row>
    <row r="2" spans="1:2">
      <c r="B2" s="2" t="s">
        <v>2</v>
      </c>
    </row>
    <row r="3" spans="1:2">
      <c r="A3" s="3" t="s">
        <v>172</v>
      </c>
    </row>
    <row r="4" spans="1:2">
      <c r="A4" s="4" t="s">
        <v>277</v>
      </c>
      <c r="B4" s="4" t="s">
        <v>2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174</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row r="9" spans="1:2">
      <c r="A9" s="4" t="s">
        <v>290</v>
      </c>
      <c r="B9" s="4" t="s">
        <v>291</v>
      </c>
    </row>
    <row r="10" spans="1:2">
      <c r="A10" s="4" t="s">
        <v>292</v>
      </c>
      <c r="B10" s="4" t="s">
        <v>293</v>
      </c>
    </row>
    <row r="11" spans="1:2">
      <c r="A11" s="4" t="s">
        <v>294</v>
      </c>
      <c r="B11" s="4" t="s">
        <v>295</v>
      </c>
    </row>
    <row r="12" spans="1:2">
      <c r="A12" s="4" t="s">
        <v>296</v>
      </c>
    </row>
    <row r="13" spans="1:2">
      <c r="A13" s="3" t="s">
        <v>174</v>
      </c>
    </row>
    <row r="14" spans="1:2">
      <c r="A14" s="4" t="s">
        <v>297</v>
      </c>
      <c r="B14" s="4" t="s">
        <v>298</v>
      </c>
    </row>
    <row r="15" spans="1:2">
      <c r="A15" s="4" t="s">
        <v>299</v>
      </c>
    </row>
    <row r="16" spans="1:2">
      <c r="A16" s="3" t="s">
        <v>174</v>
      </c>
    </row>
    <row r="17" spans="1:2">
      <c r="A17" s="4" t="s">
        <v>297</v>
      </c>
      <c r="B17" s="4" t="s">
        <v>300</v>
      </c>
    </row>
    <row r="18" spans="1:2">
      <c r="A18" s="4" t="s">
        <v>301</v>
      </c>
      <c r="B18" s="4" t="s">
        <v>3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176</v>
      </c>
    </row>
    <row r="4" spans="1:2">
      <c r="A4" s="4" t="s">
        <v>304</v>
      </c>
      <c r="B4" s="4" t="s">
        <v>305</v>
      </c>
    </row>
    <row r="5" spans="1:2">
      <c r="A5" s="4" t="s">
        <v>306</v>
      </c>
    </row>
    <row r="6" spans="1:2">
      <c r="A6" s="3" t="s">
        <v>176</v>
      </c>
    </row>
    <row r="7" spans="1:2">
      <c r="A7" s="4" t="s">
        <v>307</v>
      </c>
      <c r="B7" s="4" t="s">
        <v>308</v>
      </c>
    </row>
    <row r="8" spans="1:2">
      <c r="A8" s="4" t="s">
        <v>309</v>
      </c>
      <c r="B8" s="4" t="s">
        <v>310</v>
      </c>
    </row>
    <row r="9" spans="1:2">
      <c r="A9" s="4" t="s">
        <v>311</v>
      </c>
    </row>
    <row r="10" spans="1:2">
      <c r="A10" s="3" t="s">
        <v>176</v>
      </c>
    </row>
    <row r="11" spans="1:2">
      <c r="A11" s="4" t="s">
        <v>312</v>
      </c>
      <c r="B11" s="4" t="s">
        <v>313</v>
      </c>
    </row>
    <row r="12" spans="1:2">
      <c r="A12" s="4" t="s">
        <v>314</v>
      </c>
    </row>
    <row r="13" spans="1:2">
      <c r="A13" s="3" t="s">
        <v>176</v>
      </c>
    </row>
    <row r="14" spans="1:2">
      <c r="A14" s="4" t="s">
        <v>307</v>
      </c>
      <c r="B14" s="4" t="s">
        <v>3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141</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5</v>
      </c>
      <c r="B1" s="2" t="s">
        <v>2</v>
      </c>
      <c r="C1" s="2" t="s">
        <v>30</v>
      </c>
    </row>
    <row r="2" spans="1:3">
      <c r="A2" s="3" t="s">
        <v>96</v>
      </c>
    </row>
    <row r="3" spans="1:3">
      <c r="A3" s="4" t="s">
        <v>97</v>
      </c>
      <c r="B3" s="7" t="n">
        <v>1416</v>
      </c>
      <c r="C3" s="7" t="n">
        <v>1675</v>
      </c>
    </row>
    <row r="4" spans="1:3">
      <c r="A4" s="4" t="s">
        <v>98</v>
      </c>
      <c r="B4" s="6" t="n">
        <v>0.01</v>
      </c>
      <c r="C4" s="6" t="n">
        <v>0.01</v>
      </c>
    </row>
    <row r="5" spans="1:3">
      <c r="A5" s="4" t="s">
        <v>99</v>
      </c>
      <c r="B5" s="5" t="n">
        <v>100000000</v>
      </c>
      <c r="C5" s="5" t="n">
        <v>100000000</v>
      </c>
    </row>
    <row r="6" spans="1:3">
      <c r="A6" s="4" t="s">
        <v>100</v>
      </c>
      <c r="B6" s="5" t="n">
        <v>61531025</v>
      </c>
      <c r="C6" s="5" t="n">
        <v>61300553</v>
      </c>
    </row>
    <row r="7" spans="1:3">
      <c r="A7" s="4" t="s">
        <v>101</v>
      </c>
      <c r="B7" s="5" t="n">
        <v>10781001</v>
      </c>
      <c r="C7" s="5" t="n">
        <v>1023261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23</v>
      </c>
      <c r="B1" s="2" t="s">
        <v>1</v>
      </c>
    </row>
    <row r="2" spans="1:2">
      <c r="B2" s="2" t="s">
        <v>2</v>
      </c>
    </row>
    <row r="3" spans="1:2">
      <c r="A3" s="3" t="s">
        <v>181</v>
      </c>
    </row>
    <row r="4" spans="1:2">
      <c r="A4" s="4" t="s">
        <v>324</v>
      </c>
      <c r="B4" s="4" t="s">
        <v>3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183</v>
      </c>
    </row>
    <row r="4" spans="1:2">
      <c r="A4" s="4" t="s">
        <v>327</v>
      </c>
      <c r="B4" s="4" t="s">
        <v>328</v>
      </c>
    </row>
    <row r="5" spans="1:2">
      <c r="A5" s="4" t="s">
        <v>329</v>
      </c>
      <c r="B5" s="4" t="s">
        <v>330</v>
      </c>
    </row>
    <row r="6" spans="1:2">
      <c r="A6" s="4" t="s">
        <v>331</v>
      </c>
      <c r="B6" s="4" t="s">
        <v>332</v>
      </c>
    </row>
    <row r="7" spans="1:2">
      <c r="A7" s="4" t="s">
        <v>333</v>
      </c>
      <c r="B7" s="4" t="s">
        <v>334</v>
      </c>
    </row>
    <row r="8" spans="1:2">
      <c r="A8" s="4" t="s">
        <v>335</v>
      </c>
      <c r="B8" s="4" t="s">
        <v>336</v>
      </c>
    </row>
    <row r="9" spans="1:2">
      <c r="A9" s="4" t="s">
        <v>337</v>
      </c>
      <c r="B9" s="4" t="s">
        <v>3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185</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191</v>
      </c>
    </row>
    <row r="4" spans="1:2">
      <c r="A4" s="4" t="s">
        <v>345</v>
      </c>
      <c r="B4" s="4" t="s">
        <v>346</v>
      </c>
    </row>
    <row r="5" spans="1:2">
      <c r="A5" s="4" t="s">
        <v>347</v>
      </c>
      <c r="B5" s="4" t="s">
        <v>348</v>
      </c>
    </row>
    <row r="6" spans="1:2">
      <c r="A6" s="4" t="s">
        <v>349</v>
      </c>
      <c r="B6" s="4" t="s">
        <v>350</v>
      </c>
    </row>
    <row r="7" spans="1:2">
      <c r="A7" s="4" t="s">
        <v>351</v>
      </c>
      <c r="B7" s="4" t="s">
        <v>3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53</v>
      </c>
      <c r="B1" s="2" t="s">
        <v>1</v>
      </c>
    </row>
    <row r="2" spans="1:2">
      <c r="B2" s="2" t="s">
        <v>2</v>
      </c>
    </row>
    <row r="3" spans="1:2">
      <c r="A3" s="3" t="s">
        <v>195</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58</v>
      </c>
      <c r="B1" s="2" t="s">
        <v>1</v>
      </c>
    </row>
    <row r="2" spans="1:2">
      <c r="B2" s="2" t="s">
        <v>2</v>
      </c>
    </row>
    <row r="3" spans="1:2">
      <c r="A3" s="3" t="s">
        <v>197</v>
      </c>
    </row>
    <row r="4" spans="1:2">
      <c r="A4" s="4" t="s">
        <v>359</v>
      </c>
      <c r="B4" s="4" t="s">
        <v>36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1"/>
  </cols>
  <sheetData>
    <row r="1" spans="1:2">
      <c r="A1" s="1" t="s">
        <v>361</v>
      </c>
      <c r="B1" s="2" t="s">
        <v>1</v>
      </c>
    </row>
    <row r="2" spans="1:2">
      <c r="B2" s="2" t="s">
        <v>362</v>
      </c>
    </row>
    <row r="3" spans="1:2">
      <c r="A3" s="3" t="s">
        <v>159</v>
      </c>
    </row>
    <row r="4" spans="1:2">
      <c r="A4" s="4" t="s">
        <v>363</v>
      </c>
      <c r="B4" s="5" t="n">
        <v>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4</v>
      </c>
      <c r="B1" s="2" t="s">
        <v>2</v>
      </c>
      <c r="C1" s="2" t="s">
        <v>30</v>
      </c>
      <c r="D1" s="2" t="s">
        <v>31</v>
      </c>
      <c r="E1" s="2" t="s">
        <v>365</v>
      </c>
    </row>
    <row r="2" spans="1:5">
      <c r="A2" s="3" t="s">
        <v>366</v>
      </c>
    </row>
    <row r="3" spans="1:5">
      <c r="A3" s="4" t="s">
        <v>367</v>
      </c>
      <c r="B3" s="7" t="n">
        <v>4800</v>
      </c>
      <c r="C3" s="7" t="n">
        <v>0</v>
      </c>
    </row>
    <row r="4" spans="1:5">
      <c r="A4" s="4" t="s">
        <v>62</v>
      </c>
      <c r="B4" s="5" t="n">
        <v>37984</v>
      </c>
      <c r="C4" s="5" t="n">
        <v>53629</v>
      </c>
      <c r="D4" s="7" t="n">
        <v>53133</v>
      </c>
      <c r="E4" s="7" t="n">
        <v>32942</v>
      </c>
    </row>
    <row r="5" spans="1:5">
      <c r="A5" s="4" t="s">
        <v>368</v>
      </c>
    </row>
    <row r="6" spans="1:5">
      <c r="A6" s="3" t="s">
        <v>366</v>
      </c>
    </row>
    <row r="7" spans="1:5">
      <c r="A7" s="4" t="s">
        <v>62</v>
      </c>
      <c r="B7" s="7" t="n">
        <v>27400</v>
      </c>
      <c r="C7" s="7" t="n">
        <v>451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6"/>
  </cols>
  <sheetData>
    <row r="1" spans="1:2">
      <c r="A1" s="1" t="s">
        <v>369</v>
      </c>
      <c r="B1" s="2" t="s">
        <v>1</v>
      </c>
    </row>
    <row r="2" spans="1:2">
      <c r="B2" s="2" t="s">
        <v>2</v>
      </c>
    </row>
    <row r="3" spans="1:2">
      <c r="A3" s="4" t="s">
        <v>370</v>
      </c>
    </row>
    <row r="4" spans="1:2">
      <c r="A4" s="3" t="s">
        <v>159</v>
      </c>
    </row>
    <row r="5" spans="1:2">
      <c r="A5" s="4" t="s">
        <v>371</v>
      </c>
      <c r="B5" s="4" t="s">
        <v>372</v>
      </c>
    </row>
    <row r="6" spans="1:2">
      <c r="A6" s="4" t="s">
        <v>373</v>
      </c>
    </row>
    <row r="7" spans="1:2">
      <c r="A7" s="3" t="s">
        <v>159</v>
      </c>
    </row>
    <row r="8" spans="1:2">
      <c r="A8" s="4" t="s">
        <v>371</v>
      </c>
      <c r="B8" s="4" t="s">
        <v>374</v>
      </c>
    </row>
    <row r="9" spans="1:2">
      <c r="A9" s="4" t="s">
        <v>375</v>
      </c>
    </row>
    <row r="10" spans="1:2">
      <c r="A10" s="3" t="s">
        <v>159</v>
      </c>
    </row>
    <row r="11" spans="1:2">
      <c r="A11" s="4" t="s">
        <v>371</v>
      </c>
      <c r="B11" s="4" t="s">
        <v>376</v>
      </c>
    </row>
    <row r="12" spans="1:2">
      <c r="A12" s="4" t="s">
        <v>377</v>
      </c>
    </row>
    <row r="13" spans="1:2">
      <c r="A13" s="3" t="s">
        <v>159</v>
      </c>
    </row>
    <row r="14" spans="1:2">
      <c r="A14" s="4" t="s">
        <v>371</v>
      </c>
      <c r="B14" s="4" t="s">
        <v>372</v>
      </c>
    </row>
    <row r="15" spans="1:2">
      <c r="A15" s="4" t="s">
        <v>378</v>
      </c>
    </row>
    <row r="16" spans="1:2">
      <c r="A16" s="3" t="s">
        <v>159</v>
      </c>
    </row>
    <row r="17" spans="1:2">
      <c r="A17" s="4" t="s">
        <v>371</v>
      </c>
      <c r="B17" s="4" t="s">
        <v>376</v>
      </c>
    </row>
    <row r="18" spans="1:2">
      <c r="A18" s="4" t="s">
        <v>379</v>
      </c>
    </row>
    <row r="19" spans="1:2">
      <c r="A19" s="3" t="s">
        <v>159</v>
      </c>
    </row>
    <row r="20" spans="1:2">
      <c r="A20" s="4" t="s">
        <v>371</v>
      </c>
      <c r="B20" s="4" t="s">
        <v>380</v>
      </c>
    </row>
    <row r="21" spans="1:2">
      <c r="A21" s="4" t="s">
        <v>381</v>
      </c>
    </row>
    <row r="22" spans="1:2">
      <c r="A22" s="3" t="s">
        <v>159</v>
      </c>
    </row>
    <row r="23" spans="1:2">
      <c r="A23" s="4" t="s">
        <v>371</v>
      </c>
      <c r="B23" s="4" t="s">
        <v>376</v>
      </c>
    </row>
    <row r="24" spans="1:2">
      <c r="A24" s="4" t="s">
        <v>382</v>
      </c>
    </row>
    <row r="25" spans="1:2">
      <c r="A25" s="3" t="s">
        <v>159</v>
      </c>
    </row>
    <row r="26" spans="1:2">
      <c r="A26" s="4" t="s">
        <v>371</v>
      </c>
      <c r="B26" s="4" t="s">
        <v>376</v>
      </c>
    </row>
    <row r="27" spans="1:2">
      <c r="A27" s="4" t="s">
        <v>383</v>
      </c>
    </row>
    <row r="28" spans="1:2">
      <c r="A28" s="3" t="s">
        <v>159</v>
      </c>
    </row>
    <row r="29" spans="1:2">
      <c r="A29" s="4" t="s">
        <v>371</v>
      </c>
      <c r="B29" s="4" t="s">
        <v>38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8"/>
  </cols>
  <sheetData>
    <row r="1" spans="1:2">
      <c r="A1" s="1" t="s">
        <v>384</v>
      </c>
      <c r="B1" s="2" t="s">
        <v>1</v>
      </c>
    </row>
    <row r="2" spans="1:2">
      <c r="B2" s="2" t="s">
        <v>385</v>
      </c>
    </row>
    <row r="3" spans="1:2">
      <c r="A3" s="4" t="s">
        <v>386</v>
      </c>
    </row>
    <row r="4" spans="1:2">
      <c r="A4" s="3" t="s">
        <v>231</v>
      </c>
    </row>
    <row r="5" spans="1:2">
      <c r="A5" s="4" t="s">
        <v>387</v>
      </c>
      <c r="B5" s="5" t="n">
        <v>1</v>
      </c>
    </row>
    <row r="6" spans="1:2">
      <c r="A6" s="4" t="s">
        <v>388</v>
      </c>
    </row>
    <row r="7" spans="1:2">
      <c r="A7" s="3" t="s">
        <v>231</v>
      </c>
    </row>
    <row r="8" spans="1:2">
      <c r="A8" s="4" t="s">
        <v>387</v>
      </c>
      <c r="B8" s="5" t="n">
        <v>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v>
      </c>
      <c r="B1" s="2" t="s">
        <v>1</v>
      </c>
    </row>
    <row r="2" spans="1:4">
      <c r="B2" s="2" t="s">
        <v>2</v>
      </c>
      <c r="C2" s="2" t="s">
        <v>30</v>
      </c>
      <c r="D2" s="2" t="s">
        <v>31</v>
      </c>
    </row>
    <row r="3" spans="1:4">
      <c r="A3" s="3" t="s">
        <v>103</v>
      </c>
    </row>
    <row r="4" spans="1:4">
      <c r="A4" s="4" t="s">
        <v>46</v>
      </c>
      <c r="B4" s="7" t="n">
        <v>13797</v>
      </c>
      <c r="C4" s="7" t="n">
        <v>43463</v>
      </c>
      <c r="D4" s="7" t="n">
        <v>49370</v>
      </c>
    </row>
    <row r="5" spans="1:4">
      <c r="A5" s="3" t="s">
        <v>104</v>
      </c>
    </row>
    <row r="6" spans="1:4">
      <c r="A6" s="4" t="s">
        <v>35</v>
      </c>
      <c r="B6" s="5" t="n">
        <v>38070</v>
      </c>
      <c r="C6" s="5" t="n">
        <v>35453</v>
      </c>
      <c r="D6" s="5" t="n">
        <v>30470</v>
      </c>
    </row>
    <row r="7" spans="1:4">
      <c r="A7" s="4" t="s">
        <v>105</v>
      </c>
      <c r="B7" s="5" t="n">
        <v>4376</v>
      </c>
      <c r="C7" s="5" t="n">
        <v>2044</v>
      </c>
      <c r="D7" s="5" t="n">
        <v>1186</v>
      </c>
    </row>
    <row r="8" spans="1:4">
      <c r="A8" s="4" t="s">
        <v>106</v>
      </c>
      <c r="B8" s="5" t="n">
        <v>4058</v>
      </c>
      <c r="C8" s="5" t="n">
        <v>3761</v>
      </c>
      <c r="D8" s="5" t="n">
        <v>3748</v>
      </c>
    </row>
    <row r="9" spans="1:4">
      <c r="A9" s="4" t="s">
        <v>107</v>
      </c>
      <c r="B9" s="5" t="n">
        <v>-5392</v>
      </c>
      <c r="C9" s="5" t="n">
        <v>6782</v>
      </c>
      <c r="D9" s="5" t="n">
        <v>9213</v>
      </c>
    </row>
    <row r="10" spans="1:4">
      <c r="A10" s="3" t="s">
        <v>108</v>
      </c>
    </row>
    <row r="11" spans="1:4">
      <c r="A11" s="4" t="s">
        <v>109</v>
      </c>
      <c r="B11" s="5" t="n">
        <v>-3665</v>
      </c>
      <c r="C11" s="5" t="n">
        <v>-4751</v>
      </c>
      <c r="D11" s="5" t="n">
        <v>-3137</v>
      </c>
    </row>
    <row r="12" spans="1:4">
      <c r="A12" s="4" t="s">
        <v>65</v>
      </c>
      <c r="B12" s="5" t="n">
        <v>3692</v>
      </c>
      <c r="C12" s="5" t="n">
        <v>-14805</v>
      </c>
      <c r="D12" s="5" t="n">
        <v>7907</v>
      </c>
    </row>
    <row r="13" spans="1:4">
      <c r="A13" s="4" t="s">
        <v>110</v>
      </c>
      <c r="B13" s="5" t="n">
        <v>5302</v>
      </c>
      <c r="C13" s="5" t="n">
        <v>53</v>
      </c>
      <c r="D13" s="5" t="n">
        <v>-5503</v>
      </c>
    </row>
    <row r="14" spans="1:4">
      <c r="A14" s="4" t="s">
        <v>111</v>
      </c>
      <c r="B14" s="5" t="n">
        <v>11247</v>
      </c>
      <c r="C14" s="5" t="n">
        <v>1112</v>
      </c>
      <c r="D14" s="5" t="n">
        <v>-4103</v>
      </c>
    </row>
    <row r="15" spans="1:4">
      <c r="A15" s="4" t="s">
        <v>112</v>
      </c>
      <c r="B15" s="5" t="n">
        <v>-2426</v>
      </c>
      <c r="C15" s="5" t="n">
        <v>-3056</v>
      </c>
      <c r="D15" s="5" t="n">
        <v>-3505</v>
      </c>
    </row>
    <row r="16" spans="1:4">
      <c r="A16" s="4" t="s">
        <v>113</v>
      </c>
      <c r="B16" s="5" t="n">
        <v>-87</v>
      </c>
      <c r="C16" s="5" t="n">
        <v>-175</v>
      </c>
      <c r="D16" s="5" t="n">
        <v>-1298</v>
      </c>
    </row>
    <row r="17" spans="1:4">
      <c r="A17" s="4" t="s">
        <v>114</v>
      </c>
      <c r="B17" s="5" t="n">
        <v>68972</v>
      </c>
      <c r="C17" s="5" t="n">
        <v>69881</v>
      </c>
      <c r="D17" s="5" t="n">
        <v>84348</v>
      </c>
    </row>
    <row r="18" spans="1:4">
      <c r="A18" s="3" t="s">
        <v>115</v>
      </c>
    </row>
    <row r="19" spans="1:4">
      <c r="A19" s="4" t="s">
        <v>116</v>
      </c>
      <c r="B19" s="5" t="n">
        <v>1234</v>
      </c>
      <c r="D19" s="5" t="n">
        <v>451</v>
      </c>
    </row>
    <row r="20" spans="1:4">
      <c r="A20" s="4" t="s">
        <v>117</v>
      </c>
      <c r="B20" s="5" t="n">
        <v>-153599</v>
      </c>
    </row>
    <row r="21" spans="1:4">
      <c r="A21" s="4" t="s">
        <v>118</v>
      </c>
      <c r="B21" s="5" t="n">
        <v>-31870</v>
      </c>
      <c r="C21" s="5" t="n">
        <v>-62264</v>
      </c>
      <c r="D21" s="5" t="n">
        <v>-63459</v>
      </c>
    </row>
    <row r="22" spans="1:4">
      <c r="A22" s="4" t="s">
        <v>119</v>
      </c>
      <c r="D22" s="5" t="n">
        <v>1209</v>
      </c>
    </row>
    <row r="23" spans="1:4">
      <c r="A23" s="4" t="s">
        <v>120</v>
      </c>
      <c r="B23" s="5" t="n">
        <v>-184235</v>
      </c>
      <c r="C23" s="5" t="n">
        <v>-62264</v>
      </c>
      <c r="D23" s="5" t="n">
        <v>-61799</v>
      </c>
    </row>
    <row r="24" spans="1:4">
      <c r="A24" s="3" t="s">
        <v>121</v>
      </c>
    </row>
    <row r="25" spans="1:4">
      <c r="A25" s="4" t="s">
        <v>122</v>
      </c>
      <c r="C25" s="5" t="n">
        <v>1643</v>
      </c>
      <c r="D25" s="5" t="n">
        <v>3330</v>
      </c>
    </row>
    <row r="26" spans="1:4">
      <c r="A26" s="4" t="s">
        <v>123</v>
      </c>
      <c r="C26" s="5" t="n">
        <v>-2490</v>
      </c>
      <c r="D26" s="5" t="n">
        <v>-4301</v>
      </c>
    </row>
    <row r="27" spans="1:4">
      <c r="A27" s="4" t="s">
        <v>124</v>
      </c>
      <c r="B27" s="5" t="n">
        <v>328249</v>
      </c>
      <c r="C27" s="5" t="n">
        <v>111400</v>
      </c>
      <c r="D27" s="5" t="n">
        <v>97200</v>
      </c>
    </row>
    <row r="28" spans="1:4">
      <c r="A28" s="4" t="s">
        <v>125</v>
      </c>
      <c r="B28" s="5" t="n">
        <v>-210650</v>
      </c>
      <c r="C28" s="5" t="n">
        <v>-70400</v>
      </c>
      <c r="D28" s="5" t="n">
        <v>-56750</v>
      </c>
    </row>
    <row r="29" spans="1:4">
      <c r="A29" s="4" t="s">
        <v>126</v>
      </c>
      <c r="B29" s="5" t="n">
        <v>-4002</v>
      </c>
    </row>
    <row r="30" spans="1:4">
      <c r="A30" s="4" t="s">
        <v>127</v>
      </c>
      <c r="D30" s="5" t="n">
        <v>-1880</v>
      </c>
    </row>
    <row r="31" spans="1:4">
      <c r="A31" s="4" t="s">
        <v>128</v>
      </c>
      <c r="B31" s="5" t="n">
        <v>-8655</v>
      </c>
      <c r="C31" s="5" t="n">
        <v>-35634</v>
      </c>
      <c r="D31" s="5" t="n">
        <v>-40190</v>
      </c>
    </row>
    <row r="32" spans="1:4">
      <c r="A32" s="4" t="s">
        <v>129</v>
      </c>
      <c r="B32" s="5" t="n">
        <v>-10138</v>
      </c>
      <c r="C32" s="5" t="n">
        <v>-10430</v>
      </c>
    </row>
    <row r="33" spans="1:4">
      <c r="A33" s="4" t="s">
        <v>130</v>
      </c>
      <c r="B33" s="5" t="n">
        <v>286</v>
      </c>
      <c r="C33" s="5" t="n">
        <v>1095</v>
      </c>
      <c r="D33" s="5" t="n">
        <v>2199</v>
      </c>
    </row>
    <row r="34" spans="1:4">
      <c r="A34" s="4" t="s">
        <v>131</v>
      </c>
      <c r="B34" s="5" t="n">
        <v>5709</v>
      </c>
    </row>
    <row r="35" spans="1:4">
      <c r="A35" s="4" t="s">
        <v>132</v>
      </c>
      <c r="B35" s="5" t="n">
        <v>100799</v>
      </c>
      <c r="C35" s="5" t="n">
        <v>-4816</v>
      </c>
      <c r="D35" s="5" t="n">
        <v>-392</v>
      </c>
    </row>
    <row r="36" spans="1:4">
      <c r="A36" s="4" t="s">
        <v>133</v>
      </c>
      <c r="B36" s="5" t="n">
        <v>-1181</v>
      </c>
      <c r="C36" s="5" t="n">
        <v>-2305</v>
      </c>
      <c r="D36" s="5" t="n">
        <v>-1966</v>
      </c>
    </row>
    <row r="37" spans="1:4">
      <c r="A37" s="4" t="s">
        <v>134</v>
      </c>
      <c r="B37" s="5" t="n">
        <v>-15645</v>
      </c>
      <c r="C37" s="5" t="n">
        <v>496</v>
      </c>
      <c r="D37" s="5" t="n">
        <v>20191</v>
      </c>
    </row>
    <row r="38" spans="1:4">
      <c r="A38" s="4" t="s">
        <v>135</v>
      </c>
      <c r="B38" s="5" t="n">
        <v>53629</v>
      </c>
      <c r="C38" s="5" t="n">
        <v>53133</v>
      </c>
      <c r="D38" s="5" t="n">
        <v>32942</v>
      </c>
    </row>
    <row r="39" spans="1:4">
      <c r="A39" s="4" t="s">
        <v>136</v>
      </c>
      <c r="B39" s="7" t="n">
        <v>37984</v>
      </c>
      <c r="C39" s="7" t="n">
        <v>53629</v>
      </c>
      <c r="D39" s="7" t="n">
        <v>5313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30</v>
      </c>
    </row>
    <row r="2" spans="1:3">
      <c r="A2" s="3" t="s">
        <v>390</v>
      </c>
    </row>
    <row r="3" spans="1:3">
      <c r="A3" s="4" t="s">
        <v>391</v>
      </c>
      <c r="C3" s="7" t="n">
        <v>22537</v>
      </c>
    </row>
    <row r="4" spans="1:3">
      <c r="A4" s="4" t="s">
        <v>392</v>
      </c>
      <c r="B4" s="7" t="n">
        <v>7957</v>
      </c>
      <c r="C4" s="7" t="n">
        <v>2816</v>
      </c>
    </row>
    <row r="5" spans="1:3">
      <c r="A5" s="4" t="s">
        <v>393</v>
      </c>
    </row>
    <row r="6" spans="1:3">
      <c r="A6" s="3" t="s">
        <v>390</v>
      </c>
    </row>
    <row r="7" spans="1:3">
      <c r="A7" s="4" t="s">
        <v>391</v>
      </c>
      <c r="B7" s="5" t="n">
        <v>-18100</v>
      </c>
    </row>
    <row r="8" spans="1:3">
      <c r="A8" s="4" t="s">
        <v>392</v>
      </c>
      <c r="B8" s="7" t="n">
        <v>181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394</v>
      </c>
      <c r="B1" s="2" t="s">
        <v>2</v>
      </c>
    </row>
    <row r="2" spans="1:2">
      <c r="A2" s="4" t="s">
        <v>395</v>
      </c>
    </row>
    <row r="3" spans="1:2">
      <c r="A3" s="3" t="s">
        <v>396</v>
      </c>
    </row>
    <row r="4" spans="1:2">
      <c r="A4" s="4" t="s">
        <v>397</v>
      </c>
      <c r="B4" s="4" t="s">
        <v>398</v>
      </c>
    </row>
    <row r="5" spans="1:2">
      <c r="A5" s="4" t="s">
        <v>399</v>
      </c>
    </row>
    <row r="6" spans="1:2">
      <c r="A6" s="3" t="s">
        <v>396</v>
      </c>
    </row>
    <row r="7" spans="1:2">
      <c r="A7" s="4" t="s">
        <v>397</v>
      </c>
      <c r="B7" s="4" t="s">
        <v>4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01</v>
      </c>
      <c r="B1" s="2" t="s">
        <v>402</v>
      </c>
    </row>
    <row r="2" spans="1:2">
      <c r="A2" s="3" t="s">
        <v>238</v>
      </c>
    </row>
    <row r="3" spans="1:2">
      <c r="A3" s="4" t="s">
        <v>403</v>
      </c>
      <c r="B3" s="7" t="n">
        <v>4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04</v>
      </c>
      <c r="B1" s="2" t="s">
        <v>2</v>
      </c>
      <c r="C1" s="2" t="s">
        <v>30</v>
      </c>
    </row>
    <row r="2" spans="1:3">
      <c r="A2" s="3" t="s">
        <v>65</v>
      </c>
    </row>
    <row r="3" spans="1:3">
      <c r="A3" s="4" t="s">
        <v>405</v>
      </c>
      <c r="B3" s="7" t="n">
        <v>24831</v>
      </c>
      <c r="C3" s="7" t="n">
        <v>23327</v>
      </c>
    </row>
    <row r="4" spans="1:3">
      <c r="A4" s="4" t="s">
        <v>406</v>
      </c>
      <c r="B4" s="5" t="n">
        <v>100284</v>
      </c>
      <c r="C4" s="5" t="n">
        <v>87037</v>
      </c>
    </row>
    <row r="5" spans="1:3">
      <c r="A5" s="4" t="s">
        <v>143</v>
      </c>
      <c r="B5" s="5" t="n">
        <v>125115</v>
      </c>
      <c r="C5" s="5" t="n">
        <v>110364</v>
      </c>
    </row>
    <row r="6" spans="1:3">
      <c r="A6" s="4" t="s">
        <v>407</v>
      </c>
      <c r="B6" s="7" t="n">
        <v>2600</v>
      </c>
      <c r="C6" s="7" t="n">
        <v>24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408</v>
      </c>
      <c r="B1" s="2" t="s">
        <v>1</v>
      </c>
    </row>
    <row r="2" spans="1:4">
      <c r="B2" s="2" t="s">
        <v>2</v>
      </c>
      <c r="C2" s="2" t="s">
        <v>30</v>
      </c>
      <c r="D2" s="2" t="s">
        <v>31</v>
      </c>
    </row>
    <row r="3" spans="1:4">
      <c r="A3" s="3" t="s">
        <v>162</v>
      </c>
    </row>
    <row r="4" spans="1:4">
      <c r="A4" s="4" t="s">
        <v>409</v>
      </c>
      <c r="B4" s="7" t="n">
        <v>718875</v>
      </c>
      <c r="C4" s="7" t="n">
        <v>643863</v>
      </c>
    </row>
    <row r="5" spans="1:4">
      <c r="A5" s="4" t="s">
        <v>410</v>
      </c>
      <c r="B5" s="5" t="n">
        <v>-352433</v>
      </c>
      <c r="C5" s="5" t="n">
        <v>-332844</v>
      </c>
    </row>
    <row r="6" spans="1:4">
      <c r="A6" s="4" t="s">
        <v>69</v>
      </c>
      <c r="B6" s="5" t="n">
        <v>366442</v>
      </c>
      <c r="C6" s="5" t="n">
        <v>311019</v>
      </c>
      <c r="D6" s="7" t="n">
        <v>290586</v>
      </c>
    </row>
    <row r="7" spans="1:4">
      <c r="A7" s="4" t="s">
        <v>411</v>
      </c>
      <c r="B7" s="5" t="n">
        <v>36300</v>
      </c>
      <c r="C7" s="5" t="n">
        <v>33700</v>
      </c>
      <c r="D7" s="7" t="n">
        <v>28200</v>
      </c>
    </row>
    <row r="8" spans="1:4">
      <c r="A8" s="4" t="s">
        <v>83</v>
      </c>
    </row>
    <row r="9" spans="1:4">
      <c r="A9" s="3" t="s">
        <v>162</v>
      </c>
    </row>
    <row r="10" spans="1:4">
      <c r="A10" s="4" t="s">
        <v>412</v>
      </c>
      <c r="B10" s="5" t="n">
        <v>1800</v>
      </c>
    </row>
    <row r="11" spans="1:4">
      <c r="A11" s="4" t="s">
        <v>413</v>
      </c>
    </row>
    <row r="12" spans="1:4">
      <c r="A12" s="3" t="s">
        <v>162</v>
      </c>
    </row>
    <row r="13" spans="1:4">
      <c r="A13" s="4" t="s">
        <v>409</v>
      </c>
      <c r="B13" s="5" t="n">
        <v>37479</v>
      </c>
      <c r="C13" s="5" t="n">
        <v>32522</v>
      </c>
    </row>
    <row r="14" spans="1:4">
      <c r="A14" s="4" t="s">
        <v>414</v>
      </c>
    </row>
    <row r="15" spans="1:4">
      <c r="A15" s="3" t="s">
        <v>162</v>
      </c>
    </row>
    <row r="16" spans="1:4">
      <c r="A16" s="4" t="s">
        <v>409</v>
      </c>
      <c r="B16" s="5" t="n">
        <v>11240</v>
      </c>
    </row>
    <row r="17" spans="1:4">
      <c r="A17" s="4" t="s">
        <v>415</v>
      </c>
    </row>
    <row r="18" spans="1:4">
      <c r="A18" s="3" t="s">
        <v>162</v>
      </c>
    </row>
    <row r="19" spans="1:4">
      <c r="A19" s="4" t="s">
        <v>409</v>
      </c>
      <c r="B19" s="5" t="n">
        <v>90385</v>
      </c>
      <c r="C19" s="5" t="n">
        <v>67841</v>
      </c>
    </row>
    <row r="20" spans="1:4">
      <c r="A20" s="4" t="s">
        <v>416</v>
      </c>
    </row>
    <row r="21" spans="1:4">
      <c r="A21" s="3" t="s">
        <v>162</v>
      </c>
    </row>
    <row r="22" spans="1:4">
      <c r="A22" s="4" t="s">
        <v>409</v>
      </c>
      <c r="B22" s="5" t="n">
        <v>494722</v>
      </c>
      <c r="C22" s="5" t="n">
        <v>458975</v>
      </c>
    </row>
    <row r="23" spans="1:4">
      <c r="A23" s="4" t="s">
        <v>417</v>
      </c>
    </row>
    <row r="24" spans="1:4">
      <c r="A24" s="3" t="s">
        <v>162</v>
      </c>
    </row>
    <row r="25" spans="1:4">
      <c r="A25" s="4" t="s">
        <v>409</v>
      </c>
      <c r="B25" s="5" t="n">
        <v>43631</v>
      </c>
      <c r="C25" s="5" t="n">
        <v>41850</v>
      </c>
    </row>
    <row r="26" spans="1:4">
      <c r="A26" s="4" t="s">
        <v>418</v>
      </c>
    </row>
    <row r="27" spans="1:4">
      <c r="A27" s="3" t="s">
        <v>162</v>
      </c>
    </row>
    <row r="28" spans="1:4">
      <c r="A28" s="4" t="s">
        <v>409</v>
      </c>
      <c r="B28" s="5" t="n">
        <v>10893</v>
      </c>
      <c r="C28" s="5" t="n">
        <v>10534</v>
      </c>
    </row>
    <row r="29" spans="1:4">
      <c r="A29" s="4" t="s">
        <v>419</v>
      </c>
    </row>
    <row r="30" spans="1:4">
      <c r="A30" s="3" t="s">
        <v>162</v>
      </c>
    </row>
    <row r="31" spans="1:4">
      <c r="A31" s="4" t="s">
        <v>409</v>
      </c>
      <c r="B31" s="7" t="n">
        <v>30525</v>
      </c>
      <c r="C31" s="7" t="n">
        <v>3214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420</v>
      </c>
      <c r="B1" s="2" t="s">
        <v>1</v>
      </c>
    </row>
    <row r="2" spans="1:3">
      <c r="B2" s="2" t="s">
        <v>421</v>
      </c>
      <c r="C2" s="2" t="s">
        <v>422</v>
      </c>
    </row>
    <row r="3" spans="1:3">
      <c r="A3" s="3" t="s">
        <v>71</v>
      </c>
    </row>
    <row r="4" spans="1:3">
      <c r="A4" s="4" t="s">
        <v>423</v>
      </c>
      <c r="B4" s="5" t="n">
        <v>6</v>
      </c>
    </row>
    <row r="5" spans="1:3">
      <c r="A5" s="3" t="s">
        <v>424</v>
      </c>
    </row>
    <row r="6" spans="1:3">
      <c r="A6" s="4" t="s">
        <v>425</v>
      </c>
      <c r="B6" s="7" t="n">
        <v>25777</v>
      </c>
      <c r="C6" s="7" t="n">
        <v>26197</v>
      </c>
    </row>
    <row r="7" spans="1:3">
      <c r="A7" s="4" t="s">
        <v>426</v>
      </c>
      <c r="B7" s="5" t="n">
        <v>42844</v>
      </c>
    </row>
    <row r="8" spans="1:3">
      <c r="A8" s="4" t="s">
        <v>48</v>
      </c>
      <c r="B8" s="5" t="n">
        <v>-2305</v>
      </c>
      <c r="C8" s="5" t="n">
        <v>-420</v>
      </c>
    </row>
    <row r="9" spans="1:3">
      <c r="A9" s="4" t="s">
        <v>427</v>
      </c>
      <c r="B9" s="7" t="n">
        <v>66316</v>
      </c>
      <c r="C9" s="5" t="n">
        <v>25777</v>
      </c>
    </row>
    <row r="10" spans="1:3">
      <c r="A10" s="4" t="s">
        <v>428</v>
      </c>
    </row>
    <row r="11" spans="1:3">
      <c r="A11" s="3" t="s">
        <v>71</v>
      </c>
    </row>
    <row r="12" spans="1:3">
      <c r="A12" s="4" t="s">
        <v>423</v>
      </c>
      <c r="B12" s="5" t="n">
        <v>2</v>
      </c>
    </row>
    <row r="13" spans="1:3">
      <c r="A13" s="3" t="s">
        <v>424</v>
      </c>
    </row>
    <row r="14" spans="1:3">
      <c r="A14" s="4" t="s">
        <v>425</v>
      </c>
      <c r="B14" s="7" t="n">
        <v>19604</v>
      </c>
      <c r="C14" s="5" t="n">
        <v>19753</v>
      </c>
    </row>
    <row r="15" spans="1:3">
      <c r="A15" s="4" t="s">
        <v>48</v>
      </c>
      <c r="B15" s="5" t="n">
        <v>-551</v>
      </c>
      <c r="C15" s="5" t="n">
        <v>-149</v>
      </c>
    </row>
    <row r="16" spans="1:3">
      <c r="A16" s="4" t="s">
        <v>427</v>
      </c>
      <c r="B16" s="5" t="n">
        <v>19053</v>
      </c>
      <c r="C16" s="5" t="n">
        <v>19604</v>
      </c>
    </row>
    <row r="17" spans="1:3">
      <c r="A17" s="4" t="s">
        <v>429</v>
      </c>
    </row>
    <row r="18" spans="1:3">
      <c r="A18" s="3" t="s">
        <v>424</v>
      </c>
    </row>
    <row r="19" spans="1:3">
      <c r="A19" s="4" t="s">
        <v>425</v>
      </c>
      <c r="B19" s="5" t="n">
        <v>6113</v>
      </c>
      <c r="C19" s="5" t="n">
        <v>6384</v>
      </c>
    </row>
    <row r="20" spans="1:3">
      <c r="A20" s="4" t="s">
        <v>48</v>
      </c>
      <c r="B20" s="5" t="n">
        <v>47</v>
      </c>
      <c r="C20" s="5" t="n">
        <v>-271</v>
      </c>
    </row>
    <row r="21" spans="1:3">
      <c r="A21" s="4" t="s">
        <v>427</v>
      </c>
      <c r="B21" s="5" t="n">
        <v>6160</v>
      </c>
      <c r="C21" s="5" t="n">
        <v>6113</v>
      </c>
    </row>
    <row r="22" spans="1:3">
      <c r="A22" s="4" t="s">
        <v>430</v>
      </c>
    </row>
    <row r="23" spans="1:3">
      <c r="A23" s="3" t="s">
        <v>424</v>
      </c>
    </row>
    <row r="24" spans="1:3">
      <c r="A24" s="4" t="s">
        <v>425</v>
      </c>
      <c r="B24" s="5" t="n">
        <v>60</v>
      </c>
      <c r="C24" s="5" t="n">
        <v>60</v>
      </c>
    </row>
    <row r="25" spans="1:3">
      <c r="A25" s="4" t="s">
        <v>427</v>
      </c>
      <c r="B25" s="5" t="n">
        <v>60</v>
      </c>
      <c r="C25" s="7" t="n">
        <v>60</v>
      </c>
    </row>
    <row r="26" spans="1:3">
      <c r="A26" s="4" t="s">
        <v>431</v>
      </c>
    </row>
    <row r="27" spans="1:3">
      <c r="A27" s="3" t="s">
        <v>424</v>
      </c>
    </row>
    <row r="28" spans="1:3">
      <c r="A28" s="4" t="s">
        <v>426</v>
      </c>
      <c r="B28" s="5" t="n">
        <v>42844</v>
      </c>
    </row>
    <row r="29" spans="1:3">
      <c r="A29" s="4" t="s">
        <v>48</v>
      </c>
      <c r="B29" s="5" t="n">
        <v>-1801</v>
      </c>
    </row>
    <row r="30" spans="1:3">
      <c r="A30" s="4" t="s">
        <v>427</v>
      </c>
      <c r="B30" s="7" t="n">
        <v>4104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14"/>
  </cols>
  <sheetData>
    <row r="1" spans="1:4">
      <c r="A1" s="1" t="s">
        <v>432</v>
      </c>
      <c r="B1" s="2" t="s">
        <v>1</v>
      </c>
    </row>
    <row r="2" spans="1:4">
      <c r="B2" s="2" t="s">
        <v>2</v>
      </c>
      <c r="C2" s="2" t="s">
        <v>30</v>
      </c>
      <c r="D2" s="2" t="s">
        <v>31</v>
      </c>
    </row>
    <row r="3" spans="1:4">
      <c r="A3" s="3" t="s">
        <v>433</v>
      </c>
    </row>
    <row r="4" spans="1:4">
      <c r="A4" s="4" t="s">
        <v>434</v>
      </c>
      <c r="B4" s="4" t="s">
        <v>435</v>
      </c>
      <c r="C4" s="4" t="s">
        <v>436</v>
      </c>
    </row>
    <row r="5" spans="1:4">
      <c r="A5" s="4" t="s">
        <v>437</v>
      </c>
      <c r="B5" s="7" t="n">
        <v>48822</v>
      </c>
      <c r="C5" s="7" t="n">
        <v>26227</v>
      </c>
    </row>
    <row r="6" spans="1:4">
      <c r="A6" s="4" t="s">
        <v>438</v>
      </c>
      <c r="B6" s="5" t="n">
        <v>-1648</v>
      </c>
      <c r="C6" s="5" t="n">
        <v>-517</v>
      </c>
    </row>
    <row r="7" spans="1:4">
      <c r="A7" s="4" t="s">
        <v>439</v>
      </c>
      <c r="B7" s="5" t="n">
        <v>-13688</v>
      </c>
      <c r="C7" s="5" t="n">
        <v>-19749</v>
      </c>
    </row>
    <row r="8" spans="1:4">
      <c r="A8" s="4" t="s">
        <v>440</v>
      </c>
      <c r="B8" s="5" t="n">
        <v>33486</v>
      </c>
      <c r="C8" s="5" t="n">
        <v>5961</v>
      </c>
    </row>
    <row r="9" spans="1:4">
      <c r="A9" s="4" t="s">
        <v>441</v>
      </c>
      <c r="B9" s="5" t="n">
        <v>1800</v>
      </c>
      <c r="C9" s="5" t="n">
        <v>1700</v>
      </c>
      <c r="D9" s="7" t="n">
        <v>2200</v>
      </c>
    </row>
    <row r="10" spans="1:4">
      <c r="A10" s="3" t="s">
        <v>442</v>
      </c>
    </row>
    <row r="11" spans="1:4">
      <c r="A11" s="4" t="s">
        <v>437</v>
      </c>
      <c r="B11" s="5" t="n">
        <v>56184</v>
      </c>
    </row>
    <row r="12" spans="1:4">
      <c r="A12" s="4" t="s">
        <v>438</v>
      </c>
      <c r="B12" s="5" t="n">
        <v>-1953</v>
      </c>
    </row>
    <row r="13" spans="1:4">
      <c r="A13" s="4" t="s">
        <v>440</v>
      </c>
      <c r="B13" s="5" t="n">
        <v>40543</v>
      </c>
      <c r="C13" s="7" t="n">
        <v>5961</v>
      </c>
    </row>
    <row r="14" spans="1:4">
      <c r="A14" s="3" t="s">
        <v>443</v>
      </c>
    </row>
    <row r="15" spans="1:4">
      <c r="A15" s="5" t="n">
        <v>2017</v>
      </c>
      <c r="B15" s="5" t="n">
        <v>2243</v>
      </c>
    </row>
    <row r="16" spans="1:4">
      <c r="A16" s="5" t="n">
        <v>2018</v>
      </c>
      <c r="B16" s="5" t="n">
        <v>2250</v>
      </c>
    </row>
    <row r="17" spans="1:4">
      <c r="A17" s="5" t="n">
        <v>2019</v>
      </c>
      <c r="B17" s="5" t="n">
        <v>2041</v>
      </c>
    </row>
    <row r="18" spans="1:4">
      <c r="A18" s="5" t="n">
        <v>2020</v>
      </c>
      <c r="B18" s="5" t="n">
        <v>1953</v>
      </c>
    </row>
    <row r="19" spans="1:4">
      <c r="A19" s="5" t="n">
        <v>2021</v>
      </c>
      <c r="B19" s="5" t="n">
        <v>1910</v>
      </c>
    </row>
    <row r="20" spans="1:4">
      <c r="A20" s="4" t="s">
        <v>444</v>
      </c>
    </row>
    <row r="21" spans="1:4">
      <c r="A21" s="3" t="s">
        <v>445</v>
      </c>
    </row>
    <row r="22" spans="1:4">
      <c r="A22" s="4" t="s">
        <v>437</v>
      </c>
      <c r="B22" s="5" t="n">
        <v>7362</v>
      </c>
    </row>
    <row r="23" spans="1:4">
      <c r="A23" s="4" t="s">
        <v>438</v>
      </c>
      <c r="B23" s="5" t="n">
        <v>-305</v>
      </c>
    </row>
    <row r="24" spans="1:4">
      <c r="A24" s="4" t="s">
        <v>446</v>
      </c>
      <c r="B24" s="7" t="n">
        <v>7057</v>
      </c>
    </row>
    <row r="25" spans="1:4">
      <c r="A25" s="4" t="s">
        <v>447</v>
      </c>
    </row>
    <row r="26" spans="1:4">
      <c r="A26" s="3" t="s">
        <v>433</v>
      </c>
    </row>
    <row r="27" spans="1:4">
      <c r="A27" s="4" t="s">
        <v>434</v>
      </c>
      <c r="C27" s="4" t="s">
        <v>448</v>
      </c>
    </row>
    <row r="28" spans="1:4">
      <c r="A28" s="4" t="s">
        <v>437</v>
      </c>
      <c r="C28" s="7" t="n">
        <v>676</v>
      </c>
    </row>
    <row r="29" spans="1:4">
      <c r="A29" s="4" t="s">
        <v>439</v>
      </c>
      <c r="C29" s="5" t="n">
        <v>-656</v>
      </c>
    </row>
    <row r="30" spans="1:4">
      <c r="A30" s="4" t="s">
        <v>440</v>
      </c>
      <c r="C30" s="7" t="n">
        <v>20</v>
      </c>
    </row>
    <row r="31" spans="1:4">
      <c r="A31" s="4" t="s">
        <v>449</v>
      </c>
    </row>
    <row r="32" spans="1:4">
      <c r="A32" s="3" t="s">
        <v>433</v>
      </c>
    </row>
    <row r="33" spans="1:4">
      <c r="A33" s="4" t="s">
        <v>434</v>
      </c>
      <c r="B33" s="4" t="s">
        <v>450</v>
      </c>
      <c r="C33" s="4" t="s">
        <v>451</v>
      </c>
    </row>
    <row r="34" spans="1:4">
      <c r="A34" s="4" t="s">
        <v>437</v>
      </c>
      <c r="B34" s="7" t="n">
        <v>25035</v>
      </c>
      <c r="C34" s="7" t="n">
        <v>10450</v>
      </c>
    </row>
    <row r="35" spans="1:4">
      <c r="A35" s="4" t="s">
        <v>438</v>
      </c>
      <c r="B35" s="5" t="n">
        <v>-873</v>
      </c>
      <c r="C35" s="5" t="n">
        <v>-303</v>
      </c>
    </row>
    <row r="36" spans="1:4">
      <c r="A36" s="4" t="s">
        <v>439</v>
      </c>
      <c r="B36" s="5" t="n">
        <v>-8900</v>
      </c>
      <c r="C36" s="5" t="n">
        <v>-9526</v>
      </c>
    </row>
    <row r="37" spans="1:4">
      <c r="A37" s="4" t="s">
        <v>440</v>
      </c>
      <c r="B37" s="7" t="n">
        <v>15262</v>
      </c>
      <c r="C37" s="7" t="n">
        <v>621</v>
      </c>
    </row>
    <row r="38" spans="1:4">
      <c r="A38" s="4" t="s">
        <v>452</v>
      </c>
    </row>
    <row r="39" spans="1:4">
      <c r="A39" s="3" t="s">
        <v>433</v>
      </c>
    </row>
    <row r="40" spans="1:4">
      <c r="A40" s="4" t="s">
        <v>434</v>
      </c>
      <c r="B40" s="4" t="s">
        <v>453</v>
      </c>
      <c r="C40" s="4" t="s">
        <v>454</v>
      </c>
    </row>
    <row r="41" spans="1:4">
      <c r="A41" s="4" t="s">
        <v>437</v>
      </c>
      <c r="B41" s="7" t="n">
        <v>8649</v>
      </c>
      <c r="C41" s="7" t="n">
        <v>10954</v>
      </c>
    </row>
    <row r="42" spans="1:4">
      <c r="A42" s="4" t="s">
        <v>438</v>
      </c>
      <c r="B42" s="5" t="n">
        <v>-90</v>
      </c>
      <c r="C42" s="5" t="n">
        <v>-95</v>
      </c>
    </row>
    <row r="43" spans="1:4">
      <c r="A43" s="4" t="s">
        <v>439</v>
      </c>
      <c r="B43" s="5" t="n">
        <v>-4320</v>
      </c>
      <c r="C43" s="5" t="n">
        <v>-6259</v>
      </c>
    </row>
    <row r="44" spans="1:4">
      <c r="A44" s="4" t="s">
        <v>440</v>
      </c>
      <c r="B44" s="7" t="n">
        <v>4239</v>
      </c>
      <c r="C44" s="7" t="n">
        <v>4600</v>
      </c>
    </row>
    <row r="45" spans="1:4">
      <c r="A45" s="4" t="s">
        <v>455</v>
      </c>
    </row>
    <row r="46" spans="1:4">
      <c r="A46" s="3" t="s">
        <v>433</v>
      </c>
    </row>
    <row r="47" spans="1:4">
      <c r="A47" s="4" t="s">
        <v>434</v>
      </c>
      <c r="B47" s="4" t="s">
        <v>448</v>
      </c>
      <c r="C47" s="4" t="s">
        <v>448</v>
      </c>
    </row>
    <row r="48" spans="1:4">
      <c r="A48" s="4" t="s">
        <v>437</v>
      </c>
      <c r="B48" s="7" t="n">
        <v>14174</v>
      </c>
      <c r="C48" s="7" t="n">
        <v>3183</v>
      </c>
    </row>
    <row r="49" spans="1:4">
      <c r="A49" s="4" t="s">
        <v>438</v>
      </c>
      <c r="B49" s="5" t="n">
        <v>-586</v>
      </c>
    </row>
    <row r="50" spans="1:4">
      <c r="A50" s="4" t="s">
        <v>439</v>
      </c>
      <c r="B50" s="5" t="n">
        <v>-114</v>
      </c>
      <c r="C50" s="5" t="n">
        <v>-2996</v>
      </c>
    </row>
    <row r="51" spans="1:4">
      <c r="A51" s="4" t="s">
        <v>440</v>
      </c>
      <c r="B51" s="7" t="n">
        <v>13474</v>
      </c>
      <c r="C51" s="7" t="n">
        <v>187</v>
      </c>
    </row>
    <row r="52" spans="1:4">
      <c r="A52" s="4" t="s">
        <v>456</v>
      </c>
    </row>
    <row r="53" spans="1:4">
      <c r="A53" s="3" t="s">
        <v>433</v>
      </c>
    </row>
    <row r="54" spans="1:4">
      <c r="A54" s="4" t="s">
        <v>434</v>
      </c>
      <c r="B54" s="4" t="s">
        <v>448</v>
      </c>
      <c r="C54" s="4" t="s">
        <v>448</v>
      </c>
    </row>
    <row r="55" spans="1:4">
      <c r="A55" s="4" t="s">
        <v>437</v>
      </c>
      <c r="B55" s="7" t="n">
        <v>964</v>
      </c>
      <c r="C55" s="7" t="n">
        <v>964</v>
      </c>
    </row>
    <row r="56" spans="1:4">
      <c r="A56" s="4" t="s">
        <v>438</v>
      </c>
      <c r="B56" s="5" t="n">
        <v>-99</v>
      </c>
      <c r="C56" s="5" t="n">
        <v>-119</v>
      </c>
    </row>
    <row r="57" spans="1:4">
      <c r="A57" s="4" t="s">
        <v>439</v>
      </c>
      <c r="B57" s="5" t="n">
        <v>-354</v>
      </c>
      <c r="C57" s="5" t="n">
        <v>-312</v>
      </c>
    </row>
    <row r="58" spans="1:4">
      <c r="A58" s="4" t="s">
        <v>440</v>
      </c>
      <c r="B58" s="7" t="n">
        <v>511</v>
      </c>
      <c r="C58" s="7" t="n">
        <v>53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57</v>
      </c>
      <c r="B1" s="2" t="s">
        <v>2</v>
      </c>
      <c r="C1" s="2" t="s">
        <v>30</v>
      </c>
    </row>
    <row r="2" spans="1:3">
      <c r="A2" s="3" t="s">
        <v>166</v>
      </c>
    </row>
    <row r="3" spans="1:3">
      <c r="A3" s="4" t="s">
        <v>458</v>
      </c>
      <c r="B3" s="7" t="n">
        <v>1168</v>
      </c>
      <c r="C3" s="7" t="n">
        <v>468</v>
      </c>
    </row>
    <row r="4" spans="1:3">
      <c r="A4" s="4" t="s">
        <v>459</v>
      </c>
      <c r="B4" s="5" t="n">
        <v>-1452</v>
      </c>
      <c r="C4" s="5" t="n">
        <v>-783</v>
      </c>
    </row>
    <row r="5" spans="1:3">
      <c r="A5" s="4" t="s">
        <v>460</v>
      </c>
    </row>
    <row r="6" spans="1:3">
      <c r="A6" s="3" t="s">
        <v>166</v>
      </c>
    </row>
    <row r="7" spans="1:3">
      <c r="A7" s="4" t="s">
        <v>62</v>
      </c>
      <c r="B7" s="5" t="n">
        <v>37984</v>
      </c>
      <c r="C7" s="5" t="n">
        <v>53629</v>
      </c>
    </row>
    <row r="8" spans="1:3">
      <c r="A8" s="4" t="s">
        <v>458</v>
      </c>
      <c r="B8" s="5" t="n">
        <v>1168</v>
      </c>
      <c r="C8" s="5" t="n">
        <v>468</v>
      </c>
    </row>
    <row r="9" spans="1:3">
      <c r="A9" s="4" t="s">
        <v>459</v>
      </c>
      <c r="B9" s="5" t="n">
        <v>-1452</v>
      </c>
      <c r="C9" s="5" t="n">
        <v>-783</v>
      </c>
    </row>
    <row r="10" spans="1:3">
      <c r="A10" s="4" t="s">
        <v>461</v>
      </c>
      <c r="B10" s="5" t="n">
        <v>-125</v>
      </c>
      <c r="C10" s="5" t="n">
        <v>-163</v>
      </c>
    </row>
    <row r="11" spans="1:3">
      <c r="A11" s="4" t="s">
        <v>462</v>
      </c>
      <c r="B11" s="5" t="n">
        <v>-225000</v>
      </c>
      <c r="C11" s="5" t="n">
        <v>-111441</v>
      </c>
    </row>
    <row r="12" spans="1:3">
      <c r="A12" s="4" t="s">
        <v>463</v>
      </c>
    </row>
    <row r="13" spans="1:3">
      <c r="A13" s="3" t="s">
        <v>166</v>
      </c>
    </row>
    <row r="14" spans="1:3">
      <c r="A14" s="4" t="s">
        <v>62</v>
      </c>
      <c r="B14" s="5" t="n">
        <v>37984</v>
      </c>
      <c r="C14" s="5" t="n">
        <v>53629</v>
      </c>
    </row>
    <row r="15" spans="1:3">
      <c r="A15" s="4" t="s">
        <v>464</v>
      </c>
    </row>
    <row r="16" spans="1:3">
      <c r="A16" s="3" t="s">
        <v>166</v>
      </c>
    </row>
    <row r="17" spans="1:3">
      <c r="A17" s="4" t="s">
        <v>462</v>
      </c>
      <c r="B17" s="5" t="n">
        <v>-225000</v>
      </c>
      <c r="C17" s="5" t="n">
        <v>-111441</v>
      </c>
    </row>
    <row r="18" spans="1:3">
      <c r="A18" s="4" t="s">
        <v>465</v>
      </c>
    </row>
    <row r="19" spans="1:3">
      <c r="A19" s="3" t="s">
        <v>166</v>
      </c>
    </row>
    <row r="20" spans="1:3">
      <c r="A20" s="4" t="s">
        <v>458</v>
      </c>
      <c r="B20" s="5" t="n">
        <v>1168</v>
      </c>
      <c r="C20" s="5" t="n">
        <v>468</v>
      </c>
    </row>
    <row r="21" spans="1:3">
      <c r="A21" s="4" t="s">
        <v>459</v>
      </c>
      <c r="B21" s="5" t="n">
        <v>-1452</v>
      </c>
      <c r="C21" s="5" t="n">
        <v>-783</v>
      </c>
    </row>
    <row r="22" spans="1:3">
      <c r="A22" s="4" t="s">
        <v>461</v>
      </c>
      <c r="B22" s="7" t="n">
        <v>-125</v>
      </c>
      <c r="C22" s="7" t="n">
        <v>-16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66</v>
      </c>
      <c r="B1" s="2" t="s">
        <v>1</v>
      </c>
    </row>
    <row r="2" spans="1:2">
      <c r="B2" s="2" t="s">
        <v>2</v>
      </c>
    </row>
    <row r="3" spans="1:2">
      <c r="A3" s="3" t="s">
        <v>467</v>
      </c>
    </row>
    <row r="4" spans="1:2">
      <c r="A4" s="4" t="s">
        <v>468</v>
      </c>
      <c r="B4" s="4" t="s">
        <v>469</v>
      </c>
    </row>
    <row r="5" spans="1:2">
      <c r="A5" s="4" t="s">
        <v>470</v>
      </c>
      <c r="B5" s="4" t="s">
        <v>469</v>
      </c>
    </row>
    <row r="6" spans="1:2">
      <c r="A6" s="4" t="s">
        <v>471</v>
      </c>
    </row>
    <row r="7" spans="1:2">
      <c r="A7" s="3" t="s">
        <v>467</v>
      </c>
    </row>
    <row r="8" spans="1:2">
      <c r="A8" s="4" t="s">
        <v>472</v>
      </c>
      <c r="B8" s="4" t="s">
        <v>473</v>
      </c>
    </row>
    <row r="9" spans="1:2">
      <c r="A9" s="4" t="s">
        <v>474</v>
      </c>
    </row>
    <row r="10" spans="1:2">
      <c r="A10" s="3" t="s">
        <v>467</v>
      </c>
    </row>
    <row r="11" spans="1:2">
      <c r="A11" s="4" t="s">
        <v>472</v>
      </c>
      <c r="B11" s="4" t="s">
        <v>473</v>
      </c>
    </row>
    <row r="12" spans="1:2">
      <c r="A12" s="4" t="s">
        <v>475</v>
      </c>
    </row>
    <row r="13" spans="1:2">
      <c r="A13" s="3" t="s">
        <v>467</v>
      </c>
    </row>
    <row r="14" spans="1:2">
      <c r="A14" s="4" t="s">
        <v>472</v>
      </c>
      <c r="B14" s="4" t="s">
        <v>47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30</v>
      </c>
    </row>
    <row r="2" spans="1:3">
      <c r="A2" s="3" t="s">
        <v>168</v>
      </c>
    </row>
    <row r="3" spans="1:3">
      <c r="A3" s="4" t="s">
        <v>478</v>
      </c>
      <c r="B3" s="7" t="n">
        <v>1168</v>
      </c>
      <c r="C3" s="7" t="n">
        <v>468</v>
      </c>
    </row>
    <row r="4" spans="1:3">
      <c r="A4" s="4" t="s">
        <v>479</v>
      </c>
      <c r="B4" s="5" t="n">
        <v>1452</v>
      </c>
      <c r="C4" s="5" t="n">
        <v>783</v>
      </c>
    </row>
    <row r="5" spans="1:3">
      <c r="A5" s="4" t="s">
        <v>480</v>
      </c>
    </row>
    <row r="6" spans="1:3">
      <c r="A6" s="3" t="s">
        <v>168</v>
      </c>
    </row>
    <row r="7" spans="1:3">
      <c r="A7" s="4" t="s">
        <v>478</v>
      </c>
      <c r="B7" s="5" t="n">
        <v>670</v>
      </c>
      <c r="C7" s="5" t="n">
        <v>411</v>
      </c>
    </row>
    <row r="8" spans="1:3">
      <c r="A8" s="4" t="s">
        <v>481</v>
      </c>
    </row>
    <row r="9" spans="1:3">
      <c r="A9" s="3" t="s">
        <v>168</v>
      </c>
    </row>
    <row r="10" spans="1:3">
      <c r="A10" s="4" t="s">
        <v>478</v>
      </c>
      <c r="B10" s="5" t="n">
        <v>179</v>
      </c>
      <c r="C10" s="5" t="n">
        <v>6</v>
      </c>
    </row>
    <row r="11" spans="1:3">
      <c r="A11" s="4" t="s">
        <v>482</v>
      </c>
    </row>
    <row r="12" spans="1:3">
      <c r="A12" s="3" t="s">
        <v>168</v>
      </c>
    </row>
    <row r="13" spans="1:3">
      <c r="A13" s="4" t="s">
        <v>479</v>
      </c>
      <c r="B13" s="5" t="n">
        <v>30</v>
      </c>
      <c r="C13" s="5" t="n">
        <v>13</v>
      </c>
    </row>
    <row r="14" spans="1:3">
      <c r="A14" s="4" t="s">
        <v>483</v>
      </c>
    </row>
    <row r="15" spans="1:3">
      <c r="A15" s="3" t="s">
        <v>168</v>
      </c>
    </row>
    <row r="16" spans="1:3">
      <c r="A16" s="4" t="s">
        <v>479</v>
      </c>
      <c r="B16" s="5" t="n">
        <v>1</v>
      </c>
      <c r="C16" s="5" t="n">
        <v>3</v>
      </c>
    </row>
    <row r="17" spans="1:3">
      <c r="A17" s="4" t="s">
        <v>484</v>
      </c>
    </row>
    <row r="18" spans="1:3">
      <c r="A18" s="3" t="s">
        <v>168</v>
      </c>
    </row>
    <row r="19" spans="1:3">
      <c r="A19" s="4" t="s">
        <v>478</v>
      </c>
      <c r="B19" s="5" t="n">
        <v>255</v>
      </c>
    </row>
    <row r="20" spans="1:3">
      <c r="A20" s="4" t="s">
        <v>485</v>
      </c>
    </row>
    <row r="21" spans="1:3">
      <c r="A21" s="3" t="s">
        <v>168</v>
      </c>
    </row>
    <row r="22" spans="1:3">
      <c r="A22" s="4" t="s">
        <v>478</v>
      </c>
      <c r="B22" s="5" t="n">
        <v>43</v>
      </c>
    </row>
    <row r="23" spans="1:3">
      <c r="A23" s="4" t="s">
        <v>486</v>
      </c>
    </row>
    <row r="24" spans="1:3">
      <c r="A24" s="3" t="s">
        <v>168</v>
      </c>
    </row>
    <row r="25" spans="1:3">
      <c r="A25" s="4" t="s">
        <v>479</v>
      </c>
      <c r="C25" s="5" t="n">
        <v>586</v>
      </c>
    </row>
    <row r="26" spans="1:3">
      <c r="A26" s="4" t="s">
        <v>487</v>
      </c>
    </row>
    <row r="27" spans="1:3">
      <c r="A27" s="3" t="s">
        <v>168</v>
      </c>
    </row>
    <row r="28" spans="1:3">
      <c r="A28" s="4" t="s">
        <v>479</v>
      </c>
      <c r="C28" s="5" t="n">
        <v>89</v>
      </c>
    </row>
    <row r="29" spans="1:3">
      <c r="A29" s="4" t="s">
        <v>488</v>
      </c>
    </row>
    <row r="30" spans="1:3">
      <c r="A30" s="3" t="s">
        <v>168</v>
      </c>
    </row>
    <row r="31" spans="1:3">
      <c r="A31" s="4" t="s">
        <v>478</v>
      </c>
      <c r="B31" s="5" t="n">
        <v>21</v>
      </c>
      <c r="C31" s="5" t="n">
        <v>51</v>
      </c>
    </row>
    <row r="32" spans="1:3">
      <c r="A32" s="4" t="s">
        <v>489</v>
      </c>
    </row>
    <row r="33" spans="1:3">
      <c r="A33" s="3" t="s">
        <v>168</v>
      </c>
    </row>
    <row r="34" spans="1:3">
      <c r="A34" s="4" t="s">
        <v>479</v>
      </c>
      <c r="B34" s="7" t="n">
        <v>1421</v>
      </c>
      <c r="C34" s="7" t="n">
        <v>9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73"/>
    <col customWidth="1" max="2" min="2" width="13"/>
    <col customWidth="1" max="3" min="3" width="27"/>
    <col customWidth="1" max="4" min="4" width="18"/>
    <col customWidth="1" max="5" min="5" width="46"/>
    <col customWidth="1" max="6" min="6" width="15"/>
    <col customWidth="1" max="7" min="7" width="11"/>
  </cols>
  <sheetData>
    <row r="1" spans="1:7">
      <c r="A1" s="1" t="s">
        <v>137</v>
      </c>
      <c r="B1" s="2" t="s">
        <v>138</v>
      </c>
      <c r="C1" s="2" t="s">
        <v>139</v>
      </c>
      <c r="D1" s="2" t="s">
        <v>140</v>
      </c>
      <c r="E1" s="2" t="s">
        <v>141</v>
      </c>
      <c r="F1" s="2" t="s">
        <v>142</v>
      </c>
      <c r="G1" s="2" t="s">
        <v>143</v>
      </c>
    </row>
    <row r="2" spans="1:7">
      <c r="A2" s="4" t="s">
        <v>144</v>
      </c>
      <c r="B2" s="7" t="n">
        <v>609</v>
      </c>
      <c r="C2" s="7" t="n">
        <v>170283</v>
      </c>
      <c r="D2" s="7" t="n">
        <v>316224</v>
      </c>
      <c r="E2" s="7" t="n">
        <v>-1140</v>
      </c>
      <c r="F2" s="7" t="n">
        <v>-69471</v>
      </c>
      <c r="G2" s="7" t="n">
        <v>416505</v>
      </c>
    </row>
    <row r="3" spans="1:7">
      <c r="A3" s="4" t="s">
        <v>145</v>
      </c>
      <c r="B3" s="5" t="n">
        <v>60885920</v>
      </c>
      <c r="F3" s="5" t="n">
        <v>6242326</v>
      </c>
    </row>
    <row r="4" spans="1:7">
      <c r="A4" s="3" t="s">
        <v>146</v>
      </c>
    </row>
    <row r="5" spans="1:7">
      <c r="A5" s="4" t="s">
        <v>46</v>
      </c>
      <c r="D5" s="5" t="n">
        <v>49370</v>
      </c>
      <c r="G5" s="5" t="n">
        <v>49370</v>
      </c>
    </row>
    <row r="6" spans="1:7">
      <c r="A6" s="4" t="s">
        <v>47</v>
      </c>
      <c r="E6" s="5" t="n">
        <v>-26370</v>
      </c>
      <c r="G6" s="5" t="n">
        <v>-26370</v>
      </c>
    </row>
    <row r="7" spans="1:7">
      <c r="A7" s="4" t="s">
        <v>147</v>
      </c>
      <c r="B7" s="7" t="n">
        <v>3</v>
      </c>
      <c r="C7" s="5" t="n">
        <v>6155</v>
      </c>
      <c r="G7" s="5" t="n">
        <v>6158</v>
      </c>
    </row>
    <row r="8" spans="1:7">
      <c r="A8" s="4" t="s">
        <v>148</v>
      </c>
      <c r="B8" s="5" t="n">
        <v>237339</v>
      </c>
    </row>
    <row r="9" spans="1:7">
      <c r="A9" s="4" t="s">
        <v>149</v>
      </c>
      <c r="F9" s="7" t="n">
        <v>-39725</v>
      </c>
      <c r="G9" s="5" t="n">
        <v>-39725</v>
      </c>
    </row>
    <row r="10" spans="1:7">
      <c r="A10" s="4" t="s">
        <v>150</v>
      </c>
      <c r="F10" s="5" t="n">
        <v>1930841</v>
      </c>
    </row>
    <row r="11" spans="1:7">
      <c r="A11" s="4" t="s">
        <v>128</v>
      </c>
      <c r="F11" s="7" t="n">
        <v>-465</v>
      </c>
      <c r="G11" s="5" t="n">
        <v>-465</v>
      </c>
    </row>
    <row r="12" spans="1:7">
      <c r="A12" s="4" t="s">
        <v>151</v>
      </c>
      <c r="F12" s="5" t="n">
        <v>23205</v>
      </c>
    </row>
    <row r="13" spans="1:7">
      <c r="A13" s="4" t="s">
        <v>152</v>
      </c>
      <c r="B13" s="7" t="n">
        <v>612</v>
      </c>
      <c r="C13" s="5" t="n">
        <v>176438</v>
      </c>
      <c r="D13" s="5" t="n">
        <v>365594</v>
      </c>
      <c r="E13" s="5" t="n">
        <v>-27510</v>
      </c>
      <c r="F13" s="7" t="n">
        <v>-109661</v>
      </c>
      <c r="G13" s="5" t="n">
        <v>405473</v>
      </c>
    </row>
    <row r="14" spans="1:7">
      <c r="A14" s="4" t="s">
        <v>153</v>
      </c>
      <c r="B14" s="5" t="n">
        <v>61123259</v>
      </c>
      <c r="F14" s="5" t="n">
        <v>8196372</v>
      </c>
    </row>
    <row r="15" spans="1:7">
      <c r="A15" s="3" t="s">
        <v>146</v>
      </c>
    </row>
    <row r="16" spans="1:7">
      <c r="A16" s="4" t="s">
        <v>46</v>
      </c>
      <c r="D16" s="5" t="n">
        <v>43463</v>
      </c>
      <c r="G16" s="5" t="n">
        <v>43463</v>
      </c>
    </row>
    <row r="17" spans="1:7">
      <c r="A17" s="4" t="s">
        <v>47</v>
      </c>
      <c r="E17" s="5" t="n">
        <v>-14120</v>
      </c>
      <c r="G17" s="5" t="n">
        <v>-14120</v>
      </c>
    </row>
    <row r="18" spans="1:7">
      <c r="A18" s="4" t="s">
        <v>154</v>
      </c>
      <c r="D18" s="5" t="n">
        <v>-10430</v>
      </c>
      <c r="G18" s="5" t="n">
        <v>-10430</v>
      </c>
    </row>
    <row r="19" spans="1:7">
      <c r="A19" s="4" t="s">
        <v>147</v>
      </c>
      <c r="B19" s="7" t="n">
        <v>1</v>
      </c>
      <c r="C19" s="5" t="n">
        <v>5238</v>
      </c>
      <c r="G19" s="5" t="n">
        <v>5239</v>
      </c>
    </row>
    <row r="20" spans="1:7">
      <c r="A20" s="4" t="s">
        <v>148</v>
      </c>
      <c r="B20" s="5" t="n">
        <v>177294</v>
      </c>
    </row>
    <row r="21" spans="1:7">
      <c r="A21" s="4" t="s">
        <v>149</v>
      </c>
      <c r="F21" s="7" t="n">
        <v>-34952</v>
      </c>
      <c r="G21" s="5" t="n">
        <v>-34952</v>
      </c>
    </row>
    <row r="22" spans="1:7">
      <c r="A22" s="4" t="s">
        <v>150</v>
      </c>
      <c r="F22" s="5" t="n">
        <v>2002444</v>
      </c>
    </row>
    <row r="23" spans="1:7">
      <c r="A23" s="4" t="s">
        <v>128</v>
      </c>
      <c r="F23" s="7" t="n">
        <v>-682</v>
      </c>
      <c r="G23" s="5" t="n">
        <v>-682</v>
      </c>
    </row>
    <row r="24" spans="1:7">
      <c r="A24" s="4" t="s">
        <v>151</v>
      </c>
      <c r="F24" s="5" t="n">
        <v>33796</v>
      </c>
    </row>
    <row r="25" spans="1:7">
      <c r="A25" s="4" t="s">
        <v>155</v>
      </c>
      <c r="B25" s="7" t="n">
        <v>613</v>
      </c>
      <c r="C25" s="5" t="n">
        <v>181676</v>
      </c>
      <c r="D25" s="5" t="n">
        <v>398627</v>
      </c>
      <c r="E25" s="5" t="n">
        <v>-41630</v>
      </c>
      <c r="F25" s="7" t="n">
        <v>-145295</v>
      </c>
      <c r="G25" s="5" t="n">
        <v>393991</v>
      </c>
    </row>
    <row r="26" spans="1:7">
      <c r="A26" s="4" t="s">
        <v>156</v>
      </c>
      <c r="B26" s="5" t="n">
        <v>61300553</v>
      </c>
      <c r="F26" s="5" t="n">
        <v>10232612</v>
      </c>
    </row>
    <row r="27" spans="1:7">
      <c r="A27" s="3" t="s">
        <v>146</v>
      </c>
    </row>
    <row r="28" spans="1:7">
      <c r="A28" s="4" t="s">
        <v>46</v>
      </c>
      <c r="D28" s="5" t="n">
        <v>13797</v>
      </c>
      <c r="G28" s="5" t="n">
        <v>13797</v>
      </c>
    </row>
    <row r="29" spans="1:7">
      <c r="A29" s="4" t="s">
        <v>47</v>
      </c>
      <c r="E29" s="5" t="n">
        <v>-11969</v>
      </c>
      <c r="G29" s="5" t="n">
        <v>-11969</v>
      </c>
    </row>
    <row r="30" spans="1:7">
      <c r="A30" s="4" t="s">
        <v>154</v>
      </c>
      <c r="D30" s="5" t="n">
        <v>-10138</v>
      </c>
      <c r="G30" s="5" t="n">
        <v>-10138</v>
      </c>
    </row>
    <row r="31" spans="1:7">
      <c r="A31" s="4" t="s">
        <v>147</v>
      </c>
      <c r="B31" s="7" t="n">
        <v>2</v>
      </c>
      <c r="C31" s="5" t="n">
        <v>4115</v>
      </c>
      <c r="G31" s="5" t="n">
        <v>4117</v>
      </c>
    </row>
    <row r="32" spans="1:7">
      <c r="A32" s="4" t="s">
        <v>148</v>
      </c>
      <c r="B32" s="5" t="n">
        <v>230472</v>
      </c>
    </row>
    <row r="33" spans="1:7">
      <c r="A33" s="4" t="s">
        <v>149</v>
      </c>
      <c r="F33" s="7" t="n">
        <v>-8201</v>
      </c>
      <c r="G33" s="5" t="n">
        <v>-8201</v>
      </c>
    </row>
    <row r="34" spans="1:7">
      <c r="A34" s="4" t="s">
        <v>150</v>
      </c>
      <c r="F34" s="5" t="n">
        <v>518576</v>
      </c>
    </row>
    <row r="35" spans="1:7">
      <c r="A35" s="4" t="s">
        <v>128</v>
      </c>
      <c r="F35" s="7" t="n">
        <v>-454</v>
      </c>
      <c r="G35" s="5" t="n">
        <v>-454</v>
      </c>
    </row>
    <row r="36" spans="1:7">
      <c r="A36" s="4" t="s">
        <v>151</v>
      </c>
      <c r="F36" s="5" t="n">
        <v>29813</v>
      </c>
    </row>
    <row r="37" spans="1:7">
      <c r="A37" s="4" t="s">
        <v>157</v>
      </c>
      <c r="B37" s="7" t="n">
        <v>615</v>
      </c>
      <c r="C37" s="7" t="n">
        <v>185791</v>
      </c>
      <c r="D37" s="7" t="n">
        <v>402286</v>
      </c>
      <c r="E37" s="7" t="n">
        <v>-53599</v>
      </c>
      <c r="F37" s="7" t="n">
        <v>-153950</v>
      </c>
      <c r="G37" s="7" t="n">
        <v>381143</v>
      </c>
    </row>
    <row r="38" spans="1:7">
      <c r="A38" s="4" t="s">
        <v>158</v>
      </c>
      <c r="B38" s="5" t="n">
        <v>61531025</v>
      </c>
      <c r="F38" s="5" t="n">
        <v>1078100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s>
  <sheetData>
    <row r="1" spans="1:4">
      <c r="A1" s="1" t="s">
        <v>490</v>
      </c>
      <c r="B1" s="2" t="s">
        <v>1</v>
      </c>
    </row>
    <row r="2" spans="1:4">
      <c r="B2" s="2" t="s">
        <v>491</v>
      </c>
      <c r="C2" s="2" t="s">
        <v>492</v>
      </c>
      <c r="D2" s="2" t="s">
        <v>493</v>
      </c>
    </row>
    <row r="3" spans="1:4">
      <c r="A3" s="4" t="s">
        <v>494</v>
      </c>
    </row>
    <row r="4" spans="1:4">
      <c r="A4" s="3" t="s">
        <v>168</v>
      </c>
    </row>
    <row r="5" spans="1:4">
      <c r="A5" s="4" t="s">
        <v>495</v>
      </c>
      <c r="B5" s="5" t="n">
        <v>540000</v>
      </c>
      <c r="C5" s="5" t="n">
        <v>955000</v>
      </c>
      <c r="D5" s="5" t="n">
        <v>810000</v>
      </c>
    </row>
    <row r="6" spans="1:4">
      <c r="A6" s="4" t="s">
        <v>496</v>
      </c>
    </row>
    <row r="7" spans="1:4">
      <c r="A7" s="3" t="s">
        <v>168</v>
      </c>
    </row>
    <row r="8" spans="1:4">
      <c r="A8" s="4" t="s">
        <v>497</v>
      </c>
      <c r="B8" s="7" t="n">
        <v>199420</v>
      </c>
      <c r="C8" s="7" t="n">
        <v>37016</v>
      </c>
      <c r="D8" s="7" t="n">
        <v>4123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98</v>
      </c>
      <c r="B1" s="2" t="s">
        <v>1</v>
      </c>
    </row>
    <row r="2" spans="1:2">
      <c r="B2" s="2" t="s">
        <v>402</v>
      </c>
    </row>
    <row r="3" spans="1:2">
      <c r="A3" s="4" t="s">
        <v>43</v>
      </c>
    </row>
    <row r="4" spans="1:2">
      <c r="A4" s="3" t="s">
        <v>496</v>
      </c>
    </row>
    <row r="5" spans="1:2">
      <c r="A5" s="4" t="s">
        <v>499</v>
      </c>
      <c r="B5" s="9" t="n">
        <v>4.4</v>
      </c>
    </row>
    <row r="6" spans="1:2">
      <c r="A6" s="4" t="s">
        <v>500</v>
      </c>
      <c r="B6" s="5" t="n">
        <v>5</v>
      </c>
    </row>
    <row r="7" spans="1:2">
      <c r="A7" s="4" t="s">
        <v>496</v>
      </c>
    </row>
    <row r="8" spans="1:2">
      <c r="A8" s="3" t="s">
        <v>496</v>
      </c>
    </row>
    <row r="9" spans="1:2">
      <c r="A9" s="4" t="s">
        <v>501</v>
      </c>
      <c r="B9" s="9" t="n">
        <v>5.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30</v>
      </c>
    </row>
    <row r="2" spans="1:3">
      <c r="A2" s="3" t="s">
        <v>503</v>
      </c>
    </row>
    <row r="3" spans="1:3">
      <c r="A3" s="4" t="s">
        <v>504</v>
      </c>
      <c r="B3" s="7" t="n">
        <v>1168</v>
      </c>
      <c r="C3" s="7" t="n">
        <v>468</v>
      </c>
    </row>
    <row r="4" spans="1:3">
      <c r="A4" s="4" t="s">
        <v>505</v>
      </c>
      <c r="B4" s="5" t="n">
        <v>-52</v>
      </c>
      <c r="C4" s="5" t="n">
        <v>-67</v>
      </c>
    </row>
    <row r="5" spans="1:3">
      <c r="A5" s="4" t="s">
        <v>506</v>
      </c>
      <c r="B5" s="5" t="n">
        <v>1116</v>
      </c>
      <c r="C5" s="5" t="n">
        <v>401</v>
      </c>
    </row>
    <row r="6" spans="1:3">
      <c r="A6" s="3" t="s">
        <v>507</v>
      </c>
    </row>
    <row r="7" spans="1:3">
      <c r="A7" s="4" t="s">
        <v>504</v>
      </c>
      <c r="B7" s="5" t="n">
        <v>1452</v>
      </c>
      <c r="C7" s="5" t="n">
        <v>783</v>
      </c>
    </row>
    <row r="8" spans="1:3">
      <c r="A8" s="4" t="s">
        <v>505</v>
      </c>
      <c r="B8" s="5" t="n">
        <v>-52</v>
      </c>
      <c r="C8" s="5" t="n">
        <v>-67</v>
      </c>
    </row>
    <row r="9" spans="1:3">
      <c r="A9" s="4" t="s">
        <v>506</v>
      </c>
      <c r="B9" s="7" t="n">
        <v>1400</v>
      </c>
      <c r="C9" s="7" t="n">
        <v>71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8</v>
      </c>
      <c r="B1" s="2" t="s">
        <v>1</v>
      </c>
    </row>
    <row r="2" spans="1:4">
      <c r="B2" s="2" t="s">
        <v>2</v>
      </c>
      <c r="C2" s="2" t="s">
        <v>30</v>
      </c>
      <c r="D2" s="2" t="s">
        <v>31</v>
      </c>
    </row>
    <row r="3" spans="1:4">
      <c r="A3" s="3" t="s">
        <v>168</v>
      </c>
    </row>
    <row r="4" spans="1:4">
      <c r="A4" s="4" t="s">
        <v>509</v>
      </c>
      <c r="B4" s="7" t="n">
        <v>100</v>
      </c>
    </row>
    <row r="5" spans="1:4">
      <c r="A5" s="4" t="s">
        <v>510</v>
      </c>
    </row>
    <row r="6" spans="1:4">
      <c r="A6" s="3" t="s">
        <v>168</v>
      </c>
    </row>
    <row r="7" spans="1:4">
      <c r="A7" s="4" t="s">
        <v>511</v>
      </c>
      <c r="B7" s="5" t="n">
        <v>1234</v>
      </c>
      <c r="C7" s="7" t="n">
        <v>-337</v>
      </c>
      <c r="D7" s="7" t="n">
        <v>1313</v>
      </c>
    </row>
    <row r="8" spans="1:4">
      <c r="A8" s="4" t="s">
        <v>512</v>
      </c>
    </row>
    <row r="9" spans="1:4">
      <c r="A9" s="3" t="s">
        <v>168</v>
      </c>
    </row>
    <row r="10" spans="1:4">
      <c r="A10" s="4" t="s">
        <v>513</v>
      </c>
      <c r="B10" s="5" t="n">
        <v>-133</v>
      </c>
      <c r="C10" s="5" t="n">
        <v>1136</v>
      </c>
      <c r="D10" s="5" t="n">
        <v>705</v>
      </c>
    </row>
    <row r="11" spans="1:4">
      <c r="A11" s="4" t="s">
        <v>514</v>
      </c>
    </row>
    <row r="12" spans="1:4">
      <c r="A12" s="3" t="s">
        <v>168</v>
      </c>
    </row>
    <row r="13" spans="1:4">
      <c r="A13" s="4" t="s">
        <v>515</v>
      </c>
      <c r="B13" s="5" t="n">
        <v>0</v>
      </c>
      <c r="C13" s="5" t="n">
        <v>0</v>
      </c>
      <c r="D13" s="5" t="n">
        <v>0</v>
      </c>
    </row>
    <row r="14" spans="1:4">
      <c r="A14" s="4" t="s">
        <v>516</v>
      </c>
    </row>
    <row r="15" spans="1:4">
      <c r="A15" s="3" t="s">
        <v>168</v>
      </c>
    </row>
    <row r="16" spans="1:4">
      <c r="A16" s="4" t="s">
        <v>511</v>
      </c>
      <c r="B16" s="5" t="n">
        <v>399</v>
      </c>
      <c r="C16" s="5" t="n">
        <v>647</v>
      </c>
      <c r="D16" s="5" t="n">
        <v>2095</v>
      </c>
    </row>
    <row r="17" spans="1:4">
      <c r="A17" s="4" t="s">
        <v>517</v>
      </c>
    </row>
    <row r="18" spans="1:4">
      <c r="A18" s="3" t="s">
        <v>168</v>
      </c>
    </row>
    <row r="19" spans="1:4">
      <c r="A19" s="4" t="s">
        <v>513</v>
      </c>
      <c r="B19" s="5" t="n">
        <v>206</v>
      </c>
      <c r="C19" s="5" t="n">
        <v>2077</v>
      </c>
      <c r="D19" s="5" t="n">
        <v>484</v>
      </c>
    </row>
    <row r="20" spans="1:4">
      <c r="A20" s="4" t="s">
        <v>518</v>
      </c>
    </row>
    <row r="21" spans="1:4">
      <c r="A21" s="3" t="s">
        <v>168</v>
      </c>
    </row>
    <row r="22" spans="1:4">
      <c r="A22" s="4" t="s">
        <v>511</v>
      </c>
      <c r="B22" s="5" t="n">
        <v>835</v>
      </c>
      <c r="C22" s="5" t="n">
        <v>-984</v>
      </c>
      <c r="D22" s="5" t="n">
        <v>-782</v>
      </c>
    </row>
    <row r="23" spans="1:4">
      <c r="A23" s="4" t="s">
        <v>519</v>
      </c>
    </row>
    <row r="24" spans="1:4">
      <c r="A24" s="3" t="s">
        <v>168</v>
      </c>
    </row>
    <row r="25" spans="1:4">
      <c r="A25" s="4" t="s">
        <v>513</v>
      </c>
      <c r="B25" s="7" t="n">
        <v>-339</v>
      </c>
      <c r="C25" s="7" t="n">
        <v>-941</v>
      </c>
      <c r="D25" s="7" t="n">
        <v>22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0</v>
      </c>
      <c r="B1" s="2" t="s">
        <v>1</v>
      </c>
    </row>
    <row r="2" spans="1:4">
      <c r="B2" s="2" t="s">
        <v>2</v>
      </c>
      <c r="C2" s="2" t="s">
        <v>30</v>
      </c>
      <c r="D2" s="2" t="s">
        <v>31</v>
      </c>
    </row>
    <row r="3" spans="1:4">
      <c r="A3" s="3" t="s">
        <v>168</v>
      </c>
    </row>
    <row r="4" spans="1:4">
      <c r="A4" s="4" t="s">
        <v>521</v>
      </c>
      <c r="B4" s="7" t="n">
        <v>4425</v>
      </c>
      <c r="C4" s="7" t="n">
        <v>-1042</v>
      </c>
      <c r="D4" s="7" t="n">
        <v>-511</v>
      </c>
    </row>
    <row r="5" spans="1:4">
      <c r="A5" s="4" t="s">
        <v>496</v>
      </c>
    </row>
    <row r="6" spans="1:4">
      <c r="A6" s="3" t="s">
        <v>168</v>
      </c>
    </row>
    <row r="7" spans="1:4">
      <c r="A7" s="4" t="s">
        <v>521</v>
      </c>
      <c r="B7" s="7" t="n">
        <v>4425</v>
      </c>
      <c r="C7" s="7" t="n">
        <v>-1042</v>
      </c>
      <c r="D7" s="7" t="n">
        <v>-51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522</v>
      </c>
      <c r="B1" s="2" t="s">
        <v>1</v>
      </c>
    </row>
    <row r="2" spans="1:3">
      <c r="B2" s="2" t="s">
        <v>2</v>
      </c>
      <c r="C2" s="2" t="s">
        <v>30</v>
      </c>
    </row>
    <row r="3" spans="1:3">
      <c r="A3" s="3" t="s">
        <v>170</v>
      </c>
    </row>
    <row r="4" spans="1:3">
      <c r="A4" s="4" t="s">
        <v>523</v>
      </c>
      <c r="B4" s="4" t="s">
        <v>473</v>
      </c>
    </row>
    <row r="5" spans="1:3">
      <c r="A5" s="4" t="s">
        <v>524</v>
      </c>
      <c r="B5" s="4" t="s">
        <v>525</v>
      </c>
    </row>
    <row r="6" spans="1:3">
      <c r="A6" s="3" t="s">
        <v>526</v>
      </c>
    </row>
    <row r="7" spans="1:3">
      <c r="A7" s="4" t="s">
        <v>527</v>
      </c>
      <c r="B7" s="7" t="n">
        <v>1252</v>
      </c>
      <c r="C7" s="7" t="n">
        <v>1449</v>
      </c>
    </row>
    <row r="8" spans="1:3">
      <c r="A8" s="4" t="s">
        <v>528</v>
      </c>
      <c r="B8" s="5" t="n">
        <v>-1495</v>
      </c>
      <c r="C8" s="5" t="n">
        <v>-677</v>
      </c>
    </row>
    <row r="9" spans="1:3">
      <c r="A9" s="4" t="s">
        <v>529</v>
      </c>
      <c r="B9" s="5" t="n">
        <v>1647</v>
      </c>
      <c r="C9" s="5" t="n">
        <v>485</v>
      </c>
    </row>
    <row r="10" spans="1:3">
      <c r="A10" s="4" t="s">
        <v>530</v>
      </c>
      <c r="B10" s="5" t="n">
        <v>-2</v>
      </c>
      <c r="C10" s="5" t="n">
        <v>-5</v>
      </c>
    </row>
    <row r="11" spans="1:3">
      <c r="A11" s="4" t="s">
        <v>531</v>
      </c>
      <c r="B11" s="7" t="n">
        <v>1402</v>
      </c>
      <c r="C11" s="7" t="n">
        <v>125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32</v>
      </c>
      <c r="B1" s="2" t="s">
        <v>2</v>
      </c>
      <c r="C1" s="2" t="s">
        <v>30</v>
      </c>
    </row>
    <row r="2" spans="1:3">
      <c r="A2" s="3" t="s">
        <v>533</v>
      </c>
    </row>
    <row r="3" spans="1:3">
      <c r="A3" s="4" t="s">
        <v>534</v>
      </c>
      <c r="B3" s="7" t="n">
        <v>225000</v>
      </c>
      <c r="C3" s="7" t="n">
        <v>111441</v>
      </c>
    </row>
    <row r="4" spans="1:3">
      <c r="A4" s="4" t="s">
        <v>535</v>
      </c>
      <c r="B4" s="5" t="n">
        <v>-5000</v>
      </c>
      <c r="C4" s="5" t="n">
        <v>-7500</v>
      </c>
    </row>
    <row r="5" spans="1:3">
      <c r="A5" s="4" t="s">
        <v>82</v>
      </c>
      <c r="B5" s="5" t="n">
        <v>220000</v>
      </c>
      <c r="C5" s="5" t="n">
        <v>103941</v>
      </c>
    </row>
    <row r="6" spans="1:3">
      <c r="A6" s="4" t="s">
        <v>536</v>
      </c>
    </row>
    <row r="7" spans="1:3">
      <c r="A7" s="3" t="s">
        <v>533</v>
      </c>
    </row>
    <row r="8" spans="1:3">
      <c r="A8" s="4" t="s">
        <v>534</v>
      </c>
      <c r="B8" s="7" t="n">
        <v>225000</v>
      </c>
      <c r="C8" s="5" t="n">
        <v>107700</v>
      </c>
    </row>
    <row r="9" spans="1:3">
      <c r="A9" s="4" t="s">
        <v>537</v>
      </c>
    </row>
    <row r="10" spans="1:3">
      <c r="A10" s="3" t="s">
        <v>533</v>
      </c>
    </row>
    <row r="11" spans="1:3">
      <c r="A11" s="4" t="s">
        <v>534</v>
      </c>
      <c r="C11" s="7" t="n">
        <v>374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S1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s>
  <sheetData>
    <row r="1" spans="1:19">
      <c r="A1" s="1" t="s">
        <v>538</v>
      </c>
      <c r="B1" s="2" t="s">
        <v>539</v>
      </c>
      <c r="C1" s="2" t="s">
        <v>540</v>
      </c>
      <c r="D1" s="2" t="s">
        <v>541</v>
      </c>
      <c r="E1" s="2" t="s">
        <v>542</v>
      </c>
      <c r="F1" s="2" t="s">
        <v>402</v>
      </c>
      <c r="G1" s="2" t="s">
        <v>402</v>
      </c>
      <c r="H1" s="2" t="s">
        <v>422</v>
      </c>
      <c r="I1" s="2" t="s">
        <v>543</v>
      </c>
      <c r="J1" s="2" t="s">
        <v>544</v>
      </c>
      <c r="K1" s="2" t="s">
        <v>545</v>
      </c>
      <c r="L1" s="2" t="s">
        <v>546</v>
      </c>
      <c r="M1" s="2" t="s">
        <v>402</v>
      </c>
      <c r="N1" s="2" t="s">
        <v>547</v>
      </c>
      <c r="O1" s="2" t="s">
        <v>548</v>
      </c>
      <c r="P1" s="2" t="s">
        <v>549</v>
      </c>
      <c r="Q1" s="2" t="s">
        <v>550</v>
      </c>
      <c r="R1" s="2" t="s">
        <v>422</v>
      </c>
      <c r="S1" s="2" t="s">
        <v>551</v>
      </c>
    </row>
    <row r="2" spans="1:19">
      <c r="A2" s="3" t="s">
        <v>552</v>
      </c>
    </row>
    <row r="3" spans="1:19">
      <c r="A3" s="4" t="s">
        <v>553</v>
      </c>
      <c r="G3" s="7" t="n">
        <v>328249000</v>
      </c>
      <c r="H3" s="7" t="n">
        <v>111400000</v>
      </c>
      <c r="I3" s="7" t="n">
        <v>97200000</v>
      </c>
    </row>
    <row r="4" spans="1:19">
      <c r="A4" s="4" t="s">
        <v>554</v>
      </c>
      <c r="M4" s="7" t="n">
        <v>5000000</v>
      </c>
      <c r="R4" s="7" t="n">
        <v>7500000</v>
      </c>
    </row>
    <row r="5" spans="1:19">
      <c r="A5" s="4" t="s">
        <v>555</v>
      </c>
    </row>
    <row r="6" spans="1:19">
      <c r="A6" s="3" t="s">
        <v>552</v>
      </c>
    </row>
    <row r="7" spans="1:19">
      <c r="A7" s="4" t="s">
        <v>556</v>
      </c>
      <c r="C7" s="7" t="n">
        <v>400000000</v>
      </c>
    </row>
    <row r="8" spans="1:19">
      <c r="A8" s="4" t="s">
        <v>557</v>
      </c>
      <c r="C8" s="5" t="n">
        <v>800000</v>
      </c>
    </row>
    <row r="9" spans="1:19">
      <c r="A9" s="4" t="s">
        <v>558</v>
      </c>
      <c r="C9" s="5" t="n">
        <v>100000</v>
      </c>
    </row>
    <row r="10" spans="1:19">
      <c r="A10" s="4" t="s">
        <v>559</v>
      </c>
      <c r="E10" s="7" t="n">
        <v>14000000</v>
      </c>
    </row>
    <row r="11" spans="1:19">
      <c r="A11" s="4" t="s">
        <v>560</v>
      </c>
    </row>
    <row r="12" spans="1:19">
      <c r="A12" s="3" t="s">
        <v>552</v>
      </c>
    </row>
    <row r="13" spans="1:19">
      <c r="A13" s="4" t="s">
        <v>561</v>
      </c>
      <c r="J13" s="4" t="s">
        <v>562</v>
      </c>
      <c r="K13" s="4" t="s">
        <v>562</v>
      </c>
      <c r="L13" s="4" t="s">
        <v>562</v>
      </c>
      <c r="M13" s="4" t="s">
        <v>562</v>
      </c>
    </row>
    <row r="14" spans="1:19">
      <c r="A14" s="4" t="s">
        <v>563</v>
      </c>
    </row>
    <row r="15" spans="1:19">
      <c r="A15" s="3" t="s">
        <v>552</v>
      </c>
    </row>
    <row r="16" spans="1:19">
      <c r="A16" s="4" t="s">
        <v>561</v>
      </c>
      <c r="J16" s="4" t="s">
        <v>564</v>
      </c>
      <c r="K16" s="4" t="s">
        <v>564</v>
      </c>
      <c r="L16" s="4" t="s">
        <v>564</v>
      </c>
      <c r="M16" s="4" t="s">
        <v>564</v>
      </c>
    </row>
    <row r="17" spans="1:19">
      <c r="A17" s="4" t="s">
        <v>565</v>
      </c>
    </row>
    <row r="18" spans="1:19">
      <c r="A18" s="3" t="s">
        <v>552</v>
      </c>
    </row>
    <row r="19" spans="1:19">
      <c r="A19" s="4" t="s">
        <v>566</v>
      </c>
      <c r="M19" s="7" t="n">
        <v>50000000</v>
      </c>
    </row>
    <row r="20" spans="1:19">
      <c r="A20" s="4" t="s">
        <v>567</v>
      </c>
    </row>
    <row r="21" spans="1:19">
      <c r="A21" s="3" t="s">
        <v>552</v>
      </c>
    </row>
    <row r="22" spans="1:19">
      <c r="A22" s="4" t="s">
        <v>568</v>
      </c>
      <c r="G22" s="4" t="s">
        <v>569</v>
      </c>
    </row>
    <row r="23" spans="1:19">
      <c r="A23" s="4" t="s">
        <v>570</v>
      </c>
    </row>
    <row r="24" spans="1:19">
      <c r="A24" s="3" t="s">
        <v>552</v>
      </c>
    </row>
    <row r="25" spans="1:19">
      <c r="A25" s="4" t="s">
        <v>571</v>
      </c>
      <c r="S25" s="7" t="n">
        <v>800000</v>
      </c>
    </row>
    <row r="26" spans="1:19">
      <c r="A26" s="4" t="s">
        <v>572</v>
      </c>
      <c r="C26" s="5" t="n">
        <v>200000</v>
      </c>
    </row>
    <row r="27" spans="1:19">
      <c r="A27" s="4" t="s">
        <v>573</v>
      </c>
    </row>
    <row r="28" spans="1:19">
      <c r="A28" s="3" t="s">
        <v>552</v>
      </c>
    </row>
    <row r="29" spans="1:19">
      <c r="A29" s="4" t="s">
        <v>561</v>
      </c>
      <c r="D29" s="4" t="s">
        <v>574</v>
      </c>
      <c r="O29" s="4" t="s">
        <v>574</v>
      </c>
      <c r="P29" s="4" t="s">
        <v>574</v>
      </c>
      <c r="Q29" s="4" t="s">
        <v>574</v>
      </c>
      <c r="R29" s="4" t="s">
        <v>574</v>
      </c>
    </row>
    <row r="30" spans="1:19">
      <c r="A30" s="4" t="s">
        <v>575</v>
      </c>
    </row>
    <row r="31" spans="1:19">
      <c r="A31" s="3" t="s">
        <v>552</v>
      </c>
    </row>
    <row r="32" spans="1:19">
      <c r="A32" s="4" t="s">
        <v>561</v>
      </c>
      <c r="D32" s="4" t="s">
        <v>576</v>
      </c>
      <c r="O32" s="4" t="s">
        <v>576</v>
      </c>
      <c r="P32" s="4" t="s">
        <v>576</v>
      </c>
      <c r="Q32" s="4" t="s">
        <v>576</v>
      </c>
      <c r="R32" s="4" t="s">
        <v>576</v>
      </c>
    </row>
    <row r="33" spans="1:19">
      <c r="A33" s="4" t="s">
        <v>577</v>
      </c>
    </row>
    <row r="34" spans="1:19">
      <c r="A34" s="3" t="s">
        <v>552</v>
      </c>
    </row>
    <row r="35" spans="1:19">
      <c r="A35" s="4" t="s">
        <v>578</v>
      </c>
      <c r="N35" s="10" t="n">
        <v>2000000000</v>
      </c>
    </row>
    <row r="36" spans="1:19">
      <c r="A36" s="4" t="s">
        <v>579</v>
      </c>
      <c r="G36" s="4" t="s">
        <v>580</v>
      </c>
    </row>
    <row r="37" spans="1:19">
      <c r="A37" s="4" t="s">
        <v>581</v>
      </c>
      <c r="J37" s="10" t="n">
        <v>2000000000</v>
      </c>
      <c r="M37" s="5" t="n">
        <v>17100000</v>
      </c>
    </row>
    <row r="38" spans="1:19">
      <c r="A38" s="4" t="s">
        <v>582</v>
      </c>
      <c r="J38" s="10" t="n">
        <v>0</v>
      </c>
      <c r="M38" s="7" t="n">
        <v>0</v>
      </c>
    </row>
    <row r="39" spans="1:19">
      <c r="A39" s="4" t="s">
        <v>583</v>
      </c>
    </row>
    <row r="40" spans="1:19">
      <c r="A40" s="3" t="s">
        <v>552</v>
      </c>
    </row>
    <row r="41" spans="1:19">
      <c r="A41" s="4" t="s">
        <v>584</v>
      </c>
      <c r="J41" s="4" t="s">
        <v>585</v>
      </c>
      <c r="K41" s="4" t="s">
        <v>585</v>
      </c>
      <c r="L41" s="4" t="s">
        <v>585</v>
      </c>
      <c r="M41" s="4" t="s">
        <v>585</v>
      </c>
    </row>
    <row r="42" spans="1:19">
      <c r="A42" s="4" t="s">
        <v>586</v>
      </c>
    </row>
    <row r="43" spans="1:19">
      <c r="A43" s="3" t="s">
        <v>552</v>
      </c>
    </row>
    <row r="44" spans="1:19">
      <c r="A44" s="4" t="s">
        <v>578</v>
      </c>
      <c r="D44" s="10" t="n">
        <v>1000000000</v>
      </c>
    </row>
    <row r="45" spans="1:19">
      <c r="A45" s="4" t="s">
        <v>582</v>
      </c>
      <c r="D45" s="10" t="n">
        <v>450000000</v>
      </c>
      <c r="R45" s="7" t="n">
        <v>3700000</v>
      </c>
    </row>
    <row r="46" spans="1:19">
      <c r="A46" s="4" t="s">
        <v>587</v>
      </c>
    </row>
    <row r="47" spans="1:19">
      <c r="A47" s="3" t="s">
        <v>552</v>
      </c>
    </row>
    <row r="48" spans="1:19">
      <c r="A48" s="4" t="s">
        <v>584</v>
      </c>
      <c r="D48" s="4" t="s">
        <v>588</v>
      </c>
      <c r="O48" s="4" t="s">
        <v>588</v>
      </c>
      <c r="P48" s="4" t="s">
        <v>588</v>
      </c>
      <c r="Q48" s="4" t="s">
        <v>588</v>
      </c>
      <c r="R48" s="4" t="s">
        <v>588</v>
      </c>
    </row>
    <row r="49" spans="1:19">
      <c r="A49" s="4" t="s">
        <v>589</v>
      </c>
    </row>
    <row r="50" spans="1:19">
      <c r="A50" s="3" t="s">
        <v>552</v>
      </c>
    </row>
    <row r="51" spans="1:19">
      <c r="A51" s="4" t="s">
        <v>578</v>
      </c>
      <c r="D51" s="10" t="n">
        <v>1500000000</v>
      </c>
    </row>
    <row r="52" spans="1:19">
      <c r="A52" s="4" t="s">
        <v>590</v>
      </c>
      <c r="D52" s="10" t="n">
        <v>0</v>
      </c>
      <c r="R52" s="7" t="n">
        <v>0</v>
      </c>
    </row>
    <row r="53" spans="1:19">
      <c r="A53" s="4" t="s">
        <v>591</v>
      </c>
    </row>
    <row r="54" spans="1:19">
      <c r="A54" s="3" t="s">
        <v>552</v>
      </c>
    </row>
    <row r="55" spans="1:19">
      <c r="A55" s="4" t="s">
        <v>556</v>
      </c>
      <c r="P55" s="10" t="n">
        <v>5000000</v>
      </c>
      <c r="R55" s="5" t="n">
        <v>800000</v>
      </c>
    </row>
    <row r="56" spans="1:19">
      <c r="A56" s="4" t="s">
        <v>592</v>
      </c>
      <c r="P56" s="10" t="n">
        <v>0</v>
      </c>
      <c r="R56" s="5" t="n">
        <v>0</v>
      </c>
    </row>
    <row r="57" spans="1:19">
      <c r="A57" s="4" t="s">
        <v>593</v>
      </c>
    </row>
    <row r="58" spans="1:19">
      <c r="A58" s="3" t="s">
        <v>552</v>
      </c>
    </row>
    <row r="59" spans="1:19">
      <c r="A59" s="4" t="s">
        <v>594</v>
      </c>
      <c r="L59" s="11" t="n">
        <v>2</v>
      </c>
    </row>
    <row r="60" spans="1:19">
      <c r="A60" s="4" t="s">
        <v>595</v>
      </c>
    </row>
    <row r="61" spans="1:19">
      <c r="A61" s="3" t="s">
        <v>552</v>
      </c>
    </row>
    <row r="62" spans="1:19">
      <c r="A62" s="4" t="s">
        <v>596</v>
      </c>
      <c r="L62" s="12" t="n">
        <v>1.2</v>
      </c>
      <c r="Q62" s="13" t="n">
        <v>0.9</v>
      </c>
    </row>
    <row r="63" spans="1:19">
      <c r="A63" s="4" t="s">
        <v>597</v>
      </c>
    </row>
    <row r="64" spans="1:19">
      <c r="A64" s="3" t="s">
        <v>552</v>
      </c>
    </row>
    <row r="65" spans="1:19">
      <c r="A65" s="4" t="s">
        <v>598</v>
      </c>
      <c r="K65" s="14" t="n">
        <v>0.6</v>
      </c>
    </row>
    <row r="66" spans="1:19">
      <c r="A66" s="4" t="s">
        <v>599</v>
      </c>
    </row>
    <row r="67" spans="1:19">
      <c r="A67" s="3" t="s">
        <v>552</v>
      </c>
    </row>
    <row r="68" spans="1:19">
      <c r="A68" s="4" t="s">
        <v>600</v>
      </c>
      <c r="K68" s="14" t="n">
        <v>0.4</v>
      </c>
      <c r="O68" s="14" t="n">
        <v>0.4</v>
      </c>
    </row>
    <row r="69" spans="1:19">
      <c r="A69" s="4" t="s">
        <v>601</v>
      </c>
    </row>
    <row r="70" spans="1:19">
      <c r="A70" s="3" t="s">
        <v>552</v>
      </c>
    </row>
    <row r="71" spans="1:19">
      <c r="A71" s="4" t="s">
        <v>594</v>
      </c>
      <c r="L71" s="12" t="n">
        <v>2.9</v>
      </c>
    </row>
    <row r="72" spans="1:19">
      <c r="A72" s="4" t="s">
        <v>602</v>
      </c>
    </row>
    <row r="73" spans="1:19">
      <c r="A73" s="3" t="s">
        <v>552</v>
      </c>
    </row>
    <row r="74" spans="1:19">
      <c r="A74" s="4" t="s">
        <v>596</v>
      </c>
      <c r="L74" s="12" t="n">
        <v>1.7</v>
      </c>
    </row>
    <row r="75" spans="1:19">
      <c r="A75" s="4" t="s">
        <v>603</v>
      </c>
    </row>
    <row r="76" spans="1:19">
      <c r="A76" s="3" t="s">
        <v>552</v>
      </c>
    </row>
    <row r="77" spans="1:19">
      <c r="A77" s="4" t="s">
        <v>596</v>
      </c>
      <c r="L77" s="11" t="n">
        <v>1</v>
      </c>
    </row>
    <row r="78" spans="1:19">
      <c r="A78" s="4" t="s">
        <v>604</v>
      </c>
    </row>
    <row r="79" spans="1:19">
      <c r="A79" s="3" t="s">
        <v>552</v>
      </c>
    </row>
    <row r="80" spans="1:19">
      <c r="A80" s="4" t="s">
        <v>556</v>
      </c>
      <c r="C80" s="5" t="n">
        <v>300000000</v>
      </c>
    </row>
    <row r="81" spans="1:19">
      <c r="A81" s="4" t="s">
        <v>605</v>
      </c>
      <c r="C81" s="5" t="n">
        <v>100000000</v>
      </c>
    </row>
    <row r="82" spans="1:19">
      <c r="A82" s="4" t="s">
        <v>579</v>
      </c>
      <c r="G82" s="4" t="s">
        <v>606</v>
      </c>
    </row>
    <row r="83" spans="1:19">
      <c r="A83" s="4" t="s">
        <v>553</v>
      </c>
      <c r="B83" s="7" t="n">
        <v>160000000</v>
      </c>
      <c r="F83" s="7" t="n">
        <v>160000000</v>
      </c>
    </row>
    <row r="84" spans="1:19">
      <c r="A84" s="4" t="s">
        <v>592</v>
      </c>
      <c r="M84" s="7" t="n">
        <v>125000000</v>
      </c>
    </row>
    <row r="85" spans="1:19">
      <c r="A85" s="4" t="s">
        <v>581</v>
      </c>
      <c r="M85" s="5" t="n">
        <v>172500000</v>
      </c>
    </row>
    <row r="86" spans="1:19">
      <c r="A86" s="4" t="s">
        <v>607</v>
      </c>
    </row>
    <row r="87" spans="1:19">
      <c r="A87" s="3" t="s">
        <v>552</v>
      </c>
    </row>
    <row r="88" spans="1:19">
      <c r="A88" s="4" t="s">
        <v>556</v>
      </c>
      <c r="S88" s="5" t="n">
        <v>225000000</v>
      </c>
    </row>
    <row r="89" spans="1:19">
      <c r="A89" s="4" t="s">
        <v>579</v>
      </c>
      <c r="D89" s="4" t="s">
        <v>608</v>
      </c>
    </row>
    <row r="90" spans="1:19">
      <c r="A90" s="4" t="s">
        <v>592</v>
      </c>
      <c r="R90" s="5" t="n">
        <v>32700000</v>
      </c>
    </row>
    <row r="91" spans="1:19">
      <c r="A91" s="4" t="s">
        <v>581</v>
      </c>
      <c r="R91" s="5" t="n">
        <v>189900000</v>
      </c>
    </row>
    <row r="92" spans="1:19">
      <c r="A92" s="4" t="s">
        <v>609</v>
      </c>
    </row>
    <row r="93" spans="1:19">
      <c r="A93" s="3" t="s">
        <v>552</v>
      </c>
    </row>
    <row r="94" spans="1:19">
      <c r="A94" s="4" t="s">
        <v>556</v>
      </c>
      <c r="C94" s="5" t="n">
        <v>75000000</v>
      </c>
    </row>
    <row r="95" spans="1:19">
      <c r="A95" s="4" t="s">
        <v>592</v>
      </c>
      <c r="M95" s="5" t="n">
        <v>2500000</v>
      </c>
    </row>
    <row r="96" spans="1:19">
      <c r="A96" s="4" t="s">
        <v>610</v>
      </c>
    </row>
    <row r="97" spans="1:19">
      <c r="A97" s="3" t="s">
        <v>552</v>
      </c>
    </row>
    <row r="98" spans="1:19">
      <c r="A98" s="4" t="s">
        <v>592</v>
      </c>
      <c r="R98" s="5" t="n">
        <v>2400000</v>
      </c>
    </row>
    <row r="99" spans="1:19">
      <c r="A99" s="4" t="s">
        <v>611</v>
      </c>
    </row>
    <row r="100" spans="1:19">
      <c r="A100" s="3" t="s">
        <v>552</v>
      </c>
    </row>
    <row r="101" spans="1:19">
      <c r="A101" s="4" t="s">
        <v>556</v>
      </c>
      <c r="C101" s="5" t="n">
        <v>15000000</v>
      </c>
    </row>
    <row r="102" spans="1:19">
      <c r="A102" s="4" t="s">
        <v>612</v>
      </c>
    </row>
    <row r="103" spans="1:19">
      <c r="A103" s="3" t="s">
        <v>552</v>
      </c>
    </row>
    <row r="104" spans="1:19">
      <c r="A104" s="4" t="s">
        <v>556</v>
      </c>
      <c r="C104" s="5" t="n">
        <v>100000000</v>
      </c>
    </row>
    <row r="105" spans="1:19">
      <c r="A105" s="4" t="s">
        <v>553</v>
      </c>
      <c r="C105" s="7" t="n">
        <v>100000000</v>
      </c>
    </row>
    <row r="106" spans="1:19">
      <c r="A106" s="4" t="s">
        <v>554</v>
      </c>
      <c r="M106" s="5" t="n">
        <v>5000000</v>
      </c>
    </row>
    <row r="107" spans="1:19">
      <c r="A107" s="4" t="s">
        <v>592</v>
      </c>
      <c r="M107" s="5" t="n">
        <v>100000000</v>
      </c>
    </row>
    <row r="108" spans="1:19">
      <c r="A108" s="4" t="s">
        <v>581</v>
      </c>
      <c r="M108" s="7" t="n">
        <v>0</v>
      </c>
    </row>
    <row r="109" spans="1:19">
      <c r="A109" s="4" t="s">
        <v>613</v>
      </c>
    </row>
    <row r="110" spans="1:19">
      <c r="A110" s="3" t="s">
        <v>552</v>
      </c>
    </row>
    <row r="111" spans="1:19">
      <c r="A111" s="4" t="s">
        <v>614</v>
      </c>
      <c r="G111" s="4" t="s">
        <v>574</v>
      </c>
    </row>
    <row r="112" spans="1:19">
      <c r="A112" s="4" t="s">
        <v>615</v>
      </c>
    </row>
    <row r="113" spans="1:19">
      <c r="A113" s="3" t="s">
        <v>552</v>
      </c>
    </row>
    <row r="114" spans="1:19">
      <c r="A114" s="4" t="s">
        <v>614</v>
      </c>
      <c r="G114" s="4" t="s">
        <v>616</v>
      </c>
    </row>
    <row r="115" spans="1:19">
      <c r="A115" s="4" t="s">
        <v>617</v>
      </c>
    </row>
    <row r="116" spans="1:19">
      <c r="A116" s="3" t="s">
        <v>552</v>
      </c>
    </row>
    <row r="117" spans="1:19">
      <c r="A117" s="4" t="s">
        <v>556</v>
      </c>
      <c r="S117" s="7" t="n">
        <v>75000000</v>
      </c>
    </row>
    <row r="118" spans="1:19">
      <c r="A118" s="4" t="s">
        <v>554</v>
      </c>
      <c r="R118" s="5" t="n">
        <v>7500000</v>
      </c>
    </row>
    <row r="119" spans="1:19">
      <c r="A119" s="4" t="s">
        <v>592</v>
      </c>
      <c r="R119" s="5" t="n">
        <v>75000000</v>
      </c>
    </row>
    <row r="120" spans="1:19">
      <c r="A120" s="4" t="s">
        <v>581</v>
      </c>
      <c r="R120" s="7"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8</v>
      </c>
      <c r="B1" s="2" t="s">
        <v>1</v>
      </c>
    </row>
    <row r="2" spans="1:4">
      <c r="B2" s="2" t="s">
        <v>2</v>
      </c>
      <c r="C2" s="2" t="s">
        <v>30</v>
      </c>
      <c r="D2" s="2" t="s">
        <v>31</v>
      </c>
    </row>
    <row r="3" spans="1:4">
      <c r="A3" s="3" t="s">
        <v>172</v>
      </c>
    </row>
    <row r="4" spans="1:4">
      <c r="A4" s="4" t="s">
        <v>619</v>
      </c>
      <c r="B4" s="7" t="n">
        <v>5</v>
      </c>
    </row>
    <row r="5" spans="1:4">
      <c r="A5" s="4" t="s">
        <v>620</v>
      </c>
      <c r="B5" s="5" t="n">
        <v>5</v>
      </c>
    </row>
    <row r="6" spans="1:4">
      <c r="A6" s="4" t="s">
        <v>621</v>
      </c>
      <c r="B6" s="5" t="n">
        <v>8</v>
      </c>
    </row>
    <row r="7" spans="1:4">
      <c r="A7" s="4" t="s">
        <v>622</v>
      </c>
      <c r="B7" s="5" t="n">
        <v>8</v>
      </c>
    </row>
    <row r="8" spans="1:4">
      <c r="A8" s="4" t="s">
        <v>623</v>
      </c>
      <c r="B8" s="5" t="n">
        <v>133</v>
      </c>
    </row>
    <row r="9" spans="1:4">
      <c r="A9" s="3" t="s">
        <v>624</v>
      </c>
    </row>
    <row r="10" spans="1:4">
      <c r="A10" s="4" t="s">
        <v>42</v>
      </c>
      <c r="B10" s="12" t="n">
        <v>2.4</v>
      </c>
      <c r="C10" s="9" t="n">
        <v>0.8</v>
      </c>
      <c r="D10" s="9" t="n">
        <v>0.3</v>
      </c>
    </row>
    <row r="11" spans="1:4">
      <c r="A11" s="4" t="s">
        <v>625</v>
      </c>
      <c r="B11" s="9" t="n">
        <v>0.3</v>
      </c>
      <c r="C11" s="9" t="n">
        <v>0.4</v>
      </c>
      <c r="D11" s="9" t="n">
        <v>0.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6</v>
      </c>
      <c r="B1" s="2" t="s">
        <v>1</v>
      </c>
    </row>
    <row r="2" spans="1:4">
      <c r="B2" s="2" t="s">
        <v>2</v>
      </c>
      <c r="C2" s="2" t="s">
        <v>30</v>
      </c>
      <c r="D2" s="2" t="s">
        <v>31</v>
      </c>
    </row>
    <row r="3" spans="1:4">
      <c r="A3" s="4" t="s">
        <v>627</v>
      </c>
    </row>
    <row r="4" spans="1:4">
      <c r="A4" s="3" t="s">
        <v>174</v>
      </c>
    </row>
    <row r="5" spans="1:4">
      <c r="A5" s="4" t="s">
        <v>628</v>
      </c>
      <c r="B5" s="7" t="n">
        <v>5200</v>
      </c>
      <c r="C5" s="7" t="n">
        <v>3800</v>
      </c>
    </row>
    <row r="6" spans="1:4">
      <c r="A6" s="4" t="s">
        <v>629</v>
      </c>
      <c r="B6" s="5" t="n">
        <v>1500</v>
      </c>
      <c r="C6" s="5" t="n">
        <v>800</v>
      </c>
    </row>
    <row r="7" spans="1:4">
      <c r="A7" s="4" t="s">
        <v>296</v>
      </c>
    </row>
    <row r="8" spans="1:4">
      <c r="A8" s="3" t="s">
        <v>174</v>
      </c>
    </row>
    <row r="9" spans="1:4">
      <c r="A9" s="4" t="s">
        <v>628</v>
      </c>
      <c r="B9" s="5" t="n">
        <v>3951</v>
      </c>
      <c r="C9" s="5" t="n">
        <v>2443</v>
      </c>
      <c r="D9" s="7" t="n">
        <v>4400</v>
      </c>
    </row>
    <row r="10" spans="1:4">
      <c r="A10" s="4" t="s">
        <v>629</v>
      </c>
      <c r="B10" s="5" t="n">
        <v>1149</v>
      </c>
      <c r="C10" s="5" t="n">
        <v>607</v>
      </c>
      <c r="D10" s="7" t="n">
        <v>1025</v>
      </c>
    </row>
    <row r="11" spans="1:4">
      <c r="A11" s="4" t="s">
        <v>299</v>
      </c>
    </row>
    <row r="12" spans="1:4">
      <c r="A12" s="3" t="s">
        <v>174</v>
      </c>
    </row>
    <row r="13" spans="1:4">
      <c r="A13" s="4" t="s">
        <v>628</v>
      </c>
      <c r="B13" s="5" t="n">
        <v>1224</v>
      </c>
      <c r="C13" s="5" t="n">
        <v>1383</v>
      </c>
    </row>
    <row r="14" spans="1:4">
      <c r="A14" s="4" t="s">
        <v>629</v>
      </c>
      <c r="B14" s="5" t="n">
        <v>361</v>
      </c>
      <c r="C14" s="7" t="n">
        <v>199</v>
      </c>
    </row>
    <row r="15" spans="1:4">
      <c r="A15" s="4" t="s">
        <v>630</v>
      </c>
      <c r="B15" s="7" t="n">
        <v>389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1</v>
      </c>
      <c r="B1" s="2" t="s">
        <v>1</v>
      </c>
    </row>
    <row r="2" spans="1:4">
      <c r="B2" s="2" t="s">
        <v>2</v>
      </c>
      <c r="C2" s="2" t="s">
        <v>30</v>
      </c>
      <c r="D2" s="2" t="s">
        <v>31</v>
      </c>
    </row>
    <row r="3" spans="1:4">
      <c r="A3" s="4" t="s">
        <v>296</v>
      </c>
    </row>
    <row r="4" spans="1:4">
      <c r="A4" s="3" t="s">
        <v>632</v>
      </c>
    </row>
    <row r="5" spans="1:4">
      <c r="A5" s="4" t="s">
        <v>633</v>
      </c>
      <c r="B5" s="7" t="n">
        <v>108938</v>
      </c>
      <c r="C5" s="7" t="n">
        <v>117319</v>
      </c>
    </row>
    <row r="6" spans="1:4">
      <c r="A6" s="4" t="s">
        <v>634</v>
      </c>
      <c r="B6" s="5" t="n">
        <v>957</v>
      </c>
      <c r="C6" s="5" t="n">
        <v>1136</v>
      </c>
      <c r="D6" s="7" t="n">
        <v>895</v>
      </c>
    </row>
    <row r="7" spans="1:4">
      <c r="A7" s="4" t="s">
        <v>635</v>
      </c>
      <c r="B7" s="5" t="n">
        <v>4589</v>
      </c>
      <c r="C7" s="5" t="n">
        <v>4499</v>
      </c>
      <c r="D7" s="5" t="n">
        <v>4815</v>
      </c>
    </row>
    <row r="8" spans="1:4">
      <c r="A8" s="4" t="s">
        <v>636</v>
      </c>
      <c r="B8" s="5" t="n">
        <v>4293</v>
      </c>
      <c r="C8" s="5" t="n">
        <v>-7551</v>
      </c>
    </row>
    <row r="9" spans="1:4">
      <c r="A9" s="4" t="s">
        <v>637</v>
      </c>
      <c r="B9" s="5" t="n">
        <v>-4094</v>
      </c>
      <c r="C9" s="5" t="n">
        <v>-4022</v>
      </c>
    </row>
    <row r="10" spans="1:4">
      <c r="A10" s="4" t="s">
        <v>638</v>
      </c>
      <c r="B10" s="5" t="n">
        <v>-3951</v>
      </c>
      <c r="C10" s="5" t="n">
        <v>-2443</v>
      </c>
    </row>
    <row r="11" spans="1:4">
      <c r="A11" s="4" t="s">
        <v>639</v>
      </c>
      <c r="B11" s="5" t="n">
        <v>110732</v>
      </c>
      <c r="C11" s="5" t="n">
        <v>108938</v>
      </c>
      <c r="D11" s="5" t="n">
        <v>117319</v>
      </c>
    </row>
    <row r="12" spans="1:4">
      <c r="A12" s="3" t="s">
        <v>640</v>
      </c>
    </row>
    <row r="13" spans="1:4">
      <c r="A13" s="4" t="s">
        <v>641</v>
      </c>
      <c r="B13" s="5" t="n">
        <v>89382</v>
      </c>
      <c r="C13" s="5" t="n">
        <v>98395</v>
      </c>
    </row>
    <row r="14" spans="1:4">
      <c r="A14" s="4" t="s">
        <v>642</v>
      </c>
      <c r="B14" s="5" t="n">
        <v>6221</v>
      </c>
      <c r="C14" s="5" t="n">
        <v>-3830</v>
      </c>
    </row>
    <row r="15" spans="1:4">
      <c r="A15" s="4" t="s">
        <v>643</v>
      </c>
      <c r="B15" s="5" t="n">
        <v>682</v>
      </c>
      <c r="C15" s="5" t="n">
        <v>1282</v>
      </c>
    </row>
    <row r="16" spans="1:4">
      <c r="A16" s="4" t="s">
        <v>637</v>
      </c>
      <c r="B16" s="5" t="n">
        <v>-4094</v>
      </c>
      <c r="C16" s="5" t="n">
        <v>-4022</v>
      </c>
    </row>
    <row r="17" spans="1:4">
      <c r="A17" s="4" t="s">
        <v>638</v>
      </c>
      <c r="B17" s="5" t="n">
        <v>-3951</v>
      </c>
      <c r="C17" s="5" t="n">
        <v>-2443</v>
      </c>
      <c r="D17" s="5" t="n">
        <v>-4400</v>
      </c>
    </row>
    <row r="18" spans="1:4">
      <c r="A18" s="4" t="s">
        <v>644</v>
      </c>
      <c r="B18" s="5" t="n">
        <v>88240</v>
      </c>
      <c r="C18" s="5" t="n">
        <v>89382</v>
      </c>
      <c r="D18" s="5" t="n">
        <v>98395</v>
      </c>
    </row>
    <row r="19" spans="1:4">
      <c r="A19" s="4" t="s">
        <v>645</v>
      </c>
      <c r="B19" s="5" t="n">
        <v>-22492</v>
      </c>
      <c r="C19" s="5" t="n">
        <v>-19556</v>
      </c>
    </row>
    <row r="20" spans="1:4">
      <c r="A20" s="3" t="s">
        <v>646</v>
      </c>
    </row>
    <row r="21" spans="1:4">
      <c r="A21" s="4" t="s">
        <v>647</v>
      </c>
      <c r="B21" s="5" t="n">
        <v>-22492</v>
      </c>
      <c r="C21" s="5" t="n">
        <v>-19556</v>
      </c>
    </row>
    <row r="22" spans="1:4">
      <c r="A22" s="3" t="s">
        <v>648</v>
      </c>
    </row>
    <row r="23" spans="1:4">
      <c r="A23" s="4" t="s">
        <v>649</v>
      </c>
      <c r="B23" s="5" t="n">
        <v>38694</v>
      </c>
      <c r="C23" s="5" t="n">
        <v>38741</v>
      </c>
    </row>
    <row r="24" spans="1:4">
      <c r="A24" s="4" t="s">
        <v>650</v>
      </c>
      <c r="B24" s="7" t="n">
        <v>38694</v>
      </c>
      <c r="C24" s="7" t="n">
        <v>38741</v>
      </c>
    </row>
    <row r="25" spans="1:4">
      <c r="A25" s="3" t="s">
        <v>651</v>
      </c>
    </row>
    <row r="26" spans="1:4">
      <c r="A26" s="4" t="s">
        <v>652</v>
      </c>
      <c r="B26" s="4" t="s">
        <v>653</v>
      </c>
      <c r="C26" s="4" t="s">
        <v>654</v>
      </c>
    </row>
    <row r="27" spans="1:4">
      <c r="A27" s="4" t="s">
        <v>655</v>
      </c>
      <c r="B27" s="4" t="s">
        <v>656</v>
      </c>
      <c r="C27" s="4" t="s">
        <v>656</v>
      </c>
    </row>
    <row r="28" spans="1:4">
      <c r="A28" s="4" t="s">
        <v>657</v>
      </c>
    </row>
    <row r="29" spans="1:4">
      <c r="A29" s="3" t="s">
        <v>646</v>
      </c>
    </row>
    <row r="30" spans="1:4">
      <c r="A30" s="4" t="s">
        <v>658</v>
      </c>
      <c r="C30" s="7" t="n">
        <v>273</v>
      </c>
    </row>
    <row r="31" spans="1:4">
      <c r="A31" s="4" t="s">
        <v>659</v>
      </c>
    </row>
    <row r="32" spans="1:4">
      <c r="A32" s="3" t="s">
        <v>646</v>
      </c>
    </row>
    <row r="33" spans="1:4">
      <c r="A33" s="4" t="s">
        <v>660</v>
      </c>
      <c r="B33" s="7" t="n">
        <v>-82</v>
      </c>
      <c r="C33" s="5" t="n">
        <v>-82</v>
      </c>
    </row>
    <row r="34" spans="1:4">
      <c r="A34" s="4" t="s">
        <v>661</v>
      </c>
    </row>
    <row r="35" spans="1:4">
      <c r="A35" s="3" t="s">
        <v>646</v>
      </c>
    </row>
    <row r="36" spans="1:4">
      <c r="A36" s="4" t="s">
        <v>662</v>
      </c>
      <c r="B36" s="5" t="n">
        <v>-22410</v>
      </c>
      <c r="C36" s="5" t="n">
        <v>-19747</v>
      </c>
    </row>
    <row r="37" spans="1:4">
      <c r="A37" s="4" t="s">
        <v>299</v>
      </c>
    </row>
    <row r="38" spans="1:4">
      <c r="A38" s="3" t="s">
        <v>632</v>
      </c>
    </row>
    <row r="39" spans="1:4">
      <c r="A39" s="4" t="s">
        <v>633</v>
      </c>
      <c r="B39" s="5" t="n">
        <v>39201</v>
      </c>
      <c r="C39" s="5" t="n">
        <v>42886</v>
      </c>
    </row>
    <row r="40" spans="1:4">
      <c r="A40" s="4" t="s">
        <v>634</v>
      </c>
      <c r="B40" s="5" t="n">
        <v>395</v>
      </c>
      <c r="C40" s="5" t="n">
        <v>288</v>
      </c>
      <c r="D40" s="5" t="n">
        <v>342</v>
      </c>
    </row>
    <row r="41" spans="1:4">
      <c r="A41" s="4" t="s">
        <v>635</v>
      </c>
      <c r="B41" s="5" t="n">
        <v>1142</v>
      </c>
      <c r="C41" s="5" t="n">
        <v>1250</v>
      </c>
      <c r="D41" s="5" t="n">
        <v>1653</v>
      </c>
    </row>
    <row r="42" spans="1:4">
      <c r="A42" s="4" t="s">
        <v>663</v>
      </c>
      <c r="B42" s="5" t="n">
        <v>73</v>
      </c>
      <c r="C42" s="5" t="n">
        <v>71</v>
      </c>
    </row>
    <row r="43" spans="1:4">
      <c r="A43" s="4" t="s">
        <v>636</v>
      </c>
      <c r="B43" s="5" t="n">
        <v>7018</v>
      </c>
      <c r="C43" s="5" t="n">
        <v>-64</v>
      </c>
    </row>
    <row r="44" spans="1:4">
      <c r="A44" s="4" t="s">
        <v>637</v>
      </c>
      <c r="B44" s="5" t="n">
        <v>-1527</v>
      </c>
      <c r="C44" s="5" t="n">
        <v>-1091</v>
      </c>
    </row>
    <row r="45" spans="1:4">
      <c r="A45" s="4" t="s">
        <v>426</v>
      </c>
      <c r="B45" s="5" t="n">
        <v>3899</v>
      </c>
    </row>
    <row r="46" spans="1:4">
      <c r="A46" s="4" t="s">
        <v>664</v>
      </c>
      <c r="B46" s="5" t="n">
        <v>-91</v>
      </c>
    </row>
    <row r="47" spans="1:4">
      <c r="A47" s="4" t="s">
        <v>638</v>
      </c>
      <c r="B47" s="5" t="n">
        <v>-1224</v>
      </c>
      <c r="C47" s="5" t="n">
        <v>-1383</v>
      </c>
    </row>
    <row r="48" spans="1:4">
      <c r="A48" s="4" t="s">
        <v>665</v>
      </c>
      <c r="B48" s="5" t="n">
        <v>-5391</v>
      </c>
      <c r="C48" s="5" t="n">
        <v>-2756</v>
      </c>
    </row>
    <row r="49" spans="1:4">
      <c r="A49" s="4" t="s">
        <v>639</v>
      </c>
      <c r="B49" s="5" t="n">
        <v>43495</v>
      </c>
      <c r="C49" s="5" t="n">
        <v>39201</v>
      </c>
      <c r="D49" s="5" t="n">
        <v>42886</v>
      </c>
    </row>
    <row r="50" spans="1:4">
      <c r="A50" s="3" t="s">
        <v>640</v>
      </c>
    </row>
    <row r="51" spans="1:4">
      <c r="A51" s="4" t="s">
        <v>641</v>
      </c>
      <c r="B51" s="5" t="n">
        <v>29351</v>
      </c>
      <c r="C51" s="5" t="n">
        <v>31025</v>
      </c>
    </row>
    <row r="52" spans="1:4">
      <c r="A52" s="4" t="s">
        <v>642</v>
      </c>
      <c r="B52" s="5" t="n">
        <v>4212</v>
      </c>
      <c r="C52" s="5" t="n">
        <v>646</v>
      </c>
    </row>
    <row r="53" spans="1:4">
      <c r="A53" s="4" t="s">
        <v>643</v>
      </c>
      <c r="B53" s="5" t="n">
        <v>1744</v>
      </c>
      <c r="C53" s="5" t="n">
        <v>1774</v>
      </c>
    </row>
    <row r="54" spans="1:4">
      <c r="A54" s="4" t="s">
        <v>663</v>
      </c>
      <c r="B54" s="5" t="n">
        <v>73</v>
      </c>
      <c r="C54" s="5" t="n">
        <v>71</v>
      </c>
    </row>
    <row r="55" spans="1:4">
      <c r="A55" s="4" t="s">
        <v>637</v>
      </c>
      <c r="B55" s="5" t="n">
        <v>-1527</v>
      </c>
      <c r="C55" s="5" t="n">
        <v>-1091</v>
      </c>
    </row>
    <row r="56" spans="1:4">
      <c r="A56" s="4" t="s">
        <v>638</v>
      </c>
      <c r="B56" s="5" t="n">
        <v>-1224</v>
      </c>
      <c r="C56" s="5" t="n">
        <v>-1383</v>
      </c>
    </row>
    <row r="57" spans="1:4">
      <c r="A57" s="4" t="s">
        <v>665</v>
      </c>
      <c r="B57" s="5" t="n">
        <v>-4693</v>
      </c>
      <c r="C57" s="5" t="n">
        <v>-1691</v>
      </c>
    </row>
    <row r="58" spans="1:4">
      <c r="A58" s="4" t="s">
        <v>644</v>
      </c>
      <c r="B58" s="5" t="n">
        <v>27936</v>
      </c>
      <c r="C58" s="5" t="n">
        <v>29351</v>
      </c>
      <c r="D58" s="7" t="n">
        <v>31025</v>
      </c>
    </row>
    <row r="59" spans="1:4">
      <c r="A59" s="4" t="s">
        <v>645</v>
      </c>
      <c r="B59" s="5" t="n">
        <v>-15559</v>
      </c>
      <c r="C59" s="5" t="n">
        <v>-9850</v>
      </c>
    </row>
    <row r="60" spans="1:4">
      <c r="A60" s="3" t="s">
        <v>646</v>
      </c>
    </row>
    <row r="61" spans="1:4">
      <c r="A61" s="4" t="s">
        <v>647</v>
      </c>
      <c r="B61" s="5" t="n">
        <v>-15559</v>
      </c>
      <c r="C61" s="5" t="n">
        <v>-9850</v>
      </c>
    </row>
    <row r="62" spans="1:4">
      <c r="A62" s="3" t="s">
        <v>648</v>
      </c>
    </row>
    <row r="63" spans="1:4">
      <c r="A63" s="4" t="s">
        <v>666</v>
      </c>
      <c r="B63" s="5" t="n">
        <v>-91</v>
      </c>
    </row>
    <row r="64" spans="1:4">
      <c r="A64" s="4" t="s">
        <v>649</v>
      </c>
      <c r="B64" s="5" t="n">
        <v>10549</v>
      </c>
      <c r="C64" s="5" t="n">
        <v>8039</v>
      </c>
    </row>
    <row r="65" spans="1:4">
      <c r="A65" s="4" t="s">
        <v>650</v>
      </c>
      <c r="B65" s="7" t="n">
        <v>10458</v>
      </c>
      <c r="C65" s="7" t="n">
        <v>8039</v>
      </c>
    </row>
    <row r="66" spans="1:4">
      <c r="A66" s="3" t="s">
        <v>651</v>
      </c>
    </row>
    <row r="67" spans="1:4">
      <c r="A67" s="4" t="s">
        <v>652</v>
      </c>
      <c r="B67" s="4" t="s">
        <v>667</v>
      </c>
      <c r="C67" s="4" t="s">
        <v>668</v>
      </c>
    </row>
    <row r="68" spans="1:4">
      <c r="A68" s="4" t="s">
        <v>655</v>
      </c>
      <c r="B68" s="4" t="s">
        <v>669</v>
      </c>
      <c r="C68" s="4" t="s">
        <v>670</v>
      </c>
    </row>
    <row r="69" spans="1:4">
      <c r="A69" s="4" t="s">
        <v>671</v>
      </c>
    </row>
    <row r="70" spans="1:4">
      <c r="A70" s="3" t="s">
        <v>646</v>
      </c>
    </row>
    <row r="71" spans="1:4">
      <c r="A71" s="4" t="s">
        <v>658</v>
      </c>
      <c r="B71" s="7" t="n">
        <v>141</v>
      </c>
      <c r="C71" s="7" t="n">
        <v>1258</v>
      </c>
    </row>
    <row r="72" spans="1:4">
      <c r="A72" s="4" t="s">
        <v>672</v>
      </c>
    </row>
    <row r="73" spans="1:4">
      <c r="A73" s="3" t="s">
        <v>646</v>
      </c>
    </row>
    <row r="74" spans="1:4">
      <c r="A74" s="4" t="s">
        <v>660</v>
      </c>
      <c r="B74" s="5" t="n">
        <v>-493</v>
      </c>
      <c r="C74" s="5" t="n">
        <v>-450</v>
      </c>
    </row>
    <row r="75" spans="1:4">
      <c r="A75" s="4" t="s">
        <v>673</v>
      </c>
    </row>
    <row r="76" spans="1:4">
      <c r="A76" s="3" t="s">
        <v>646</v>
      </c>
    </row>
    <row r="77" spans="1:4">
      <c r="A77" s="4" t="s">
        <v>662</v>
      </c>
      <c r="B77" s="7" t="n">
        <v>-15207</v>
      </c>
      <c r="C77" s="7" t="n">
        <v>-1065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4</v>
      </c>
      <c r="B1" s="2" t="s">
        <v>2</v>
      </c>
      <c r="C1" s="2" t="s">
        <v>30</v>
      </c>
      <c r="D1" s="2" t="s">
        <v>31</v>
      </c>
    </row>
    <row r="2" spans="1:4">
      <c r="A2" s="4" t="s">
        <v>296</v>
      </c>
    </row>
    <row r="3" spans="1:4">
      <c r="A3" s="3" t="s">
        <v>231</v>
      </c>
    </row>
    <row r="4" spans="1:4">
      <c r="A4" s="4" t="s">
        <v>675</v>
      </c>
      <c r="B4" s="7" t="n">
        <v>88240</v>
      </c>
      <c r="C4" s="7" t="n">
        <v>89382</v>
      </c>
      <c r="D4" s="7" t="n">
        <v>98395</v>
      </c>
    </row>
    <row r="5" spans="1:4">
      <c r="A5" s="4" t="s">
        <v>676</v>
      </c>
    </row>
    <row r="6" spans="1:4">
      <c r="A6" s="3" t="s">
        <v>231</v>
      </c>
    </row>
    <row r="7" spans="1:4">
      <c r="A7" s="4" t="s">
        <v>675</v>
      </c>
      <c r="B7" s="5" t="n">
        <v>47455</v>
      </c>
      <c r="C7" s="5" t="n">
        <v>45578</v>
      </c>
    </row>
    <row r="8" spans="1:4">
      <c r="A8" s="4" t="s">
        <v>677</v>
      </c>
    </row>
    <row r="9" spans="1:4">
      <c r="A9" s="3" t="s">
        <v>231</v>
      </c>
    </row>
    <row r="10" spans="1:4">
      <c r="A10" s="4" t="s">
        <v>675</v>
      </c>
      <c r="B10" s="5" t="n">
        <v>40785</v>
      </c>
      <c r="C10" s="5" t="n">
        <v>43804</v>
      </c>
    </row>
    <row r="11" spans="1:4">
      <c r="A11" s="4" t="s">
        <v>678</v>
      </c>
    </row>
    <row r="12" spans="1:4">
      <c r="A12" s="3" t="s">
        <v>231</v>
      </c>
    </row>
    <row r="13" spans="1:4">
      <c r="A13" s="4" t="s">
        <v>675</v>
      </c>
      <c r="B13" s="5" t="n">
        <v>4414</v>
      </c>
      <c r="C13" s="5" t="n">
        <v>4300</v>
      </c>
    </row>
    <row r="14" spans="1:4">
      <c r="A14" s="4" t="s">
        <v>679</v>
      </c>
    </row>
    <row r="15" spans="1:4">
      <c r="A15" s="3" t="s">
        <v>231</v>
      </c>
    </row>
    <row r="16" spans="1:4">
      <c r="A16" s="4" t="s">
        <v>675</v>
      </c>
      <c r="B16" s="5" t="n">
        <v>4414</v>
      </c>
      <c r="C16" s="5" t="n">
        <v>262</v>
      </c>
    </row>
    <row r="17" spans="1:4">
      <c r="A17" s="4" t="s">
        <v>680</v>
      </c>
    </row>
    <row r="18" spans="1:4">
      <c r="A18" s="3" t="s">
        <v>231</v>
      </c>
    </row>
    <row r="19" spans="1:4">
      <c r="A19" s="4" t="s">
        <v>675</v>
      </c>
      <c r="C19" s="5" t="n">
        <v>4038</v>
      </c>
    </row>
    <row r="20" spans="1:4">
      <c r="A20" s="4" t="s">
        <v>681</v>
      </c>
    </row>
    <row r="21" spans="1:4">
      <c r="A21" s="3" t="s">
        <v>231</v>
      </c>
    </row>
    <row r="22" spans="1:4">
      <c r="A22" s="4" t="s">
        <v>675</v>
      </c>
      <c r="B22" s="5" t="n">
        <v>16528</v>
      </c>
      <c r="C22" s="5" t="n">
        <v>19329</v>
      </c>
    </row>
    <row r="23" spans="1:4">
      <c r="A23" s="4" t="s">
        <v>682</v>
      </c>
    </row>
    <row r="24" spans="1:4">
      <c r="A24" s="3" t="s">
        <v>231</v>
      </c>
    </row>
    <row r="25" spans="1:4">
      <c r="A25" s="4" t="s">
        <v>675</v>
      </c>
      <c r="B25" s="5" t="n">
        <v>16528</v>
      </c>
      <c r="C25" s="5" t="n">
        <v>19329</v>
      </c>
    </row>
    <row r="26" spans="1:4">
      <c r="A26" s="4" t="s">
        <v>683</v>
      </c>
    </row>
    <row r="27" spans="1:4">
      <c r="A27" s="3" t="s">
        <v>231</v>
      </c>
    </row>
    <row r="28" spans="1:4">
      <c r="A28" s="4" t="s">
        <v>675</v>
      </c>
      <c r="B28" s="5" t="n">
        <v>9584</v>
      </c>
      <c r="C28" s="5" t="n">
        <v>9598</v>
      </c>
    </row>
    <row r="29" spans="1:4">
      <c r="A29" s="4" t="s">
        <v>684</v>
      </c>
    </row>
    <row r="30" spans="1:4">
      <c r="A30" s="3" t="s">
        <v>231</v>
      </c>
    </row>
    <row r="31" spans="1:4">
      <c r="A31" s="4" t="s">
        <v>675</v>
      </c>
      <c r="B31" s="5" t="n">
        <v>9584</v>
      </c>
      <c r="C31" s="5" t="n">
        <v>9598</v>
      </c>
    </row>
    <row r="32" spans="1:4">
      <c r="A32" s="4" t="s">
        <v>685</v>
      </c>
    </row>
    <row r="33" spans="1:4">
      <c r="A33" s="3" t="s">
        <v>231</v>
      </c>
    </row>
    <row r="34" spans="1:4">
      <c r="A34" s="4" t="s">
        <v>675</v>
      </c>
      <c r="C34" s="5" t="n">
        <v>257</v>
      </c>
    </row>
    <row r="35" spans="1:4">
      <c r="A35" s="4" t="s">
        <v>686</v>
      </c>
    </row>
    <row r="36" spans="1:4">
      <c r="A36" s="3" t="s">
        <v>231</v>
      </c>
    </row>
    <row r="37" spans="1:4">
      <c r="A37" s="4" t="s">
        <v>675</v>
      </c>
      <c r="C37" s="5" t="n">
        <v>257</v>
      </c>
    </row>
    <row r="38" spans="1:4">
      <c r="A38" s="4" t="s">
        <v>687</v>
      </c>
    </row>
    <row r="39" spans="1:4">
      <c r="A39" s="3" t="s">
        <v>231</v>
      </c>
    </row>
    <row r="40" spans="1:4">
      <c r="A40" s="4" t="s">
        <v>675</v>
      </c>
      <c r="B40" s="5" t="n">
        <v>6377</v>
      </c>
      <c r="C40" s="5" t="n">
        <v>5607</v>
      </c>
    </row>
    <row r="41" spans="1:4">
      <c r="A41" s="4" t="s">
        <v>688</v>
      </c>
    </row>
    <row r="42" spans="1:4">
      <c r="A42" s="3" t="s">
        <v>231</v>
      </c>
    </row>
    <row r="43" spans="1:4">
      <c r="A43" s="4" t="s">
        <v>675</v>
      </c>
      <c r="B43" s="5" t="n">
        <v>6377</v>
      </c>
      <c r="C43" s="5" t="n">
        <v>5607</v>
      </c>
    </row>
    <row r="44" spans="1:4">
      <c r="A44" s="4" t="s">
        <v>689</v>
      </c>
    </row>
    <row r="45" spans="1:4">
      <c r="A45" s="3" t="s">
        <v>231</v>
      </c>
    </row>
    <row r="46" spans="1:4">
      <c r="A46" s="4" t="s">
        <v>675</v>
      </c>
      <c r="B46" s="5" t="n">
        <v>5333</v>
      </c>
      <c r="C46" s="5" t="n">
        <v>5056</v>
      </c>
    </row>
    <row r="47" spans="1:4">
      <c r="A47" s="4" t="s">
        <v>690</v>
      </c>
    </row>
    <row r="48" spans="1:4">
      <c r="A48" s="3" t="s">
        <v>231</v>
      </c>
    </row>
    <row r="49" spans="1:4">
      <c r="A49" s="4" t="s">
        <v>675</v>
      </c>
      <c r="B49" s="5" t="n">
        <v>5333</v>
      </c>
      <c r="C49" s="5" t="n">
        <v>5056</v>
      </c>
    </row>
    <row r="50" spans="1:4">
      <c r="A50" s="4" t="s">
        <v>691</v>
      </c>
    </row>
    <row r="51" spans="1:4">
      <c r="A51" s="3" t="s">
        <v>231</v>
      </c>
    </row>
    <row r="52" spans="1:4">
      <c r="A52" s="4" t="s">
        <v>675</v>
      </c>
      <c r="B52" s="5" t="n">
        <v>23034</v>
      </c>
      <c r="C52" s="5" t="n">
        <v>23777</v>
      </c>
    </row>
    <row r="53" spans="1:4">
      <c r="A53" s="4" t="s">
        <v>692</v>
      </c>
    </row>
    <row r="54" spans="1:4">
      <c r="A54" s="3" t="s">
        <v>231</v>
      </c>
    </row>
    <row r="55" spans="1:4">
      <c r="A55" s="4" t="s">
        <v>675</v>
      </c>
      <c r="B55" s="5" t="n">
        <v>23034</v>
      </c>
      <c r="C55" s="5" t="n">
        <v>23777</v>
      </c>
    </row>
    <row r="56" spans="1:4">
      <c r="A56" s="4" t="s">
        <v>693</v>
      </c>
    </row>
    <row r="57" spans="1:4">
      <c r="A57" s="3" t="s">
        <v>231</v>
      </c>
    </row>
    <row r="58" spans="1:4">
      <c r="A58" s="4" t="s">
        <v>675</v>
      </c>
      <c r="B58" s="5" t="n">
        <v>14346</v>
      </c>
      <c r="C58" s="5" t="n">
        <v>13945</v>
      </c>
    </row>
    <row r="59" spans="1:4">
      <c r="A59" s="4" t="s">
        <v>694</v>
      </c>
    </row>
    <row r="60" spans="1:4">
      <c r="A60" s="3" t="s">
        <v>231</v>
      </c>
    </row>
    <row r="61" spans="1:4">
      <c r="A61" s="4" t="s">
        <v>675</v>
      </c>
      <c r="B61" s="5" t="n">
        <v>561</v>
      </c>
      <c r="C61" s="5" t="n">
        <v>1487</v>
      </c>
    </row>
    <row r="62" spans="1:4">
      <c r="A62" s="4" t="s">
        <v>695</v>
      </c>
    </row>
    <row r="63" spans="1:4">
      <c r="A63" s="3" t="s">
        <v>231</v>
      </c>
    </row>
    <row r="64" spans="1:4">
      <c r="A64" s="4" t="s">
        <v>675</v>
      </c>
      <c r="B64" s="5" t="n">
        <v>13785</v>
      </c>
      <c r="C64" s="5" t="n">
        <v>12458</v>
      </c>
    </row>
    <row r="65" spans="1:4">
      <c r="A65" s="4" t="s">
        <v>696</v>
      </c>
    </row>
    <row r="66" spans="1:4">
      <c r="A66" s="3" t="s">
        <v>231</v>
      </c>
    </row>
    <row r="67" spans="1:4">
      <c r="A67" s="4" t="s">
        <v>675</v>
      </c>
      <c r="B67" s="5" t="n">
        <v>3966</v>
      </c>
      <c r="C67" s="5" t="n">
        <v>3531</v>
      </c>
    </row>
    <row r="68" spans="1:4">
      <c r="A68" s="4" t="s">
        <v>697</v>
      </c>
    </row>
    <row r="69" spans="1:4">
      <c r="A69" s="3" t="s">
        <v>231</v>
      </c>
    </row>
    <row r="70" spans="1:4">
      <c r="A70" s="4" t="s">
        <v>675</v>
      </c>
      <c r="B70" s="5" t="n">
        <v>3966</v>
      </c>
      <c r="C70" s="5" t="n">
        <v>3531</v>
      </c>
    </row>
    <row r="71" spans="1:4">
      <c r="A71" s="4" t="s">
        <v>698</v>
      </c>
    </row>
    <row r="72" spans="1:4">
      <c r="A72" s="3" t="s">
        <v>231</v>
      </c>
    </row>
    <row r="73" spans="1:4">
      <c r="A73" s="4" t="s">
        <v>675</v>
      </c>
      <c r="B73" s="5" t="n">
        <v>2051</v>
      </c>
      <c r="C73" s="5" t="n">
        <v>1768</v>
      </c>
    </row>
    <row r="74" spans="1:4">
      <c r="A74" s="4" t="s">
        <v>699</v>
      </c>
    </row>
    <row r="75" spans="1:4">
      <c r="A75" s="3" t="s">
        <v>231</v>
      </c>
    </row>
    <row r="76" spans="1:4">
      <c r="A76" s="4" t="s">
        <v>675</v>
      </c>
      <c r="B76" s="5" t="n">
        <v>2051</v>
      </c>
      <c r="C76" s="5" t="n">
        <v>1768</v>
      </c>
    </row>
    <row r="77" spans="1:4">
      <c r="A77" s="4" t="s">
        <v>700</v>
      </c>
    </row>
    <row r="78" spans="1:4">
      <c r="A78" s="3" t="s">
        <v>231</v>
      </c>
    </row>
    <row r="79" spans="1:4">
      <c r="A79" s="4" t="s">
        <v>675</v>
      </c>
      <c r="B79" s="5" t="n">
        <v>2607</v>
      </c>
      <c r="C79" s="5" t="n">
        <v>2214</v>
      </c>
    </row>
    <row r="80" spans="1:4">
      <c r="A80" s="4" t="s">
        <v>701</v>
      </c>
    </row>
    <row r="81" spans="1:4">
      <c r="A81" s="3" t="s">
        <v>231</v>
      </c>
    </row>
    <row r="82" spans="1:4">
      <c r="A82" s="4" t="s">
        <v>675</v>
      </c>
      <c r="B82" s="5" t="n">
        <v>2607</v>
      </c>
      <c r="C82" s="5" t="n">
        <v>2214</v>
      </c>
    </row>
    <row r="83" spans="1:4">
      <c r="A83" s="4" t="s">
        <v>299</v>
      </c>
    </row>
    <row r="84" spans="1:4">
      <c r="A84" s="3" t="s">
        <v>231</v>
      </c>
    </row>
    <row r="85" spans="1:4">
      <c r="A85" s="4" t="s">
        <v>675</v>
      </c>
      <c r="B85" s="5" t="n">
        <v>27936</v>
      </c>
      <c r="C85" s="5" t="n">
        <v>29351</v>
      </c>
      <c r="D85" s="7" t="n">
        <v>31025</v>
      </c>
    </row>
    <row r="86" spans="1:4">
      <c r="A86" s="4" t="s">
        <v>702</v>
      </c>
    </row>
    <row r="87" spans="1:4">
      <c r="A87" s="3" t="s">
        <v>231</v>
      </c>
    </row>
    <row r="88" spans="1:4">
      <c r="A88" s="4" t="s">
        <v>675</v>
      </c>
      <c r="B88" s="5" t="n">
        <v>25970</v>
      </c>
      <c r="C88" s="5" t="n">
        <v>26228</v>
      </c>
    </row>
    <row r="89" spans="1:4">
      <c r="A89" s="4" t="s">
        <v>703</v>
      </c>
    </row>
    <row r="90" spans="1:4">
      <c r="A90" s="3" t="s">
        <v>231</v>
      </c>
    </row>
    <row r="91" spans="1:4">
      <c r="A91" s="4" t="s">
        <v>675</v>
      </c>
      <c r="B91" s="5" t="n">
        <v>1966</v>
      </c>
      <c r="C91" s="5" t="n">
        <v>3123</v>
      </c>
    </row>
    <row r="92" spans="1:4">
      <c r="A92" s="4" t="s">
        <v>704</v>
      </c>
    </row>
    <row r="93" spans="1:4">
      <c r="A93" s="3" t="s">
        <v>231</v>
      </c>
    </row>
    <row r="94" spans="1:4">
      <c r="A94" s="4" t="s">
        <v>675</v>
      </c>
      <c r="B94" s="5" t="n">
        <v>2005</v>
      </c>
      <c r="C94" s="5" t="n">
        <v>1997</v>
      </c>
    </row>
    <row r="95" spans="1:4">
      <c r="A95" s="4" t="s">
        <v>705</v>
      </c>
    </row>
    <row r="96" spans="1:4">
      <c r="A96" s="3" t="s">
        <v>231</v>
      </c>
    </row>
    <row r="97" spans="1:4">
      <c r="A97" s="4" t="s">
        <v>675</v>
      </c>
      <c r="B97" s="5" t="n">
        <v>2005</v>
      </c>
      <c r="C97" s="5" t="n">
        <v>1997</v>
      </c>
    </row>
    <row r="98" spans="1:4">
      <c r="A98" s="4" t="s">
        <v>706</v>
      </c>
    </row>
    <row r="99" spans="1:4">
      <c r="A99" s="3" t="s">
        <v>231</v>
      </c>
    </row>
    <row r="100" spans="1:4">
      <c r="A100" s="4" t="s">
        <v>675</v>
      </c>
      <c r="B100" s="5" t="n">
        <v>950</v>
      </c>
    </row>
    <row r="101" spans="1:4">
      <c r="A101" s="4" t="s">
        <v>707</v>
      </c>
    </row>
    <row r="102" spans="1:4">
      <c r="A102" s="3" t="s">
        <v>231</v>
      </c>
    </row>
    <row r="103" spans="1:4">
      <c r="A103" s="4" t="s">
        <v>675</v>
      </c>
      <c r="B103" s="5" t="n">
        <v>950</v>
      </c>
    </row>
    <row r="104" spans="1:4">
      <c r="A104" s="4" t="s">
        <v>708</v>
      </c>
    </row>
    <row r="105" spans="1:4">
      <c r="A105" s="3" t="s">
        <v>231</v>
      </c>
    </row>
    <row r="106" spans="1:4">
      <c r="A106" s="4" t="s">
        <v>675</v>
      </c>
      <c r="B106" s="5" t="n">
        <v>4291</v>
      </c>
    </row>
    <row r="107" spans="1:4">
      <c r="A107" s="4" t="s">
        <v>709</v>
      </c>
    </row>
    <row r="108" spans="1:4">
      <c r="A108" s="3" t="s">
        <v>231</v>
      </c>
    </row>
    <row r="109" spans="1:4">
      <c r="A109" s="4" t="s">
        <v>675</v>
      </c>
      <c r="B109" s="5" t="n">
        <v>4291</v>
      </c>
    </row>
    <row r="110" spans="1:4">
      <c r="A110" s="4" t="s">
        <v>710</v>
      </c>
    </row>
    <row r="111" spans="1:4">
      <c r="A111" s="3" t="s">
        <v>231</v>
      </c>
    </row>
    <row r="112" spans="1:4">
      <c r="A112" s="4" t="s">
        <v>675</v>
      </c>
      <c r="B112" s="5" t="n">
        <v>3758</v>
      </c>
    </row>
    <row r="113" spans="1:4">
      <c r="A113" s="4" t="s">
        <v>711</v>
      </c>
    </row>
    <row r="114" spans="1:4">
      <c r="A114" s="3" t="s">
        <v>231</v>
      </c>
    </row>
    <row r="115" spans="1:4">
      <c r="A115" s="4" t="s">
        <v>675</v>
      </c>
      <c r="B115" s="5" t="n">
        <v>3758</v>
      </c>
    </row>
    <row r="116" spans="1:4">
      <c r="A116" s="4" t="s">
        <v>712</v>
      </c>
    </row>
    <row r="117" spans="1:4">
      <c r="A117" s="3" t="s">
        <v>231</v>
      </c>
    </row>
    <row r="118" spans="1:4">
      <c r="A118" s="4" t="s">
        <v>675</v>
      </c>
      <c r="B118" s="5" t="n">
        <v>1160</v>
      </c>
    </row>
    <row r="119" spans="1:4">
      <c r="A119" s="4" t="s">
        <v>713</v>
      </c>
    </row>
    <row r="120" spans="1:4">
      <c r="A120" s="3" t="s">
        <v>231</v>
      </c>
    </row>
    <row r="121" spans="1:4">
      <c r="A121" s="4" t="s">
        <v>675</v>
      </c>
      <c r="B121" s="5" t="n">
        <v>1160</v>
      </c>
    </row>
    <row r="122" spans="1:4">
      <c r="A122" s="4" t="s">
        <v>714</v>
      </c>
    </row>
    <row r="123" spans="1:4">
      <c r="A123" s="3" t="s">
        <v>231</v>
      </c>
    </row>
    <row r="124" spans="1:4">
      <c r="A124" s="4" t="s">
        <v>675</v>
      </c>
      <c r="C124" s="5" t="n">
        <v>4673</v>
      </c>
    </row>
    <row r="125" spans="1:4">
      <c r="A125" s="4" t="s">
        <v>715</v>
      </c>
    </row>
    <row r="126" spans="1:4">
      <c r="A126" s="3" t="s">
        <v>231</v>
      </c>
    </row>
    <row r="127" spans="1:4">
      <c r="A127" s="4" t="s">
        <v>675</v>
      </c>
      <c r="C127" s="5" t="n">
        <v>4673</v>
      </c>
    </row>
    <row r="128" spans="1:4">
      <c r="A128" s="4" t="s">
        <v>716</v>
      </c>
    </row>
    <row r="129" spans="1:4">
      <c r="A129" s="3" t="s">
        <v>231</v>
      </c>
    </row>
    <row r="130" spans="1:4">
      <c r="A130" s="4" t="s">
        <v>675</v>
      </c>
      <c r="C130" s="5" t="n">
        <v>5412</v>
      </c>
    </row>
    <row r="131" spans="1:4">
      <c r="A131" s="4" t="s">
        <v>717</v>
      </c>
    </row>
    <row r="132" spans="1:4">
      <c r="A132" s="3" t="s">
        <v>231</v>
      </c>
    </row>
    <row r="133" spans="1:4">
      <c r="A133" s="4" t="s">
        <v>675</v>
      </c>
      <c r="C133" s="5" t="n">
        <v>5412</v>
      </c>
    </row>
    <row r="134" spans="1:4">
      <c r="A134" s="4" t="s">
        <v>718</v>
      </c>
    </row>
    <row r="135" spans="1:4">
      <c r="A135" s="3" t="s">
        <v>231</v>
      </c>
    </row>
    <row r="136" spans="1:4">
      <c r="A136" s="4" t="s">
        <v>675</v>
      </c>
      <c r="B136" s="5" t="n">
        <v>1158</v>
      </c>
      <c r="C136" s="5" t="n">
        <v>1864</v>
      </c>
    </row>
    <row r="137" spans="1:4">
      <c r="A137" s="4" t="s">
        <v>719</v>
      </c>
    </row>
    <row r="138" spans="1:4">
      <c r="A138" s="3" t="s">
        <v>231</v>
      </c>
    </row>
    <row r="139" spans="1:4">
      <c r="A139" s="4" t="s">
        <v>675</v>
      </c>
      <c r="B139" s="5" t="n">
        <v>1158</v>
      </c>
      <c r="C139" s="5" t="n">
        <v>1864</v>
      </c>
    </row>
    <row r="140" spans="1:4">
      <c r="A140" s="4" t="s">
        <v>720</v>
      </c>
    </row>
    <row r="141" spans="1:4">
      <c r="A141" s="3" t="s">
        <v>231</v>
      </c>
    </row>
    <row r="142" spans="1:4">
      <c r="A142" s="4" t="s">
        <v>675</v>
      </c>
      <c r="B142" s="5" t="n">
        <v>428</v>
      </c>
      <c r="C142" s="5" t="n">
        <v>5022</v>
      </c>
    </row>
    <row r="143" spans="1:4">
      <c r="A143" s="4" t="s">
        <v>721</v>
      </c>
    </row>
    <row r="144" spans="1:4">
      <c r="A144" s="3" t="s">
        <v>231</v>
      </c>
    </row>
    <row r="145" spans="1:4">
      <c r="A145" s="4" t="s">
        <v>675</v>
      </c>
      <c r="B145" s="5" t="n">
        <v>428</v>
      </c>
      <c r="C145" s="5" t="n">
        <v>5022</v>
      </c>
    </row>
    <row r="146" spans="1:4">
      <c r="A146" s="4" t="s">
        <v>722</v>
      </c>
    </row>
    <row r="147" spans="1:4">
      <c r="A147" s="3" t="s">
        <v>231</v>
      </c>
    </row>
    <row r="148" spans="1:4">
      <c r="A148" s="4" t="s">
        <v>675</v>
      </c>
      <c r="B148" s="5" t="n">
        <v>10582</v>
      </c>
      <c r="C148" s="5" t="n">
        <v>6913</v>
      </c>
    </row>
    <row r="149" spans="1:4">
      <c r="A149" s="4" t="s">
        <v>723</v>
      </c>
    </row>
    <row r="150" spans="1:4">
      <c r="A150" s="3" t="s">
        <v>231</v>
      </c>
    </row>
    <row r="151" spans="1:4">
      <c r="A151" s="4" t="s">
        <v>675</v>
      </c>
      <c r="B151" s="5" t="n">
        <v>10582</v>
      </c>
      <c r="C151" s="5" t="n">
        <v>6913</v>
      </c>
    </row>
    <row r="152" spans="1:4">
      <c r="A152" s="4" t="s">
        <v>724</v>
      </c>
    </row>
    <row r="153" spans="1:4">
      <c r="A153" s="3" t="s">
        <v>231</v>
      </c>
    </row>
    <row r="154" spans="1:4">
      <c r="A154" s="4" t="s">
        <v>675</v>
      </c>
      <c r="B154" s="5" t="n">
        <v>2796</v>
      </c>
      <c r="C154" s="5" t="n">
        <v>2211</v>
      </c>
    </row>
    <row r="155" spans="1:4">
      <c r="A155" s="4" t="s">
        <v>725</v>
      </c>
    </row>
    <row r="156" spans="1:4">
      <c r="A156" s="3" t="s">
        <v>231</v>
      </c>
    </row>
    <row r="157" spans="1:4">
      <c r="A157" s="4" t="s">
        <v>675</v>
      </c>
      <c r="B157" s="5" t="n">
        <v>2796</v>
      </c>
      <c r="C157" s="5" t="n">
        <v>2211</v>
      </c>
    </row>
    <row r="158" spans="1:4">
      <c r="A158" s="4" t="s">
        <v>726</v>
      </c>
    </row>
    <row r="159" spans="1:4">
      <c r="A159" s="3" t="s">
        <v>231</v>
      </c>
    </row>
    <row r="160" spans="1:4">
      <c r="A160" s="4" t="s">
        <v>675</v>
      </c>
      <c r="B160" s="5" t="n">
        <v>808</v>
      </c>
      <c r="C160" s="5" t="n">
        <v>1259</v>
      </c>
    </row>
    <row r="161" spans="1:4">
      <c r="A161" s="4" t="s">
        <v>727</v>
      </c>
    </row>
    <row r="162" spans="1:4">
      <c r="A162" s="3" t="s">
        <v>231</v>
      </c>
    </row>
    <row r="163" spans="1:4">
      <c r="A163" s="4" t="s">
        <v>675</v>
      </c>
      <c r="B163" s="7" t="n">
        <v>808</v>
      </c>
      <c r="C163" s="7" t="n">
        <v>125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8</v>
      </c>
      <c r="B1" s="2" t="s">
        <v>1</v>
      </c>
    </row>
    <row r="2" spans="1:3">
      <c r="B2" s="2" t="s">
        <v>2</v>
      </c>
      <c r="C2" s="2" t="s">
        <v>30</v>
      </c>
    </row>
    <row r="3" spans="1:3">
      <c r="A3" s="4" t="s">
        <v>729</v>
      </c>
    </row>
    <row r="4" spans="1:3">
      <c r="A4" s="3" t="s">
        <v>730</v>
      </c>
    </row>
    <row r="5" spans="1:3">
      <c r="A5" s="4" t="s">
        <v>731</v>
      </c>
      <c r="B5" s="7" t="n">
        <v>1864</v>
      </c>
      <c r="C5" s="7" t="n">
        <v>3481</v>
      </c>
    </row>
    <row r="6" spans="1:3">
      <c r="A6" s="4" t="s">
        <v>732</v>
      </c>
      <c r="B6" s="5" t="n">
        <v>-668</v>
      </c>
      <c r="C6" s="5" t="n">
        <v>-1394</v>
      </c>
    </row>
    <row r="7" spans="1:3">
      <c r="A7" s="4" t="s">
        <v>48</v>
      </c>
      <c r="B7" s="5" t="n">
        <v>-38</v>
      </c>
      <c r="C7" s="5" t="n">
        <v>-223</v>
      </c>
    </row>
    <row r="8" spans="1:3">
      <c r="A8" s="4" t="s">
        <v>733</v>
      </c>
      <c r="B8" s="5" t="n">
        <v>1158</v>
      </c>
      <c r="C8" s="5" t="n">
        <v>1864</v>
      </c>
    </row>
    <row r="9" spans="1:3">
      <c r="A9" s="4" t="s">
        <v>734</v>
      </c>
    </row>
    <row r="10" spans="1:3">
      <c r="A10" s="3" t="s">
        <v>730</v>
      </c>
    </row>
    <row r="11" spans="1:3">
      <c r="A11" s="4" t="s">
        <v>731</v>
      </c>
      <c r="B11" s="5" t="n">
        <v>1259</v>
      </c>
      <c r="C11" s="5" t="n">
        <v>1299</v>
      </c>
    </row>
    <row r="12" spans="1:3">
      <c r="A12" s="4" t="s">
        <v>735</v>
      </c>
      <c r="B12" s="5" t="n">
        <v>101</v>
      </c>
      <c r="C12" s="5" t="n">
        <v>139</v>
      </c>
    </row>
    <row r="13" spans="1:3">
      <c r="A13" s="4" t="s">
        <v>732</v>
      </c>
      <c r="B13" s="5" t="n">
        <v>-525</v>
      </c>
      <c r="C13" s="5" t="n">
        <v>-50</v>
      </c>
    </row>
    <row r="14" spans="1:3">
      <c r="A14" s="4" t="s">
        <v>48</v>
      </c>
      <c r="B14" s="5" t="n">
        <v>-27</v>
      </c>
      <c r="C14" s="5" t="n">
        <v>-129</v>
      </c>
    </row>
    <row r="15" spans="1:3">
      <c r="A15" s="4" t="s">
        <v>733</v>
      </c>
      <c r="B15" s="7" t="n">
        <v>808</v>
      </c>
      <c r="C15" s="7" t="n">
        <v>125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6</v>
      </c>
      <c r="B1" s="2" t="s">
        <v>1</v>
      </c>
    </row>
    <row r="2" spans="1:4">
      <c r="B2" s="2" t="s">
        <v>2</v>
      </c>
      <c r="C2" s="2" t="s">
        <v>30</v>
      </c>
      <c r="D2" s="2" t="s">
        <v>31</v>
      </c>
    </row>
    <row r="3" spans="1:4">
      <c r="A3" s="4" t="s">
        <v>296</v>
      </c>
    </row>
    <row r="4" spans="1:4">
      <c r="A4" s="3" t="s">
        <v>737</v>
      </c>
    </row>
    <row r="5" spans="1:4">
      <c r="A5" s="4" t="s">
        <v>738</v>
      </c>
      <c r="B5" s="7" t="n">
        <v>110732</v>
      </c>
      <c r="C5" s="7" t="n">
        <v>108938</v>
      </c>
      <c r="D5" s="7" t="n">
        <v>117319</v>
      </c>
    </row>
    <row r="6" spans="1:4">
      <c r="A6" s="4" t="s">
        <v>739</v>
      </c>
      <c r="B6" s="5" t="n">
        <v>107037</v>
      </c>
      <c r="C6" s="5" t="n">
        <v>105550</v>
      </c>
    </row>
    <row r="7" spans="1:4">
      <c r="A7" s="4" t="s">
        <v>675</v>
      </c>
      <c r="B7" s="5" t="n">
        <v>88240</v>
      </c>
      <c r="C7" s="5" t="n">
        <v>89382</v>
      </c>
      <c r="D7" s="5" t="n">
        <v>98395</v>
      </c>
    </row>
    <row r="8" spans="1:4">
      <c r="A8" s="3" t="s">
        <v>740</v>
      </c>
    </row>
    <row r="9" spans="1:4">
      <c r="A9" s="4" t="s">
        <v>738</v>
      </c>
      <c r="B9" s="5" t="n">
        <v>110732</v>
      </c>
      <c r="C9" s="5" t="n">
        <v>99920</v>
      </c>
    </row>
    <row r="10" spans="1:4">
      <c r="A10" s="4" t="s">
        <v>675</v>
      </c>
      <c r="B10" s="5" t="n">
        <v>88240</v>
      </c>
      <c r="C10" s="5" t="n">
        <v>80091</v>
      </c>
    </row>
    <row r="11" spans="1:4">
      <c r="A11" s="3" t="s">
        <v>741</v>
      </c>
    </row>
    <row r="12" spans="1:4">
      <c r="A12" s="4" t="s">
        <v>739</v>
      </c>
      <c r="B12" s="5" t="n">
        <v>107037</v>
      </c>
      <c r="C12" s="5" t="n">
        <v>96532</v>
      </c>
    </row>
    <row r="13" spans="1:4">
      <c r="A13" s="4" t="s">
        <v>675</v>
      </c>
      <c r="B13" s="5" t="n">
        <v>88240</v>
      </c>
      <c r="C13" s="5" t="n">
        <v>80091</v>
      </c>
    </row>
    <row r="14" spans="1:4">
      <c r="A14" s="3" t="s">
        <v>643</v>
      </c>
    </row>
    <row r="15" spans="1:4">
      <c r="A15" s="5" t="n">
        <v>2017</v>
      </c>
      <c r="B15" s="5" t="n">
        <v>2885</v>
      </c>
    </row>
    <row r="16" spans="1:4">
      <c r="A16" s="3" t="s">
        <v>742</v>
      </c>
    </row>
    <row r="17" spans="1:4">
      <c r="A17" s="5" t="n">
        <v>2017</v>
      </c>
      <c r="B17" s="5" t="n">
        <v>6358</v>
      </c>
    </row>
    <row r="18" spans="1:4">
      <c r="A18" s="5" t="n">
        <v>2018</v>
      </c>
      <c r="B18" s="5" t="n">
        <v>6144</v>
      </c>
    </row>
    <row r="19" spans="1:4">
      <c r="A19" s="5" t="n">
        <v>2019</v>
      </c>
      <c r="B19" s="5" t="n">
        <v>6451</v>
      </c>
    </row>
    <row r="20" spans="1:4">
      <c r="A20" s="5" t="n">
        <v>2020</v>
      </c>
      <c r="B20" s="5" t="n">
        <v>6841</v>
      </c>
    </row>
    <row r="21" spans="1:4">
      <c r="A21" s="5" t="n">
        <v>2021</v>
      </c>
      <c r="B21" s="5" t="n">
        <v>6703</v>
      </c>
    </row>
    <row r="22" spans="1:4">
      <c r="A22" s="4" t="s">
        <v>743</v>
      </c>
      <c r="B22" s="5" t="n">
        <v>36536</v>
      </c>
    </row>
    <row r="23" spans="1:4">
      <c r="A23" s="4" t="s">
        <v>299</v>
      </c>
    </row>
    <row r="24" spans="1:4">
      <c r="A24" s="3" t="s">
        <v>737</v>
      </c>
    </row>
    <row r="25" spans="1:4">
      <c r="A25" s="4" t="s">
        <v>738</v>
      </c>
      <c r="B25" s="5" t="n">
        <v>43495</v>
      </c>
      <c r="C25" s="5" t="n">
        <v>39201</v>
      </c>
      <c r="D25" s="5" t="n">
        <v>42886</v>
      </c>
    </row>
    <row r="26" spans="1:4">
      <c r="A26" s="4" t="s">
        <v>739</v>
      </c>
      <c r="B26" s="5" t="n">
        <v>40886</v>
      </c>
      <c r="C26" s="5" t="n">
        <v>37133</v>
      </c>
    </row>
    <row r="27" spans="1:4">
      <c r="A27" s="4" t="s">
        <v>675</v>
      </c>
      <c r="B27" s="5" t="n">
        <v>27936</v>
      </c>
      <c r="C27" s="5" t="n">
        <v>29351</v>
      </c>
      <c r="D27" s="7" t="n">
        <v>31025</v>
      </c>
    </row>
    <row r="28" spans="1:4">
      <c r="A28" s="3" t="s">
        <v>740</v>
      </c>
    </row>
    <row r="29" spans="1:4">
      <c r="A29" s="4" t="s">
        <v>738</v>
      </c>
      <c r="B29" s="5" t="n">
        <v>31570</v>
      </c>
      <c r="C29" s="5" t="n">
        <v>28150</v>
      </c>
    </row>
    <row r="30" spans="1:4">
      <c r="A30" s="4" t="s">
        <v>675</v>
      </c>
      <c r="B30" s="5" t="n">
        <v>15872</v>
      </c>
      <c r="C30" s="5" t="n">
        <v>17042</v>
      </c>
    </row>
    <row r="31" spans="1:4">
      <c r="A31" s="3" t="s">
        <v>741</v>
      </c>
    </row>
    <row r="32" spans="1:4">
      <c r="A32" s="4" t="s">
        <v>739</v>
      </c>
      <c r="B32" s="5" t="n">
        <v>28962</v>
      </c>
      <c r="C32" s="5" t="n">
        <v>26083</v>
      </c>
    </row>
    <row r="33" spans="1:4">
      <c r="A33" s="4" t="s">
        <v>675</v>
      </c>
      <c r="B33" s="5" t="n">
        <v>15872</v>
      </c>
      <c r="C33" s="7" t="n">
        <v>17042</v>
      </c>
    </row>
    <row r="34" spans="1:4">
      <c r="A34" s="3" t="s">
        <v>643</v>
      </c>
    </row>
    <row r="35" spans="1:4">
      <c r="A35" s="5" t="n">
        <v>2017</v>
      </c>
      <c r="B35" s="5" t="n">
        <v>1689</v>
      </c>
    </row>
    <row r="36" spans="1:4">
      <c r="A36" s="3" t="s">
        <v>742</v>
      </c>
    </row>
    <row r="37" spans="1:4">
      <c r="A37" s="5" t="n">
        <v>2017</v>
      </c>
      <c r="B37" s="5" t="n">
        <v>1251</v>
      </c>
    </row>
    <row r="38" spans="1:4">
      <c r="A38" s="5" t="n">
        <v>2018</v>
      </c>
      <c r="B38" s="5" t="n">
        <v>1495</v>
      </c>
    </row>
    <row r="39" spans="1:4">
      <c r="A39" s="5" t="n">
        <v>2019</v>
      </c>
      <c r="B39" s="5" t="n">
        <v>1159</v>
      </c>
    </row>
    <row r="40" spans="1:4">
      <c r="A40" s="5" t="n">
        <v>2020</v>
      </c>
      <c r="B40" s="5" t="n">
        <v>1294</v>
      </c>
    </row>
    <row r="41" spans="1:4">
      <c r="A41" s="5" t="n">
        <v>2021</v>
      </c>
      <c r="B41" s="5" t="n">
        <v>1249</v>
      </c>
    </row>
    <row r="42" spans="1:4">
      <c r="A42" s="4" t="s">
        <v>743</v>
      </c>
      <c r="B42" s="7" t="n">
        <v>881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4</v>
      </c>
      <c r="B1" s="2" t="s">
        <v>1</v>
      </c>
    </row>
    <row r="2" spans="1:4">
      <c r="B2" s="2" t="s">
        <v>2</v>
      </c>
      <c r="C2" s="2" t="s">
        <v>30</v>
      </c>
      <c r="D2" s="2" t="s">
        <v>31</v>
      </c>
    </row>
    <row r="3" spans="1:4">
      <c r="A3" s="4" t="s">
        <v>296</v>
      </c>
    </row>
    <row r="4" spans="1:4">
      <c r="A4" s="3" t="s">
        <v>745</v>
      </c>
    </row>
    <row r="5" spans="1:4">
      <c r="A5" s="4" t="s">
        <v>634</v>
      </c>
      <c r="B5" s="7" t="n">
        <v>957</v>
      </c>
      <c r="C5" s="7" t="n">
        <v>1136</v>
      </c>
      <c r="D5" s="7" t="n">
        <v>895</v>
      </c>
    </row>
    <row r="6" spans="1:4">
      <c r="A6" s="4" t="s">
        <v>635</v>
      </c>
      <c r="B6" s="5" t="n">
        <v>4589</v>
      </c>
      <c r="C6" s="5" t="n">
        <v>4499</v>
      </c>
      <c r="D6" s="5" t="n">
        <v>4815</v>
      </c>
    </row>
    <row r="7" spans="1:4">
      <c r="A7" s="4" t="s">
        <v>746</v>
      </c>
      <c r="B7" s="5" t="n">
        <v>-6040</v>
      </c>
      <c r="C7" s="5" t="n">
        <v>-7070</v>
      </c>
      <c r="D7" s="5" t="n">
        <v>-7541</v>
      </c>
    </row>
    <row r="8" spans="1:4">
      <c r="A8" s="4" t="s">
        <v>747</v>
      </c>
      <c r="C8" s="5" t="n">
        <v>15</v>
      </c>
      <c r="D8" s="5" t="n">
        <v>74</v>
      </c>
    </row>
    <row r="9" spans="1:4">
      <c r="A9" s="4" t="s">
        <v>748</v>
      </c>
      <c r="B9" s="5" t="n">
        <v>3010</v>
      </c>
      <c r="C9" s="5" t="n">
        <v>2606</v>
      </c>
      <c r="D9" s="5" t="n">
        <v>877</v>
      </c>
    </row>
    <row r="10" spans="1:4">
      <c r="A10" s="4" t="s">
        <v>638</v>
      </c>
      <c r="B10" s="5" t="n">
        <v>1149</v>
      </c>
      <c r="C10" s="5" t="n">
        <v>607</v>
      </c>
      <c r="D10" s="5" t="n">
        <v>1025</v>
      </c>
    </row>
    <row r="11" spans="1:4">
      <c r="A11" s="4" t="s">
        <v>749</v>
      </c>
      <c r="B11" s="5" t="n">
        <v>3665</v>
      </c>
      <c r="C11" s="5" t="n">
        <v>1793</v>
      </c>
      <c r="D11" s="5" t="n">
        <v>145</v>
      </c>
    </row>
    <row r="12" spans="1:4">
      <c r="A12" s="3" t="s">
        <v>750</v>
      </c>
    </row>
    <row r="13" spans="1:4">
      <c r="A13" s="4" t="s">
        <v>751</v>
      </c>
      <c r="B13" s="5" t="n">
        <v>-4112</v>
      </c>
      <c r="C13" s="5" t="n">
        <v>-3348</v>
      </c>
      <c r="D13" s="5" t="n">
        <v>-19756</v>
      </c>
    </row>
    <row r="14" spans="1:4">
      <c r="A14" s="4" t="s">
        <v>752</v>
      </c>
      <c r="B14" s="5" t="n">
        <v>3010</v>
      </c>
      <c r="C14" s="5" t="n">
        <v>2606</v>
      </c>
      <c r="D14" s="5" t="n">
        <v>877</v>
      </c>
    </row>
    <row r="15" spans="1:4">
      <c r="A15" s="4" t="s">
        <v>747</v>
      </c>
      <c r="C15" s="5" t="n">
        <v>15</v>
      </c>
      <c r="D15" s="5" t="n">
        <v>74</v>
      </c>
    </row>
    <row r="16" spans="1:4">
      <c r="A16" s="4" t="s">
        <v>638</v>
      </c>
      <c r="B16" s="5" t="n">
        <v>1149</v>
      </c>
      <c r="C16" s="5" t="n">
        <v>607</v>
      </c>
      <c r="D16" s="5" t="n">
        <v>1025</v>
      </c>
    </row>
    <row r="17" spans="1:4">
      <c r="A17" s="4" t="s">
        <v>753</v>
      </c>
      <c r="B17" s="5" t="n">
        <v>47</v>
      </c>
      <c r="C17" s="5" t="n">
        <v>-120</v>
      </c>
      <c r="D17" s="5" t="n">
        <v>-17780</v>
      </c>
    </row>
    <row r="18" spans="1:4">
      <c r="A18" s="4" t="s">
        <v>754</v>
      </c>
      <c r="B18" s="5" t="n">
        <v>-3618</v>
      </c>
      <c r="C18" s="5" t="n">
        <v>-1913</v>
      </c>
      <c r="D18" s="5" t="n">
        <v>-17925</v>
      </c>
    </row>
    <row r="19" spans="1:4">
      <c r="A19" s="3" t="s">
        <v>755</v>
      </c>
    </row>
    <row r="20" spans="1:4">
      <c r="A20" s="4" t="s">
        <v>756</v>
      </c>
      <c r="B20" s="5" t="n">
        <v>2984</v>
      </c>
    </row>
    <row r="21" spans="1:4">
      <c r="A21" s="4" t="s">
        <v>757</v>
      </c>
      <c r="B21" s="5" t="n">
        <v>2984</v>
      </c>
    </row>
    <row r="22" spans="1:4">
      <c r="A22" s="4" t="s">
        <v>299</v>
      </c>
    </row>
    <row r="23" spans="1:4">
      <c r="A23" s="3" t="s">
        <v>745</v>
      </c>
    </row>
    <row r="24" spans="1:4">
      <c r="A24" s="4" t="s">
        <v>634</v>
      </c>
      <c r="B24" s="5" t="n">
        <v>395</v>
      </c>
      <c r="C24" s="5" t="n">
        <v>288</v>
      </c>
      <c r="D24" s="5" t="n">
        <v>342</v>
      </c>
    </row>
    <row r="25" spans="1:4">
      <c r="A25" s="4" t="s">
        <v>635</v>
      </c>
      <c r="B25" s="5" t="n">
        <v>1142</v>
      </c>
      <c r="C25" s="5" t="n">
        <v>1250</v>
      </c>
      <c r="D25" s="5" t="n">
        <v>1653</v>
      </c>
    </row>
    <row r="26" spans="1:4">
      <c r="A26" s="4" t="s">
        <v>746</v>
      </c>
      <c r="B26" s="5" t="n">
        <v>-1416</v>
      </c>
      <c r="C26" s="5" t="n">
        <v>-1705</v>
      </c>
      <c r="D26" s="5" t="n">
        <v>-1549</v>
      </c>
    </row>
    <row r="27" spans="1:4">
      <c r="A27" s="4" t="s">
        <v>748</v>
      </c>
      <c r="B27" s="5" t="n">
        <v>229</v>
      </c>
      <c r="C27" s="5" t="n">
        <v>219</v>
      </c>
      <c r="D27" s="5" t="n">
        <v>245</v>
      </c>
    </row>
    <row r="28" spans="1:4">
      <c r="A28" s="4" t="s">
        <v>638</v>
      </c>
      <c r="B28" s="5" t="n">
        <v>361</v>
      </c>
      <c r="C28" s="5" t="n">
        <v>199</v>
      </c>
    </row>
    <row r="29" spans="1:4">
      <c r="A29" s="4" t="s">
        <v>749</v>
      </c>
      <c r="B29" s="5" t="n">
        <v>711</v>
      </c>
      <c r="C29" s="5" t="n">
        <v>251</v>
      </c>
      <c r="D29" s="5" t="n">
        <v>691</v>
      </c>
    </row>
    <row r="30" spans="1:4">
      <c r="A30" s="3" t="s">
        <v>750</v>
      </c>
    </row>
    <row r="31" spans="1:4">
      <c r="A31" s="4" t="s">
        <v>751</v>
      </c>
      <c r="B31" s="5" t="n">
        <v>-4222</v>
      </c>
      <c r="C31" s="5" t="n">
        <v>-984</v>
      </c>
      <c r="D31" s="5" t="n">
        <v>-2117</v>
      </c>
    </row>
    <row r="32" spans="1:4">
      <c r="A32" s="4" t="s">
        <v>752</v>
      </c>
      <c r="B32" s="5" t="n">
        <v>229</v>
      </c>
      <c r="C32" s="5" t="n">
        <v>219</v>
      </c>
      <c r="D32" s="5" t="n">
        <v>245</v>
      </c>
    </row>
    <row r="33" spans="1:4">
      <c r="A33" s="4" t="s">
        <v>758</v>
      </c>
      <c r="B33" s="5" t="n">
        <v>91</v>
      </c>
    </row>
    <row r="34" spans="1:4">
      <c r="A34" s="4" t="s">
        <v>638</v>
      </c>
      <c r="B34" s="5" t="n">
        <v>361</v>
      </c>
      <c r="C34" s="5" t="n">
        <v>199</v>
      </c>
    </row>
    <row r="35" spans="1:4">
      <c r="A35" s="4" t="s">
        <v>759</v>
      </c>
      <c r="B35" s="5" t="n">
        <v>1122</v>
      </c>
      <c r="C35" s="5" t="n">
        <v>603</v>
      </c>
      <c r="D35" s="5" t="n">
        <v>818</v>
      </c>
    </row>
    <row r="36" spans="1:4">
      <c r="A36" s="4" t="s">
        <v>753</v>
      </c>
      <c r="B36" s="5" t="n">
        <v>-2419</v>
      </c>
      <c r="C36" s="5" t="n">
        <v>37</v>
      </c>
      <c r="D36" s="5" t="n">
        <v>-1054</v>
      </c>
    </row>
    <row r="37" spans="1:4">
      <c r="A37" s="4" t="s">
        <v>754</v>
      </c>
      <c r="B37" s="5" t="n">
        <v>-3130</v>
      </c>
      <c r="C37" s="7" t="n">
        <v>-214</v>
      </c>
      <c r="D37" s="7" t="n">
        <v>-1745</v>
      </c>
    </row>
    <row r="38" spans="1:4">
      <c r="A38" s="3" t="s">
        <v>755</v>
      </c>
    </row>
    <row r="39" spans="1:4">
      <c r="A39" s="4" t="s">
        <v>760</v>
      </c>
      <c r="B39" s="5" t="n">
        <v>-9</v>
      </c>
    </row>
    <row r="40" spans="1:4">
      <c r="A40" s="4" t="s">
        <v>756</v>
      </c>
      <c r="B40" s="5" t="n">
        <v>424</v>
      </c>
    </row>
    <row r="41" spans="1:4">
      <c r="A41" s="4" t="s">
        <v>757</v>
      </c>
      <c r="B41" s="7" t="n">
        <v>41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1</v>
      </c>
      <c r="B1" s="2" t="s">
        <v>1</v>
      </c>
    </row>
    <row r="2" spans="1:4">
      <c r="B2" s="2" t="s">
        <v>2</v>
      </c>
      <c r="C2" s="2" t="s">
        <v>30</v>
      </c>
      <c r="D2" s="2" t="s">
        <v>31</v>
      </c>
    </row>
    <row r="3" spans="1:4">
      <c r="A3" s="4" t="s">
        <v>296</v>
      </c>
    </row>
    <row r="4" spans="1:4">
      <c r="A4" s="3" t="s">
        <v>762</v>
      </c>
    </row>
    <row r="5" spans="1:4">
      <c r="A5" s="4" t="s">
        <v>652</v>
      </c>
      <c r="B5" s="4" t="s">
        <v>654</v>
      </c>
      <c r="C5" s="4" t="s">
        <v>763</v>
      </c>
      <c r="D5" s="4" t="s">
        <v>764</v>
      </c>
    </row>
    <row r="6" spans="1:4">
      <c r="A6" s="4" t="s">
        <v>765</v>
      </c>
      <c r="B6" s="4" t="s">
        <v>766</v>
      </c>
      <c r="C6" s="4" t="s">
        <v>767</v>
      </c>
      <c r="D6" s="4" t="s">
        <v>768</v>
      </c>
    </row>
    <row r="7" spans="1:4">
      <c r="A7" s="4" t="s">
        <v>655</v>
      </c>
      <c r="B7" s="4" t="s">
        <v>656</v>
      </c>
      <c r="C7" s="4" t="s">
        <v>656</v>
      </c>
      <c r="D7" s="4" t="s">
        <v>769</v>
      </c>
    </row>
    <row r="8" spans="1:4">
      <c r="A8" s="4" t="s">
        <v>770</v>
      </c>
    </row>
    <row r="9" spans="1:4">
      <c r="A9" s="3" t="s">
        <v>762</v>
      </c>
    </row>
    <row r="10" spans="1:4">
      <c r="A10" s="4" t="s">
        <v>387</v>
      </c>
      <c r="B10" s="5" t="n">
        <v>1</v>
      </c>
    </row>
    <row r="11" spans="1:4">
      <c r="A11" s="4" t="s">
        <v>771</v>
      </c>
    </row>
    <row r="12" spans="1:4">
      <c r="A12" s="3" t="s">
        <v>762</v>
      </c>
    </row>
    <row r="13" spans="1:4">
      <c r="A13" s="4" t="s">
        <v>387</v>
      </c>
      <c r="B13" s="5" t="n">
        <v>2</v>
      </c>
    </row>
    <row r="14" spans="1:4">
      <c r="A14" s="4" t="s">
        <v>772</v>
      </c>
    </row>
    <row r="15" spans="1:4">
      <c r="A15" s="3" t="s">
        <v>762</v>
      </c>
    </row>
    <row r="16" spans="1:4">
      <c r="A16" s="4" t="s">
        <v>773</v>
      </c>
      <c r="B16" s="4" t="s">
        <v>774</v>
      </c>
    </row>
    <row r="17" spans="1:4">
      <c r="A17" s="4" t="s">
        <v>775</v>
      </c>
    </row>
    <row r="18" spans="1:4">
      <c r="A18" s="3" t="s">
        <v>762</v>
      </c>
    </row>
    <row r="19" spans="1:4">
      <c r="A19" s="4" t="s">
        <v>773</v>
      </c>
      <c r="B19" s="4" t="s">
        <v>776</v>
      </c>
    </row>
    <row r="20" spans="1:4">
      <c r="A20" s="4" t="s">
        <v>777</v>
      </c>
    </row>
    <row r="21" spans="1:4">
      <c r="A21" s="3" t="s">
        <v>762</v>
      </c>
    </row>
    <row r="22" spans="1:4">
      <c r="A22" s="4" t="s">
        <v>773</v>
      </c>
      <c r="B22" s="4" t="s">
        <v>778</v>
      </c>
    </row>
    <row r="23" spans="1:4">
      <c r="A23" s="4" t="s">
        <v>779</v>
      </c>
    </row>
    <row r="24" spans="1:4">
      <c r="A24" s="3" t="s">
        <v>762</v>
      </c>
    </row>
    <row r="25" spans="1:4">
      <c r="A25" s="4" t="s">
        <v>773</v>
      </c>
      <c r="B25" s="4" t="s">
        <v>780</v>
      </c>
    </row>
    <row r="26" spans="1:4">
      <c r="A26" s="4" t="s">
        <v>781</v>
      </c>
    </row>
    <row r="27" spans="1:4">
      <c r="A27" s="3" t="s">
        <v>762</v>
      </c>
    </row>
    <row r="28" spans="1:4">
      <c r="A28" s="4" t="s">
        <v>773</v>
      </c>
      <c r="B28" s="4" t="s">
        <v>782</v>
      </c>
    </row>
    <row r="29" spans="1:4">
      <c r="A29" s="4" t="s">
        <v>299</v>
      </c>
    </row>
    <row r="30" spans="1:4">
      <c r="A30" s="3" t="s">
        <v>762</v>
      </c>
    </row>
    <row r="31" spans="1:4">
      <c r="A31" s="4" t="s">
        <v>652</v>
      </c>
      <c r="B31" s="4" t="s">
        <v>783</v>
      </c>
      <c r="C31" s="4" t="s">
        <v>656</v>
      </c>
      <c r="D31" s="4" t="s">
        <v>784</v>
      </c>
    </row>
    <row r="32" spans="1:4">
      <c r="A32" s="4" t="s">
        <v>765</v>
      </c>
      <c r="B32" s="4" t="s">
        <v>785</v>
      </c>
      <c r="C32" s="4" t="s">
        <v>786</v>
      </c>
      <c r="D32" s="4" t="s">
        <v>787</v>
      </c>
    </row>
    <row r="33" spans="1:4">
      <c r="A33" s="4" t="s">
        <v>655</v>
      </c>
      <c r="B33" s="4" t="s">
        <v>788</v>
      </c>
      <c r="C33" s="4" t="s">
        <v>789</v>
      </c>
      <c r="D33" s="4" t="s">
        <v>769</v>
      </c>
    </row>
    <row r="34" spans="1:4">
      <c r="A34" s="4" t="s">
        <v>790</v>
      </c>
    </row>
    <row r="35" spans="1:4">
      <c r="A35" s="3" t="s">
        <v>762</v>
      </c>
    </row>
    <row r="36" spans="1:4">
      <c r="A36" s="4" t="s">
        <v>773</v>
      </c>
      <c r="B36" s="4" t="s">
        <v>791</v>
      </c>
    </row>
    <row r="37" spans="1:4">
      <c r="A37" s="4" t="s">
        <v>792</v>
      </c>
    </row>
    <row r="38" spans="1:4">
      <c r="A38" s="3" t="s">
        <v>762</v>
      </c>
    </row>
    <row r="39" spans="1:4">
      <c r="A39" s="4" t="s">
        <v>773</v>
      </c>
      <c r="B39" s="4" t="s">
        <v>793</v>
      </c>
    </row>
    <row r="40" spans="1:4">
      <c r="A40" s="4" t="s">
        <v>794</v>
      </c>
    </row>
    <row r="41" spans="1:4">
      <c r="A41" s="3" t="s">
        <v>762</v>
      </c>
    </row>
    <row r="42" spans="1:4">
      <c r="A42" s="4" t="s">
        <v>773</v>
      </c>
      <c r="B42" s="4" t="s">
        <v>780</v>
      </c>
    </row>
    <row r="43" spans="1:4">
      <c r="A43" s="4" t="s">
        <v>795</v>
      </c>
    </row>
    <row r="44" spans="1:4">
      <c r="A44" s="3" t="s">
        <v>762</v>
      </c>
    </row>
    <row r="45" spans="1:4">
      <c r="A45" s="4" t="s">
        <v>773</v>
      </c>
      <c r="B45" s="4" t="s">
        <v>796</v>
      </c>
    </row>
    <row r="46" spans="1:4">
      <c r="A46" s="4" t="s">
        <v>797</v>
      </c>
    </row>
    <row r="47" spans="1:4">
      <c r="A47" s="3" t="s">
        <v>762</v>
      </c>
    </row>
    <row r="48" spans="1:4">
      <c r="A48" s="4" t="s">
        <v>773</v>
      </c>
      <c r="B48" s="4" t="s">
        <v>798</v>
      </c>
    </row>
    <row r="49" spans="1:4">
      <c r="A49" s="4" t="s">
        <v>799</v>
      </c>
    </row>
    <row r="50" spans="1:4">
      <c r="A50" s="3" t="s">
        <v>762</v>
      </c>
    </row>
    <row r="51" spans="1:4">
      <c r="A51" s="4" t="s">
        <v>773</v>
      </c>
      <c r="B51" s="4" t="s">
        <v>79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0</v>
      </c>
      <c r="B1" s="2" t="s">
        <v>2</v>
      </c>
      <c r="C1" s="2" t="s">
        <v>30</v>
      </c>
    </row>
    <row r="2" spans="1:3">
      <c r="A2" s="4" t="s">
        <v>801</v>
      </c>
    </row>
    <row r="3" spans="1:3">
      <c r="A3" s="3" t="s">
        <v>802</v>
      </c>
    </row>
    <row r="4" spans="1:3">
      <c r="A4" s="4" t="s">
        <v>803</v>
      </c>
      <c r="B4" s="9" t="n">
        <v>0.9</v>
      </c>
      <c r="C4" s="9" t="n">
        <v>0.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4</v>
      </c>
      <c r="B1" s="2" t="s">
        <v>1</v>
      </c>
    </row>
    <row r="2" spans="1:4">
      <c r="B2" s="2" t="s">
        <v>2</v>
      </c>
      <c r="C2" s="2" t="s">
        <v>30</v>
      </c>
      <c r="D2" s="2" t="s">
        <v>31</v>
      </c>
    </row>
    <row r="3" spans="1:4">
      <c r="A3" s="3" t="s">
        <v>174</v>
      </c>
    </row>
    <row r="4" spans="1:4">
      <c r="A4" s="4" t="s">
        <v>805</v>
      </c>
      <c r="B4" s="9" t="n">
        <v>3.8</v>
      </c>
      <c r="C4" s="9" t="n">
        <v>3.1</v>
      </c>
      <c r="D4" s="9" t="n">
        <v>2.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4"/>
  </cols>
  <sheetData>
    <row r="1" spans="1:6">
      <c r="A1" s="1" t="s">
        <v>806</v>
      </c>
      <c r="B1" s="2" t="s">
        <v>1</v>
      </c>
      <c r="E1" s="2" t="s">
        <v>807</v>
      </c>
    </row>
    <row r="2" spans="1:6">
      <c r="B2" s="2" t="s">
        <v>2</v>
      </c>
      <c r="C2" s="2" t="s">
        <v>31</v>
      </c>
      <c r="D2" s="2" t="s">
        <v>808</v>
      </c>
      <c r="E2" s="2" t="s">
        <v>2</v>
      </c>
      <c r="F2" s="2" t="s">
        <v>809</v>
      </c>
    </row>
    <row r="3" spans="1:6">
      <c r="A3" s="4" t="s">
        <v>306</v>
      </c>
    </row>
    <row r="4" spans="1:6">
      <c r="A4" s="3" t="s">
        <v>810</v>
      </c>
    </row>
    <row r="5" spans="1:6">
      <c r="A5" s="4" t="s">
        <v>811</v>
      </c>
      <c r="D5" s="4" t="s">
        <v>380</v>
      </c>
      <c r="E5" s="4" t="s">
        <v>812</v>
      </c>
    </row>
    <row r="6" spans="1:6">
      <c r="A6" s="4" t="s">
        <v>813</v>
      </c>
    </row>
    <row r="7" spans="1:6">
      <c r="A7" s="3" t="s">
        <v>810</v>
      </c>
    </row>
    <row r="8" spans="1:6">
      <c r="A8" s="4" t="s">
        <v>814</v>
      </c>
      <c r="C8" s="5" t="n">
        <v>5000000</v>
      </c>
      <c r="F8" s="5" t="n">
        <v>2000000</v>
      </c>
    </row>
    <row r="9" spans="1:6">
      <c r="A9" s="4" t="s">
        <v>815</v>
      </c>
      <c r="C9" s="4" t="s">
        <v>380</v>
      </c>
    </row>
    <row r="10" spans="1:6">
      <c r="A10" s="4" t="s">
        <v>816</v>
      </c>
    </row>
    <row r="11" spans="1:6">
      <c r="A11" s="3" t="s">
        <v>810</v>
      </c>
    </row>
    <row r="12" spans="1:6">
      <c r="A12" s="4" t="s">
        <v>814</v>
      </c>
      <c r="B12" s="5" t="n">
        <v>1500000</v>
      </c>
      <c r="E12" s="5" t="n">
        <v>1500000</v>
      </c>
    </row>
    <row r="13" spans="1:6">
      <c r="A13" s="4" t="s">
        <v>817</v>
      </c>
    </row>
    <row r="14" spans="1:6">
      <c r="A14" s="3" t="s">
        <v>810</v>
      </c>
    </row>
    <row r="15" spans="1:6">
      <c r="A15" s="4" t="s">
        <v>818</v>
      </c>
      <c r="B15" s="4" t="s">
        <v>819</v>
      </c>
    </row>
    <row r="16" spans="1:6">
      <c r="A16" s="4" t="s">
        <v>820</v>
      </c>
    </row>
    <row r="17" spans="1:6">
      <c r="A17" s="3" t="s">
        <v>810</v>
      </c>
    </row>
    <row r="18" spans="1:6">
      <c r="A18" s="4" t="s">
        <v>811</v>
      </c>
      <c r="B18" s="4" t="s">
        <v>812</v>
      </c>
    </row>
    <row r="19" spans="1:6">
      <c r="A19" s="4" t="s">
        <v>821</v>
      </c>
    </row>
    <row r="20" spans="1:6">
      <c r="A20" s="3" t="s">
        <v>810</v>
      </c>
    </row>
    <row r="21" spans="1:6">
      <c r="A21" s="4" t="s">
        <v>811</v>
      </c>
      <c r="B21" s="4" t="s">
        <v>380</v>
      </c>
    </row>
    <row r="22" spans="1:6">
      <c r="A22" s="4" t="s">
        <v>822</v>
      </c>
    </row>
    <row r="23" spans="1:6">
      <c r="A23" s="3" t="s">
        <v>810</v>
      </c>
    </row>
    <row r="24" spans="1:6">
      <c r="A24" s="4" t="s">
        <v>811</v>
      </c>
      <c r="B24" s="4" t="s">
        <v>812</v>
      </c>
    </row>
    <row r="25" spans="1:6">
      <c r="A25" s="4" t="s">
        <v>823</v>
      </c>
    </row>
    <row r="26" spans="1:6">
      <c r="A26" s="3" t="s">
        <v>810</v>
      </c>
    </row>
    <row r="27" spans="1:6">
      <c r="A27" s="4" t="s">
        <v>811</v>
      </c>
      <c r="B27" s="4" t="s">
        <v>380</v>
      </c>
    </row>
    <row r="28" spans="1:6">
      <c r="A28" s="4" t="s">
        <v>824</v>
      </c>
    </row>
    <row r="29" spans="1:6">
      <c r="A29" s="3" t="s">
        <v>810</v>
      </c>
    </row>
    <row r="30" spans="1:6">
      <c r="A30" s="4" t="s">
        <v>811</v>
      </c>
      <c r="B30" s="4" t="s">
        <v>380</v>
      </c>
    </row>
    <row r="31" spans="1:6">
      <c r="A31" s="4" t="s">
        <v>825</v>
      </c>
    </row>
    <row r="32" spans="1:6">
      <c r="A32" s="3" t="s">
        <v>810</v>
      </c>
    </row>
    <row r="33" spans="1:6">
      <c r="A33" s="4" t="s">
        <v>826</v>
      </c>
      <c r="B33" s="4" t="s">
        <v>82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5"/>
    <col customWidth="1" max="3" min="3" width="15"/>
  </cols>
  <sheetData>
    <row r="1" spans="1:3">
      <c r="A1" s="1" t="s">
        <v>828</v>
      </c>
      <c r="B1" s="2" t="s">
        <v>1</v>
      </c>
    </row>
    <row r="2" spans="1:3">
      <c r="B2" s="2" t="s">
        <v>2</v>
      </c>
      <c r="C2" s="2" t="s">
        <v>30</v>
      </c>
    </row>
    <row r="3" spans="1:3">
      <c r="A3" s="3" t="s">
        <v>829</v>
      </c>
    </row>
    <row r="4" spans="1:3">
      <c r="A4" s="4" t="s">
        <v>830</v>
      </c>
      <c r="B4" s="5" t="n">
        <v>1252136</v>
      </c>
    </row>
    <row r="5" spans="1:3">
      <c r="A5" s="4" t="s">
        <v>831</v>
      </c>
      <c r="B5" s="5" t="n">
        <v>508999</v>
      </c>
    </row>
    <row r="6" spans="1:3">
      <c r="A6" s="4" t="s">
        <v>832</v>
      </c>
      <c r="B6" s="5" t="n">
        <v>-13574</v>
      </c>
    </row>
    <row r="7" spans="1:3">
      <c r="A7" s="4" t="s">
        <v>833</v>
      </c>
      <c r="B7" s="5" t="n">
        <v>-17907</v>
      </c>
    </row>
    <row r="8" spans="1:3">
      <c r="A8" s="4" t="s">
        <v>834</v>
      </c>
      <c r="B8" s="5" t="n">
        <v>-62852</v>
      </c>
    </row>
    <row r="9" spans="1:3">
      <c r="A9" s="4" t="s">
        <v>835</v>
      </c>
      <c r="B9" s="5" t="n">
        <v>1666802</v>
      </c>
      <c r="C9" s="5" t="n">
        <v>1252136</v>
      </c>
    </row>
    <row r="10" spans="1:3">
      <c r="A10" s="4" t="s">
        <v>836</v>
      </c>
      <c r="B10" s="5" t="n">
        <v>1666802</v>
      </c>
    </row>
    <row r="11" spans="1:3">
      <c r="A11" s="4" t="s">
        <v>837</v>
      </c>
      <c r="B11" s="5" t="n">
        <v>974977</v>
      </c>
    </row>
    <row r="12" spans="1:3">
      <c r="A12" s="3" t="s">
        <v>838</v>
      </c>
    </row>
    <row r="13" spans="1:3">
      <c r="A13" s="4" t="s">
        <v>839</v>
      </c>
      <c r="B13" s="6" t="n">
        <v>19.08</v>
      </c>
    </row>
    <row r="14" spans="1:3">
      <c r="A14" s="4" t="s">
        <v>840</v>
      </c>
      <c r="B14" s="8" t="n">
        <v>14.06</v>
      </c>
    </row>
    <row r="15" spans="1:3">
      <c r="A15" s="4" t="s">
        <v>841</v>
      </c>
      <c r="B15" s="8" t="n">
        <v>9.1</v>
      </c>
    </row>
    <row r="16" spans="1:3">
      <c r="A16" s="4" t="s">
        <v>842</v>
      </c>
      <c r="B16" s="8" t="n">
        <v>17.91</v>
      </c>
    </row>
    <row r="17" spans="1:3">
      <c r="A17" s="4" t="s">
        <v>843</v>
      </c>
      <c r="B17" s="8" t="n">
        <v>18.33</v>
      </c>
    </row>
    <row r="18" spans="1:3">
      <c r="A18" s="4" t="s">
        <v>844</v>
      </c>
      <c r="B18" s="8" t="n">
        <v>17.67</v>
      </c>
      <c r="C18" s="6" t="n">
        <v>19.08</v>
      </c>
    </row>
    <row r="19" spans="1:3">
      <c r="A19" s="4" t="s">
        <v>845</v>
      </c>
      <c r="B19" s="8" t="n">
        <v>17.67</v>
      </c>
    </row>
    <row r="20" spans="1:3">
      <c r="A20" s="4" t="s">
        <v>846</v>
      </c>
      <c r="B20" s="6" t="n">
        <v>18.87</v>
      </c>
    </row>
    <row r="21" spans="1:3">
      <c r="A21" s="3" t="s">
        <v>847</v>
      </c>
    </row>
    <row r="22" spans="1:3">
      <c r="A22" s="4" t="s">
        <v>848</v>
      </c>
      <c r="B22" s="4" t="s">
        <v>849</v>
      </c>
      <c r="C22" s="4" t="s">
        <v>850</v>
      </c>
    </row>
    <row r="23" spans="1:3">
      <c r="A23" s="4" t="s">
        <v>851</v>
      </c>
      <c r="B23" s="4" t="s">
        <v>849</v>
      </c>
    </row>
    <row r="24" spans="1:3">
      <c r="A24" s="4" t="s">
        <v>852</v>
      </c>
      <c r="B24" s="4" t="s">
        <v>853</v>
      </c>
    </row>
    <row r="25" spans="1:3">
      <c r="A25" s="3" t="s">
        <v>854</v>
      </c>
    </row>
    <row r="26" spans="1:3">
      <c r="A26" s="4" t="s">
        <v>848</v>
      </c>
      <c r="B26" s="7" t="n">
        <v>1993</v>
      </c>
      <c r="C26" s="7" t="n">
        <v>645</v>
      </c>
    </row>
    <row r="27" spans="1:3">
      <c r="A27" s="4" t="s">
        <v>851</v>
      </c>
      <c r="B27" s="5" t="n">
        <v>1993</v>
      </c>
    </row>
    <row r="28" spans="1:3">
      <c r="A28" s="4" t="s">
        <v>852</v>
      </c>
      <c r="B28" s="7" t="n">
        <v>47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65</v>
      </c>
      <c r="B1" s="2" t="s">
        <v>1</v>
      </c>
    </row>
    <row r="2" spans="1:2">
      <c r="B2" s="2" t="s">
        <v>2</v>
      </c>
    </row>
    <row r="3" spans="1:2">
      <c r="A3" s="3" t="s">
        <v>65</v>
      </c>
    </row>
    <row r="4" spans="1:2">
      <c r="A4" s="4" t="s">
        <v>65</v>
      </c>
      <c r="B4" s="4" t="s">
        <v>16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855</v>
      </c>
      <c r="B1" s="2" t="s">
        <v>1</v>
      </c>
    </row>
    <row r="2" spans="1:3">
      <c r="B2" s="2" t="s">
        <v>2</v>
      </c>
      <c r="C2" s="2" t="s">
        <v>30</v>
      </c>
    </row>
    <row r="3" spans="1:3">
      <c r="A3" s="3" t="s">
        <v>829</v>
      </c>
    </row>
    <row r="4" spans="1:3">
      <c r="A4" s="4" t="s">
        <v>830</v>
      </c>
      <c r="B4" s="5" t="n">
        <v>39885</v>
      </c>
    </row>
    <row r="5" spans="1:3">
      <c r="A5" s="4" t="s">
        <v>832</v>
      </c>
      <c r="B5" s="5" t="n">
        <v>-22320</v>
      </c>
    </row>
    <row r="6" spans="1:3">
      <c r="A6" s="4" t="s">
        <v>835</v>
      </c>
      <c r="B6" s="5" t="n">
        <v>17565</v>
      </c>
      <c r="C6" s="5" t="n">
        <v>39885</v>
      </c>
    </row>
    <row r="7" spans="1:3">
      <c r="A7" s="4" t="s">
        <v>856</v>
      </c>
      <c r="B7" s="5" t="n">
        <v>17565</v>
      </c>
    </row>
    <row r="8" spans="1:3">
      <c r="A8" s="4" t="s">
        <v>837</v>
      </c>
      <c r="B8" s="5" t="n">
        <v>17565</v>
      </c>
    </row>
    <row r="9" spans="1:3">
      <c r="A9" s="3" t="s">
        <v>838</v>
      </c>
    </row>
    <row r="10" spans="1:3">
      <c r="A10" s="4" t="s">
        <v>839</v>
      </c>
      <c r="B10" s="6" t="n">
        <v>6.99</v>
      </c>
    </row>
    <row r="11" spans="1:3">
      <c r="A11" s="4" t="s">
        <v>841</v>
      </c>
      <c r="B11" s="8" t="n">
        <v>5.9</v>
      </c>
    </row>
    <row r="12" spans="1:3">
      <c r="A12" s="4" t="s">
        <v>844</v>
      </c>
      <c r="B12" s="8" t="n">
        <v>8.369999999999999</v>
      </c>
      <c r="C12" s="6" t="n">
        <v>6.99</v>
      </c>
    </row>
    <row r="13" spans="1:3">
      <c r="A13" s="4" t="s">
        <v>857</v>
      </c>
      <c r="B13" s="8" t="n">
        <v>8.369999999999999</v>
      </c>
    </row>
    <row r="14" spans="1:3">
      <c r="A14" s="4" t="s">
        <v>846</v>
      </c>
      <c r="B14" s="6" t="n">
        <v>8.369999999999999</v>
      </c>
    </row>
    <row r="15" spans="1:3">
      <c r="A15" s="3" t="s">
        <v>847</v>
      </c>
    </row>
    <row r="16" spans="1:3">
      <c r="A16" s="4" t="s">
        <v>848</v>
      </c>
      <c r="B16" s="4" t="s">
        <v>858</v>
      </c>
      <c r="C16" s="4" t="s">
        <v>859</v>
      </c>
    </row>
    <row r="17" spans="1:3">
      <c r="A17" s="4" t="s">
        <v>860</v>
      </c>
      <c r="B17" s="4" t="s">
        <v>858</v>
      </c>
    </row>
    <row r="18" spans="1:3">
      <c r="A18" s="4" t="s">
        <v>852</v>
      </c>
      <c r="B18" s="4" t="s">
        <v>858</v>
      </c>
    </row>
    <row r="19" spans="1:3">
      <c r="A19" s="3" t="s">
        <v>854</v>
      </c>
    </row>
    <row r="20" spans="1:3">
      <c r="A20" s="4" t="s">
        <v>848</v>
      </c>
      <c r="B20" s="7" t="n">
        <v>154</v>
      </c>
      <c r="C20" s="7" t="n">
        <v>379</v>
      </c>
    </row>
    <row r="21" spans="1:3">
      <c r="A21" s="4" t="s">
        <v>860</v>
      </c>
      <c r="B21" s="5" t="n">
        <v>154</v>
      </c>
    </row>
    <row r="22" spans="1:3">
      <c r="A22" s="4" t="s">
        <v>852</v>
      </c>
      <c r="B22" s="7" t="n">
        <v>154</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6"/>
  </cols>
  <sheetData>
    <row r="1" spans="1:6">
      <c r="A1" s="1" t="s">
        <v>861</v>
      </c>
      <c r="B1" s="2" t="s">
        <v>1</v>
      </c>
      <c r="F1" s="2" t="s">
        <v>807</v>
      </c>
    </row>
    <row r="2" spans="1:6">
      <c r="B2" s="2" t="s">
        <v>2</v>
      </c>
      <c r="C2" s="2" t="s">
        <v>30</v>
      </c>
      <c r="D2" s="2" t="s">
        <v>31</v>
      </c>
      <c r="E2" s="2" t="s">
        <v>808</v>
      </c>
      <c r="F2" s="2" t="s">
        <v>2</v>
      </c>
    </row>
    <row r="3" spans="1:6">
      <c r="A3" s="3" t="s">
        <v>862</v>
      </c>
    </row>
    <row r="4" spans="1:6">
      <c r="A4" s="4" t="s">
        <v>863</v>
      </c>
      <c r="B4" s="7" t="n">
        <v>286</v>
      </c>
      <c r="C4" s="7" t="n">
        <v>1095</v>
      </c>
      <c r="D4" s="7" t="n">
        <v>2199</v>
      </c>
    </row>
    <row r="5" spans="1:6">
      <c r="A5" s="4" t="s">
        <v>306</v>
      </c>
    </row>
    <row r="6" spans="1:6">
      <c r="A6" s="3" t="s">
        <v>864</v>
      </c>
    </row>
    <row r="7" spans="1:6">
      <c r="A7" s="4" t="s">
        <v>865</v>
      </c>
      <c r="B7" s="6" t="n">
        <v>3.11</v>
      </c>
      <c r="C7" s="6" t="n">
        <v>3.3</v>
      </c>
      <c r="D7" s="6" t="n">
        <v>4.48</v>
      </c>
    </row>
    <row r="8" spans="1:6">
      <c r="A8" s="4" t="s">
        <v>866</v>
      </c>
      <c r="B8" s="4" t="s">
        <v>867</v>
      </c>
      <c r="C8" s="4" t="s">
        <v>868</v>
      </c>
      <c r="D8" s="4" t="s">
        <v>869</v>
      </c>
    </row>
    <row r="9" spans="1:6">
      <c r="A9" s="4" t="s">
        <v>870</v>
      </c>
      <c r="B9" s="4" t="s">
        <v>871</v>
      </c>
      <c r="C9" s="4" t="s">
        <v>872</v>
      </c>
    </row>
    <row r="10" spans="1:6">
      <c r="A10" s="4" t="s">
        <v>873</v>
      </c>
      <c r="D10" s="4" t="s">
        <v>874</v>
      </c>
    </row>
    <row r="11" spans="1:6">
      <c r="A11" s="4" t="s">
        <v>875</v>
      </c>
      <c r="D11" s="4" t="s">
        <v>876</v>
      </c>
    </row>
    <row r="12" spans="1:6">
      <c r="A12" s="4" t="s">
        <v>877</v>
      </c>
      <c r="B12" s="4" t="s">
        <v>878</v>
      </c>
      <c r="C12" s="4" t="s">
        <v>879</v>
      </c>
    </row>
    <row r="13" spans="1:6">
      <c r="A13" s="4" t="s">
        <v>880</v>
      </c>
      <c r="D13" s="4" t="s">
        <v>881</v>
      </c>
    </row>
    <row r="14" spans="1:6">
      <c r="A14" s="4" t="s">
        <v>882</v>
      </c>
      <c r="D14" s="4" t="s">
        <v>883</v>
      </c>
    </row>
    <row r="15" spans="1:6">
      <c r="A15" s="4" t="s">
        <v>884</v>
      </c>
      <c r="B15" s="4" t="s">
        <v>885</v>
      </c>
      <c r="C15" s="4" t="s">
        <v>885</v>
      </c>
      <c r="D15" s="4" t="s">
        <v>885</v>
      </c>
    </row>
    <row r="16" spans="1:6">
      <c r="A16" s="4" t="s">
        <v>886</v>
      </c>
      <c r="E16" s="4" t="s">
        <v>380</v>
      </c>
      <c r="F16" s="4" t="s">
        <v>812</v>
      </c>
    </row>
    <row r="17" spans="1:6">
      <c r="A17" s="4" t="s">
        <v>887</v>
      </c>
    </row>
    <row r="18" spans="1:6">
      <c r="A18" s="3" t="s">
        <v>862</v>
      </c>
    </row>
    <row r="19" spans="1:6">
      <c r="A19" s="4" t="s">
        <v>888</v>
      </c>
      <c r="B19" s="6" t="n">
        <v>3.75</v>
      </c>
      <c r="C19" s="6" t="n">
        <v>4.49</v>
      </c>
      <c r="D19" s="6" t="n">
        <v>4.8</v>
      </c>
    </row>
    <row r="20" spans="1:6">
      <c r="A20" s="4" t="s">
        <v>889</v>
      </c>
      <c r="B20" s="7" t="n">
        <v>1500</v>
      </c>
      <c r="C20" s="7" t="n">
        <v>1500</v>
      </c>
      <c r="D20" s="7" t="n">
        <v>1300</v>
      </c>
    </row>
    <row r="21" spans="1:6">
      <c r="A21" s="4" t="s">
        <v>890</v>
      </c>
      <c r="B21" s="5" t="n">
        <v>200</v>
      </c>
      <c r="C21" s="5" t="n">
        <v>400</v>
      </c>
      <c r="D21" s="5" t="n">
        <v>1000</v>
      </c>
    </row>
    <row r="22" spans="1:6">
      <c r="A22" s="4" t="s">
        <v>863</v>
      </c>
      <c r="B22" s="7" t="n">
        <v>300</v>
      </c>
      <c r="C22" s="7" t="n">
        <v>1100</v>
      </c>
      <c r="D22" s="7" t="n">
        <v>2200</v>
      </c>
    </row>
  </sheetData>
  <mergeCells count="2">
    <mergeCell ref="A1:A2"/>
    <mergeCell ref="B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1</v>
      </c>
      <c r="B1" s="2" t="s">
        <v>1</v>
      </c>
    </row>
    <row r="2" spans="1:4">
      <c r="B2" s="2" t="s">
        <v>2</v>
      </c>
      <c r="C2" s="2" t="s">
        <v>30</v>
      </c>
      <c r="D2" s="2" t="s">
        <v>31</v>
      </c>
    </row>
    <row r="3" spans="1:4">
      <c r="A3" s="4" t="s">
        <v>892</v>
      </c>
    </row>
    <row r="4" spans="1:4">
      <c r="A4" s="3" t="s">
        <v>893</v>
      </c>
    </row>
    <row r="5" spans="1:4">
      <c r="A5" s="4" t="s">
        <v>894</v>
      </c>
      <c r="B5" s="5" t="n">
        <v>204689</v>
      </c>
    </row>
    <row r="6" spans="1:4">
      <c r="A6" s="4" t="s">
        <v>831</v>
      </c>
      <c r="B6" s="5" t="n">
        <v>159938</v>
      </c>
    </row>
    <row r="7" spans="1:4">
      <c r="A7" s="4" t="s">
        <v>856</v>
      </c>
      <c r="B7" s="5" t="n">
        <v>-103152</v>
      </c>
    </row>
    <row r="8" spans="1:4">
      <c r="A8" s="4" t="s">
        <v>833</v>
      </c>
      <c r="B8" s="5" t="n">
        <v>-10935</v>
      </c>
    </row>
    <row r="9" spans="1:4">
      <c r="A9" s="4" t="s">
        <v>895</v>
      </c>
      <c r="B9" s="5" t="n">
        <v>250540</v>
      </c>
      <c r="C9" s="5" t="n">
        <v>204689</v>
      </c>
    </row>
    <row r="10" spans="1:4">
      <c r="A10" s="3" t="s">
        <v>896</v>
      </c>
    </row>
    <row r="11" spans="1:4">
      <c r="A11" s="4" t="s">
        <v>897</v>
      </c>
      <c r="B11" s="6" t="n">
        <v>20.28</v>
      </c>
    </row>
    <row r="12" spans="1:4">
      <c r="A12" s="4" t="s">
        <v>840</v>
      </c>
      <c r="B12" s="8" t="n">
        <v>14.65</v>
      </c>
      <c r="C12" s="6" t="n">
        <v>21.06</v>
      </c>
      <c r="D12" s="6" t="n">
        <v>20.83</v>
      </c>
    </row>
    <row r="13" spans="1:4">
      <c r="A13" s="4" t="s">
        <v>857</v>
      </c>
      <c r="B13" s="8" t="n">
        <v>19.56</v>
      </c>
    </row>
    <row r="14" spans="1:4">
      <c r="A14" s="4" t="s">
        <v>842</v>
      </c>
      <c r="B14" s="8" t="n">
        <v>19.43</v>
      </c>
    </row>
    <row r="15" spans="1:4">
      <c r="A15" s="4" t="s">
        <v>898</v>
      </c>
      <c r="B15" s="6" t="n">
        <v>17.02</v>
      </c>
      <c r="C15" s="6" t="n">
        <v>20.28</v>
      </c>
    </row>
    <row r="16" spans="1:4">
      <c r="A16" s="3" t="s">
        <v>899</v>
      </c>
    </row>
    <row r="17" spans="1:4">
      <c r="A17" s="4" t="s">
        <v>900</v>
      </c>
      <c r="B17" s="9" t="n">
        <v>2.3</v>
      </c>
      <c r="C17" s="9" t="n">
        <v>2.4</v>
      </c>
      <c r="D17" s="9" t="n">
        <v>2.1</v>
      </c>
    </row>
    <row r="18" spans="1:4">
      <c r="A18" s="4" t="s">
        <v>901</v>
      </c>
      <c r="B18" s="7" t="n">
        <v>2</v>
      </c>
      <c r="C18" s="5" t="n">
        <v>2</v>
      </c>
      <c r="D18" s="12" t="n">
        <v>1.5</v>
      </c>
    </row>
    <row r="19" spans="1:4">
      <c r="A19" s="4" t="s">
        <v>902</v>
      </c>
    </row>
    <row r="20" spans="1:4">
      <c r="A20" s="3" t="s">
        <v>176</v>
      </c>
    </row>
    <row r="21" spans="1:4">
      <c r="A21" s="4" t="s">
        <v>826</v>
      </c>
      <c r="B21" s="4" t="s">
        <v>903</v>
      </c>
    </row>
    <row r="22" spans="1:4">
      <c r="A22" s="4" t="s">
        <v>904</v>
      </c>
    </row>
    <row r="23" spans="1:4">
      <c r="A23" s="3" t="s">
        <v>176</v>
      </c>
    </row>
    <row r="24" spans="1:4">
      <c r="A24" s="4" t="s">
        <v>826</v>
      </c>
      <c r="B24" s="4" t="s">
        <v>903</v>
      </c>
    </row>
    <row r="25" spans="1:4">
      <c r="A25" s="4" t="s">
        <v>905</v>
      </c>
      <c r="B25" s="7" t="n">
        <v>0</v>
      </c>
      <c r="C25" s="7" t="n">
        <v>0</v>
      </c>
      <c r="D25" s="7" t="n">
        <v>0</v>
      </c>
    </row>
    <row r="26" spans="1:4">
      <c r="A26" s="3" t="s">
        <v>893</v>
      </c>
    </row>
    <row r="27" spans="1:4">
      <c r="A27" s="4" t="s">
        <v>856</v>
      </c>
      <c r="B27" s="5" t="n">
        <v>0</v>
      </c>
      <c r="C27" s="5" t="n">
        <v>0</v>
      </c>
      <c r="D27" s="5" t="n">
        <v>0</v>
      </c>
    </row>
    <row r="28" spans="1:4">
      <c r="A28" s="3" t="s">
        <v>896</v>
      </c>
    </row>
    <row r="29" spans="1:4">
      <c r="A29" s="4" t="s">
        <v>897</v>
      </c>
      <c r="B29" s="6" t="n">
        <v>19.33</v>
      </c>
    </row>
    <row r="30" spans="1:4">
      <c r="A30" s="4" t="s">
        <v>840</v>
      </c>
      <c r="B30" s="8" t="n">
        <v>13.76</v>
      </c>
      <c r="C30" s="6" t="n">
        <v>20.74</v>
      </c>
      <c r="D30" s="6" t="n">
        <v>20.54</v>
      </c>
    </row>
    <row r="31" spans="1:4">
      <c r="A31" s="4" t="s">
        <v>842</v>
      </c>
      <c r="B31" s="8" t="n">
        <v>17.56</v>
      </c>
    </row>
    <row r="32" spans="1:4">
      <c r="A32" s="4" t="s">
        <v>898</v>
      </c>
      <c r="B32" s="6" t="n">
        <v>17.56</v>
      </c>
      <c r="C32" s="6" t="n">
        <v>19.33</v>
      </c>
    </row>
    <row r="33" spans="1:4">
      <c r="A33" s="3" t="s">
        <v>899</v>
      </c>
    </row>
    <row r="34" spans="1:4">
      <c r="A34" s="4" t="s">
        <v>900</v>
      </c>
      <c r="B34" s="9" t="n">
        <v>0.5</v>
      </c>
      <c r="C34" s="9" t="n">
        <v>0.5</v>
      </c>
      <c r="D34" s="9" t="n">
        <v>0.6</v>
      </c>
    </row>
    <row r="35" spans="1:4">
      <c r="A35" s="4" t="s">
        <v>906</v>
      </c>
    </row>
    <row r="36" spans="1:4">
      <c r="A36" s="3" t="s">
        <v>176</v>
      </c>
    </row>
    <row r="37" spans="1:4">
      <c r="A37" s="4" t="s">
        <v>907</v>
      </c>
      <c r="B37" s="4" t="s">
        <v>869</v>
      </c>
    </row>
    <row r="38" spans="1:4">
      <c r="A38" s="4" t="s">
        <v>908</v>
      </c>
    </row>
    <row r="39" spans="1:4">
      <c r="A39" s="3" t="s">
        <v>176</v>
      </c>
    </row>
    <row r="40" spans="1:4">
      <c r="A40" s="4" t="s">
        <v>907</v>
      </c>
      <c r="B40" s="4" t="s">
        <v>909</v>
      </c>
    </row>
    <row r="41" spans="1:4">
      <c r="A41" s="4" t="s">
        <v>910</v>
      </c>
    </row>
    <row r="42" spans="1:4">
      <c r="A42" s="3" t="s">
        <v>893</v>
      </c>
    </row>
    <row r="43" spans="1:4">
      <c r="A43" s="4" t="s">
        <v>894</v>
      </c>
      <c r="B43" s="5" t="n">
        <v>76942</v>
      </c>
    </row>
    <row r="44" spans="1:4">
      <c r="A44" s="4" t="s">
        <v>831</v>
      </c>
      <c r="B44" s="5" t="n">
        <v>35719</v>
      </c>
    </row>
    <row r="45" spans="1:4">
      <c r="A45" s="4" t="s">
        <v>833</v>
      </c>
      <c r="B45" s="5" t="n">
        <v>-32713</v>
      </c>
    </row>
    <row r="46" spans="1:4">
      <c r="A46" s="4" t="s">
        <v>895</v>
      </c>
      <c r="B46" s="5" t="n">
        <v>79948</v>
      </c>
      <c r="C46" s="5" t="n">
        <v>76942</v>
      </c>
    </row>
    <row r="47" spans="1:4">
      <c r="A47" s="4" t="s">
        <v>911</v>
      </c>
    </row>
    <row r="48" spans="1:4">
      <c r="A48" s="3" t="s">
        <v>176</v>
      </c>
    </row>
    <row r="49" spans="1:4">
      <c r="A49" s="4" t="s">
        <v>826</v>
      </c>
      <c r="B49" s="4" t="s">
        <v>903</v>
      </c>
      <c r="C49" s="4" t="s">
        <v>903</v>
      </c>
      <c r="D49" s="4" t="s">
        <v>903</v>
      </c>
    </row>
    <row r="50" spans="1:4">
      <c r="A50" s="3" t="s">
        <v>896</v>
      </c>
    </row>
    <row r="51" spans="1:4">
      <c r="A51" s="4" t="s">
        <v>897</v>
      </c>
      <c r="B51" s="6" t="n">
        <v>21.74</v>
      </c>
    </row>
    <row r="52" spans="1:4">
      <c r="A52" s="4" t="s">
        <v>840</v>
      </c>
      <c r="B52" s="8" t="n">
        <v>9.66</v>
      </c>
      <c r="C52" s="6" t="n">
        <v>21.96</v>
      </c>
      <c r="D52" s="6" t="n">
        <v>21.39</v>
      </c>
    </row>
    <row r="53" spans="1:4">
      <c r="A53" s="4" t="s">
        <v>857</v>
      </c>
      <c r="B53" s="8" t="n">
        <v>21.92</v>
      </c>
    </row>
    <row r="54" spans="1:4">
      <c r="A54" s="4" t="s">
        <v>842</v>
      </c>
      <c r="B54" s="8" t="n">
        <v>21.79</v>
      </c>
    </row>
    <row r="55" spans="1:4">
      <c r="A55" s="4" t="s">
        <v>898</v>
      </c>
      <c r="B55" s="6" t="n">
        <v>15.09</v>
      </c>
      <c r="C55" s="6" t="n">
        <v>21.74</v>
      </c>
    </row>
    <row r="56" spans="1:4">
      <c r="A56" s="3" t="s">
        <v>899</v>
      </c>
    </row>
    <row r="57" spans="1:4">
      <c r="A57" s="4" t="s">
        <v>900</v>
      </c>
      <c r="B57" s="9" t="n">
        <v>0.5</v>
      </c>
      <c r="C57" s="9" t="n">
        <v>0.5</v>
      </c>
      <c r="D57" s="9" t="n">
        <v>0.6</v>
      </c>
    </row>
    <row r="58" spans="1:4">
      <c r="A58" s="4" t="s">
        <v>901</v>
      </c>
      <c r="B58" s="9" t="n">
        <v>0.5</v>
      </c>
      <c r="C58" s="9" t="n">
        <v>0.2</v>
      </c>
      <c r="D58" s="9" t="n">
        <v>0.1</v>
      </c>
    </row>
    <row r="59" spans="1:4">
      <c r="A59" s="4" t="s">
        <v>912</v>
      </c>
    </row>
    <row r="60" spans="1:4">
      <c r="A60" s="3" t="s">
        <v>176</v>
      </c>
    </row>
    <row r="61" spans="1:4">
      <c r="A61" s="4" t="s">
        <v>907</v>
      </c>
      <c r="B61" s="4" t="s">
        <v>869</v>
      </c>
    </row>
    <row r="62" spans="1:4">
      <c r="A62" s="4" t="s">
        <v>913</v>
      </c>
    </row>
    <row r="63" spans="1:4">
      <c r="A63" s="3" t="s">
        <v>176</v>
      </c>
    </row>
    <row r="64" spans="1:4">
      <c r="A64" s="4" t="s">
        <v>907</v>
      </c>
      <c r="B64" s="4" t="s">
        <v>909</v>
      </c>
    </row>
    <row r="65" spans="1:4">
      <c r="A65" s="4" t="s">
        <v>914</v>
      </c>
    </row>
    <row r="66" spans="1:4">
      <c r="A66" s="3" t="s">
        <v>893</v>
      </c>
    </row>
    <row r="67" spans="1:4">
      <c r="A67" s="4" t="s">
        <v>894</v>
      </c>
      <c r="B67" s="5" t="n">
        <v>68505</v>
      </c>
    </row>
    <row r="68" spans="1:4">
      <c r="A68" s="4" t="s">
        <v>831</v>
      </c>
      <c r="B68" s="5" t="n">
        <v>50880</v>
      </c>
    </row>
    <row r="69" spans="1:4">
      <c r="A69" s="4" t="s">
        <v>856</v>
      </c>
      <c r="B69" s="5" t="n">
        <v>-22248</v>
      </c>
    </row>
    <row r="70" spans="1:4">
      <c r="A70" s="4" t="s">
        <v>833</v>
      </c>
      <c r="B70" s="5" t="n">
        <v>-4093</v>
      </c>
    </row>
    <row r="71" spans="1:4">
      <c r="A71" s="4" t="s">
        <v>895</v>
      </c>
      <c r="B71" s="5" t="n">
        <v>93044</v>
      </c>
      <c r="C71" s="5" t="n">
        <v>6850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5</v>
      </c>
      <c r="B1" s="2" t="s">
        <v>1</v>
      </c>
    </row>
    <row r="2" spans="1:4">
      <c r="B2" s="2" t="s">
        <v>2</v>
      </c>
      <c r="C2" s="2" t="s">
        <v>30</v>
      </c>
      <c r="D2" s="2" t="s">
        <v>31</v>
      </c>
    </row>
    <row r="3" spans="1:4">
      <c r="A3" s="3" t="s">
        <v>916</v>
      </c>
    </row>
    <row r="4" spans="1:4">
      <c r="A4" s="4" t="s">
        <v>866</v>
      </c>
      <c r="B4" s="4" t="s">
        <v>867</v>
      </c>
      <c r="C4" s="4" t="s">
        <v>868</v>
      </c>
      <c r="D4" s="4" t="s">
        <v>869</v>
      </c>
    </row>
    <row r="5" spans="1:4">
      <c r="A5" s="4" t="s">
        <v>870</v>
      </c>
      <c r="B5" s="4" t="s">
        <v>917</v>
      </c>
      <c r="C5" s="4" t="s">
        <v>918</v>
      </c>
      <c r="D5" s="4" t="s">
        <v>919</v>
      </c>
    </row>
    <row r="6" spans="1:4">
      <c r="A6" s="4" t="s">
        <v>877</v>
      </c>
      <c r="B6" s="4" t="s">
        <v>920</v>
      </c>
      <c r="C6" s="4" t="s">
        <v>921</v>
      </c>
      <c r="D6" s="4" t="s">
        <v>922</v>
      </c>
    </row>
    <row r="7" spans="1:4">
      <c r="A7" s="4" t="s">
        <v>923</v>
      </c>
      <c r="B7" s="4" t="s">
        <v>903</v>
      </c>
      <c r="C7" s="4" t="s">
        <v>903</v>
      </c>
      <c r="D7" s="4" t="s">
        <v>90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924</v>
      </c>
      <c r="B1" s="2" t="s">
        <v>1</v>
      </c>
    </row>
    <row r="2" spans="1:4">
      <c r="B2" s="2" t="s">
        <v>2</v>
      </c>
      <c r="C2" s="2" t="s">
        <v>30</v>
      </c>
      <c r="D2" s="2" t="s">
        <v>31</v>
      </c>
    </row>
    <row r="3" spans="1:4">
      <c r="A3" s="3" t="s">
        <v>925</v>
      </c>
    </row>
    <row r="4" spans="1:4">
      <c r="A4" s="4" t="s">
        <v>926</v>
      </c>
      <c r="B4" s="9" t="n">
        <v>1.3</v>
      </c>
      <c r="C4" s="9" t="n">
        <v>1.2</v>
      </c>
      <c r="D4" s="9" t="n">
        <v>1.2</v>
      </c>
    </row>
    <row r="5" spans="1:4">
      <c r="A5" s="4" t="s">
        <v>927</v>
      </c>
      <c r="B5" s="9" t="n">
        <v>4.1</v>
      </c>
    </row>
    <row r="6" spans="1:4">
      <c r="A6" s="4" t="s">
        <v>928</v>
      </c>
      <c r="B6" s="4" t="s">
        <v>929</v>
      </c>
    </row>
    <row r="7" spans="1:4">
      <c r="A7" s="4" t="s">
        <v>930</v>
      </c>
    </row>
    <row r="8" spans="1:4">
      <c r="A8" s="3" t="s">
        <v>925</v>
      </c>
    </row>
    <row r="9" spans="1:4">
      <c r="A9" s="4" t="s">
        <v>931</v>
      </c>
      <c r="B9" s="9" t="n">
        <v>4.1</v>
      </c>
      <c r="C9" s="9" t="n">
        <v>3.8</v>
      </c>
      <c r="D9" s="9" t="n">
        <v>3.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outlineLevelCol="0"/>
  <cols>
    <col customWidth="1" max="1" min="1" width="69"/>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932</v>
      </c>
      <c r="B1" s="2" t="s">
        <v>933</v>
      </c>
      <c r="C1" s="2" t="s">
        <v>934</v>
      </c>
      <c r="K1" s="2" t="s">
        <v>1</v>
      </c>
    </row>
    <row r="2" spans="1:13">
      <c r="B2" s="2" t="s">
        <v>935</v>
      </c>
      <c r="C2" s="2" t="s">
        <v>2</v>
      </c>
      <c r="D2" s="2" t="s">
        <v>936</v>
      </c>
      <c r="E2" s="2" t="s">
        <v>4</v>
      </c>
      <c r="F2" s="2" t="s">
        <v>937</v>
      </c>
      <c r="G2" s="2" t="s">
        <v>30</v>
      </c>
      <c r="H2" s="2" t="s">
        <v>938</v>
      </c>
      <c r="I2" s="2" t="s">
        <v>939</v>
      </c>
      <c r="J2" s="2" t="s">
        <v>940</v>
      </c>
      <c r="K2" s="2" t="s">
        <v>2</v>
      </c>
      <c r="L2" s="2" t="s">
        <v>30</v>
      </c>
      <c r="M2" s="2" t="s">
        <v>31</v>
      </c>
    </row>
    <row r="3" spans="1:13">
      <c r="A3" s="3" t="s">
        <v>178</v>
      </c>
    </row>
    <row r="4" spans="1:13">
      <c r="A4" s="4" t="s">
        <v>941</v>
      </c>
      <c r="B4" s="6" t="n">
        <v>0.05</v>
      </c>
      <c r="C4" s="6" t="n">
        <v>0.05</v>
      </c>
      <c r="D4" s="6" t="n">
        <v>0.05</v>
      </c>
      <c r="E4" s="6" t="n">
        <v>0.05</v>
      </c>
      <c r="F4" s="6" t="n">
        <v>0.05</v>
      </c>
      <c r="G4" s="6" t="n">
        <v>0.05</v>
      </c>
      <c r="H4" s="6" t="n">
        <v>0.05</v>
      </c>
      <c r="I4" s="6" t="n">
        <v>0.05</v>
      </c>
      <c r="J4" s="6" t="n">
        <v>0.05</v>
      </c>
      <c r="K4" s="6" t="n">
        <v>0.2</v>
      </c>
      <c r="L4" s="6" t="n">
        <v>0.2</v>
      </c>
      <c r="M4" s="7" t="n">
        <v>0</v>
      </c>
    </row>
  </sheetData>
  <mergeCells count="3">
    <mergeCell ref="A1:A2"/>
    <mergeCell ref="C1:J1"/>
    <mergeCell ref="K1:M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4"/>
  </cols>
  <sheetData>
    <row r="1" spans="1:6">
      <c r="A1" s="1" t="s">
        <v>942</v>
      </c>
      <c r="B1" s="2" t="s">
        <v>1</v>
      </c>
      <c r="E1" s="2" t="s">
        <v>943</v>
      </c>
    </row>
    <row r="2" spans="1:6">
      <c r="B2" s="2" t="s">
        <v>2</v>
      </c>
      <c r="C2" s="2" t="s">
        <v>30</v>
      </c>
      <c r="D2" s="2" t="s">
        <v>31</v>
      </c>
      <c r="E2" s="2" t="s">
        <v>2</v>
      </c>
      <c r="F2" s="2" t="s">
        <v>365</v>
      </c>
    </row>
    <row r="3" spans="1:6">
      <c r="A3" s="3" t="s">
        <v>944</v>
      </c>
    </row>
    <row r="4" spans="1:6">
      <c r="A4" s="4" t="s">
        <v>945</v>
      </c>
      <c r="F4" s="7" t="n">
        <v>150000000</v>
      </c>
    </row>
    <row r="5" spans="1:6">
      <c r="A5" s="4" t="s">
        <v>946</v>
      </c>
      <c r="B5" s="5" t="n">
        <v>518576</v>
      </c>
      <c r="C5" s="5" t="n">
        <v>2002444</v>
      </c>
      <c r="D5" s="5" t="n">
        <v>1930841</v>
      </c>
      <c r="E5" s="5" t="n">
        <v>4598661</v>
      </c>
    </row>
    <row r="6" spans="1:6">
      <c r="A6" s="4" t="s">
        <v>947</v>
      </c>
      <c r="B6" s="6" t="n">
        <v>15.81</v>
      </c>
      <c r="C6" s="6" t="n">
        <v>17.45</v>
      </c>
      <c r="D6" s="6" t="n">
        <v>20.57</v>
      </c>
      <c r="E6" s="6" t="n">
        <v>18.67</v>
      </c>
    </row>
    <row r="7" spans="1:6">
      <c r="A7" s="4" t="s">
        <v>948</v>
      </c>
      <c r="B7" s="7" t="n">
        <v>64100000</v>
      </c>
      <c r="E7" s="7" t="n">
        <v>64100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49</v>
      </c>
      <c r="B1" s="2" t="s">
        <v>950</v>
      </c>
    </row>
    <row r="2" spans="1:5">
      <c r="B2" s="2" t="s">
        <v>365</v>
      </c>
      <c r="C2" s="2" t="s">
        <v>2</v>
      </c>
      <c r="D2" s="2" t="s">
        <v>30</v>
      </c>
      <c r="E2" s="2" t="s">
        <v>31</v>
      </c>
    </row>
    <row r="3" spans="1:5">
      <c r="A3" s="3" t="s">
        <v>951</v>
      </c>
    </row>
    <row r="4" spans="1:5">
      <c r="A4" s="4" t="s">
        <v>952</v>
      </c>
      <c r="B4" s="7" t="n">
        <v>416505</v>
      </c>
      <c r="C4" s="7" t="n">
        <v>381143</v>
      </c>
      <c r="D4" s="7" t="n">
        <v>393991</v>
      </c>
      <c r="E4" s="7" t="n">
        <v>405473</v>
      </c>
    </row>
    <row r="5" spans="1:5">
      <c r="A5" s="4" t="s">
        <v>138</v>
      </c>
    </row>
    <row r="6" spans="1:5">
      <c r="A6" s="3" t="s">
        <v>951</v>
      </c>
    </row>
    <row r="7" spans="1:5">
      <c r="A7" s="4" t="s">
        <v>952</v>
      </c>
      <c r="B7" s="5" t="n">
        <v>609</v>
      </c>
      <c r="C7" s="5" t="n">
        <v>615</v>
      </c>
      <c r="D7" s="5" t="n">
        <v>613</v>
      </c>
      <c r="E7" s="5" t="n">
        <v>612</v>
      </c>
    </row>
    <row r="8" spans="1:5">
      <c r="A8" s="4" t="s">
        <v>139</v>
      </c>
    </row>
    <row r="9" spans="1:5">
      <c r="A9" s="3" t="s">
        <v>951</v>
      </c>
    </row>
    <row r="10" spans="1:5">
      <c r="A10" s="4" t="s">
        <v>952</v>
      </c>
      <c r="B10" s="5" t="n">
        <v>170283</v>
      </c>
      <c r="C10" s="7" t="n">
        <v>185791</v>
      </c>
      <c r="D10" s="7" t="n">
        <v>181676</v>
      </c>
      <c r="E10" s="7" t="n">
        <v>176438</v>
      </c>
    </row>
    <row r="11" spans="1:5">
      <c r="A11" s="4" t="s">
        <v>953</v>
      </c>
    </row>
    <row r="12" spans="1:5">
      <c r="A12" s="3" t="s">
        <v>951</v>
      </c>
    </row>
    <row r="13" spans="1:5">
      <c r="A13" s="4" t="s">
        <v>952</v>
      </c>
      <c r="B13" s="5" t="n">
        <v>37</v>
      </c>
    </row>
    <row r="14" spans="1:5">
      <c r="A14" s="4" t="s">
        <v>954</v>
      </c>
    </row>
    <row r="15" spans="1:5">
      <c r="A15" s="3" t="s">
        <v>951</v>
      </c>
    </row>
    <row r="16" spans="1:5">
      <c r="A16" s="4" t="s">
        <v>952</v>
      </c>
      <c r="B16" s="7" t="n">
        <v>-37</v>
      </c>
    </row>
    <row r="17" spans="1:5">
      <c r="A17" s="4" t="s">
        <v>955</v>
      </c>
    </row>
    <row r="18" spans="1:5">
      <c r="A18" s="3" t="s">
        <v>951</v>
      </c>
    </row>
    <row r="19" spans="1:5">
      <c r="A19" s="4" t="s">
        <v>946</v>
      </c>
      <c r="B19" s="12" t="n">
        <v>2.9</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6</v>
      </c>
      <c r="B1" s="2" t="s">
        <v>1</v>
      </c>
    </row>
    <row r="2" spans="1:4">
      <c r="B2" s="2" t="s">
        <v>2</v>
      </c>
      <c r="C2" s="2" t="s">
        <v>30</v>
      </c>
      <c r="D2" s="2" t="s">
        <v>31</v>
      </c>
    </row>
    <row r="3" spans="1:4">
      <c r="A3" s="3" t="s">
        <v>141</v>
      </c>
    </row>
    <row r="4" spans="1:4">
      <c r="A4" s="4" t="s">
        <v>957</v>
      </c>
      <c r="B4" s="7" t="n">
        <v>393991</v>
      </c>
      <c r="C4" s="7" t="n">
        <v>405473</v>
      </c>
      <c r="D4" s="7" t="n">
        <v>416505</v>
      </c>
    </row>
    <row r="5" spans="1:4">
      <c r="A5" s="4" t="s">
        <v>51</v>
      </c>
      <c r="B5" s="5" t="n">
        <v>-11969</v>
      </c>
      <c r="C5" s="5" t="n">
        <v>-14120</v>
      </c>
      <c r="D5" s="5" t="n">
        <v>-26370</v>
      </c>
    </row>
    <row r="6" spans="1:4">
      <c r="A6" s="4" t="s">
        <v>957</v>
      </c>
      <c r="B6" s="5" t="n">
        <v>381143</v>
      </c>
      <c r="C6" s="5" t="n">
        <v>393991</v>
      </c>
      <c r="D6" s="5" t="n">
        <v>405473</v>
      </c>
    </row>
    <row r="7" spans="1:4">
      <c r="A7" s="4" t="s">
        <v>141</v>
      </c>
    </row>
    <row r="8" spans="1:4">
      <c r="A8" s="3" t="s">
        <v>141</v>
      </c>
    </row>
    <row r="9" spans="1:4">
      <c r="A9" s="4" t="s">
        <v>957</v>
      </c>
      <c r="B9" s="5" t="n">
        <v>-41630</v>
      </c>
      <c r="C9" s="5" t="n">
        <v>-27510</v>
      </c>
      <c r="D9" s="5" t="n">
        <v>-1140</v>
      </c>
    </row>
    <row r="10" spans="1:4">
      <c r="A10" s="4" t="s">
        <v>958</v>
      </c>
      <c r="B10" s="5" t="n">
        <v>-15026</v>
      </c>
      <c r="C10" s="5" t="n">
        <v>-15658</v>
      </c>
      <c r="D10" s="5" t="n">
        <v>-26730</v>
      </c>
    </row>
    <row r="11" spans="1:4">
      <c r="A11" s="4" t="s">
        <v>959</v>
      </c>
      <c r="B11" s="5" t="n">
        <v>3057</v>
      </c>
      <c r="C11" s="5" t="n">
        <v>1538</v>
      </c>
      <c r="D11" s="5" t="n">
        <v>360</v>
      </c>
    </row>
    <row r="12" spans="1:4">
      <c r="A12" s="4" t="s">
        <v>51</v>
      </c>
      <c r="B12" s="5" t="n">
        <v>-11969</v>
      </c>
      <c r="C12" s="5" t="n">
        <v>-14120</v>
      </c>
      <c r="D12" s="5" t="n">
        <v>-26370</v>
      </c>
    </row>
    <row r="13" spans="1:4">
      <c r="A13" s="4" t="s">
        <v>957</v>
      </c>
      <c r="B13" s="5" t="n">
        <v>-53599</v>
      </c>
      <c r="C13" s="5" t="n">
        <v>-41630</v>
      </c>
      <c r="D13" s="5" t="n">
        <v>-27510</v>
      </c>
    </row>
    <row r="14" spans="1:4">
      <c r="A14" s="4" t="s">
        <v>960</v>
      </c>
    </row>
    <row r="15" spans="1:4">
      <c r="A15" s="3" t="s">
        <v>141</v>
      </c>
    </row>
    <row r="16" spans="1:4">
      <c r="A16" s="4" t="s">
        <v>957</v>
      </c>
      <c r="B16" s="5" t="n">
        <v>-11070</v>
      </c>
      <c r="C16" s="5" t="n">
        <v>1943</v>
      </c>
      <c r="D16" s="5" t="n">
        <v>16793</v>
      </c>
    </row>
    <row r="17" spans="1:4">
      <c r="A17" s="4" t="s">
        <v>958</v>
      </c>
      <c r="B17" s="5" t="n">
        <v>-10956</v>
      </c>
      <c r="C17" s="5" t="n">
        <v>-13013</v>
      </c>
      <c r="D17" s="5" t="n">
        <v>-14850</v>
      </c>
    </row>
    <row r="18" spans="1:4">
      <c r="A18" s="4" t="s">
        <v>51</v>
      </c>
      <c r="B18" s="5" t="n">
        <v>-10956</v>
      </c>
      <c r="C18" s="5" t="n">
        <v>-13013</v>
      </c>
      <c r="D18" s="5" t="n">
        <v>-14850</v>
      </c>
    </row>
    <row r="19" spans="1:4">
      <c r="A19" s="4" t="s">
        <v>957</v>
      </c>
      <c r="B19" s="5" t="n">
        <v>-22026</v>
      </c>
      <c r="C19" s="5" t="n">
        <v>-11070</v>
      </c>
      <c r="D19" s="5" t="n">
        <v>1943</v>
      </c>
    </row>
    <row r="20" spans="1:4">
      <c r="A20" s="4" t="s">
        <v>961</v>
      </c>
    </row>
    <row r="21" spans="1:4">
      <c r="A21" s="3" t="s">
        <v>141</v>
      </c>
    </row>
    <row r="22" spans="1:4">
      <c r="A22" s="4" t="s">
        <v>957</v>
      </c>
      <c r="B22" s="5" t="n">
        <v>-30474</v>
      </c>
      <c r="C22" s="5" t="n">
        <v>-30358</v>
      </c>
      <c r="D22" s="5" t="n">
        <v>-18450</v>
      </c>
    </row>
    <row r="23" spans="1:4">
      <c r="A23" s="4" t="s">
        <v>958</v>
      </c>
      <c r="B23" s="5" t="n">
        <v>-4879</v>
      </c>
      <c r="C23" s="5" t="n">
        <v>-2446</v>
      </c>
      <c r="D23" s="5" t="n">
        <v>-12669</v>
      </c>
    </row>
    <row r="24" spans="1:4">
      <c r="A24" s="4" t="s">
        <v>959</v>
      </c>
      <c r="B24" s="5" t="n">
        <v>2980</v>
      </c>
      <c r="C24" s="5" t="n">
        <v>2330</v>
      </c>
      <c r="D24" s="5" t="n">
        <v>761</v>
      </c>
    </row>
    <row r="25" spans="1:4">
      <c r="A25" s="4" t="s">
        <v>51</v>
      </c>
      <c r="B25" s="5" t="n">
        <v>-1899</v>
      </c>
      <c r="C25" s="5" t="n">
        <v>-116</v>
      </c>
      <c r="D25" s="5" t="n">
        <v>-11908</v>
      </c>
    </row>
    <row r="26" spans="1:4">
      <c r="A26" s="4" t="s">
        <v>957</v>
      </c>
      <c r="B26" s="5" t="n">
        <v>-32373</v>
      </c>
      <c r="C26" s="5" t="n">
        <v>-30474</v>
      </c>
      <c r="D26" s="5" t="n">
        <v>-30358</v>
      </c>
    </row>
    <row r="27" spans="1:4">
      <c r="A27" s="4" t="s">
        <v>50</v>
      </c>
    </row>
    <row r="28" spans="1:4">
      <c r="A28" s="3" t="s">
        <v>141</v>
      </c>
    </row>
    <row r="29" spans="1:4">
      <c r="A29" s="4" t="s">
        <v>957</v>
      </c>
      <c r="B29" s="5" t="n">
        <v>-86</v>
      </c>
      <c r="C29" s="5" t="n">
        <v>905</v>
      </c>
      <c r="D29" s="5" t="n">
        <v>517</v>
      </c>
    </row>
    <row r="30" spans="1:4">
      <c r="A30" s="4" t="s">
        <v>958</v>
      </c>
      <c r="B30" s="5" t="n">
        <v>809</v>
      </c>
      <c r="C30" s="5" t="n">
        <v>-199</v>
      </c>
      <c r="D30" s="5" t="n">
        <v>789</v>
      </c>
    </row>
    <row r="31" spans="1:4">
      <c r="A31" s="4" t="s">
        <v>959</v>
      </c>
      <c r="B31" s="5" t="n">
        <v>77</v>
      </c>
      <c r="C31" s="5" t="n">
        <v>-792</v>
      </c>
      <c r="D31" s="5" t="n">
        <v>-401</v>
      </c>
    </row>
    <row r="32" spans="1:4">
      <c r="A32" s="4" t="s">
        <v>51</v>
      </c>
      <c r="B32" s="5" t="n">
        <v>886</v>
      </c>
      <c r="C32" s="5" t="n">
        <v>-991</v>
      </c>
      <c r="D32" s="5" t="n">
        <v>388</v>
      </c>
    </row>
    <row r="33" spans="1:4">
      <c r="A33" s="4" t="s">
        <v>957</v>
      </c>
      <c r="B33" s="7" t="n">
        <v>800</v>
      </c>
      <c r="C33" s="7" t="n">
        <v>-86</v>
      </c>
      <c r="D33" s="7" t="n">
        <v>90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2</v>
      </c>
      <c r="B1" s="2" t="s">
        <v>934</v>
      </c>
      <c r="J1" s="2" t="s">
        <v>1</v>
      </c>
    </row>
    <row r="2" spans="1:12">
      <c r="B2" s="2" t="s">
        <v>2</v>
      </c>
      <c r="C2" s="2" t="s">
        <v>936</v>
      </c>
      <c r="D2" s="2" t="s">
        <v>4</v>
      </c>
      <c r="E2" s="2" t="s">
        <v>937</v>
      </c>
      <c r="F2" s="2" t="s">
        <v>30</v>
      </c>
      <c r="G2" s="2" t="s">
        <v>938</v>
      </c>
      <c r="H2" s="2" t="s">
        <v>939</v>
      </c>
      <c r="I2" s="2" t="s">
        <v>940</v>
      </c>
      <c r="J2" s="2" t="s">
        <v>2</v>
      </c>
      <c r="K2" s="2" t="s">
        <v>30</v>
      </c>
      <c r="L2" s="2" t="s">
        <v>31</v>
      </c>
    </row>
    <row r="3" spans="1:12">
      <c r="A3" s="3" t="s">
        <v>963</v>
      </c>
    </row>
    <row r="4" spans="1:12">
      <c r="A4" s="4" t="s">
        <v>964</v>
      </c>
      <c r="L4" s="7" t="n">
        <v>252</v>
      </c>
    </row>
    <row r="5" spans="1:12">
      <c r="A5" s="4" t="s">
        <v>34</v>
      </c>
      <c r="J5" s="7" t="n">
        <v>-346398</v>
      </c>
      <c r="K5" s="7" t="n">
        <v>-343522</v>
      </c>
      <c r="L5" s="5" t="n">
        <v>-363014</v>
      </c>
    </row>
    <row r="6" spans="1:12">
      <c r="A6" s="4" t="s">
        <v>44</v>
      </c>
      <c r="J6" s="5" t="n">
        <v>20073</v>
      </c>
      <c r="K6" s="5" t="n">
        <v>63386</v>
      </c>
      <c r="L6" s="5" t="n">
        <v>72508</v>
      </c>
    </row>
    <row r="7" spans="1:12">
      <c r="A7" s="4" t="s">
        <v>965</v>
      </c>
      <c r="J7" s="5" t="n">
        <v>-6276</v>
      </c>
      <c r="K7" s="5" t="n">
        <v>-19923</v>
      </c>
      <c r="L7" s="5" t="n">
        <v>-23138</v>
      </c>
    </row>
    <row r="8" spans="1:12">
      <c r="A8" s="4" t="s">
        <v>46</v>
      </c>
      <c r="B8" s="7" t="n">
        <v>-5942</v>
      </c>
      <c r="C8" s="7" t="n">
        <v>6385</v>
      </c>
      <c r="D8" s="7" t="n">
        <v>7896</v>
      </c>
      <c r="E8" s="7" t="n">
        <v>5458</v>
      </c>
      <c r="F8" s="7" t="n">
        <v>7716</v>
      </c>
      <c r="G8" s="7" t="n">
        <v>12106</v>
      </c>
      <c r="H8" s="7" t="n">
        <v>12580</v>
      </c>
      <c r="I8" s="7" t="n">
        <v>11061</v>
      </c>
      <c r="J8" s="5" t="n">
        <v>13797</v>
      </c>
      <c r="K8" s="5" t="n">
        <v>43463</v>
      </c>
      <c r="L8" s="5" t="n">
        <v>49370</v>
      </c>
    </row>
    <row r="9" spans="1:12">
      <c r="A9" s="4" t="s">
        <v>966</v>
      </c>
    </row>
    <row r="10" spans="1:12">
      <c r="A10" s="3" t="s">
        <v>963</v>
      </c>
    </row>
    <row r="11" spans="1:12">
      <c r="A11" s="4" t="s">
        <v>46</v>
      </c>
      <c r="J11" s="5" t="n">
        <v>-3057</v>
      </c>
      <c r="K11" s="5" t="n">
        <v>-1538</v>
      </c>
      <c r="L11" s="5" t="n">
        <v>-360</v>
      </c>
    </row>
    <row r="12" spans="1:12">
      <c r="A12" s="4" t="s">
        <v>961</v>
      </c>
    </row>
    <row r="13" spans="1:12">
      <c r="A13" s="3" t="s">
        <v>963</v>
      </c>
    </row>
    <row r="14" spans="1:12">
      <c r="A14" s="4" t="s">
        <v>967</v>
      </c>
      <c r="J14" s="5" t="n">
        <v>-4749</v>
      </c>
      <c r="K14" s="5" t="n">
        <v>-3646</v>
      </c>
      <c r="L14" s="5" t="n">
        <v>-1196</v>
      </c>
    </row>
    <row r="15" spans="1:12">
      <c r="A15" s="4" t="s">
        <v>968</v>
      </c>
      <c r="J15" s="5" t="n">
        <v>1769</v>
      </c>
      <c r="K15" s="5" t="n">
        <v>1316</v>
      </c>
      <c r="L15" s="5" t="n">
        <v>435</v>
      </c>
    </row>
    <row r="16" spans="1:12">
      <c r="A16" s="4" t="s">
        <v>969</v>
      </c>
      <c r="J16" s="5" t="n">
        <v>-2980</v>
      </c>
      <c r="K16" s="5" t="n">
        <v>-2330</v>
      </c>
      <c r="L16" s="5" t="n">
        <v>-761</v>
      </c>
    </row>
    <row r="17" spans="1:12">
      <c r="A17" s="4" t="s">
        <v>970</v>
      </c>
    </row>
    <row r="18" spans="1:12">
      <c r="A18" s="3" t="s">
        <v>963</v>
      </c>
    </row>
    <row r="19" spans="1:12">
      <c r="A19" s="4" t="s">
        <v>967</v>
      </c>
      <c r="K19" s="5" t="n">
        <v>-15</v>
      </c>
      <c r="L19" s="5" t="n">
        <v>-74</v>
      </c>
    </row>
    <row r="20" spans="1:12">
      <c r="A20" s="4" t="s">
        <v>971</v>
      </c>
    </row>
    <row r="21" spans="1:12">
      <c r="A21" s="3" t="s">
        <v>963</v>
      </c>
    </row>
    <row r="22" spans="1:12">
      <c r="A22" s="4" t="s">
        <v>967</v>
      </c>
      <c r="J22" s="5" t="n">
        <v>-4749</v>
      </c>
      <c r="K22" s="5" t="n">
        <v>-3631</v>
      </c>
      <c r="L22" s="5" t="n">
        <v>-1122</v>
      </c>
    </row>
    <row r="23" spans="1:12">
      <c r="A23" s="4" t="s">
        <v>50</v>
      </c>
    </row>
    <row r="24" spans="1:12">
      <c r="A24" s="3" t="s">
        <v>963</v>
      </c>
    </row>
    <row r="25" spans="1:12">
      <c r="A25" s="4" t="s">
        <v>969</v>
      </c>
      <c r="J25" s="5" t="n">
        <v>-77</v>
      </c>
      <c r="K25" s="5" t="n">
        <v>792</v>
      </c>
      <c r="L25" s="5" t="n">
        <v>401</v>
      </c>
    </row>
    <row r="26" spans="1:12">
      <c r="A26" s="4" t="s">
        <v>972</v>
      </c>
    </row>
    <row r="27" spans="1:12">
      <c r="A27" s="3" t="s">
        <v>963</v>
      </c>
    </row>
    <row r="28" spans="1:12">
      <c r="A28" s="4" t="s">
        <v>44</v>
      </c>
      <c r="J28" s="5" t="n">
        <v>-133</v>
      </c>
      <c r="K28" s="5" t="n">
        <v>1136</v>
      </c>
      <c r="L28" s="5" t="n">
        <v>705</v>
      </c>
    </row>
    <row r="29" spans="1:12">
      <c r="A29" s="4" t="s">
        <v>965</v>
      </c>
      <c r="J29" s="5" t="n">
        <v>56</v>
      </c>
      <c r="K29" s="5" t="n">
        <v>-344</v>
      </c>
      <c r="L29" s="5" t="n">
        <v>-304</v>
      </c>
    </row>
    <row r="30" spans="1:12">
      <c r="A30" s="4" t="s">
        <v>46</v>
      </c>
      <c r="J30" s="5" t="n">
        <v>-77</v>
      </c>
      <c r="K30" s="5" t="n">
        <v>792</v>
      </c>
      <c r="L30" s="5" t="n">
        <v>401</v>
      </c>
    </row>
    <row r="31" spans="1:12">
      <c r="A31" s="4" t="s">
        <v>973</v>
      </c>
    </row>
    <row r="32" spans="1:12">
      <c r="A32" s="3" t="s">
        <v>963</v>
      </c>
    </row>
    <row r="33" spans="1:12">
      <c r="A33" s="4" t="s">
        <v>34</v>
      </c>
      <c r="J33" s="5" t="n">
        <v>206</v>
      </c>
      <c r="K33" s="5" t="n">
        <v>2077</v>
      </c>
      <c r="L33" s="5" t="n">
        <v>484</v>
      </c>
    </row>
    <row r="34" spans="1:12">
      <c r="A34" s="4" t="s">
        <v>974</v>
      </c>
    </row>
    <row r="35" spans="1:12">
      <c r="A35" s="3" t="s">
        <v>963</v>
      </c>
    </row>
    <row r="36" spans="1:12">
      <c r="A36" s="4" t="s">
        <v>34</v>
      </c>
      <c r="J36" s="7" t="n">
        <v>-339</v>
      </c>
      <c r="K36" s="7" t="n">
        <v>-941</v>
      </c>
      <c r="L36" s="7" t="n">
        <v>221</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5</v>
      </c>
      <c r="B1" s="2" t="s">
        <v>1</v>
      </c>
    </row>
    <row r="2" spans="1:4">
      <c r="B2" s="2" t="s">
        <v>2</v>
      </c>
      <c r="C2" s="2" t="s">
        <v>30</v>
      </c>
      <c r="D2" s="2" t="s">
        <v>31</v>
      </c>
    </row>
    <row r="3" spans="1:4">
      <c r="A3" s="4" t="s">
        <v>961</v>
      </c>
    </row>
    <row r="4" spans="1:4">
      <c r="A4" s="3" t="s">
        <v>141</v>
      </c>
    </row>
    <row r="5" spans="1:4">
      <c r="A5" s="4" t="s">
        <v>976</v>
      </c>
      <c r="B5" s="7" t="n">
        <v>17700</v>
      </c>
      <c r="C5" s="7" t="n">
        <v>17100</v>
      </c>
      <c r="D5" s="7" t="n">
        <v>17400</v>
      </c>
    </row>
    <row r="6" spans="1:4">
      <c r="A6" s="3" t="s">
        <v>977</v>
      </c>
    </row>
    <row r="7" spans="1:4">
      <c r="A7" s="4" t="s">
        <v>978</v>
      </c>
      <c r="B7" s="5" t="n">
        <v>-647</v>
      </c>
      <c r="C7" s="5" t="n">
        <v>183</v>
      </c>
      <c r="D7" s="5" t="n">
        <v>-7202</v>
      </c>
    </row>
    <row r="8" spans="1:4">
      <c r="A8" s="4" t="s">
        <v>50</v>
      </c>
    </row>
    <row r="9" spans="1:4">
      <c r="A9" s="3" t="s">
        <v>141</v>
      </c>
    </row>
    <row r="10" spans="1:4">
      <c r="A10" s="4" t="s">
        <v>976</v>
      </c>
      <c r="C10" s="5" t="n">
        <v>100</v>
      </c>
    </row>
    <row r="11" spans="1:4">
      <c r="A11" s="4" t="s">
        <v>979</v>
      </c>
      <c r="B11" s="5" t="n">
        <v>400</v>
      </c>
      <c r="D11" s="5" t="n">
        <v>500</v>
      </c>
    </row>
    <row r="12" spans="1:4">
      <c r="A12" s="3" t="s">
        <v>977</v>
      </c>
    </row>
    <row r="13" spans="1:4">
      <c r="A13" s="4" t="s">
        <v>978</v>
      </c>
      <c r="B13" s="7" t="n">
        <v>519</v>
      </c>
      <c r="C13" s="7" t="n">
        <v>-521</v>
      </c>
      <c r="D13" s="7" t="n">
        <v>18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0</v>
      </c>
      <c r="B1" s="2" t="s">
        <v>934</v>
      </c>
      <c r="J1" s="2" t="s">
        <v>1</v>
      </c>
    </row>
    <row r="2" spans="1:12">
      <c r="B2" s="2" t="s">
        <v>2</v>
      </c>
      <c r="C2" s="2" t="s">
        <v>936</v>
      </c>
      <c r="D2" s="2" t="s">
        <v>4</v>
      </c>
      <c r="E2" s="2" t="s">
        <v>937</v>
      </c>
      <c r="F2" s="2" t="s">
        <v>30</v>
      </c>
      <c r="G2" s="2" t="s">
        <v>938</v>
      </c>
      <c r="H2" s="2" t="s">
        <v>939</v>
      </c>
      <c r="I2" s="2" t="s">
        <v>940</v>
      </c>
      <c r="J2" s="2" t="s">
        <v>2</v>
      </c>
      <c r="K2" s="2" t="s">
        <v>30</v>
      </c>
      <c r="L2" s="2" t="s">
        <v>31</v>
      </c>
    </row>
    <row r="3" spans="1:12">
      <c r="A3" s="3" t="s">
        <v>181</v>
      </c>
    </row>
    <row r="4" spans="1:12">
      <c r="A4" s="4" t="s">
        <v>981</v>
      </c>
      <c r="B4" s="7" t="n">
        <v>-5942</v>
      </c>
      <c r="C4" s="7" t="n">
        <v>6385</v>
      </c>
      <c r="D4" s="7" t="n">
        <v>7896</v>
      </c>
      <c r="E4" s="7" t="n">
        <v>5458</v>
      </c>
      <c r="F4" s="7" t="n">
        <v>7716</v>
      </c>
      <c r="G4" s="7" t="n">
        <v>12106</v>
      </c>
      <c r="H4" s="7" t="n">
        <v>12580</v>
      </c>
      <c r="I4" s="7" t="n">
        <v>11061</v>
      </c>
      <c r="J4" s="7" t="n">
        <v>13797</v>
      </c>
      <c r="K4" s="7" t="n">
        <v>43463</v>
      </c>
      <c r="L4" s="7" t="n">
        <v>49370</v>
      </c>
    </row>
    <row r="5" spans="1:12">
      <c r="A5" s="3" t="s">
        <v>982</v>
      </c>
    </row>
    <row r="6" spans="1:12">
      <c r="A6" s="4" t="s">
        <v>58</v>
      </c>
      <c r="B6" s="5" t="n">
        <v>50255</v>
      </c>
      <c r="C6" s="5" t="n">
        <v>50246</v>
      </c>
      <c r="D6" s="5" t="n">
        <v>50225</v>
      </c>
      <c r="E6" s="5" t="n">
        <v>50308</v>
      </c>
      <c r="F6" s="5" t="n">
        <v>50970</v>
      </c>
      <c r="G6" s="5" t="n">
        <v>51891</v>
      </c>
      <c r="H6" s="5" t="n">
        <v>52314</v>
      </c>
      <c r="I6" s="5" t="n">
        <v>52451</v>
      </c>
      <c r="J6" s="5" t="n">
        <v>50259</v>
      </c>
      <c r="K6" s="5" t="n">
        <v>51902</v>
      </c>
      <c r="L6" s="5" t="n">
        <v>53042</v>
      </c>
    </row>
    <row r="7" spans="1:12">
      <c r="A7" s="4" t="s">
        <v>983</v>
      </c>
      <c r="J7" s="5" t="n">
        <v>764</v>
      </c>
      <c r="K7" s="5" t="n">
        <v>807</v>
      </c>
      <c r="L7" s="5" t="n">
        <v>899</v>
      </c>
    </row>
    <row r="8" spans="1:12">
      <c r="A8" s="4" t="s">
        <v>59</v>
      </c>
      <c r="B8" s="5" t="n">
        <v>51081</v>
      </c>
      <c r="C8" s="5" t="n">
        <v>50984</v>
      </c>
      <c r="D8" s="5" t="n">
        <v>50987</v>
      </c>
      <c r="E8" s="5" t="n">
        <v>51041</v>
      </c>
      <c r="F8" s="5" t="n">
        <v>51710</v>
      </c>
      <c r="G8" s="5" t="n">
        <v>52634</v>
      </c>
      <c r="H8" s="5" t="n">
        <v>53179</v>
      </c>
      <c r="I8" s="5" t="n">
        <v>53330</v>
      </c>
      <c r="J8" s="5" t="n">
        <v>51023</v>
      </c>
      <c r="K8" s="5" t="n">
        <v>52709</v>
      </c>
      <c r="L8" s="5" t="n">
        <v>53941</v>
      </c>
    </row>
    <row r="9" spans="1:12">
      <c r="A9" s="4" t="s">
        <v>984</v>
      </c>
      <c r="B9" s="6" t="n">
        <v>-0.12</v>
      </c>
      <c r="C9" s="6" t="n">
        <v>0.13</v>
      </c>
      <c r="D9" s="6" t="n">
        <v>0.16</v>
      </c>
      <c r="E9" s="6" t="n">
        <v>0.11</v>
      </c>
      <c r="F9" s="6" t="n">
        <v>0.15</v>
      </c>
      <c r="G9" s="6" t="n">
        <v>0.23</v>
      </c>
      <c r="H9" s="6" t="n">
        <v>0.24</v>
      </c>
      <c r="I9" s="6" t="n">
        <v>0.21</v>
      </c>
      <c r="J9" s="6" t="n">
        <v>0.27</v>
      </c>
      <c r="K9" s="6" t="n">
        <v>0.84</v>
      </c>
      <c r="L9" s="6" t="n">
        <v>0.93</v>
      </c>
    </row>
    <row r="10" spans="1:12">
      <c r="A10" s="4" t="s">
        <v>985</v>
      </c>
      <c r="B10" s="6" t="n">
        <v>-0.12</v>
      </c>
      <c r="C10" s="6" t="n">
        <v>0.13</v>
      </c>
      <c r="D10" s="6" t="n">
        <v>0.15</v>
      </c>
      <c r="E10" s="6" t="n">
        <v>0.11</v>
      </c>
      <c r="F10" s="6" t="n">
        <v>0.15</v>
      </c>
      <c r="G10" s="6" t="n">
        <v>0.23</v>
      </c>
      <c r="H10" s="6" t="n">
        <v>0.24</v>
      </c>
      <c r="I10" s="6" t="n">
        <v>0.21</v>
      </c>
      <c r="J10" s="6" t="n">
        <v>0.27</v>
      </c>
      <c r="K10" s="6" t="n">
        <v>0.82</v>
      </c>
      <c r="L10" s="6" t="n">
        <v>0.92</v>
      </c>
    </row>
    <row r="11" spans="1:12">
      <c r="A11" s="4" t="s">
        <v>986</v>
      </c>
      <c r="J11" s="5" t="n">
        <v>1200</v>
      </c>
      <c r="K11" s="5" t="n">
        <v>800</v>
      </c>
      <c r="L11" s="5" t="n">
        <v>300</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87</v>
      </c>
      <c r="B1" s="2" t="s">
        <v>1</v>
      </c>
    </row>
    <row r="2" spans="1:4">
      <c r="B2" s="2" t="s">
        <v>2</v>
      </c>
      <c r="C2" s="2" t="s">
        <v>30</v>
      </c>
      <c r="D2" s="2" t="s">
        <v>31</v>
      </c>
    </row>
    <row r="3" spans="1:4">
      <c r="A3" s="3" t="s">
        <v>988</v>
      </c>
    </row>
    <row r="4" spans="1:4">
      <c r="A4" s="4" t="s">
        <v>989</v>
      </c>
      <c r="B4" s="7" t="n">
        <v>6481</v>
      </c>
      <c r="C4" s="7" t="n">
        <v>5967</v>
      </c>
      <c r="D4" s="7" t="n">
        <v>6200</v>
      </c>
    </row>
    <row r="5" spans="1:4">
      <c r="A5" s="4" t="s">
        <v>990</v>
      </c>
      <c r="B5" s="5" t="n">
        <v>523</v>
      </c>
      <c r="C5" s="5" t="n">
        <v>577</v>
      </c>
      <c r="D5" s="5" t="n">
        <v>1587</v>
      </c>
    </row>
    <row r="6" spans="1:4">
      <c r="A6" s="4" t="s">
        <v>991</v>
      </c>
      <c r="B6" s="5" t="n">
        <v>4664</v>
      </c>
      <c r="C6" s="5" t="n">
        <v>6597</v>
      </c>
      <c r="D6" s="5" t="n">
        <v>6138</v>
      </c>
    </row>
    <row r="7" spans="1:4">
      <c r="A7" s="4" t="s">
        <v>992</v>
      </c>
      <c r="B7" s="5" t="n">
        <v>11668</v>
      </c>
      <c r="C7" s="5" t="n">
        <v>13141</v>
      </c>
      <c r="D7" s="5" t="n">
        <v>13925</v>
      </c>
    </row>
    <row r="8" spans="1:4">
      <c r="A8" s="3" t="s">
        <v>993</v>
      </c>
    </row>
    <row r="9" spans="1:4">
      <c r="A9" s="4" t="s">
        <v>989</v>
      </c>
      <c r="B9" s="5" t="n">
        <v>-1795</v>
      </c>
      <c r="C9" s="5" t="n">
        <v>5471</v>
      </c>
      <c r="D9" s="5" t="n">
        <v>7506</v>
      </c>
    </row>
    <row r="10" spans="1:4">
      <c r="A10" s="4" t="s">
        <v>990</v>
      </c>
      <c r="B10" s="5" t="n">
        <v>435</v>
      </c>
      <c r="C10" s="5" t="n">
        <v>563</v>
      </c>
      <c r="D10" s="5" t="n">
        <v>488</v>
      </c>
    </row>
    <row r="11" spans="1:4">
      <c r="A11" s="4" t="s">
        <v>991</v>
      </c>
      <c r="B11" s="5" t="n">
        <v>-4032</v>
      </c>
      <c r="C11" s="5" t="n">
        <v>748</v>
      </c>
      <c r="D11" s="5" t="n">
        <v>1219</v>
      </c>
    </row>
    <row r="12" spans="1:4">
      <c r="A12" s="4" t="s">
        <v>994</v>
      </c>
      <c r="B12" s="5" t="n">
        <v>-5392</v>
      </c>
      <c r="C12" s="5" t="n">
        <v>6782</v>
      </c>
      <c r="D12" s="5" t="n">
        <v>9213</v>
      </c>
    </row>
    <row r="13" spans="1:4">
      <c r="A13" s="4" t="s">
        <v>995</v>
      </c>
      <c r="B13" s="7" t="n">
        <v>6276</v>
      </c>
      <c r="C13" s="7" t="n">
        <v>19923</v>
      </c>
      <c r="D13" s="7" t="n">
        <v>2313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96</v>
      </c>
      <c r="B1" s="2" t="s">
        <v>934</v>
      </c>
      <c r="C1" s="2" t="s">
        <v>1</v>
      </c>
    </row>
    <row r="2" spans="1:4">
      <c r="B2" s="2" t="s">
        <v>30</v>
      </c>
      <c r="C2" s="2" t="s">
        <v>30</v>
      </c>
      <c r="D2" s="2" t="s">
        <v>31</v>
      </c>
    </row>
    <row r="3" spans="1:4">
      <c r="A3" s="3" t="s">
        <v>997</v>
      </c>
    </row>
    <row r="4" spans="1:4">
      <c r="A4" s="4" t="s">
        <v>998</v>
      </c>
      <c r="C4" s="7" t="n">
        <v>70</v>
      </c>
      <c r="D4" s="7" t="n">
        <v>1823</v>
      </c>
    </row>
    <row r="5" spans="1:4">
      <c r="A5" s="4" t="s">
        <v>999</v>
      </c>
    </row>
    <row r="6" spans="1:4">
      <c r="A6" s="3" t="s">
        <v>997</v>
      </c>
    </row>
    <row r="7" spans="1:4">
      <c r="A7" s="4" t="s">
        <v>1000</v>
      </c>
      <c r="B7" s="7" t="n">
        <v>1100</v>
      </c>
    </row>
    <row r="8" spans="1:4">
      <c r="A8" s="4" t="s">
        <v>1001</v>
      </c>
    </row>
    <row r="9" spans="1:4">
      <c r="A9" s="3" t="s">
        <v>997</v>
      </c>
    </row>
    <row r="10" spans="1:4">
      <c r="A10" s="4" t="s">
        <v>998</v>
      </c>
      <c r="D10" s="7" t="n">
        <v>1400</v>
      </c>
    </row>
  </sheetData>
  <mergeCells count="2">
    <mergeCell ref="A1:A2"/>
    <mergeCell ref="C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2</v>
      </c>
      <c r="B1" s="2" t="s">
        <v>1</v>
      </c>
    </row>
    <row r="2" spans="1:4">
      <c r="B2" s="2" t="s">
        <v>2</v>
      </c>
      <c r="C2" s="2" t="s">
        <v>30</v>
      </c>
      <c r="D2" s="2" t="s">
        <v>31</v>
      </c>
    </row>
    <row r="3" spans="1:4">
      <c r="A3" s="3" t="s">
        <v>183</v>
      </c>
    </row>
    <row r="4" spans="1:4">
      <c r="A4" s="4" t="s">
        <v>1003</v>
      </c>
      <c r="B4" s="9" t="n">
        <v>9.6</v>
      </c>
      <c r="C4" s="9" t="n">
        <v>28.1</v>
      </c>
      <c r="D4" s="7" t="n">
        <v>29</v>
      </c>
    </row>
    <row r="5" spans="1:4">
      <c r="A5" s="3" t="s">
        <v>183</v>
      </c>
    </row>
    <row r="6" spans="1:4">
      <c r="A6" s="4" t="s">
        <v>1004</v>
      </c>
      <c r="B6" s="9" t="n">
        <v>77.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5</v>
      </c>
      <c r="B1" s="2" t="s">
        <v>1</v>
      </c>
    </row>
    <row r="2" spans="1:4">
      <c r="B2" s="2" t="s">
        <v>2</v>
      </c>
      <c r="C2" s="2" t="s">
        <v>30</v>
      </c>
      <c r="D2" s="2" t="s">
        <v>31</v>
      </c>
    </row>
    <row r="3" spans="1:4">
      <c r="A3" s="3" t="s">
        <v>1006</v>
      </c>
    </row>
    <row r="4" spans="1:4">
      <c r="A4" s="4" t="s">
        <v>1007</v>
      </c>
      <c r="B4" s="4" t="s">
        <v>1008</v>
      </c>
      <c r="C4" s="4" t="s">
        <v>1008</v>
      </c>
      <c r="D4" s="4" t="s">
        <v>1008</v>
      </c>
    </row>
    <row r="5" spans="1:4">
      <c r="A5" s="4" t="s">
        <v>1009</v>
      </c>
      <c r="B5" s="4" t="s">
        <v>1010</v>
      </c>
      <c r="C5" s="4" t="s">
        <v>1011</v>
      </c>
      <c r="D5" s="4" t="s">
        <v>1012</v>
      </c>
    </row>
    <row r="6" spans="1:4">
      <c r="A6" s="4" t="s">
        <v>1013</v>
      </c>
      <c r="B6" s="4" t="s">
        <v>1014</v>
      </c>
      <c r="C6" s="4" t="s">
        <v>1015</v>
      </c>
      <c r="D6" s="4" t="s">
        <v>1016</v>
      </c>
    </row>
    <row r="7" spans="1:4">
      <c r="A7" s="4" t="s">
        <v>1017</v>
      </c>
      <c r="B7" s="4" t="s">
        <v>1018</v>
      </c>
      <c r="D7" s="4" t="s">
        <v>1019</v>
      </c>
    </row>
    <row r="8" spans="1:4">
      <c r="A8" s="4" t="s">
        <v>1017</v>
      </c>
      <c r="C8" s="4" t="s">
        <v>1020</v>
      </c>
    </row>
    <row r="9" spans="1:4">
      <c r="A9" s="4" t="s">
        <v>1021</v>
      </c>
      <c r="B9" s="4" t="s">
        <v>1022</v>
      </c>
      <c r="C9" s="4" t="s">
        <v>1019</v>
      </c>
    </row>
    <row r="10" spans="1:4">
      <c r="A10" s="4" t="s">
        <v>1023</v>
      </c>
      <c r="D10" s="4" t="s">
        <v>1024</v>
      </c>
    </row>
    <row r="11" spans="1:4">
      <c r="A11" s="4" t="s">
        <v>1025</v>
      </c>
      <c r="B11" s="4" t="s">
        <v>1026</v>
      </c>
      <c r="C11" s="4" t="s">
        <v>1027</v>
      </c>
      <c r="D11" s="4" t="s">
        <v>1027</v>
      </c>
    </row>
    <row r="12" spans="1:4">
      <c r="A12" s="4" t="s">
        <v>1028</v>
      </c>
      <c r="B12" s="4" t="s">
        <v>1029</v>
      </c>
      <c r="C12" s="4" t="s">
        <v>1030</v>
      </c>
      <c r="D12" s="4" t="s">
        <v>1030</v>
      </c>
    </row>
    <row r="13" spans="1:4">
      <c r="A13" s="4" t="s">
        <v>1031</v>
      </c>
      <c r="B13" s="4" t="s">
        <v>1032</v>
      </c>
    </row>
    <row r="14" spans="1:4">
      <c r="A14" s="4" t="s">
        <v>1033</v>
      </c>
      <c r="B14" s="4" t="s">
        <v>1034</v>
      </c>
      <c r="C14" s="4" t="s">
        <v>1035</v>
      </c>
      <c r="D14" s="4" t="s">
        <v>1026</v>
      </c>
    </row>
    <row r="15" spans="1:4">
      <c r="A15" s="4" t="s">
        <v>1036</v>
      </c>
      <c r="B15" s="4" t="s">
        <v>1037</v>
      </c>
      <c r="C15" s="4" t="s">
        <v>1038</v>
      </c>
      <c r="D15" s="4" t="s">
        <v>103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5"/>
    <col customWidth="1" max="2" min="2" width="21"/>
  </cols>
  <sheetData>
    <row r="1" spans="1:2">
      <c r="A1" s="1" t="s">
        <v>1040</v>
      </c>
      <c r="B1" s="2" t="s">
        <v>402</v>
      </c>
    </row>
    <row r="2" spans="1:2">
      <c r="A2" s="4" t="s">
        <v>1041</v>
      </c>
    </row>
    <row r="3" spans="1:2">
      <c r="A3" s="3" t="s">
        <v>1042</v>
      </c>
    </row>
    <row r="4" spans="1:2">
      <c r="A4" s="4" t="s">
        <v>1043</v>
      </c>
      <c r="B4" s="7" t="n">
        <v>2009</v>
      </c>
    </row>
    <row r="5" spans="1:2">
      <c r="A5" s="4" t="s">
        <v>991</v>
      </c>
    </row>
    <row r="6" spans="1:2">
      <c r="A6" s="3" t="s">
        <v>1042</v>
      </c>
    </row>
    <row r="7" spans="1:2">
      <c r="A7" s="4" t="s">
        <v>1043</v>
      </c>
      <c r="B7" s="5" t="n">
        <v>183</v>
      </c>
    </row>
    <row r="8" spans="1:2">
      <c r="A8" s="4" t="s">
        <v>1044</v>
      </c>
    </row>
    <row r="9" spans="1:2">
      <c r="A9" s="3" t="s">
        <v>1042</v>
      </c>
    </row>
    <row r="10" spans="1:2">
      <c r="A10" s="4" t="s">
        <v>1043</v>
      </c>
      <c r="B10" s="7" t="n">
        <v>2184</v>
      </c>
    </row>
    <row r="11" spans="1:2">
      <c r="A11" s="4" t="s">
        <v>1045</v>
      </c>
    </row>
    <row r="12" spans="1:2">
      <c r="A12" s="3" t="s">
        <v>1042</v>
      </c>
    </row>
    <row r="13" spans="1:2">
      <c r="A13" s="4" t="s">
        <v>1046</v>
      </c>
      <c r="B13" s="4" t="s">
        <v>77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9"/>
    <col customWidth="1" max="2" min="2" width="21"/>
  </cols>
  <sheetData>
    <row r="1" spans="1:2">
      <c r="A1" s="1" t="s">
        <v>1047</v>
      </c>
      <c r="B1" s="2" t="s">
        <v>402</v>
      </c>
    </row>
    <row r="2" spans="1:2">
      <c r="A2" s="4" t="s">
        <v>989</v>
      </c>
    </row>
    <row r="3" spans="1:2">
      <c r="A3" s="3" t="s">
        <v>1048</v>
      </c>
    </row>
    <row r="4" spans="1:2">
      <c r="A4" s="4" t="s">
        <v>1049</v>
      </c>
      <c r="B4" s="7" t="n">
        <v>485</v>
      </c>
    </row>
    <row r="5" spans="1:2">
      <c r="A5" s="4" t="s">
        <v>1044</v>
      </c>
    </row>
    <row r="6" spans="1:2">
      <c r="A6" s="3" t="s">
        <v>1048</v>
      </c>
    </row>
    <row r="7" spans="1:2">
      <c r="A7" s="4" t="s">
        <v>1049</v>
      </c>
      <c r="B7" s="7" t="n">
        <v>10560</v>
      </c>
    </row>
    <row r="8" spans="1:2">
      <c r="A8" s="4" t="s">
        <v>1050</v>
      </c>
    </row>
    <row r="9" spans="1:2">
      <c r="A9" s="3" t="s">
        <v>1048</v>
      </c>
    </row>
    <row r="10" spans="1:2">
      <c r="A10" s="4" t="s">
        <v>1051</v>
      </c>
      <c r="B10" s="4" t="s">
        <v>1052</v>
      </c>
    </row>
    <row r="11" spans="1:2">
      <c r="A11" s="4" t="s">
        <v>991</v>
      </c>
    </row>
    <row r="12" spans="1:2">
      <c r="A12" s="3" t="s">
        <v>1048</v>
      </c>
    </row>
    <row r="13" spans="1:2">
      <c r="A13" s="4" t="s">
        <v>1049</v>
      </c>
      <c r="B13" s="7" t="n">
        <v>16768</v>
      </c>
    </row>
    <row r="14" spans="1:2">
      <c r="A14" s="4" t="s">
        <v>1053</v>
      </c>
    </row>
    <row r="15" spans="1:2">
      <c r="A15" s="3" t="s">
        <v>1048</v>
      </c>
    </row>
    <row r="16" spans="1:2">
      <c r="A16" s="4" t="s">
        <v>1051</v>
      </c>
      <c r="B16" s="4" t="s">
        <v>1054</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5</v>
      </c>
      <c r="B1" s="2" t="s">
        <v>1</v>
      </c>
    </row>
    <row r="2" spans="1:4">
      <c r="B2" s="2" t="s">
        <v>2</v>
      </c>
      <c r="C2" s="2" t="s">
        <v>30</v>
      </c>
      <c r="D2" s="2" t="s">
        <v>31</v>
      </c>
    </row>
    <row r="3" spans="1:4">
      <c r="A3" s="3" t="s">
        <v>1056</v>
      </c>
    </row>
    <row r="4" spans="1:4">
      <c r="A4" s="4" t="s">
        <v>1057</v>
      </c>
      <c r="B4" s="7" t="n">
        <v>7763</v>
      </c>
      <c r="C4" s="7" t="n">
        <v>4875</v>
      </c>
    </row>
    <row r="5" spans="1:4">
      <c r="A5" s="4" t="s">
        <v>1058</v>
      </c>
      <c r="B5" s="5" t="n">
        <v>15824</v>
      </c>
      <c r="C5" s="5" t="n">
        <v>11159</v>
      </c>
    </row>
    <row r="6" spans="1:4">
      <c r="A6" s="4" t="s">
        <v>65</v>
      </c>
      <c r="B6" s="5" t="n">
        <v>11181</v>
      </c>
      <c r="C6" s="5" t="n">
        <v>15403</v>
      </c>
    </row>
    <row r="7" spans="1:4">
      <c r="A7" s="4" t="s">
        <v>231</v>
      </c>
      <c r="B7" s="5" t="n">
        <v>12186</v>
      </c>
      <c r="C7" s="5" t="n">
        <v>11303</v>
      </c>
    </row>
    <row r="8" spans="1:4">
      <c r="A8" s="4" t="s">
        <v>1059</v>
      </c>
      <c r="B8" s="5" t="n">
        <v>-2510</v>
      </c>
      <c r="C8" s="5" t="n">
        <v>-2682</v>
      </c>
    </row>
    <row r="9" spans="1:4">
      <c r="A9" s="4" t="s">
        <v>1060</v>
      </c>
      <c r="B9" s="5" t="n">
        <v>44444</v>
      </c>
      <c r="C9" s="5" t="n">
        <v>40058</v>
      </c>
    </row>
    <row r="10" spans="1:4">
      <c r="A10" s="3" t="s">
        <v>1061</v>
      </c>
    </row>
    <row r="11" spans="1:4">
      <c r="A11" s="4" t="s">
        <v>1062</v>
      </c>
      <c r="B11" s="5" t="n">
        <v>45300</v>
      </c>
      <c r="C11" s="5" t="n">
        <v>49272</v>
      </c>
    </row>
    <row r="12" spans="1:4">
      <c r="A12" s="4" t="s">
        <v>1063</v>
      </c>
      <c r="B12" s="5" t="n">
        <v>15716</v>
      </c>
      <c r="C12" s="5" t="n">
        <v>6108</v>
      </c>
    </row>
    <row r="13" spans="1:4">
      <c r="A13" s="4" t="s">
        <v>1064</v>
      </c>
      <c r="B13" s="5" t="n">
        <v>1095</v>
      </c>
      <c r="C13" s="5" t="n">
        <v>708</v>
      </c>
    </row>
    <row r="14" spans="1:4">
      <c r="A14" s="4" t="s">
        <v>1065</v>
      </c>
      <c r="B14" s="5" t="n">
        <v>62111</v>
      </c>
      <c r="C14" s="5" t="n">
        <v>56088</v>
      </c>
    </row>
    <row r="15" spans="1:4">
      <c r="A15" s="4" t="s">
        <v>1066</v>
      </c>
      <c r="B15" s="5" t="n">
        <v>-17667</v>
      </c>
      <c r="C15" s="5" t="n">
        <v>-16030</v>
      </c>
    </row>
    <row r="16" spans="1:4">
      <c r="A16" s="4" t="s">
        <v>1067</v>
      </c>
      <c r="B16" s="5" t="n">
        <v>200</v>
      </c>
      <c r="C16" s="5" t="n">
        <v>200</v>
      </c>
    </row>
    <row r="17" spans="1:4">
      <c r="A17" s="4" t="s">
        <v>1068</v>
      </c>
      <c r="B17" s="5" t="n">
        <v>72</v>
      </c>
      <c r="C17" s="5" t="n">
        <v>61</v>
      </c>
    </row>
    <row r="18" spans="1:4">
      <c r="A18" s="3" t="s">
        <v>1069</v>
      </c>
    </row>
    <row r="19" spans="1:4">
      <c r="A19" s="4" t="s">
        <v>1070</v>
      </c>
      <c r="B19" s="5" t="n">
        <v>778</v>
      </c>
      <c r="C19" s="5" t="n">
        <v>1187</v>
      </c>
      <c r="D19" s="7" t="n">
        <v>3435</v>
      </c>
    </row>
    <row r="20" spans="1:4">
      <c r="A20" s="4" t="s">
        <v>1071</v>
      </c>
      <c r="B20" s="5" t="n">
        <v>108</v>
      </c>
      <c r="C20" s="5" t="n">
        <v>78</v>
      </c>
      <c r="D20" s="5" t="n">
        <v>75</v>
      </c>
    </row>
    <row r="21" spans="1:4">
      <c r="A21" s="4" t="s">
        <v>1072</v>
      </c>
      <c r="B21" s="5" t="n">
        <v>-101</v>
      </c>
      <c r="C21" s="5" t="n">
        <v>-417</v>
      </c>
      <c r="D21" s="5" t="n">
        <v>-500</v>
      </c>
    </row>
    <row r="22" spans="1:4">
      <c r="A22" s="4" t="s">
        <v>1073</v>
      </c>
      <c r="C22" s="5" t="n">
        <v>-70</v>
      </c>
      <c r="D22" s="5" t="n">
        <v>-1823</v>
      </c>
    </row>
    <row r="23" spans="1:4">
      <c r="A23" s="4" t="s">
        <v>1074</v>
      </c>
      <c r="B23" s="5" t="n">
        <v>785</v>
      </c>
      <c r="C23" s="5" t="n">
        <v>778</v>
      </c>
      <c r="D23" s="7" t="n">
        <v>1187</v>
      </c>
    </row>
    <row r="24" spans="1:4">
      <c r="A24" s="4" t="s">
        <v>1075</v>
      </c>
      <c r="B24" s="5" t="n">
        <v>23</v>
      </c>
    </row>
    <row r="25" spans="1:4">
      <c r="A25" s="4" t="s">
        <v>1076</v>
      </c>
      <c r="C25" s="5" t="n">
        <v>33</v>
      </c>
    </row>
    <row r="26" spans="1:4">
      <c r="A26" s="4" t="s">
        <v>1077</v>
      </c>
      <c r="B26" s="5" t="n">
        <v>3</v>
      </c>
      <c r="C26" s="5" t="n">
        <v>100</v>
      </c>
    </row>
    <row r="27" spans="1:4">
      <c r="A27" s="4" t="s">
        <v>1078</v>
      </c>
      <c r="B27" s="5" t="n">
        <v>300</v>
      </c>
      <c r="C27" s="5" t="n">
        <v>300</v>
      </c>
    </row>
    <row r="28" spans="1:4">
      <c r="A28" s="4" t="s">
        <v>1079</v>
      </c>
      <c r="B28" s="5" t="n">
        <v>600</v>
      </c>
      <c r="C28" s="5" t="n">
        <v>600</v>
      </c>
    </row>
    <row r="29" spans="1:4">
      <c r="A29" s="4" t="s">
        <v>1080</v>
      </c>
      <c r="B29" s="5" t="n">
        <v>200</v>
      </c>
    </row>
    <row r="30" spans="1:4">
      <c r="A30" s="4" t="s">
        <v>83</v>
      </c>
    </row>
    <row r="31" spans="1:4">
      <c r="A31" s="3" t="s">
        <v>1069</v>
      </c>
    </row>
    <row r="32" spans="1:4">
      <c r="A32" s="4" t="s">
        <v>1081</v>
      </c>
      <c r="B32" s="7" t="n">
        <v>900</v>
      </c>
      <c r="C32" s="7" t="n">
        <v>9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082</v>
      </c>
      <c r="B1" s="2" t="s">
        <v>1</v>
      </c>
    </row>
    <row r="2" spans="1:4">
      <c r="B2" s="2" t="s">
        <v>2</v>
      </c>
      <c r="C2" s="2" t="s">
        <v>30</v>
      </c>
      <c r="D2" s="2" t="s">
        <v>31</v>
      </c>
    </row>
    <row r="3" spans="1:4">
      <c r="A3" s="3" t="s">
        <v>1083</v>
      </c>
    </row>
    <row r="4" spans="1:4">
      <c r="A4" s="5" t="n">
        <v>2017</v>
      </c>
      <c r="B4" s="9" t="n">
        <v>8.199999999999999</v>
      </c>
    </row>
    <row r="5" spans="1:4">
      <c r="A5" s="5" t="n">
        <v>2018</v>
      </c>
      <c r="B5" s="5" t="n">
        <v>6</v>
      </c>
    </row>
    <row r="6" spans="1:4">
      <c r="A6" s="5" t="n">
        <v>2019</v>
      </c>
      <c r="B6" s="5" t="n">
        <v>4</v>
      </c>
    </row>
    <row r="7" spans="1:4">
      <c r="A7" s="5" t="n">
        <v>2020</v>
      </c>
      <c r="B7" s="12" t="n">
        <v>2.4</v>
      </c>
    </row>
    <row r="8" spans="1:4">
      <c r="A8" s="5" t="n">
        <v>2021</v>
      </c>
      <c r="B8" s="12" t="n">
        <v>2.2</v>
      </c>
    </row>
    <row r="9" spans="1:4">
      <c r="A9" s="4" t="s">
        <v>1084</v>
      </c>
      <c r="B9" s="12" t="n">
        <v>18.5</v>
      </c>
    </row>
    <row r="10" spans="1:4">
      <c r="A10" s="4" t="s">
        <v>1085</v>
      </c>
      <c r="B10" s="7" t="n">
        <v>8</v>
      </c>
      <c r="C10" s="9" t="n">
        <v>8.9</v>
      </c>
      <c r="D10" s="9" t="n">
        <v>7.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12:59:39Z</dcterms:created>
  <dcterms:modified xmlns:dcterms="http://purl.org/dc/terms/" xmlns:xsi="http://www.w3.org/2001/XMLSchema-instance" xsi:type="dcterms:W3CDTF">2017-03-01T12:59:39Z</dcterms:modified>
</cp:coreProperties>
</file>